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s and devel"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Regulatory matters" sheetId="15" state="visible" r:id="rId15"/>
    <sheet xmlns:r="http://schemas.openxmlformats.org/officeDocument/2006/relationships" name="Long-term investments" sheetId="16" state="visible" r:id="rId16"/>
    <sheet xmlns:r="http://schemas.openxmlformats.org/officeDocument/2006/relationships" name="Long-term debt" sheetId="17" state="visible" r:id="rId17"/>
    <sheet xmlns:r="http://schemas.openxmlformats.org/officeDocument/2006/relationships" name="Pension and other post-retireme" sheetId="18" state="visible" r:id="rId18"/>
    <sheet xmlns:r="http://schemas.openxmlformats.org/officeDocument/2006/relationships" name="Mandatorily redeemable Series C" sheetId="19" state="visible" r:id="rId19"/>
    <sheet xmlns:r="http://schemas.openxmlformats.org/officeDocument/2006/relationships" name="Other assets" sheetId="20" state="visible" r:id="rId20"/>
    <sheet xmlns:r="http://schemas.openxmlformats.org/officeDocument/2006/relationships" name="Other long-term liabilities and" sheetId="21" state="visible" r:id="rId21"/>
    <sheet xmlns:r="http://schemas.openxmlformats.org/officeDocument/2006/relationships" name="Convertible Unsecured Subordina" sheetId="22" state="visible" r:id="rId22"/>
    <sheet xmlns:r="http://schemas.openxmlformats.org/officeDocument/2006/relationships" name="Shareholders' capital" sheetId="23" state="visible" r:id="rId23"/>
    <sheet xmlns:r="http://schemas.openxmlformats.org/officeDocument/2006/relationships" name="Accumulated other comprehensive" sheetId="24" state="visible" r:id="rId24"/>
    <sheet xmlns:r="http://schemas.openxmlformats.org/officeDocument/2006/relationships" name="Dividends Dividends" sheetId="25" state="visible" r:id="rId25"/>
    <sheet xmlns:r="http://schemas.openxmlformats.org/officeDocument/2006/relationships" name="Related party transactions" sheetId="26" state="visible" r:id="rId26"/>
    <sheet xmlns:r="http://schemas.openxmlformats.org/officeDocument/2006/relationships" name="Non-controlling Interests and R" sheetId="27" state="visible" r:id="rId27"/>
    <sheet xmlns:r="http://schemas.openxmlformats.org/officeDocument/2006/relationships" name="Income taxes" sheetId="28" state="visible" r:id="rId28"/>
    <sheet xmlns:r="http://schemas.openxmlformats.org/officeDocument/2006/relationships" name="Basic and diluted net earnings " sheetId="29" state="visible" r:id="rId29"/>
    <sheet xmlns:r="http://schemas.openxmlformats.org/officeDocument/2006/relationships" name="Segmented information" sheetId="30" state="visible" r:id="rId30"/>
    <sheet xmlns:r="http://schemas.openxmlformats.org/officeDocument/2006/relationships" name="Commitments and contingencies" sheetId="31" state="visible" r:id="rId31"/>
    <sheet xmlns:r="http://schemas.openxmlformats.org/officeDocument/2006/relationships" name="Non-cash operating items" sheetId="32" state="visible" r:id="rId32"/>
    <sheet xmlns:r="http://schemas.openxmlformats.org/officeDocument/2006/relationships" name="Financial instruments" sheetId="33" state="visible" r:id="rId33"/>
    <sheet xmlns:r="http://schemas.openxmlformats.org/officeDocument/2006/relationships" name="Comparative figures"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Business acquisitions and dev37"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Regulatory matters (Tables)" sheetId="40" state="visible" r:id="rId40"/>
    <sheet xmlns:r="http://schemas.openxmlformats.org/officeDocument/2006/relationships" name="Long-term investments (Tables)" sheetId="41" state="visible" r:id="rId41"/>
    <sheet xmlns:r="http://schemas.openxmlformats.org/officeDocument/2006/relationships" name="Long-term debt (Tables)" sheetId="42" state="visible" r:id="rId42"/>
    <sheet xmlns:r="http://schemas.openxmlformats.org/officeDocument/2006/relationships" name="Pension and other post-retire43" sheetId="43" state="visible" r:id="rId43"/>
    <sheet xmlns:r="http://schemas.openxmlformats.org/officeDocument/2006/relationships" name="Mandatorily redeemable Series44" sheetId="44" state="visible" r:id="rId44"/>
    <sheet xmlns:r="http://schemas.openxmlformats.org/officeDocument/2006/relationships" name="Other assets (Tables)" sheetId="45" state="visible" r:id="rId45"/>
    <sheet xmlns:r="http://schemas.openxmlformats.org/officeDocument/2006/relationships" name="Other long-term liabilities a46" sheetId="46" state="visible" r:id="rId46"/>
    <sheet xmlns:r="http://schemas.openxmlformats.org/officeDocument/2006/relationships" name="Convertible Unsecured Subordi47" sheetId="47" state="visible" r:id="rId47"/>
    <sheet xmlns:r="http://schemas.openxmlformats.org/officeDocument/2006/relationships" name="Shareholders' capital (Tables)" sheetId="48" state="visible" r:id="rId48"/>
    <sheet xmlns:r="http://schemas.openxmlformats.org/officeDocument/2006/relationships" name="Accumulated other comprehensi49" sheetId="49" state="visible" r:id="rId49"/>
    <sheet xmlns:r="http://schemas.openxmlformats.org/officeDocument/2006/relationships" name="Dividends (Tables)" sheetId="50" state="visible" r:id="rId50"/>
    <sheet xmlns:r="http://schemas.openxmlformats.org/officeDocument/2006/relationships" name="Non-controlling Interests and51" sheetId="51" state="visible" r:id="rId51"/>
    <sheet xmlns:r="http://schemas.openxmlformats.org/officeDocument/2006/relationships" name="Income taxes (Tables)" sheetId="52" state="visible" r:id="rId52"/>
    <sheet xmlns:r="http://schemas.openxmlformats.org/officeDocument/2006/relationships" name="Basic and diluted net earning53" sheetId="53" state="visible" r:id="rId53"/>
    <sheet xmlns:r="http://schemas.openxmlformats.org/officeDocument/2006/relationships" name="Segmented information (Tables)" sheetId="54" state="visible" r:id="rId54"/>
    <sheet xmlns:r="http://schemas.openxmlformats.org/officeDocument/2006/relationships" name="Commitments and contingencies (" sheetId="55" state="visible" r:id="rId55"/>
    <sheet xmlns:r="http://schemas.openxmlformats.org/officeDocument/2006/relationships" name="Non-cash operating items (Table" sheetId="56" state="visible" r:id="rId56"/>
    <sheet xmlns:r="http://schemas.openxmlformats.org/officeDocument/2006/relationships" name="Financial instruments (Tables)" sheetId="57" state="visible" r:id="rId57"/>
    <sheet xmlns:r="http://schemas.openxmlformats.org/officeDocument/2006/relationships" name="Notes to the Consolidated Fin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Business acquisitions and dev62" sheetId="62" state="visible" r:id="rId62"/>
    <sheet xmlns:r="http://schemas.openxmlformats.org/officeDocument/2006/relationships" name="Business acquisitions and dev63" sheetId="63" state="visible" r:id="rId63"/>
    <sheet xmlns:r="http://schemas.openxmlformats.org/officeDocument/2006/relationships" name="Accounts receivable - Additiona" sheetId="64" state="visible" r:id="rId64"/>
    <sheet xmlns:r="http://schemas.openxmlformats.org/officeDocument/2006/relationships" name="Property, plant and equipment -" sheetId="65" state="visible" r:id="rId65"/>
    <sheet xmlns:r="http://schemas.openxmlformats.org/officeDocument/2006/relationships" name="Property, plant and equipment66"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Regulatory matters - Regulatory" sheetId="70" state="visible" r:id="rId70"/>
    <sheet xmlns:r="http://schemas.openxmlformats.org/officeDocument/2006/relationships" name="Regulatory matters - Additional" sheetId="71" state="visible" r:id="rId71"/>
    <sheet xmlns:r="http://schemas.openxmlformats.org/officeDocument/2006/relationships" name="Long-term investments - Schedul" sheetId="72" state="visible" r:id="rId72"/>
    <sheet xmlns:r="http://schemas.openxmlformats.org/officeDocument/2006/relationships" name="Long-term investments - Additio" sheetId="73" state="visible" r:id="rId73"/>
    <sheet xmlns:r="http://schemas.openxmlformats.org/officeDocument/2006/relationships" name="Long-term investments - Prelimi" sheetId="74" state="visible" r:id="rId74"/>
    <sheet xmlns:r="http://schemas.openxmlformats.org/officeDocument/2006/relationships" name="Long-term debt - Schedule of Lo" sheetId="75" state="visible" r:id="rId75"/>
    <sheet xmlns:r="http://schemas.openxmlformats.org/officeDocument/2006/relationships" name="- Narrative (Detail)" sheetId="76" state="visible" r:id="rId76"/>
    <sheet xmlns:r="http://schemas.openxmlformats.org/officeDocument/2006/relationships" name="- Principal Payments (Detail)" sheetId="77" state="visible" r:id="rId77"/>
    <sheet xmlns:r="http://schemas.openxmlformats.org/officeDocument/2006/relationships" name="Pension and other post-retire78" sheetId="78" state="visible" r:id="rId78"/>
    <sheet xmlns:r="http://schemas.openxmlformats.org/officeDocument/2006/relationships" name="Pension and other post-retire79" sheetId="79" state="visible" r:id="rId79"/>
    <sheet xmlns:r="http://schemas.openxmlformats.org/officeDocument/2006/relationships" name="Pension and other post-retire80" sheetId="80" state="visible" r:id="rId80"/>
    <sheet xmlns:r="http://schemas.openxmlformats.org/officeDocument/2006/relationships" name="Pension and other post-retire81" sheetId="81" state="visible" r:id="rId81"/>
    <sheet xmlns:r="http://schemas.openxmlformats.org/officeDocument/2006/relationships" name="Pension and other post-retire82" sheetId="82" state="visible" r:id="rId82"/>
    <sheet xmlns:r="http://schemas.openxmlformats.org/officeDocument/2006/relationships" name="Pension and other post-retire83" sheetId="83" state="visible" r:id="rId83"/>
    <sheet xmlns:r="http://schemas.openxmlformats.org/officeDocument/2006/relationships" name="Pension and other post-retire84" sheetId="84" state="visible" r:id="rId84"/>
    <sheet xmlns:r="http://schemas.openxmlformats.org/officeDocument/2006/relationships" name="Pension and other post-retire85" sheetId="85" state="visible" r:id="rId85"/>
    <sheet xmlns:r="http://schemas.openxmlformats.org/officeDocument/2006/relationships" name="Pension and other post-retire86" sheetId="86" state="visible" r:id="rId86"/>
    <sheet xmlns:r="http://schemas.openxmlformats.org/officeDocument/2006/relationships" name="Pension and other post-retire87" sheetId="87" state="visible" r:id="rId87"/>
    <sheet xmlns:r="http://schemas.openxmlformats.org/officeDocument/2006/relationships" name="Mandatorily redeemable Series88" sheetId="88" state="visible" r:id="rId88"/>
    <sheet xmlns:r="http://schemas.openxmlformats.org/officeDocument/2006/relationships" name="Other assets - Schedule of Othe" sheetId="89" state="visible" r:id="rId89"/>
    <sheet xmlns:r="http://schemas.openxmlformats.org/officeDocument/2006/relationships" name="Other long-term liabilities a90" sheetId="90" state="visible" r:id="rId90"/>
    <sheet xmlns:r="http://schemas.openxmlformats.org/officeDocument/2006/relationships" name="Other long-term liabilities a91" sheetId="91" state="visible" r:id="rId91"/>
    <sheet xmlns:r="http://schemas.openxmlformats.org/officeDocument/2006/relationships" name="Convertible Unsecured Subordi92" sheetId="92" state="visible" r:id="rId92"/>
    <sheet xmlns:r="http://schemas.openxmlformats.org/officeDocument/2006/relationships" name="Convertible Unsecured Subordi93" sheetId="93" state="visible" r:id="rId93"/>
    <sheet xmlns:r="http://schemas.openxmlformats.org/officeDocument/2006/relationships" name="Shareholders' capital - Common " sheetId="94" state="visible" r:id="rId94"/>
    <sheet xmlns:r="http://schemas.openxmlformats.org/officeDocument/2006/relationships" name="Shareholders' capital - Additio" sheetId="95" state="visible" r:id="rId95"/>
    <sheet xmlns:r="http://schemas.openxmlformats.org/officeDocument/2006/relationships" name="Shareholder's capital - Share-B" sheetId="96" state="visible" r:id="rId96"/>
    <sheet xmlns:r="http://schemas.openxmlformats.org/officeDocument/2006/relationships" name="Shareholders' capital - Fair Va" sheetId="97" state="visible" r:id="rId97"/>
    <sheet xmlns:r="http://schemas.openxmlformats.org/officeDocument/2006/relationships" name="Shareholders' capital - Stock O" sheetId="98" state="visible" r:id="rId98"/>
    <sheet xmlns:r="http://schemas.openxmlformats.org/officeDocument/2006/relationships" name="Shareholder's capital - Perform" sheetId="99" state="visible" r:id="rId99"/>
    <sheet xmlns:r="http://schemas.openxmlformats.org/officeDocument/2006/relationships" name="Accumulated other comprehens100" sheetId="100" state="visible" r:id="rId100"/>
    <sheet xmlns:r="http://schemas.openxmlformats.org/officeDocument/2006/relationships" name="Dividends (Detail)" sheetId="101" state="visible" r:id="rId101"/>
    <sheet xmlns:r="http://schemas.openxmlformats.org/officeDocument/2006/relationships" name="Related party transactions (Det" sheetId="102" state="visible" r:id="rId102"/>
    <sheet xmlns:r="http://schemas.openxmlformats.org/officeDocument/2006/relationships" name="Non-controlling Interests an103" sheetId="103" state="visible" r:id="rId103"/>
    <sheet xmlns:r="http://schemas.openxmlformats.org/officeDocument/2006/relationships" name="Non-controlling Interests an104" sheetId="104" state="visible" r:id="rId104"/>
    <sheet xmlns:r="http://schemas.openxmlformats.org/officeDocument/2006/relationships" name="Income taxes - Additional Infor" sheetId="105" state="visible" r:id="rId105"/>
    <sheet xmlns:r="http://schemas.openxmlformats.org/officeDocument/2006/relationships" name="Income taxes - Provision for In" sheetId="106" state="visible" r:id="rId106"/>
    <sheet xmlns:r="http://schemas.openxmlformats.org/officeDocument/2006/relationships" name="Income taxes - Income (Loss) Be" sheetId="107" state="visible" r:id="rId107"/>
    <sheet xmlns:r="http://schemas.openxmlformats.org/officeDocument/2006/relationships" name="Income taxes - Income Tax Expen" sheetId="108" state="visible" r:id="rId108"/>
    <sheet xmlns:r="http://schemas.openxmlformats.org/officeDocument/2006/relationships" name="Income taxes - Tax Effect on Si" sheetId="109" state="visible" r:id="rId109"/>
    <sheet xmlns:r="http://schemas.openxmlformats.org/officeDocument/2006/relationships" name="Income taxes - Non Capital Loss" sheetId="110" state="visible" r:id="rId110"/>
    <sheet xmlns:r="http://schemas.openxmlformats.org/officeDocument/2006/relationships" name="Basic and diluted net earnin111" sheetId="111" state="visible" r:id="rId111"/>
    <sheet xmlns:r="http://schemas.openxmlformats.org/officeDocument/2006/relationships" name="Basic and diluted net earnin112" sheetId="112" state="visible" r:id="rId112"/>
    <sheet xmlns:r="http://schemas.openxmlformats.org/officeDocument/2006/relationships" name="Segmented information - Additio" sheetId="113" state="visible" r:id="rId113"/>
    <sheet xmlns:r="http://schemas.openxmlformats.org/officeDocument/2006/relationships" name="Segmented information - Results" sheetId="114" state="visible" r:id="rId114"/>
    <sheet xmlns:r="http://schemas.openxmlformats.org/officeDocument/2006/relationships" name="Segmented information - Informa" sheetId="115" state="visible" r:id="rId115"/>
    <sheet xmlns:r="http://schemas.openxmlformats.org/officeDocument/2006/relationships" name="Commitments and contingencies -" sheetId="116" state="visible" r:id="rId116"/>
    <sheet xmlns:r="http://schemas.openxmlformats.org/officeDocument/2006/relationships" name="Non-cash operating items - Chan" sheetId="117" state="visible" r:id="rId117"/>
    <sheet xmlns:r="http://schemas.openxmlformats.org/officeDocument/2006/relationships" name="Financial instruments  - Fair V" sheetId="118" state="visible" r:id="rId118"/>
    <sheet xmlns:r="http://schemas.openxmlformats.org/officeDocument/2006/relationships" name="Financial instruments  - Additi" sheetId="119" state="visible" r:id="rId119"/>
    <sheet xmlns:r="http://schemas.openxmlformats.org/officeDocument/2006/relationships" name="Financial instruments  - Summar" sheetId="120" state="visible" r:id="rId120"/>
    <sheet xmlns:r="http://schemas.openxmlformats.org/officeDocument/2006/relationships" name="Financial instruments  - Impact" sheetId="121" state="visible" r:id="rId121"/>
    <sheet xmlns:r="http://schemas.openxmlformats.org/officeDocument/2006/relationships" name="Financial instruments  - Long-t" sheetId="122" state="visible" r:id="rId122"/>
    <sheet xmlns:r="http://schemas.openxmlformats.org/officeDocument/2006/relationships" name="Financial instruments  - Deriva" sheetId="123" state="visible" r:id="rId123"/>
    <sheet xmlns:r="http://schemas.openxmlformats.org/officeDocument/2006/relationships" name="Financial instruments  - Effect" sheetId="124" state="visible" r:id="rId124"/>
    <sheet xmlns:r="http://schemas.openxmlformats.org/officeDocument/2006/relationships" name="Financial instruments  - Maximu" sheetId="125" state="visible" r:id="rId125"/>
    <sheet xmlns:r="http://schemas.openxmlformats.org/officeDocument/2006/relationships" name="Financial instruments  - Liabil" sheetId="126" state="visible" r:id="rId126"/>
  </sheets>
  <definedNames/>
  <calcPr calcId="124519" fullCalcOnLoad="1"/>
</workbook>
</file>

<file path=xl/sharedStrings.xml><?xml version="1.0" encoding="utf-8"?>
<sst xmlns="http://schemas.openxmlformats.org/spreadsheetml/2006/main" uniqueCount="1511">
  <si>
    <t>Document and Entity Information</t>
  </si>
  <si>
    <t>12 Months Ended</t>
  </si>
  <si>
    <t>Dec. 31, 2016shares</t>
  </si>
  <si>
    <t>Document Documentand Entity Information [Abstract]</t>
  </si>
  <si>
    <t>Document Type</t>
  </si>
  <si>
    <t>40-F</t>
  </si>
  <si>
    <t>Amendment Flag</t>
  </si>
  <si>
    <t>false</t>
  </si>
  <si>
    <t>Document Period End Date</t>
  </si>
  <si>
    <t>Dec. 31,
		2016</t>
  </si>
  <si>
    <t>Document Fiscal Year Focus</t>
  </si>
  <si>
    <t>Document Fiscal Period Focus</t>
  </si>
  <si>
    <t>FY</t>
  </si>
  <si>
    <t>Trading Symbol</t>
  </si>
  <si>
    <t>AQUNF</t>
  </si>
  <si>
    <t>Entity Registrant Name</t>
  </si>
  <si>
    <t>ALGONQUIN POWER &amp; UTILITIES CORP.</t>
  </si>
  <si>
    <t>Entity Central Index Key</t>
  </si>
  <si>
    <t>Current Fiscal Year End Date</t>
  </si>
  <si>
    <t>--12-31</t>
  </si>
  <si>
    <t>Entity Current Reporting Status</t>
  </si>
  <si>
    <t>Yes</t>
  </si>
  <si>
    <t>Entity Common Stock, Shares Outstanding</t>
  </si>
  <si>
    <t>Consolidated Balance Sheets - CAD CAD in Thousands</t>
  </si>
  <si>
    <t>Dec. 31, 2016</t>
  </si>
  <si>
    <t>Dec. 31, 2015</t>
  </si>
  <si>
    <t>Current assets:</t>
  </si>
  <si>
    <t>Cash and cash equivalents</t>
  </si>
  <si>
    <t>Accounts receivable, net (note 4)</t>
  </si>
  <si>
    <t>Natural gas in storage (note 1(h))</t>
  </si>
  <si>
    <t>Regulatory assets (note 7)</t>
  </si>
  <si>
    <t>Prepaid expenses</t>
  </si>
  <si>
    <t>Derivative instruments (note 25)</t>
  </si>
  <si>
    <t>Other assets (note 12)</t>
  </si>
  <si>
    <t>Assets, current, total</t>
  </si>
  <si>
    <t>Property, plant and equipment, net (note 5)</t>
  </si>
  <si>
    <t>Intangible assets, net (note 6)</t>
  </si>
  <si>
    <t>Goodwill (note 6)</t>
  </si>
  <si>
    <t>Long-term investments (note 8)</t>
  </si>
  <si>
    <t>Deferred income taxes (note 20)</t>
  </si>
  <si>
    <t>Restricted cash (note 1(f))</t>
  </si>
  <si>
    <t>Assets</t>
  </si>
  <si>
    <t>Current liabilities:</t>
  </si>
  <si>
    <t>Accounts payable</t>
  </si>
  <si>
    <t>Accrued liabilities</t>
  </si>
  <si>
    <t>Dividends payable (note 17)</t>
  </si>
  <si>
    <t>Regulatory liabilities (note 7)</t>
  </si>
  <si>
    <t>Long-term debt (note 9)</t>
  </si>
  <si>
    <t>Other long-term liabilities and deferred credits (note 13)</t>
  </si>
  <si>
    <t>Other liabilities</t>
  </si>
  <si>
    <t>Liabilities, current, total</t>
  </si>
  <si>
    <t>Convertible debentures (note 14)</t>
  </si>
  <si>
    <t>Pension and other post-employment benefits obligation (note 10)</t>
  </si>
  <si>
    <t>Other long-term liabilities (note 13)</t>
  </si>
  <si>
    <t>Preferred shares, Series C (note 11)</t>
  </si>
  <si>
    <t>Liabilities, noncurrent, total</t>
  </si>
  <si>
    <t>Redeemable non-controlling interest (note 19)</t>
  </si>
  <si>
    <t>Equity:</t>
  </si>
  <si>
    <t>Preferred shares (note 15(b))</t>
  </si>
  <si>
    <t>Common shares (note 15(a))</t>
  </si>
  <si>
    <t>Subscription receipts (note 15(a)(ii))</t>
  </si>
  <si>
    <t>Additional paid-in capital</t>
  </si>
  <si>
    <t>Deficit</t>
  </si>
  <si>
    <t>Accumulated other comprehensive income (note 16)</t>
  </si>
  <si>
    <t>Total equity attributable to shareholders of Algonquin Power &amp; Utilities Corp.</t>
  </si>
  <si>
    <t>Non-controlling interests (note 19)</t>
  </si>
  <si>
    <t>Total equity</t>
  </si>
  <si>
    <t>Commitments and contingencies (note 23)</t>
  </si>
  <si>
    <t xml:space="preserve"> </t>
  </si>
  <si>
    <t>Liabilities and equity, total</t>
  </si>
  <si>
    <t>Consolidated Statements of Operations - CAD CAD in Thousands</t>
  </si>
  <si>
    <t>Revenue</t>
  </si>
  <si>
    <t>Regulated electricity distribution</t>
  </si>
  <si>
    <t>Regulated gas distribution</t>
  </si>
  <si>
    <t>Regulated water reclamation and distribution</t>
  </si>
  <si>
    <t>Non-regulated energy sales</t>
  </si>
  <si>
    <t>Other revenue</t>
  </si>
  <si>
    <t>Total revenue</t>
  </si>
  <si>
    <t>Expenses</t>
  </si>
  <si>
    <t>Operating expenses</t>
  </si>
  <si>
    <t>Regulated electricity purchased</t>
  </si>
  <si>
    <t>Regulated gas purchased</t>
  </si>
  <si>
    <t>Regulated water purchased</t>
  </si>
  <si>
    <t>Non-regulated energy purchased</t>
  </si>
  <si>
    <t>Administrative expenses</t>
  </si>
  <si>
    <t>Depreciation and amortization</t>
  </si>
  <si>
    <t>Gain on foreign exchange</t>
  </si>
  <si>
    <t>Costs and Expenses, Total</t>
  </si>
  <si>
    <t>Operating income from continuing operations</t>
  </si>
  <si>
    <t>Interest expense on convertible debentures and acquisition financing (notes 9(b) and 14)</t>
  </si>
  <si>
    <t>Interest expense on long-term debt and others</t>
  </si>
  <si>
    <t>Interest, dividend, equity and other income</t>
  </si>
  <si>
    <t>Other gains</t>
  </si>
  <si>
    <t>Acquisition-related costs</t>
  </si>
  <si>
    <t>Loss (gain) on long-lived assets, net (note 8(e) and 18)</t>
  </si>
  <si>
    <t>Gain on derivative financial instruments (note 25(b)(iv))</t>
  </si>
  <si>
    <t>Nonoperating Income (Expense)</t>
  </si>
  <si>
    <t>Earnings (loss) before income taxes</t>
  </si>
  <si>
    <t>Income tax expense (note 20)</t>
  </si>
  <si>
    <t>Current</t>
  </si>
  <si>
    <t>Deferred</t>
  </si>
  <si>
    <t>Income tax expense</t>
  </si>
  <si>
    <t>Earnings from continuing operations</t>
  </si>
  <si>
    <t>Loss from discontinued operations, net of tax</t>
  </si>
  <si>
    <t>Net earnings</t>
  </si>
  <si>
    <t>Net effect of non-controlling interests (note 19)</t>
  </si>
  <si>
    <t>Net earnings attributable to common shareholders of Algonquin Power &amp; Utilities Corp.</t>
  </si>
  <si>
    <t>Series A and D Preferred shares dividend (note 17)</t>
  </si>
  <si>
    <t>Basic net earnings per share from continuing operations (CAD per share)</t>
  </si>
  <si>
    <t>Basic net earnings per share (CAD per share)</t>
  </si>
  <si>
    <t>Diluted net earnings per share from continuing operations (CAD per share)</t>
  </si>
  <si>
    <t>Diluted net earnings per share (CAD per share)</t>
  </si>
  <si>
    <t>Consolidated Statements of Comprehensive Income - CAD CAD in Thousands</t>
  </si>
  <si>
    <t>Statement of Comprehensive Income [Abstract]</t>
  </si>
  <si>
    <t>Other comprehensive income:</t>
  </si>
  <si>
    <t>Foreign currency translation adjustment, net of tax recovery of $nil and $nil, respectively (notes 1(v), 25(b)(iii) and 25(b)(iv))</t>
  </si>
  <si>
    <t>Change in fair value of cash flow hedges, net of tax expense of $18,109 and $12,010, respectively (note 25(b)(ii))</t>
  </si>
  <si>
    <t>Change in unrealized appreciation in value of available-for-sale investments</t>
  </si>
  <si>
    <t>Change in pension and other post-employment benefits, net of tax expense of $1,433 and $4,923, respectively (note 10)</t>
  </si>
  <si>
    <t>Other comprehensive (loss) income, net of tax</t>
  </si>
  <si>
    <t>Comprehensive income</t>
  </si>
  <si>
    <t>Comprehensive (loss) income attributable to the non-controlling interests</t>
  </si>
  <si>
    <t>Comprehensive income attributable to shareholders of Algonquin Power &amp; Utilities Corp.</t>
  </si>
  <si>
    <t>Consolidated Statements of Comprehensive Income (Parenthetical) - CAD CAD in Thousands</t>
  </si>
  <si>
    <t>Foreign currency translation adjustment, tax recovery</t>
  </si>
  <si>
    <t>Change in fair value of cash flow hedge, tax expense</t>
  </si>
  <si>
    <t>Change in pension and other post-employment benefit, tax expense</t>
  </si>
  <si>
    <t>Consolidated Statement of Equity - CAD CAD in Thousands</t>
  </si>
  <si>
    <t>Total</t>
  </si>
  <si>
    <t>Common shares</t>
  </si>
  <si>
    <t>Preferred shares</t>
  </si>
  <si>
    <t>Subscription receipts</t>
  </si>
  <si>
    <t>Accumulated deficit</t>
  </si>
  <si>
    <t>Accumulated OCI</t>
  </si>
  <si>
    <t>Non- controlling interests</t>
  </si>
  <si>
    <t>Beginning Balance at Dec. 31, 2014</t>
  </si>
  <si>
    <t>Increase (Decrease) in Stockholders' Equity [Roll Forward]</t>
  </si>
  <si>
    <t>Net earnings (loss)</t>
  </si>
  <si>
    <t>Redeemable non-controlling interests not included in equity (note 19)</t>
  </si>
  <si>
    <t>Other comprehensive loss</t>
  </si>
  <si>
    <t>Dividends declared and distributions to non-controlling interests</t>
  </si>
  <si>
    <t>Dividends and issuance of shares under dividend reinvestment plan (note 15(a)(iii))</t>
  </si>
  <si>
    <t>Common shares issued pursuant to public offering, net of costs (note 15(a)(i))</t>
  </si>
  <si>
    <t>Common shares issued pursuant to share-based awards (note 15(c))</t>
  </si>
  <si>
    <t>Share-based compensation</t>
  </si>
  <si>
    <t>Contributions received from non-controlling interests</t>
  </si>
  <si>
    <t>Ending Balance at Dec. 31, 2015</t>
  </si>
  <si>
    <t>Common shares issued upon conversion of subscription receipts (note 15 (a)(ii))</t>
  </si>
  <si>
    <t>Non-controlling interest of acquired operating entity (note 8(c))</t>
  </si>
  <si>
    <t>Ending Balance at Dec. 31, 2016</t>
  </si>
  <si>
    <t>Consolidated Statements of Cash Flows - CAD CAD in Thousands</t>
  </si>
  <si>
    <t>Operating Activities</t>
  </si>
  <si>
    <t>Net earnings from continuing operations</t>
  </si>
  <si>
    <t>Adjustments and items not affecting cash:</t>
  </si>
  <si>
    <t>Deferred taxes</t>
  </si>
  <si>
    <t>Unrealized gain on derivative financial instruments</t>
  </si>
  <si>
    <t>Share-based compensation expense</t>
  </si>
  <si>
    <t>Cost of equity funds used for construction purposes</t>
  </si>
  <si>
    <t>Pension and post-employment expense</t>
  </si>
  <si>
    <t>Non-cash revenue and other income</t>
  </si>
  <si>
    <t>Write-down of long-lived assets</t>
  </si>
  <si>
    <t>Unrealized gain on disposal of VIE</t>
  </si>
  <si>
    <t>Changes in non-cash operating items (note 24)</t>
  </si>
  <si>
    <t>Cash used in discontinued operations</t>
  </si>
  <si>
    <t>Net Cash Provided by (Used in) Operating Activities, Total</t>
  </si>
  <si>
    <t>Financing Activities</t>
  </si>
  <si>
    <t>Cash dividends on common shares</t>
  </si>
  <si>
    <t>Cash dividends on preferred shares</t>
  </si>
  <si>
    <t>Cash contributions from non-controlling interests</t>
  </si>
  <si>
    <t>Production-based cash contributions from non-controlling interest</t>
  </si>
  <si>
    <t>Cash distributions to non-controlling interests</t>
  </si>
  <si>
    <t>Issuance of common shares, net of costs</t>
  </si>
  <si>
    <t>Issuance of convertible debentures, net of costs</t>
  </si>
  <si>
    <t>Proceeds from exercise of share options</t>
  </si>
  <si>
    <t>Shares surrendered to fund withholding taxes on exercised share options</t>
  </si>
  <si>
    <t>Increase in long-term debt</t>
  </si>
  <si>
    <t>Decrease in long-term debt</t>
  </si>
  <si>
    <t>Increase in other long-term liabilities</t>
  </si>
  <si>
    <t>Decrease in other long-term liabilities</t>
  </si>
  <si>
    <t>Net Cash Provided by (Used in) Financing Activities, Total</t>
  </si>
  <si>
    <t>Investing Activities</t>
  </si>
  <si>
    <t>Decrease (increase) in restricted cash</t>
  </si>
  <si>
    <t>Increase in other assets</t>
  </si>
  <si>
    <t>Distributions received in excess of equity income</t>
  </si>
  <si>
    <t>Receipt of principal on notes receivable</t>
  </si>
  <si>
    <t>Additions to property, plant and equipment</t>
  </si>
  <si>
    <t>Increase in long-term investments</t>
  </si>
  <si>
    <t>Acquisitions of operating entities</t>
  </si>
  <si>
    <t>Proceeds from sale of long-lived assets</t>
  </si>
  <si>
    <t>Net Cash Provided by (Used in) Investing Activities, Total</t>
  </si>
  <si>
    <t>Effect of exchange rate differences on cash</t>
  </si>
  <si>
    <t>Increase (de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Non-cash financing and investing activities:</t>
  </si>
  <si>
    <t>Property, plant and equipment acquisitions in accruals</t>
  </si>
  <si>
    <t>Issuance of common shares under dividend reinvestment plan and share-based compensation plans</t>
  </si>
  <si>
    <t>Issuance of common shares upon conversion of subscription receipts</t>
  </si>
  <si>
    <t>Acquisition of equity investments in exchange for loan receivable</t>
  </si>
  <si>
    <t>Notes to the Consolidated Financial Statements Notes to the Consolidated Financial Statements</t>
  </si>
  <si>
    <t>Organization, Consolidation and Presentation of Financial Statements [Abstract]</t>
  </si>
  <si>
    <t>Notes to the Consolidated Financial Statements</t>
  </si>
  <si>
    <t>Algonquin Power &amp; Utilities Corp. (“APUC” or the “Company”) is an incorporated entity under the Canada Business Corporations Act. APUC's operations are organized across two primary North American business units consisting of the Renewable Generation Group and the Liberty Utilities Group . The Renewable Generation Group (" Renewable Generation Group ") owns and operates a diversified portfolio of non-regulated renewable and thermal electric generation utility assets; the Liberty Utilities Group ("Liberty Utilities Group") owns and operates a portfolio of regulated electric, natural gas, water distribution and wastewater collection utility systems and transmission operations</t>
  </si>
  <si>
    <t>Significant accounting policies</t>
  </si>
  <si>
    <t>Accounting Policies [Abstract]</t>
  </si>
  <si>
    <t>Significant accounting policies (a) 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 (b) Basis of consolidation The accompanying consolidated financial statements of APUC include the accounts of APUC, its wholly owned subsidiaries and variable interest entities (“VIEs”) where the Company is the primary beneficiary (note 1(l)). Intercompany transactions and balances have been eliminated. Interests in subsidiaries owned by third parties are included in non-controlling interests (note 1(q)). (c) Business combinations, intangible assets and goodwill The Company accounts for acquisitions of entities or assets which meet the definition of a business as business combinations. The determination of whether the definition of a business has been met for a development stage project depends on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s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base on which regulated utilities are allowed to earn a return and is not amortized. As at September 30 of each year, the Company assesses qual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 (d) 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ASC Topic 980, Regulated Operations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1. Significant accounting policies (continued) (d) Accounting for rate regulated operations (continued)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and National Association of Regulatory Utility Commissioners. (e) Cash and cash equivalents Cash and cash equivalents include all highly liquid instruments with an original maturity of three months or less. (f) Restricted cash Restricted cash represents reserves and amounts set aside pursuant to requirements of various debt agreements and requirements of ISO New England, Inc. As of December 31, 2016, restricted cash also includes cash of U.S. $1,495,774 transfered to a paying agent for purposes of distribution to holders of common shares of Empire on January 1, 2017 (note 3(a)).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 (g) 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 (h) Natural gas in storage Natural gas in storage is reflected at weighted average cost or first-in-first-out as required by regulators and represents natural gas and liquefied natural gas that will be utilized in the ordinary course of business of the gas utilities and some generating facilities. Existing rate orders (note 7(c)) and other contracts allow the Company to pass through the cost of gas purchased directly to the customers along with any applicable authorized delivery surcharge adjustments. Accordingly, the recoverable value of gas in storage does not fall below the cost to the Company. (i) 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replacement cost. Supplies and consumables inventory is included in other current assets. (j) Property, plant and equipment Property, plant and equipment are recorded at cost. Capitalization of development projects begins when management, together with the relevant authority, authorized and has committed to the funding of a project and it is probable that costs will be realized through the use of the asset or ultimate construction and operation of a facility.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1. Significant accounting policies (continued) (j) Property, plant and equipment (continued)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The interest capitalized that relates to debt reduces interest expense on the consolidated statements of operations. The AFUDC capitalized that relates to equity funds is recorded as interest, dividend, equity and other income on the consolidated statements of operations. 2016 2015 Interest capitalized on non-regulated property $ 3,259 $ 1,189 AFUDC capitalized on regulated property: Allowance for borrowed funds 1,167 1,657 Allowance for equity funds 2,774 2,425 Total $ 7,200 $ 5,271 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3(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The Company’s depreciation is based on the estimated useful lives of the depreciable assets in each category and is determined using the straight-line method with the exception of certain wind assets, as described below. The ranges of estimated useful lives and the weighted average useful lives are summarized below: Range of useful lives Weighted average useful lives 2016 2015 2016 2015 Generation 3 - 60 3 - 60 32 32 Distribution 5 - 100 5 - 100 41 42 Equipment 5 - 50 5 - 50 11 12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1. Significant accounting policies (continued) (j) Property, plant and equipment (continued) In accordance with regulator-approved accounting policies, when depreciable property, plant and equipment of the Liberty Utiliti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k) Impairment of long-lived assets APUC reviews property, plant and equipment and intangible assets for impairment whenever events or changes in circumstances indicate the carrying amount may not be recoverable. Assets held and used: Recoverability of assets expected to be held and used is measured by comparing the carrying amount of an asset to undiscounted expected future cash flows. If the carrying amount exceeds the recoverable amount, the asset is written down to its fair value. Assets held for sale: Recoverability of assets held for sale is measured by comparing the carrying amount of an asset to its fair value less cost to sell. If the carrying amount exceeds the recoverable amount, the asset is written down to its fair value less estimated costs to sell. (l) 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 Total net book value of generating assets and long-term debt of these facilities amounts to $87,189 (2015 - $104,243 ) and $40,398 (2015 - $62,138 ), respectively. The debt only has recourse over the generating assets. The financial performance of these facilities reflected on the consolidated statements of operations includes non-regulated energy sales of $29,132 (2015 - $18,651 ), operating expenses and amortization of $6,175 (2015 - $5,645 ) and interest expense of $4,064 (2015 - $4,407 ). (m) Long-term investments and notes receivable Investments in which APUC has significant influence but not control are accounted using the equity method. Equity-method investments are initially measured at cost including transaction costs and interest when applicable. APUC records its share in the income or loss of its investees in interest, dividend, equity and other income in the consolidated statements of operations.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and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 1. Significant accounting policies (continued) (n) Pension and other post-employment plans The Company has established defined contribution pension plans, defined benefit pension plans, and other post-employment benefit (“OPEB”) plans for its various employee groups in Canada and the United States. Employer contributions to the defined contribution pension plans are expensed as employees render service. The Company recognizes the funded status of its defined benefit pension plans and OPEB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 (o) 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 (p) Share-based compensation The Company has several share-based compensation plans: a share option plan; an employee share purchase plan (“ESPP”); a deferred share unit (“D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 in the consolidated statements of operations and contributed surplus in equity. Contributed surplus is reduced as the awards are exercised, and the amount initially recorded in contributed surplus is credited to common shares. (q) 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 and partnerships and have non-controlling Class A membership equity investors (“Class A partnership units” or "Class A Equity Investors") which are entitled to allocations of earnings, tax attributes and cash flows in accordance with contractual agreements. These LLC and partnership's agreements have liquidation rights and priorities that are different from the underlying percentages ownership interests. In those situations, simply applying the percentage ownership interest to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9). 1. Significant accounting policies (continued) (q) Non-controlling interests (continued) The HLBV method uses a balance sheet approach. A calculation is prepared at each balance sheet date to determine the amount that Class A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Class A Equity Investors' share of the earnings or losses from the investment for that period. Due to certain mandatory liquidation provisions of the LLC and partnership agreements, this could result in a net loss to APUC’s consolidated results in periods in which the Class A Equity Investors report net income. The calculation varies in its complexity depending on the capital structure and the tax considerations of the investments. Equity instruments subject to redemption upon the occurrence of uncertain events not solely within APUC’s control are classified as temporary equity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 (r) Recognition of revenue Revenue derived from non-regulated energy generation sales, which are mostly under long-term power purchase contracts, is recorded at the time electrical energy is delivered. Qualifying renewable energy projects receive renewable energy credits ("REC") and solar renewable energy credits (“SRECs”) for the generation and delivery of renewable energy to the power grid. The energy credit certificates represent proof that 1 MW of electricity was generated from an eligible energy source. The REC and SREC can be traded and the owner of the REC or SREC can claim to have purchased renewable energy. RECs and SRECs are primarily sold under fixed contracts, and revenue for these contracts is recognized at the time of generation. Any REC's or SRECs generated above contracted amounts are held in inventory, with the offset recorded as a decrease in operating expenses. Revenue related to utility electricity and natural gas sales and distribution are recorded when the electricity or natural gas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Revenue for certain of the Company’s regulated utilities is subject to revenue decoupling mechanisms approved by their respective regulators which require to charge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note 7(e)). Water reclamation and distribution revenues are recorded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is recorded net of sales taxes. 1. Significant accounting policies (continued) (s) Foreign currency translation APUC’s reporting currency is the Canadian dollar. The Company’s U.S. operations are determined to have the U.S. dollar as their functional currency since the preponderance of operating, financing and investing transactions are denominated in U.S. dollars. The financial statements of these operations are translated into Canadian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 (t) 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come tax credits are treated as a reduction to current income tax expense in the year the credit arises or future periods to the extent that realization of such benefit is more likely than not.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u) 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exposure, interest risk and price risk exposure associated with sales of generated electricity. 1. Significant accounting policies (continued) (u) Financial instruments and derivatives (continued) For derivatives designated in a cash flow hedge relationship, the effective portion of the change in fair value is recognized in OCI. The ineffective portion is immediately recognized in earnings.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o the extent that the hedge is ineffective, such differences are recognized in earnings. The Company’s electric distribution and thermal generation facilities enter into power and ga</t>
  </si>
  <si>
    <t>Recently issued accounting pronouncements</t>
  </si>
  <si>
    <t>New Accounting Pronouncements and Changes in Accounting Principles [Abstract]</t>
  </si>
  <si>
    <t>Recently issued accounting pronouncements (a) Recently adopted accounting pronouncements The FASB Issued ASU 2017-03 Accounting Changes and Error Corrections (Topic 250) and Investments—Equity Method and Joint Ventures (Topic 323) to enhance disclosures of new accounting standards, including a comparison to current accounting policies, and the progress status of implementation. This The FASB issued ASU 2016-19, Technical Corrections and Improvements, to clarify the codification, correct unintended application of guidance, or make minor improvements to the codification. The adoption of this ASU in the fourth quarter of 2016 had no impact on the Company’s consolidated financial statements. The FASB issued ASU 2015-16 Business Combinations (Topic 805): Simplifying the Accounting for Measurement Period Adjustments. Under this ASU, adjustments to the provisional amounts recorded in a business combination continue to be calculated as if the accounting had been completed at the acquisition date. However, the ASU eliminates the requirement to retrospectively account for those adjustments and instead requires recognition in the period that the adjustments are identified. The adoption of this ASU effective January 1, 2016 had no impact on the Company's consolidated financial statements. The FASB issued ASU 2015-05, Intangibles: Goodwill and Other Internal-Use Software (Subtopic 350-40), to provide guidance to customers about whether a cloud computing arrangement includes a software license. The prospective adoption of this ASU effective January 1, 2016 had no impact on the Company's consolidated financial statements. The FASB issued ASU 2015-02, Consolidation (Topic 810): Amendments to the Consolidation Analysis, which ends the deferral granted to investment companies from applying the VIE guidance and makes targeted amendments to the current consolidation guidance. Some of the more notable amendments are (1) the identification of variable interests when fees are paid to a decision maker or service provider, (2) the VIE characteristics for a limited partnership or similar entity and (3) the primary beneficiary determination. The adoption of this ASU effective January 1, 2016 had no impact on the Company's consolidated financial statements. The FASB issued ASU 2015-01, Income Statement: Extraordinary and Unusual Items (Subtopic 225-20), to simplify income statement classification by removing the concept of extraordinary items from U.S. GAAP. As a result, items that are both unusual and infrequent will no longer be separately reported net of tax after continuing operations. The adoption of this ASU effective January 1, 2016 had no impact on the Company's consolidated financial statements. The FASB issued ASU 2014-16, Derivatives and Hedging (Topic 815): Determining Whether the Host Contract in a Hybrid Financial Instrument Issued in the Form of a Share is More Akin to Debt or to Equity. ASU 2014-16 clarifies how current guidance should be interpreted in evaluating the economic characteristics and risks of a host contract in a hybrid financial instrument that is issued in the form of a share. In addition, ASU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 those terms and features. The adoption of this ASU effective January 1, 2016 had no impact on the Company's consolidated financial statements. The FASB issued ASU 2014-15, Presentation of Financial Statements - Going Concern. This new standard provid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The adoption of this standard as of December 31, 2016 had no impact on the Company’s consolidated financial statements. Its implementation leveraged existing financial reporting processes. 2. Recently issued accounting pronouncements (continued) (a) Recently adopted accounting pronouncements (continued) The FASB issued ASU 2014-12, Compensation-Stock Compensation (Topic 718): Accounting for Share-Based Payments When the Terms of an Award Provide That a Performance Target Could Be Achieved after the Requisite Service Period. This newly issued accounting standard is intended to resolve the diverse accounting treatment of those awards in practice. The adoption of this ASU effective January 1, 2016 had no impact on the Company's consolidated financial statements. (b) Recently issued accounting guidance not yet adopted The FASB issued ASU 2017-04 Business Combinations (Topic 350): Intangibles - Goodwill and Other (Topic 350) Simplifying the Test for Goodwill Impairment.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standard is effective for fiscal years and interim periods beginning after December 15, 2019. The FASB issued ASU 2017-01 Business Combinations (Topic 805): Clarifying the Definition of a Business. The update is intended to clarify the definition of a business with the objective of adding guidance to assist entities with evaluating whether transactions should be accounted for as acquisitions (or disposals) of assets or businesses. The standard is effective for fiscal years and interim periods beginning after December 15, 2017. The FASB issued ASU 2016-18 Statement of Cash Flows (Topic 230): Restricted Cash to eliminate current diversity in practice in the classification and presentation of changes in restricted cash on the statement of cash flows. The standard is effective for fiscal years and interim periods beginning after December 15, 2017. The Company currently present changes in restricted cash as investing activities. The adoption of this standard will change the presentation of restricted cash on the consolidated statement of cash flows. The FASB issued ASU 2016-17 Consolidation (Topic 810): Interests Held through Related Parties That Are under Common Control. This ASU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standard is effective for fiscal years and interim periods beginning after December 15, 2016. Early adoption is permitted. The adoption of this standard is not expected to have an impact on the Company’s financial position or results of operations. The FASB issued ASU 2016-16, Income Taxes (Topic 740): Intra-Entity Transfers of Assets Other Than Inventory. The new standard requires the recognition of current and deferred income taxes for an intra-entity transfer of an asset other than inventory. Current GAAP prohibits the recognition of current and deferred income taxes on these transactions until the asset has been sold to an outside party. The standard is effective for fiscal years and interim periods beginning after December 15, 2017. Early adoption is permitted. The Company is currently in the process of evaluating the impact of adoption of this standard on its consolidated financial statements. The FASB issued ASU 2016-15 Statement of Cash Flows (Topic 230) Classification of Certain Cash Receipts and Cash Payments in order to eliminate current diversity in practice in how certain cash receipts and cash payments are presented and classified in the statement of cash flows. The standard is effective for fiscal years and interim periods beginning after December 15, 2017. Early adoption is permitted. The Company is currently in the process of evaluating the impact of adoption of this standard on its consolidated financial statements. 2. Recently issued accounting pronouncements (continued) (b) Recently issued accounting guidance not yet adopted (continued)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The standard is effective for fiscal years and interim periods beginning after December 15, 2019. Early adoption for fiscal years and interim periods beginning after December 15, 2018 is permitted. The Company is currently in the process of evaluating the impact of adoption of this standard on its consolidated financial statements. The FASB issued ASU 2016-09, Compensation - Stock Compensation (Topic 718) to simplify several aspects of the accounting for share-based payment transactions, including the income tax consequences, classification of awards as either equity or liabilities, and classification on the statement of cash flows. The standard is effective for fiscal years and interim periods beginning after December 15, 2016. Early adoption is permitted. The adoption of this standard is expected to have no material impact on the Company's consolidated financial statements. The Company intends to continue with its current accounting policy to record the stock-based compensation expense adjusted for estimated forfeitures. The FASB issued ASU 2016-06, Derivatives and Hedging (Topic 815): Contingent Put and Call Options in Debt Instruments to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n this Update is required to assess the embedded call (put) options solely in accordance with the four-step decision sequence. The standard is effective for fiscal years and interim periods beginning after December 15, 2016. Early adoption is permitted. The adoption of this standard is not expected to have an impact on the Company’s financial position or results of operations. The FASB issued ASU 2016-05, Derivatives and Hedging (Topic 815): Effect of Derivative Contract Novations on Existing Hedge Accounting Relationships to clarify that a change in the counterparty to a derivative instrument that has been designated as the hedging instrument does not, in and of itself, require dedesignation of that hedging relationship provided that all other hedge accounting criteria continue to be met. The application of this standard is effective for fiscal years and interim periods beginning after December 15, 2016. Early adoption is permitted. The adoption of this standard is not expected to have an impact on the Company’s financial position or results of operations.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 The standard is effective for fiscal years and interim periods beginning after December 15, 2018. Early adoption is permitted. The Company is currently in the process of evaluating the impact of adoption of this standard on its consolidated financial statements. The FASB issued ASU 2016-01, Financial Instruments - Overall (Subtopic 825-10): Recognition and Measurement of Financial Assets and Financial Liabilities to simplify the measurement, presentation, and disclosure of financial instruments. The standard is effective for fiscal years and interim periods beginning after December 15, 2017. Early adoption is permitted. The Company is currently in the process of evaluating the impact of adoption of this standard on its consolidated financial statements. The FASB issued ASU 2015-11, Inventory (Topic 330): Simplifying the Measurement of Inventory, to simplify the subsequent measurement of inventory by replacing the current lower of cost and market test with a lower of cost and net realizable value test. The prospective application of this standard is effective for fiscal years and interim periods beginning after December 15, 2016. Early adoption is permitted. The adoption of this standard is not expected to have an impact on the Company’s financial position or results of operations. 2. Recently issued accounting pronouncements (continued) (b) Recently issued accounting guidance not yet adopted (continued) The FASB issued a new revenue recognition standard codified as ASC 606, Revenue from Contracts with Customers. This newly issued accounting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ASC 606 will also require significantly expanded disclosures regarding the qualitative and quantitative information of the Company's nature, amount, timing, and uncertainty of revenue and cash flows arising from contracts with customers. This new revenue standard is required to be applied for fiscal years and interim periods beginning after December 15, 2017 using either a full retrospective approach for all periods presented in the period of adoption or a modified retrospective approach. The Company has not elected to early adopt. The Company has identified existing customer contracts and tariffs that are within the scope of the new guidance and has begun an assessment in order to determine the method of adoption and the impact it may have on its consolidated financial statements. The Company also closely monitors outstanding industry specific interpretative issues, including contributions in aid of construction and collectability of sales to low income customers.</t>
  </si>
  <si>
    <t>Business acquisitions and development projects</t>
  </si>
  <si>
    <t>Business Combinations [Abstract]</t>
  </si>
  <si>
    <t>Business acquisitions and development projects (a) Acquisition of Empire Subsequent to year end, on January 1, 2017, the Company completed the acquisition of The Empire District Electric Company and its subsidiaries (“Empire”). Empire is a Joplin, Missouri based regulated electric, gas and water utility, serving customers in Missouri, Kansas, Oklahoma and Arkansas. The purchase price of approximately U.S. $2,400,000 for the acquisition of Empire consists of cash payment to Empire shareholders of U.S. $34.00 per common share and the assumption of approximately U.S. $855,000 of debt. The cash payment was funded with the acquisition facility for an amount of U.S. $1,336,440 (note 9(b)), proceeds received from the initial instalment of convertible debentures (note 14) and existing credit facility. The costs related to the acquisition have been expensed through the consolidated statements of operations. Due to the timing of the acquisition, the Company has not completed the fair value measurements. The Company will continue to review information and perform further analysis prior to finalizing the allocation of the consideration paid to the fair value of the assets acquired and liabilities assumed and preparing the related pro forma information. (b) Luning Solar Facility Luning Utilities (Luning Holdings) LLC (the “Luning Holdings”) is owned by the Calpeco Electric System. During 2016, a tax equity agreement was executed. The Class A partnership units are owned by a third-party tax equity investor who funded U.S. $7,826 as of December 31, 2016 and an amount of U.S. $31,212 , subsequent to year-end, on February 17, 2017. With its interest, the tax equity investor will receive the majority of the tax attributes associated with the Luning Solar project. The Company accounts for this interest as “Redeemable non-controlling interest” outside of permanent equity on the consolidated balance sheets. Redemption is not considered probable as of December 31, 2016.Subsequent to year-end, on February 15, 2017, Luning Holdings obtained control of the Luning Solar Facility as it achieved commercial operation. The 50 MWac solar generating facility is located in Mineral County, Nevada. (c) Bakersfield II Solar Facility On December 14, 2016, the Company completed construction and placed in service a 10 MWac solar powered generating facility located adjacent to the Company’s 20 MWac Bakersfield I Solar Facility in Kern County, California (“Bakersfield II Solar Facility”). Commercial operations as defined by the power purchase agreement was reached on January 11, 2017. 3. Business acquisitions and development projects (continued) (c) Bakersfield II Solar Facility (continued) The Bakersfield II Solar Facility is controlled by a subsidiary of APUC (the “Bakersfield II Partnership”). The Class A partnership units are owned by a third-party tax equity investor who funded U.S. $2,454 on November 29, 2016 and approximately U.S. $9,800 on February 28, 2017. With its partnership interest, the tax equity investor will receive the majority of the tax attributes associated with the project. The Company accounts for this interest as “Non-controlling interest” on the consolidated balance sheets. (d) Wind Turbine Components Purchase In the fourth quarter of 2016, the Company purchased approximately $75,000 of wind turbine components that will qualify between 500 MW and 700 MW of new wind powered projects for the full U.S. $0.023 /kWh renewable energy production tax credit under the safe harbor guidelines established by the U.S. Internal Revenue Service, provided that such projects are placed in service before the end of 2020. (e) Acquisition of Park Water System On January 8, 2016, the Company completed the acquisition of Western Water Holdings, LLC which is the parent company of Park Water Company (“Park Water System”), a regulated water distribution utility. Park Water System owns and operates three regulated water utilities engaged in the production, treatment, storage, distribution, and sale of water in southern California and western Montana. Those three utilities were named Park Water Company, Apple Valley Ranchos Water Co. and Mountain Water Company. The total purchase price for the Park Water System is $353,077 (U.S. $249,540 ), net of the debt assumed of U.S. $91,750 and is subject to certain closing adjustments. All costs related to the acquisition have been expensed in the consolidated statements of operations. The following table summarizes the allocation of the assets acquired and liabilities assumed at the acquisition date: Working capital $ 2,045 Property, plant and equipment 345,254 Notes receivable 1,781 Goodwill 210,463 Regulatory assets 54,548 Other assets 185 Long-term debt (146,727 ) Regulatory liabilities (3,758 ) Pension and OPEB (18,747 ) Deferred income tax liability, net (51,795 ) Other liabilities (40,172 ) Total net assets acquired $ 353,077 The determination of the fair value of assets acquired and liabilities assumed is based upon management's estimates and certain assumptions. Immaterial changes to the initial allocation were recorded during 2016.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 Goodwill is reported under the Distribution segment. 3. Business acquisitions and development projects (continued) (e) Acquisition of Park Water System (continued) Mountain Water Company, the water utility in western Montana serving customers in and around the municipality of Missoula is currently the subject of a condemnation proceeding by the city of Missoula. On August 2, 2016 the Supreme Court of Montana upheld the District Court’s decision that the City of Missoula can proceed with the condemnation of Mountain Water Company’s assets. Upon taking possession of Mountain Water’s assets, the compensation to be paid by the City of Missoula for such taking has been determined by the valuation commissioners to be U.S. $88,600 . In addition, post-summons capital expenditures and attorney’s fees as determined by the Montana court, property tax reimbursements and amounts in accordance with agreements entered into at the time of the Park Water acquisition should result in APUC receiving additional proceeds. On December 22, 2015, various developers filed a lawsuit in Missoula County District Court against Mountain Water Company and the city of Missoula. The lawsuit pertains to Funded By Other (FBO) contracts between each developer and Mountain Water Company. Under those FBO contracts, the developers paid for facilities to provide water service and Mountain Water Company agreed to refund such amounts over a 40 year period. These FBO contracts are recorded on the balance sheet of Mountain Water and reflect a non-discounted liability of U.S. $23,108 at the acquisition date. On February 21, 2017, the Montana district court issued an order finding that Mountain Water Company is liable for the developer refunds even after the city of Missoula condemns and takes possession of the utility assets. The amount of the refund obligations to be paid by Mountain Water Company is subject to further proceedings in the Montana district court. Property, plant and equipment are amortized in accordance with regulatory requirements over the estimated useful life of the assets using the straight-line method. The weighted average useful life of the Park Water System assets is 40 years. The Park Water System contributed revenue of $96,695 and pre-tax net earnings of $25,374 to the Company’s consolidated financial results for the year ended December 31, 2016. (f) Commercial operation of Morse Wind Facility In 2015, the Company completed construction of a 23 MW wind generating facility located near Morse, Saskatchewan (“Morse Wind Facility”). Sale of power to the utility commenced in March 2015 at rates equivalent to those under the power purchase agreement. Commercial operation date as defined in the power purchase agreement occurred on April 22, 2015. The cost of the generating assets of $65,016 is recorded as property, plant and equipment on the consolidated balance sheets while $16,709 is recorded as intangible assets, for a total investment of $81,725 . The weighted average useful life of the Morse Wind Facility is 35 years. (g) Acquisition of New Hampshire Gas On January 2, 2015, the Company completed the acquisition of New Hampshire Gas, a regulated propane gas distribution utility located in Keene, New Hampshire. The New Hampshire Gas System services approximately 1,200 propane gas distribution customers. Total purchase price for the New Hampshire Gas System is U.S. $3,161 . (h) Commercial operation of Bakersfield Solar I Facility In 2014, the Company completed construction of a 20 MWac solar powered generating facility located in Kern County, California (“Bakersfield I Solar Facility”) which was placed in service on December 31, 2014. The Bakersfield I Solar Facility started selling power at the power purchase agreement price on May 15, 2015. The cost of these generating assets amounts to U.S.$ 59,281 and is recorded as property, plant and equipment on the consolidated balance sheets. The weighted average useful life of the Bakersfield Solar I Facility is 34 years. The Bakersfield I Solar Facility is controlled by a subsidiary of APUC (the “Bakersfield I Partnership”). The Class A partnership units are owned by a third-party tax-equity investor who funded a total of U.S. $22,438 to the project. With its partnership interest, the tax equity investor will receive the majority of the tax attributes associated with the project. 3. Business acquisitions and development projects (continued) (h) Commercial operation of Bakersfield Solar I Facility (continued) During a six -month period in year 2020, the Tax Investor has the right to withdraw from the Bakersfield I Solar Facility and require the Company to redeem its remaining interests for cash. As a result, the Company accounts for this interest as “Redeemable non-controlling interest” outside of permanent equity on the consolidated balance sheets. Redemption is not considered probable as of December 31, 2016. (i) Acquisition of Shady Oaks Wind Facility Effective January 1, 2013 , the Company acquired the 109.5 MW Shady Oaks wind-powered generating facility (“Shady Oaks Wind Facility”). The purchase agreement provides for final purchase price adjustments based on working capital at the acquisition date, energy generated by the project and basis differences between the relevant node and hub prices which are expected to be finalized in 2017. Changes in measurement of the final purchase price adjustment subsequent to December 31, 2013, the end of the business combination measurement period, are recorded in current period operations. To that effect, no gain or loss was recognized in 2016 (2015 - U.S.$ nil ).</t>
  </si>
  <si>
    <t>Accounts receivable</t>
  </si>
  <si>
    <t>Accounts, Notes, Loans and Financing Receivable, Gross, Allowance, and Net [Abstract]</t>
  </si>
  <si>
    <t>Accounts receivable Accounts receivable as of December 31, 2016 include unbilled revenue of $57,822 ( 2015 - $49,002 ) from the Company’s regulated utilities. Accounts receivable as of December 31, 2016 are presented net of allowance for doubtful accounts of $7,064 ( 2015 - $7,966 ).</t>
  </si>
  <si>
    <t>Property, plant and equipment</t>
  </si>
  <si>
    <t>Property, Plant and Equipment [Abstract]</t>
  </si>
  <si>
    <t>Property, plant and equipment Property, plant and equipment consist of the following: 2016 Cost Accumulated depreciation Net book value Generation $ 2,613,267 $ 419,227 $ 2,194,040 Distribution 2,638,488 462,454 2,176,034 Land 60,868 — 60,868 Equipment and other 139,961 44,700 95,261 Construction in progress Generation 197,405 — 197,405 Distribution 166,338 — 166,338 $ 5,816,327 $ 926,381 $ 4,889,946 2015 Cost Accumulated Net book Generation $ 2,138,748 $ 358,200 $ 1,780,548 Distribution 2,075,059 265,741 1,809,318 Land 23,258 — 23,258 Equipment and other 129,555 37,443 92,112 Construction in progress Generation 68,265 — 68,265 Distribution 103,669 — 103,669 $ 4,538,554 $ 661,384 $ 3,877,170 Generation assets include cost of $142,246 ( 2015 - $158,514 ) and accumulated depreciation of $39,958 ( 2015 - $38,507 ) related to facilities under capital lease or owned by consolidated VIEs. Depreciation expense of facilities under capital lease was $2,117 ( 2015 - $2,117 ). 5. Property, plant and equipment (continued) On September 16, 2016, Revenu Québec issued a notice of assessment approving the Company's Canadian renewable and conservation expense ("CRCE") refundable tax credit claim for the St Damase wind facility in the amount of $14,086 . The Company received the tax credit in cash on October 6, 2016. The tax credit together with interest received was recorded, net of related costs, as a reduction of the related assets. As at December 31, 2016, investment tax credits, CRCE tax credit, government grants and contributions received in aid of construction of $49,794 ( 2015 - $9,623 ) have been credited to the cost of the assets. Water and wastewater distribution assets include expansion costs of $1,000 on which the Company does not currently earn a return.</t>
  </si>
  <si>
    <t>Intangible assets and goodwill</t>
  </si>
  <si>
    <t>Goodwill and Intangible Assets Disclosure [Abstract]</t>
  </si>
  <si>
    <t>Intangible assets and goodwill Intangible assets consist of the following: 2016 Cost Accumulated amortization Net book value Power sales contracts $ 72,207 $ 44,641 $ 27,566 Customer relationships 35,979 10,999 24,980 Interconnection agreements 13,000 557 12,443 $ 121,186 $ 56,197 $ 64,989 2015 Cost Accumulated Net book Power sales contracts $ 75,239 $ 40,244 $ 34,995 Customer relationships 37,083 10,371 26,712 Interconnection agreements 13,000 — 230 12,770 $ 125,322 $ 50,845 $ 74,477 Estimated amortization expense for intangible assets for the next year is $3,880 , $3,530 in year two, $3,080 in year three, $2,220 in year four and $2,220 in year five. Changes in goodwill are as follows: Distribution Balance, January 1, 2015 $ 92,328 Business acquisitions 290 Foreign exchange 17,875 Balance, December 31, 2015 $ 110,493 Business acquisitions (note 3(e)) 210,463 Foreign exchange (14,315 ) Balance, December 31, 2016 $ 306,641</t>
  </si>
  <si>
    <t>Regulatory matters</t>
  </si>
  <si>
    <t>Regulated Operations [Abstract]</t>
  </si>
  <si>
    <t>Regulatory matters The Company’s regulated utility operating companies are subject to regulation by the public utility commissions of the states in which they operate. The respective public utility commissions have jurisdiction with respect to rate, service, accounting policies, issuance of securities, acquisitions and other matters. These utilities operate under cost-of-service regulation as administered by these state authoritie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setting process.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On January 31, 2017, the Georgia Public Service Commission approved a Final Order for the Peach State Gas System of a U.S. $686 annual revenue increase effective February 1, 2017. On December 8, 2016, the California Public Utilities Commission approved a Final Order for the CalPeco Electric System of a U.S. $8,318 annual revenue increase effective January 1, 2017 for services rendered on or after January 1, 2016. The Commission also required CalPeco Electric System to apply the flow through method of accounting for income tax expense related to repair costs for regulatory purposes (note 7(g)). On November 21, 2016, the Arizona Corporation Commission approved a Final Order for the Bella Vista Water System and Rio Rico Water &amp; Sewer System of a combined revenue increase of U.S. $1,935 effective November 1, 2016. In April 2016, the Granite State Electric System filed a general rate application. In June 2016, the New Hampshire Public Utility Commission approved a temporary annual rate increase of U.S. $2,355 , effective July 1, 2016. A Final Order is expected in Q2 2017. On April 22, 2016, the Arizona Corporation Commission approved a Final Order for the Black Mountain Sewer System of a U.S. $175 annual revenue increase effective May 1, 2016. On February 18, 2016, the Georgia Public Service Commission approved a Final Order for the Peach State Gas System of a U.S. $2,725 annual revenue increase effective March 1, 2016. On February 10, 2016, the New England Gas System received a Final Order from the Massachusetts Department of Public Utilities approving an annual revenue increase of U.S. $7,800 effective March 1, 2016 and an additional U.S. $500 effective March 1, 2017. On June 26, 2015, the EnergyNorth Gas System received a Final Order from the New Hampshire Public Utility Commission approving a U.S. $12,400 annual revenue increase effective July 1, 2015. On March 12, 2015, the Pine Bluff Water System received a Final Order from the Arkansas Public Service Commission approving an annual revenue increase of U.S. $1,087 effective March 15, 2015. On February 11, 2015, the Midstates Gas System received a Final Order from the Illinois Commerce Commission approving an annual revenue increase of U.S. $4,625 effective February 20, 2015. 7. Regulatory matters (continued) Regulatory assets and liabilities consist of the following: 2016 2015 Regulatory assets Environmental remediation (a) $ 104,160 $ 116,747 Pension and post-employment benefits (b) 75,527 69,537 Commodity costs adjustment (c) 6,972 7,643 Rate case costs (d) 8,572 6,535 Rate adjustment mechanism (e) 40,602 14,804 Debt premium (f) 25,173 5,132 Taxes (g) 10,182 5,926 Other 20,776 18,991 Total regulatory assets $ 291,964 $ 245,315 Less current regulatory assets (48,440 ) (32,213 ) Non-current regulatory assets $ 243,524 $ 213,102 Regulatory liabilities Cost of removal (h) $ 110,330 $ 107,988 Rate-base offset (i) 20,946 24,984 Commodity costs adjustment (c) 33,891 32,423 Pension and post-employment benefits (b) 5,481 397 Taxes (g) 1,501 188 Other 10,585 9,367 Total regulatory liabilities $ 182,734 $ 175,347 Less current regulatory liabilities (47,769 ) (44,167 ) Non-current regulatory liabilities $ 134,965 $ 131,180 (a) Environmental remediation Actual expenditures incurred for the clean-up of certain former gas manufacturing facilities (note 13(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An amount of $29,037 relates to an acquisition and was authorized for recognition as an asset by the regulator. Recovery is anticipated to be approved in a final rate order to be received on completion of the next general rate case.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pension and post-employments benefits liability is related to tracking accounts pertaining primarily to Park Water Company. The amounts recorded in these accounts occur when actual expenses have been less than adopted and refunds are expected to occur in future periods. (c) Commodity costs adjustment The revenue from the utilities includes a component which is designed to recover the cost of electricity and natural gas through rates charged to customers. To the extent actual costs of power or natural gas purchased differ from power or natural gas costs recoverable through current rates, that difference is not recorded on the consolidated statements of operations but rather is deferred and recorded as a regulatory asset or liability on the consolidated balance sheets. 7. Regulatory matters (continued) (c) Commodity costs adjustment (continued)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5(b)(i)) are recoverable through the commodity costs adjustment. (d) Rate case costs The costs to file, prosecute and defend rate case applications are referred to as rate case costs. These costs are capitalized and amortized over the period of rate recovery granted by the regulator. (e) Rate adjustment mechanism Revenue for Calpeco Electric System, Park Water System, Peach State Gas System and New England Gas Systems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f) Debt premium Debt premium on acquired debt is recovered as a component of the weighted average cost of debt. (g) Taxes Under flow-through accounting, the income tax effects of certain tax items are reflected in cost of service for the customer in the year in which the tax benefits are realized and result in lower utility rates. This regulatory treatment was applied to the tax benefit generated by repair costs that were previously capitalized for tax purposes in CalPeco Electric System's Final Order issued December 8, 2016. In this instance, the agreed upon rate increase was less than it would have been absent the flow-through treatment by U.S. $1,501 . A regulatory asset established to reflect the future increases in income taxes payable will be recovered from customers as the temporary differences reverse. As a result of this regulatory treatment, a tax benefit is recorded consistent with the flow-through method with respect to costs considered repairs for income tax purposes and capitalized for book purposes. (h) Cost of removal The regulatory liability for cost of removal represents amounts that have been collected from ratepayers for costs that are expected to be incurred in the future to retire the utility plant. (i) Rate-base offset The regulators imposed a rate-base offset that will reduce the revenue requirement at future rate proceedings. The rate-base offset declines on a straight-line basis over a period of 10-16 years. As recovery of regulatory assets is subject to regulatory approval, if there were any changes in regulatory positions that indicate recovery is not probable, the related cost would be charged to earnings in the period of such determination. The Company generally earns carrying charges on the regulatory balances related to commodity cost adjustment, retroactive rate adjustments and rate case costs.</t>
  </si>
  <si>
    <t>Long-term investments</t>
  </si>
  <si>
    <t>Disclosure Long Term Investments And Notes Receivable [Abstract]</t>
  </si>
  <si>
    <t>Long-term investments Long-term investments consist of the following: 2016 2015 Equity-method investees Red Lily I Wind Facility (a) $ 23,504 $ — Deerfield Wind Project (b) 34,727 2,240 Odell Wind Facility (c) — 42,287 Amherst Island Wind Project (d) 558 — Interests in natural gas pipeline developments (e) — 5,623 Other 5,630 2,323 $ 64,419 $ 52,473 Notes receivable Development loans (f) $ 32,125 $ 96,924 Red Lily Senior loan Tranche 2, interest at 6.31% (a) — 11,588 Red Lily Subordinated loan Tranche 1, interest at 12.5% (a) — 6,565 Other 6,058 4,306 38,183 119,383 Available-for-sale investment 169 2,946 Other investments 2,662 — Total long-term investments $ 105,433 $ 174,802 (a) Red Lily I Wind Facility Up to April 12, 2016, the Red Lily I Partnership (the “Partnership”) was 100% owned by an independent investor. APUC provided operation and supervision services to the Red Lily I project ("Red Lily I Wind Facility"), a 26.4 MW wind energy facility located in southeastern Saskatchewan. The Company’s investment in the Red Lily I Wind Facility as at January 1, 2015 was in the form of participation in a portion of the senior and subordinated debt facilities of the Partnership. On February 23, 2016, a second tranche of subordinated loan for an amount equal to $15,588 was advanced to the Partnership by the Company. The proceeds from this additional subordinated debt were used by the Partnership to repay Tranche 2 of the Partnership’s senior debt, including the Company’s portion. Effective April 12, 2016, the Company exercised its option to subscribe for a 75% equity interest in the Partnership in exchange for the outstanding amount on its Tranche 1 and Tranche 2 subordinated loans. The carrying value of the Company's investment of $22,153 exceeds by $858 the Company's proportionate share of the Partnership's net assets as at that date. The difference is attributable to property, plant and equipment and is amortized over the assets' weighted average useful lives. Due to certain participating rights being held by the minority investor, the decisions which most significantly impact the economic performance of Red Lily I require unanimous consent. As such, APUC is deemed, under U.S. GAAP, to not have control over the Partnership. As APUC exercises significant influence over operating and financial policies of Red Lily I, the Company accounts for the Partnership using the equity method. The Red Lily I Wind Facility contributed equity income of $ 1,288 to the Company's consolidated financial results from acquisition to December 31, 2016. 8. Long-term investments (continued) (b) Deerfield Wind Project On October 19, 2015, the Company acquired a 50% equity interest in Deerfield Wind SponsorCo LLC (“Deerfield SponsorCo”), which indirectly owns a 150 MW construction-stage wind development project (“Deerfield Wind Project”) in the state of Michigan. Upon the acquisition of the Deerfield Wind Project by Deerfield SponsorCo, the two members each contributed U.S. $1,000 to the capital of Deerfield SponsorCo. On October 12, 2016, third-party construction loan financing was provided to the Deerfield Wind Project in the amount of U.S. $262,900 and a tax equity agreement was executed. Concurrently, each member contributed another U.S. $19,891 to the capital of Deerfield SponsorCo. The Company holds an option to acquire the other 50% interest for total contributions, subject to certain adjustments at any time prior to the date that is 90 days following commencement of operations expected early 2017. The interest capitalized during the year ended December 31, 2016 to the investment while the Deerfield Wind Project is under construction amounts to $6,072 (2015 - $94 ). As of December 31, 2016, Deerfield SponsorCo is considered a VIE namely due to the low level of its equity at that point. The Company is not considered the primary beneficiary of Deerfield SponsorCo as the two members have joint control and all decisions must be unanimous. As APUC exercises significant influence over operating and financial policies of Deerfield SponsorCo, the Company is accounting for the entity as an equity method investment. As at December 31, 2016, the Company’s maximum exposure to loss of $171,239 is comprised of the carrying value of the equity method investment as well as the carrying value of the development loan and outstanding exposure related to credit support as described in note 8(f). Construction was completed subsequent to year-end and sale of power to the utility under the power purchase agreement started on February 21, 2017. (c) Odell Wind Facility Up to September 15, 2016, the Company held a 50% equity interest in Odell SponsorCo LLC, which indirectly owns a 200 MW construction-stage wind development project (“Odell Wind Facility”) in the state of Minnesota. Construction was completed during the year and sale of power to the utility under the power purchase agreement started on July 29, 2016. The interest capitalized during the year ended December 31, 2016 to the equity-method investment while the Odell Wind Facility was under construction amounts to $3,331 (2015 - $4,415 ). On August 5, 2016, tax equity financing was provided to the Odell Wind Facility by two U.S. financial institutions in the amount of U.S. $180,000 . On September 15, 2016, the Company acquired the remaining 50% interest in Odell SponsorCo LLC for U.S. $26,500 and as a result, obtained control of the facility. The Company accounted for the business combination using the acquisition method of accounting, which requires, that the fair value of assets acquired, liabilities assumed and non-controlling interest in the subsidiary, be recognized on the consolidated balance sheets as of the acquisition date. It further requires that pre-existing relationships such as the existing development loan between the two parties (note 8(f)) and prior investments of business combinations achieved in stages also be remeasured at fair value. An income approach was used to value these items. A net gain of nil was recorded on acquisition. The following table summarizes the allocation of the assets acquired and liabilities assumed at the acquisition date: Working capital $ 11,836 Property, plant and equipment 469,222 Asset retirement obligation (4,812 ) Deferred tax liability (4,273 ) Non-controlling interest (tax equity investors) (237,156 ) Net assets $ 234,817 8. Long-term investments (continued) (d) Amherst Island Wind Project Windlectric Inc. ("Windlectric") owns a 75 MW construction-stage wind development project (“Amherst Island Wind Project”) in the province of Ontario. On December 20, 2016, Windlectric, a wholly owned subsidiary of the Company at the time, issued fifty percent of its common shares for $50 to a third party and as a result is no longer controlled by APUC. The Company holds an option to acquire the remaining common shares at a fixed price any time prior to the date that is 90 days following commencement of operations which is expected in 2018. Windlectric is considered a VIE namely due to the low level of equity at risk at that point. The Company is not considered the primary beneficiary of Windlectric as the two shareholders have joint control and all decisions must be unanimous. As such, on the transaction date, the Company deconsolidated the assets and liabilities of Windlectric and recorded its retained non-controlling investment in equity and notes receivable and payable at fair value. A net gain of nil was recorded on acquisition. The Company is accounting for its investment in the joint venture under the equity method. As of December 31, 2016, the Company’s maximum exposure to loss of $159,993 is comprised of the carrying value of the equity method investment as well as the carrying value of the development loan and outstanding exposure related to credit support as described in note 8(f). (e) Natural gas pipeline developments During 2016, APUC wrote off an amount of $6,367 representing the total value of its equity interest in the natural gas development projects, as both projects have been canceled by the developer. (f) Development loans The Company entered into a committed loan and credit support facility with Odell SponsorCo, Deerfield SponsorCo and Windlectric (collectively, the “Joint Ventures”). During construction, the Company is obligated to provide Joint Ventures with cash advances and credit support (in the form of letters of credit, escrowed cash, or guarantees) in amounts necessary for the continued development and construction of the Joint Ventures’ Wind Projects. The loans bear interest at an annual rate of 7% - 10% on outstanding principal amount until commercial operation date and either mature on that date or 5% thereafter until maturity date. The letters of credit are charged an annual fee of 2% on their stated amount. Any loan outstanding to Joint Ventures, to the extent not otherwise repaid earlier, is repayable in cash within 30 days of the fifth anniversary of the commercial operation date for Odell SponsorCo and Deerfield SponsorCo and December 31, 2018 for Windlectric. As of December 31, 2015, the Company had outstanding loans of U.S. $62,751 from Odell SponsorCo. Following acquisition of control of Odell SponsorCo LLC (note 8(c)), amounts advanced to the Odell Wind Project were eliminated on consolidation. The effects of foreign currency exchange rate fluctuations on these advances of a long-term investment nature are recorded in other comprehensive income effective August 5, 2016. As of December 31, 2016, the Company had outstanding loans of U.S. $1,789 (2015 - U.S. $7,281 ) from Deerfield SponsorCo for development costs of the Joint Venture’ Wind Project. Following the deconsolidation of Windlectric (note 8(d)) on December 20, 2016, amounts advanced by the Company to Windlectric are no longer eliminated and instead are classified as notes receivable. As of December 31, 2016, the Company had outstanding loans of $29,723 from Windlectric. As of December 31, 2016, the following credit support was issued by the Company: $26,854 letters of credit and guarantees of obligations on behalf of the Joint Ventures, to the utilities under the PPAs; a guarantee of the obligations of the Joint Ventures under the wind turbine, transmission line, transformer, and other supply agreements; a guarantee of the obligations of the Joint Ventures under the engineering, procurement, and construction management agreements; a U.S. $7,614 surety bond and guarantee of the obligations of the Deerfield Wind Project under the decommissioning plan; a U.S. $31,000 letter of credit and guarantee of the obligations of Deerfield SponsorCo under the construction financing agreement . The initial value of the guarantee obligations is recognized under other long-term liabilities and was valued at $429 using a probability weighted discounted cash flow (level 3). No interest revenue is accrued on the loans due to insufficient collateral in the Joint Ventures.</t>
  </si>
  <si>
    <t>Long-term debt</t>
  </si>
  <si>
    <t>Debt Disclosure [Abstract]</t>
  </si>
  <si>
    <t>Long-term debt Long-term debt consists of the following: Borrowing type Weighted average coupon Maturity Par value 2016 2015 Senior Unsecured Revolving Credit Facilities — 2017-2019 N/A $ 242,947 $ 27,300 Senior Unsecured Bank Credit Facilities — 2017-2019 N/A 2,140,122 — Canadian Dollar Borrowings Senior Unsecured Notes 4.99 % 2018-2022 $ 490,000 487,389 481,991 Senior Secured Project Notes 10.29 % 2020-2027 $ 35,600 35,600 37,347 U.S. Dollar Borrowings Senior Unsecured Notes 4.16 % 2017-2045 US$ 525,000 700,600 721,581 Senior Unsecured Utility Notes 5.68 % 2017-2028 US$ 130,709 174,206 186,446 Senior Secured Utility Bonds 6.97 % 2020-2043 US$ 83,500 132,551 32,130 $ 3,913,415 $ 1,486,795 Less: current portion (10,075 ) (8,945 ) $ 3,903,340 $ 1,477,850 Long-term debt issued at a subsidiary level relating to a specific operating facility is generally collateralized by the respective facility with no other recourse to the Company. Long-term debt whether or not collateralized have certain financial covenants, which must be maintained on a quarterly basis. Non-compliance with the covenants could restrict cash distributions/dividends to the Company from the specific facilities. (a) Senior unsecured revolving credit facilities APUC has a senior unsecured revolving credit of U.S. $65,000 maturing November 19, 2017. The interest rate is equal to the bankers' acceptance or LIBOR plus a credit spread. Liberty Utilities Co. has a senior unsecured revolving credit facility of U.S. $200,000 maturing September 30, 2018. The interest rate is equal to LIBOR plus a credit spread. Algonquin Power Co. has a senior unsecured revolving credit facility of $350,000 maturing July 31, 2019. The interest rate is equal to the bankers' acceptance or LIBOR plus a credit spread. Algonquin Power Co. has an extendible one -year letter of credit facility agreement. The facility provides for issuances of letters of credit up to a maximum of $50,000 and U.S. $30,000 . If the facility is not extended at maturity, cash collateral equal to letters of credit outstanding at that date would be posted by the Company. As part of the Park Water System's acquisition on January 8, 2016 (note 3(b)), the Company assumed U.S. $4,250 of debt outstanding under its revolving credit facilities. Shortly after the closing of the acquisition, the Park Water System repaid and closed the revolving credit facilities. (b) Senior unsecured bank credit facilities On December 30, 2016, in connection with the acquisition of Empire (note 3(a)), the Company drew U.S. $1,336,440 from the acquisition facility it obtained from a syndicate of banks earlier in 2016. The non-revolving term credit facilities are comprised of a U.S. $1,065,000 debt facility and a U.S. $271,440 equity facility both repayable in full on December 30, 2017. The funds drawn were transferred to a paying agent on December 30, 2016 for purposes of distribution to holders of the common shares of Empire (note 3(a)) on January 1, 2017. The total amount of cash held by the paying agent of U.S. $1,495,774 is comprised of this acquisition facility draw of U.S. $1,336,440 and cash proceeds received from the initial instalment of convertible debentures (note 14) and is presented as restricted cash on the consolidated balance sheets. Subsequent to year end, on February 7, 2017, upon receipt of the Final Instalment from the Debentures (note 14) the Company repaid U.S. $567,650 under the acquisition Facility. 9. Long-term debt (continued) (b) Senior unsecured bank credit facilities (continued) On January, 4, 2016, the Company. entered into a U.S. $235,000 term credit facility with two U.S. banks. The term credit facility is available for acquisitions and general corporate purposes and matures on July 5, 2018. As part of the Park Water System' s acquisition on January 8, 2016 (note 3(e)), the Company assumed U.S. $22,500 of debt outstanding under a non-revolving term credit facility. The term credit facility bears a variable interest rate based on LIBOR plus a credit spread and matures in 2019 but is repayable on demand without penalty. (c) Canadian dollar senior unsecured notes Subsequent to year end, on January 17, 2017 APCo issued $300,000 senior unsecured debentures bearing interest at 4.09% and with a maturity date of February 17, 2027. The debentures were sold at a price of $99.929 per $100.00 principal amount. (d) U.S. dollar senior unsecured utility notes Subsequent to year-end, on February 8, 2017, the U.S. $707 Bella Vista Water unsecured notes were fully repaid. Subsequent to year end, on March 1, 2017, Liberty Utilities Group 's financing entity entered into an agreement to issue U.S. $750,000 senior unsecured notes in six tranches. The closing of the offering is scheduled to occur before the end of March 2017 with the proceeds to be applied to repay the acquisition facility (note 9(b)) and other existing indebtedne ss. The notes are of varying maturities from 3 to 30 years with a weighted average life of approximately 15 years and a weighted average coupon of 4.0% . On April 30, 2015, the Liberty Utilities Group 's financing entity issued U.S. $160,000 of senior unsecured 30 -year notes bearing a coupon of 4.13% via a private placement in the U.S.. The funds were drawn in two tranches: U.S. $90,000 was drawn on closing and U.S. $70,000 was drawn on July 15, 2015. (e) U.S. dollar senior secured notes On May 12, 2015, the U.S. $76,000 senior debt for the Shady Oaks Wind Facility was repaid. (f) U.S. Senior Secured Utility Bonds As part of the Park Water System' s acquisition on January 8, 2016 (note 3(e)), the Company assumed U.S. $65,000 of debt outstanding under six tranches of first mortgage bonds. The First Mortgage bonds have maturities ranging between 2020 and 2043 with coupons ranging from 4.53% to 8.82% . On October 1, 2015, the U.S. $9,800 LPSCo Water System IDA bonds were fully repaid. As of December 31, 2016 , the Company had accrued $25,520 in interest expense ( 2015 - $25,161 ). Interest expense on the long-term debt in 2016 was $87,143 ( 2015 - $72,213 ). Principal payments due in the next five years and thereafter are as follows: 2017 2018 2019 2020 2021 Thereafter Total $ 1,871,864 $ 461,058 $ 284,243 $ 147,264 $ 157,626 $ 979,210 $ 3,901,265 Short-term obligations of $1,861,788 that were refinanced on a long-term basis before the issuance of the financial statements are presented as long-term debt.</t>
  </si>
  <si>
    <t>Pension and other post-retirement benefits</t>
  </si>
  <si>
    <t>Compensation and Retirement Disclosure [Abstract]</t>
  </si>
  <si>
    <t>Pension and other post-employment benefits The Company provides defined contribution pension plans to substantially all of its employees. The Company’s contributions for 2016 were $ 5,223 ( 2015 - $ 4,132 ). In conjunction with previous utility acquisitions, the Company assumed defined benefit pension and OPEB plans for qualifying employees in the related acquired businesses. The legacy plans of the electricity and gas utilities are non-contributory defined pension plans covering substantially all employees of the acquired businesses. Benefits are based on each employee’s years of service and compensation. The Company also provides a defined benefit cash balance pension plan covering substantially all its new employees and current employees at its water utilities, under which employees are credited with a percentage of base pay plus a prescribed interest rate credit. The OPEB plans provide health care and life insurance coverage to eligible retired employees. Eligibility is based on age and length of service requirements and, in most cases, retirees must cover a portion of the cost of their coverage. (a) Net pension and OPEB obligation The following table sets forth the projected benefit obligations, fair value of plan assets, and funded status of the Company’s plans as of December 31: Pension benefits OPEB 2016 2015 2016 2015 Change in projected benefit obligation Projected benefit obligation, beginning of year $ 269,382 $ 241,963 $ 76,565 $ 68,257 Projected benefit obligation assumed from business combination 63,811 — 9,749 — Modifications to pension plan (2,754 ) (4,995 ) (1,235 ) — Service cost 8,435 6,663 2,916 3,093 Interest cost 13,029 9,642 3,525 2,914 Actuarial (gain) loss 6,773 (16,098 ) (2,870 ) (8,466 ) Contributions from retirees — — 547 412 Benefits paid (15,845 ) (13,024 ) (3,230 ) (2,447 ) (Gain) loss on foreign exchange (10,897 ) 45,231 (2,870 ) 12,802 Projected benefit obligation, end of year $ 331,934 $ 269,382 $ 83,097 $ 76,565 Change in plan assets Fair value of plan assets, beginning of year 176,172 156,990 18,149 14,295 Plan assets acquired in business combination 44,258 — 10,563 — Actual return (loss) on plan assets 17,221 (5,657 ) 1,854 20 Employer contributions 21,775 7,975 2,317 3,028 Benefits paid (15,845 ) (12,589 ) (2,683 ) (2,036 ) Gain (loss) on foreign exchange (7,212 ) 29,453 (1,061 ) 2,842 Fair value of plan assets, end of year $ 236,369 $ 176,172 $ 29,139 $ 18,149 Unfunded status $ (95,565 ) $ (93,210 ) $ (53,958 ) $ (58,416 ) Amounts recognized in the consolidated balance sheets consists of: Current liabilities (436 ) (470 ) (1,242 ) (1,062 ) Non-current liabilities (95,129 ) (92,740 ) (52,716 ) (57,354 ) Net amount recognized $ (95,565 ) $ (93,210 ) $ (53,958 ) $ (58,416 ) 10. Pension and other post-employment benefits (continued) (a) Net pension and OPEB obligation (continued) The accumulated benefit obligation for the pension plans was $317,025 and $251,932 as of December 31, 2016 and 2015 , respectively. During 2016 and 2015, the Company permanently froze the accrual of retirement benefits for participants under existing plans. Subsequent to the effective date, these employees began accruing benefits under the Company’s cash balance plan. The plan amendments resulted in a decrease to the projected benefit obligation of U.S. $2,217 (2015 - $3,941 ) which is recorded as a prior service credit in OCI. In conjunction with the plan amendments, the assets and projected benefit obligations of amended plans were revalued at the closest month-end date which resulted in an actuarial loss of U.S. $8,204 (2015 gain - U.S.$ 1,998 ) recorded in OCI. Change in AOCI (before tax) Pension OPEB Actuarial losses (gains) Past service gains Actuarial losses (gains) Past service gains Balance, January 1, 2015 $ 29,314 $ (563 ) $ 5,896 $ — Additions to AOCI 1,505 (4,864 ) (7,554 ) — Amortization in current period (1,358 ) 457 (680 ) — Balance at December 31, 2015 $ 29,461 $ (4,970 ) $ (2,338 ) $ — Additions to AOCI 4,479 (2,754 ) (3,242 ) (1,235 ) Amortization in current period (1,965 ) 765 (80 ) 347 Balance at December 31, 2016 $ 31,975 $ (6,959 ) $ (5,660 ) $ (888 ) Expected amortization in 2017 $ (1,437 ) $ 836 $ 545 $ — (b) Assumptions Weighted average assumptions used to determine net benefit cost for 2016 and 2015 were as follows: Pension benefits OPEB 2016 2015 2016 2015 Discount rate 4.16 % 3.71 % 4.23 % 3.82 % Expected return on assets 6.41 % 6.44 % 5.50 % 5.50 % Rate of compensation increase 3.00 % 3.01 % N/A N/A Health care cost trend rate Before Age 65 6.50 % 7.00 % Age 65 and after 6.50 % 7.00 % Assumed Ultimate Medical Inflation Rate 4.75 % 5.00 % Year in which Ultimate Rate is reached 2023 2019 10. Pension and other post-employment benefits (continued) (b) Assumptions (continued) Weighted average assumptions used to determine net benefit obligation for 2016 and 2015 were as follows: Pension benefits OPEB 2016 2015 2016 2015 Discount rate 3.95 % 4.16 % 4.04 % 4.23 % Rate of compensation increase 3.00 % 3.00 % N/A N/A Health care cost trend rate Before Age 65 6.25 % 6.50 % Age 65 and after 6.25 % 6.50 % Assumed Ultimate Medical Inflation Rate 4.75 % 4.75 % Year in which Ultimate Rate is reached 2023 2023 The mortality assumption for December 31, 2016 was updated to the projected generationally scale MP-2016, adjusted to reflect the ultimate improvement rates in the 2016 Social Security Administration intermediate assumptions. In selecting an assumed discount rate, the Company uses a modeling process that involves selecting a portfolio of high-quality corporate debt issuances (AA- or better) whose cash flows (via coupons or maturities) match the timing and amount of the Company’s expected future benefit payments. The Company considers the results of this modeling process, as well as overall rates of return on high-quality corporate bonds and changes in such rates over time, to determine its assumed discount rate. The rate of return assumptions are based on projected long-term market returns for the various asset classes in which the plans are invested, weighted by the target asset allocations. The effect of a one percent change in the assumed health care cost trend rate (“HCCTR”) for 2016 is as follows: 2016 Effect of a 1 percentage point increase in the HCCTR on: Year-end benefit obligation $ 11,343 Total service and interest cost 1,019 Effect of a 1 percentage point decrease in the HCCTR on: Year-end benefit obligation $ (9,430 ) Total service and interest cost (846 ) (c) Benefit costs The following table lists the components of net benefit costs for the pension plans and OPEB recorded as part of operating expenses in the consolidated statements of operations. The employee benefit costs related to businesses acquired are recorded in the consolidated statements of operations from the date of acquisition. Pension benefits OPEB 2016 2015 2016 2015 Service cost $ 8,435 $ 6,663 $ 2,916 $ 3,093 Interest cost 13,029 9,642 3,525 2,914 Expected return on plan assets (14,854 ) (11,989 ) (1,265 ) (713 ) Amortization of net actuarial loss 1,965 1,398 80 510 Amortization of prior service credits (765 ) (471 ) (347 ) — Net benefit cost $ 7,810 $ 5,243 $ 4,909 $ 5,804 10. Pension and other post-employment benefits (continued) (d) Plan assets The Company’s investment strategy for its pension and post-employment plan assets is to maintain a diversified portfolio of assets with the primary goal of meeting long-term cash requirements as they become due. The Company’s target asset allocation is as follows: Asset Class Target (%) Range (%) Equity securities 72 % 49% - 79% Debt securities 28 % 21% - 51% Other — % — % The fair values of investments as of December 31, 2016 , by asset category, are as follows: Asset Class Level 1 Percentage Equity securities 192,018 72 % Debt securities 72,664 28 % Other 825 — % As of December 31, 2016 , the funds do not hold any material investments in APUC. (e) Cash flows The Company expects to contribute $18,159 to its pension plans and $4,295 to its post-employment benefit plans in 2017. The expected benefit payments over the next ten years are as follows: 2017 2018 2019 2020 2021 2022-2026 Pension plan $ 20,650 $ 17,486 $ 18,291 $ 19,111 $ 20,139 $ 116,146 OPEB 3,692 3,818 4,033 4,548 4,833 27,708</t>
  </si>
  <si>
    <t>Mandatorily redeemable Series C preferred shares</t>
  </si>
  <si>
    <t>Equity [Abstract]</t>
  </si>
  <si>
    <t>Mandatorily redeemable Series C preferred shares APUC has 100 redeemable Series C preferred shares issued and outstanding. Thirty-six of the Series C preferred shares are owned by related parties controlled by executives of the Company. The preferred shares are mandatorily redeemable in 2031 for $53,400 per share (fifty-three thousand and four hundred dollars per share) and have a contractual cumulative cash dividend paid quarterly until the date of redemption based on a prescribed payment schedule indexed in proportion to the increase in CPI over the term of the shares. The Series C preferred shares are convertible into common shares at the option of the holder and the Company, at any time after May 20, 2031 and before June 19, 2031, at a conversion price of $53,400 per share. As these shares are mandatorily redeemable for cash, they are classified as liabilities in the consolidated financial statements. The Series C preferred shares are accounted for under the effective interest method, resulting in accretion of interest expense over the term of the shares. Dividend payments are recorded as a reduction of the Series C preferred share carrying value. 11. Mandatorily redeemable Series C preferred shares (continued) Estimated dividend payments due in the next five years and dividend and redemption payments thereafter are: 2017 $ 908 2018 1,068 2019 1,282 2020 1,344 2021 1,364 Thereafter to 2031 17,150 Redemption amount 5,340 28,456 Less amounts representing interest (9,996 ) 18,460 Less current portion (908 ) $ 17,552</t>
  </si>
  <si>
    <t>Other assets</t>
  </si>
  <si>
    <t>Deferred Costs, Capitalized, Prepaid, and Other Assets Disclosure [Abstract]</t>
  </si>
  <si>
    <t>Other assets Other assets consist of the following: 2016 2015 Supplies and consumables inventory $ 15,568 $ 14,977 Income tax receivable 2,951 3,096 Deferred financing costs 10,198 3,211 Other 6,136 4,306 34,853 25,590 Less current portion (18,519 ) (18,073 ) $ 16,334 $ 7,517</t>
  </si>
  <si>
    <t>Other long-term liabilities and deferred credits</t>
  </si>
  <si>
    <t>Other Liabilities Disclosure [Abstract]</t>
  </si>
  <si>
    <t>Other long-term liabilities and deferred credits Other long-term liabilities consist of the following: 2016 2015 Advances in aid of construction (a) $ 105,191 $ 92,285 Environmental remediation obligation (b) 63,378 71,529 Asset retirement obligations (c) 24,822 17,799 Customer deposits (d) 14,881 15,074 Deferred income (e) — 13,682 Deferred credits (f) 44,544 25,544 Other 22,790 23,843 275,606 259,756 Less current portion (43,157 ) (36,621 ) $ 232,449 $ 223,135 13. Other long-term liabilities and deferred credits (continued)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10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6, $23,986 (2015 - $4,637 ) was transferred from advances in aid of construction to contributions in aid of construction. (b) Environmental remediation obligation Prior to their acquisition by the Company, EnergyNorth Gas, Granite State Electric and New England Gas System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76,853 (2015 - $78,495 ) which at discount rates ranging from 3.9% to 4.7% represents the recorded accrual of $63,378 as of December 31, 2016 (2015 - $71,529 ). Approximately $27,976 is expected to be incurred over the next three years with the balance of cash flows to be incurred over the following 28 years. Changes in the environmental remediation obligation are as follows: 2016 2015 Opening Balance $ 71,529 $ 70,072 Remediation activities (1,389 ) (10,621 ) Accretion 2,464 2,147 Changes in cash flow estimates 2,088 3,171 Revision in assumptions (9,101 ) (5,843 ) Foreign exchange rate adjustment (2,213 ) 12,603 Closing Balance $ 63,378 $ 71,529 By rate orders, the Regulator provided for the recovery of actual expenditures for site investigation and remediation over a period of 7 years and accordingly, as of December 31, 2016, the Company has reflected a regulatory asset of $104,160 (2015 - $116,747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CB contaminants) and cap gas mains within the gas distribution and transmission system when mains are retired in place, or sections of gas main are removed from the pipeline system; (iii) clean and remove storage tanks containing waste oil and other waste contaminants; and (iv) remove asbestos upon major renovation or demolition of structures and facilities. During the year, APUC recorded additional asset retirement obligations for renewable generation facilities being constructed of $ 393 (2015 - $ 506 ), changes in estimates of $1,022 (2015 - $ nil ) and accretion expense of $1,055 (2015 - $854 ).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13. Other long-term liabilities and deferred credits (continued) (e) Deferred income Proceeds received from insurance in advance of repairs, rates collected subject to dispute and other similar proceeds are deferred until they are virtually certain of being realized. (f) Deferred credits Deferred credits include unresolved contingent consideration related to prior acquisitions which are expected to be paid and deferred tax credits (note 20).</t>
  </si>
  <si>
    <t>Convertible Unsecured Subordinated Debentures Convertible Unsecured Subordinated Debentures</t>
  </si>
  <si>
    <t>Convertible Unsecured Subordinated Debentures</t>
  </si>
  <si>
    <t>Convertible Unsecured Subordinated Debentures Maturity date March 31, 2026 Interest rate 5.00 % Conversion price per share $ 10.60 Carrying value at December 31, 2015 $ — Receipt of initial instalment, net of deferred financing costs 357,694 Amortization of deferred financing costs 925 Carrying value at December 31, 2016 $ 358,619 Face value at December 31, 2016 $ 382,950 On March 1, 2016, the Company completed the sale of $1,000,000 aggregate principal amount of 5.0% convertible debentures. On March 9, 2016, the underwriters exercised their option to purchase $150,000 additional convertible debentures bringing the total amount of the offering to $1,150,000 . The convertible debentures were sold on an instalment basis at a price of $1,000 principal amount of debenture, of which $333 was received on closing of the debenture offering and the remaining $667 (the “Final Instalment”) is receivable on a date (“Final Instalment Date”) to be fixed following satisfaction of conditions precedent to the closing of the acquisition of Empire (note 3(a)). The proceeds received from the initial instalment were $382,950 . The Company incurred deferred financing costs of $25,255 , which are being amortized to interest expense over 10 years, the contractual term of the convertible debentures, using the effective interest rate method. The convertible debentures represented by the initial instalment receipt are classified as a non-current liability on the consolidated balance sheets as settlement in cash is not expected to occur within 12 months. The convertible debentures mature on March 31, 2026 and bear interest at an annual rate of 5% per $1,000 principal amount of convertible debentures until and including the Final Instalment Date, after which the interest rate will be 0% . The interest expense recorded is $ 48,205 (2015 - $ nil ). The Final Instalment Date took place subsequent to year-end, on February 2, 2017. The proceeds received from the Final instalment were $767,050 , before financing costs of $23,000 . As the Final Instalment Date occurred prior to the first anniversary of the closing of the debenture offering, holders of the convertible debentures who paid the final instalment by February 2, 2017 received, in addition to the payment of accrued and unpaid interest, a make-whole payment, representing the interest that would have accrued from the day following the Final Instalment Date up to and including March 1, 2017. APUC may issue up to 108,490,566 common shares upon conversion of the outstanding debentures. As at March 1, 2017, a total of 107,517,895 common shares of the company were issued, representing conversion into common shares of more than 99.1% of the convertible debentures. After the Final Instalment Date, any debentures not converted into common shares may be redeemed by the Company at a price equal to their principal amount plus any unpaid interest, which accrued prior to and including the Final Instalment Date. At maturity, the Company will have the right to pay the principal amount due in cash or in common shares. In the case of common shares, such shares will be valued at 95% of their weighted average trading price on the Toronto Stock Exchange for the 20 consecutive trading days ending five trading days preceding the maturity date.</t>
  </si>
  <si>
    <t>Shareholders' capital</t>
  </si>
  <si>
    <t>Shareholders’ capital (a) Common shares Number of common shares: 2016 2015 Common shares, beginning of year 255,869,419 238,149,468 Public offering (i) and subscription receipts (ii) 12,938,457 14,355,000 Dividend reinvestment plan (iii) 2,322,618 3,230,697 Exercise of share-based awards (c) 2,956,524 134,254 Common shares, end of year 274,087,018 255,869,419 Authorized APUC is authorized to issue an unlimited number of common shares. The holders of the common shares are entitled to dividends if, as and when declared by the Board of Directors (the “Board”); to one vote per share at meetings of the holders of common shares; and upon liquidation, dissolution or winding up of APUC to receive pro rata the remaining property and assets of APUC, subject to the rights of any shares having priority over the common shares. The Company has a shareholders’ rights plan (the “Rights Plan”) which expires in 2019. Under the Rights Plan, one right is issued with each issued share of the Company. The rights remain attached to the shares and are not exercisable or separable unless one or more certain specified events occur. If a person or group acting in concert acquires 20 percent or more of the outstanding shares (subject to certain exceptions) of the Company, the rights will entitle the holders thereof (other than the acquiring person or group) to purchase shares at a 50 percent discount from the then current market price. The rights provided under the Rights Plan are not triggered by any person making a “Permitted Bid”, as defined in the Rights Plan. (i) Public offering In December 2015, APUC issued 14,355,000 common shares at $10.45 per share pursuant to a public offering for proceeds of $150,010 before issuance costs of $6,735 or $5,023 net of taxes. (ii) Subscription receipts On December 29, 2014, the Company received total proceeds of $77,503 from the issuance to Emera Inc. (“Emera”) of 8,708,170 subscription receipts at a price of $8.90 per share in connection with the Odell SponsorCo investment (note 8(c)). Effective June 30, 2016, Emera converted the subscription receipts for no additional consideration on a one-for-one basis into common shares and received 661,693 additional common shares in lieu of dividends declared during the holding period. On December 29, 2014, the Company received total proceeds of $33,000 from the issuance to Emera of 3,316,583 subscription receipts at a price of $9.95 per share in connection with the Park Water System acquisition (note 3(e)). Effective June 30, 2016, Emera converted the subscription receipts for no additional consideration on a one-for-one basis into common shares and received 252,011 additional common shares in lieu of dividends declared during the holding period. (iii) Dividend reinvestment plan The Company has a common shareholder dividend reinvestment plan, which provides an opportunity for shareholders to reinvest dividends for the purpose of purchasing common shares. Additional common shares acquired through the reinvestment of cash dividends are purchased in the open market or are issued by APUC at a discount of up to 5% from the average market price, all as determined by the Company from time to time. Subsequent to year-end, APUC issued an additional 823,738 common shares under the dividend reinvestment plan. 15. Shareholders’ capital (Continued) (b) Preferred shares APUC is authorized to issue an unlimited number of preferred shares, issuable in one or more series, containing terms and conditions as approved by the Board. The Company has the following Series A and Series D preferred shares issued and outstanding as at December 31, 2016 and 2015 : Preferred shares Number of shares Price per share Carrying amount Series A 4,800,000 $ 25 $ 116,546 Series D 4,000,000 $ 25 97,259 $ 213,805 The holders of Series A and Series D preferred shares are entitled to receive fixed cumulative preferential dividends as and when declared by the Board at an annual amount of $1.125 and $1.25 per share, respectively, for each year up to, but excluding December 31, 2018 and March 31, 2019, respectively. The Series A and Series D dividend rate will reset on those dates and every five years thereafter at a rate equal to the then five -year Government of Canada bond yield plus 2.94% and 3.28% , respectively. The Series A and Series D preferred shares are redeemable at $25 per share at the option of the Company on December 31, 2018 and March 31, 2019, respectively, and every fifth year thereafter. The holders of Series A and Series D preferred shares have the right to convert their shares into cumulative floating rate preferred shares, Series B and Series E, respectively, subject to certain conditions, on December 31, 2018 and March 31, 2019, respectively, and every fifth year thereafter. The Series B and Series E preferred shares will be entitled to receive quarterly floating-rate cumulative dividends, as and when declared by the Board, at a rate equal to the then ninety-day Government of Canada treasury bill yield plus 2.94% and 3.28% , respectively. The holders of Series B and Series E preferred shares will have the right to convert their shares back into Series A and Series D preferred shares on December 31, 2018 and March 31, 2019, respectively and every fifth year thereafter. The Series A, Series B, Series D and Series E preferred shares do not have a fixed maturity date and are not redeemable at the option of the holders thereof. The Company has 100 redeemable Series C preferred shares issued and outstanding. The mandatorily redeemable Series C preferred shares are recorded as a liability on the consolidated balance sheets (note 11). (c) Share-based compensation For the year ended December 31, 2016 , APUC recorded $5,675 (2015 - $5,330 ) in total share-based compensation expense detailed as follows: 2016 2015 Share options $ 3,006 $ 2,742 Directors deferred share units 683 404 Employee share purchase 238 158 Performance share units 1,748 2,026 Total share-based compensation $ 5,675 $ 5,330 The compensation expense is recorded as part of administrative expenses in the consolidated statements of operations. The portion of share-based compensation costs capitalized as cost of construction is insignificant. As of December 31, 2016 , total unrecognized compensation costs related to non-vested options and PSUs were $3,221 and $2,221 , respectively, and are expected to be recognized over a period of 1.77 and 1.74 years, respectively. 15. Shareholders’ capital (continued) (c) Share-based compensation (continued) (i) Share option plan The Company’s share option plan (the “Plan”) permits the grant of share options to key officers, directors, employees and selected service providers. The aggregate number of shares that may be reserved for issuance under the Plan must not exceed 8% of the number of shares outstanding at the time the options are granted. The number of shares subject to each option, the option price, the expiration date, the vesting and other terms and conditions relating to each option shall be determined by the Board from time to time. Dividends on the underlying shares do not accumulate during the vesting period. Option holders may elect to surrender any portion of the vested options which is then exercisable in exchange for the “In-the-Money Amount”. In accordance with the Plan, the “In-The-Money Amount” represents the excess, if any, of the market price of a share at such time over the option price, in each case such “In-the-Money Amount” being payable by the Company in cash or shares at the election of the Company. As the Company does not expect to settle these instruments in cash, these options are accounted for as equity awards. In the case of qualified retirement, the Board may accelerate the vesting of the unvested options then held by the optionee at the Board’s discretion. All vested options may be exercised within ninety days after retirement. In the case of death, the options vest immediately and the period over which the options can be exercised is one year. In the case of disability, options continue to vest and be exercisable in accordance with the terms of the grant and the provisions of the plan. Employees have up to thirty days to exercise vested options upon resignation or termination. In 2016, the shareholders of APUC approved a provision whereby in the event that the Company restates its financial results, any unpaid or unexercised options may be cancelled at the discretion of the Board (or the compensation committee of the Board (“Compensation Committee”)) in accordance with the terms of the Company's clawback policy. The estimated fair value of options, including the effect of estimated forfeitures, is recognized as expense on a straight-line basis over the options’ vesting periods while ensuring that the cumulative amount of compensation cost recognized at least equals the value of the vested portion of the award at that date. The Company determines the fair value of options granted using the Black-Scholes option-pricing model. The risk-free interest rate is based on the zero-coupon Canada Government bond with a similar term to the expected life of the options at the grant date. Expected volatility was estimated based on the adjusted historical volatility of the Company’s shares. The expected life was estimated to equal the contractual life of the options. The dividend yield rate was based upon recent historical dividends paid on APUC shares. The following assumptions were used in determining the fair value of share options granted: 2016 2015 Risk-free interest rate 0.9 % 1.3 % Expected volatility 23 % 38 % Expected dividend yield 4.5 % 4.0 % Expected life 5.50 years 8 years Weighted average grant date fair value per option $ 1.26 $ 2.45 15. Shareholders’ capital (continued) (c) Share-based compensation (continued) (i) Share option plan (continued) Share option activity during the years is as follows: Number of awards Weighted average exercise price Weighted average remaining contractual term (years) Aggregate intrinsic value Balance at January 1, 2015 5,537,127 $ 6.09 4.96 $ 19,648 Granted 1,627,525 9.75 8.00 Balance at December 31, 2015 7,164,652 $ 6.92 4.74 $ 28,561 Granted 2,596,025 10.85 8.00 Exercised (3,715,663 ) 5.25 2.06 20,790 Balance at December 31, 2016 6,045,014 $ 9.64 6.27 $ 10,595 Exercisable at December 31, 2016 2,120,539 $ 8.36 5.16 $ 6,420 (ii) Employee share purchase plan Under the Company’s employee share purchase plan (“ESPP”), eligible employees may have a portion of their earnings withheld to be used to purchase the Company’s common shares. The Company will match (a) 20% of the employee contribution amount for the first five thousand dollars per employee contributed annually and 10% of the employee contribution amount for contributions over five thousand dollars up to ten thousand dollars annually, for Canadian employees, and (b) 15% of the employee contribution amount for the first fifteen thousand dollar per employee contributed annually, for U.S. employees. Common shares purchased through the Company match portion shall not be eligible for sale by the participant for a period of one year following the contribution date on which such shares were acquired. At the Company’s option, the common shares may be (i) issued to participants from treasury at the average share price or (ii) acquired on behalf of participants by purchases through the facilities of the TSX by an independent broker. The aggregate number of common shares reserved for issuance from treasury by APUC under the ESPP shall not exceed 2,000,000 common shares. The Company uses the fair value based method to measure the compensation expense related to the Company’s contribution. For the year ended December 31, 2016 , a total of 144,264 common shares ( 2015 - 111,355 ) were issued to employees under the ESPP. (iii) Directors deferred share units Under the Company’s Deferred Share Unit Plan, non-employee directors of the Company may elect annually to receive all or any portion of their compensation in DSUs in lieu of cash compensation. Directors’ fees are paid on a quarterly basis and at the time of each payment of fees, the applicable amount is converted to DSUs. A DSU has a value equal to one of the Company’s common shares. Dividends accumulate in the DSU account and are converted to DSUs based on the market value of the shares on that date. DSUs cannot be redeemed until the director retires, resigns, or otherwise leaves the Board. The DSUs provide for settlement in cash or shares at the election of the Company. As the Company does not expect to settle these instruments in cash, these options are accounted for as equity awards. As of December 31, 2016 , 224,663 ( 2015 - 157,471 ) DSUs were outstanding pursuant to the election of the directors to defer a percentage of their director’s fee in the form of DSUs. The aggregate number of common shares reserved for issuance from treasury by APUC under the DSU Plan shall not exceed 1,000,000 common shares. 15. Shareholders’ capital (continued) (c) Share-based compensation (continued) (iv) Performance share units The Company offers a PSU plan to its employees as part of the Company’s long-term incentive program. PSUs are granted annually for three -year overlapping performance cycles. PSUs vest at the end of the three -year cycle and will be calculated based on established performance criteria. At the end of the three -year performance periods, the number of common shares issued can range from 0% to 197.5% of the number of PSUs granted. Dividends accumulating during the vesting period are converted to PSUs based on the market value of the shares on that date and are recorded in equity as the dividends are declared. None of these PSUs have voting rights. Any PSUs not vested at the end of a performance period will expire. The PSUs provide for settlement in cash or shares at the election of the Company. As the Company does not expect to settle these instruments in cash, these options are accounted for as equity awards. Compensation expense associated with PSUs is recognized rateably over the performance period and assumes that performance goals will be achieved at 100% . If goals met differ, compensation cost recognized is adjusted to reflect the performance conditions achieved. A summary of the PSUs follows: Number of awards Weighted average grant-date fair value Weighted average remaining contractual term (years) Aggregate intrinsic value Balance at January 1, 2015 440,086 $ 6.57 1.81 $ 4,242 Granted, including dividends 212,250 9.72 2.62 — Exercised (41,131 ) 6.86 — 381 Forfeited (47,089 ) 8.30 — — Balance at December 31, 2015 564,116 $ 7.59 1.63 $ 6,155 Granted, including dividends 219,315 11.62 2.00 — Exercised (181,875 ) 8.29 — 2,115 Forfeited (22,568 ) 9.64 — — Balance at December 31, 2016 578,988 $ 9.82 1.74 $ 6,595 Exercisable at December 31, 2016 215,790 $ 8.22 — $ 2,458</t>
  </si>
  <si>
    <t>Accumulated other comprehensive income (loss)</t>
  </si>
  <si>
    <t>Accumulated Other Comprehensive Income (Loss), Net of Tax [Abstract]</t>
  </si>
  <si>
    <t>. Accumulated Other comprehensive income (loss) AOCI consists of the following balances, net of tax: Foreign currency cumulative translation Unrealized gain on cash flow hedges Net change on available-for-sale investments Pension and post-employment actuarial changes Total Balance, January 1, 2015 $ 32,496 $ 23,164 $ 1 $ (21,448 ) $ 34,213 OCI (loss) before reclassifications 228,861 21,896 (73 ) 6,487 257,171 Amounts reclassified — (5,731 ) — 1,084 (4,647 ) Net current period OCI 228,861 16,165 (73 ) 7,571 252,524 Balance, December 31, 2015 $ 261,357 $ 39,329 $ (72 ) $ (13,877 ) $ 286,737 OCI before reclassifications (61,029 ) 34,308 213 1,648 (24,860 ) Amounts reclassified — (7,554 ) — 604 (6,950 ) Net current period OCI $ (61,029 ) $ 26,754 $ 213 $ 2,252 $ (31,810 ) Balance, December 31, 2016 $ 200,328 $ 66,083 $ 141 $ (11,625 ) $ 254,927 Amounts reclassified from AOCI for unrealized gain (loss) on cash flow hedges affected revenue from non-regulated energy sales while those for pension and post-employment actuarial changes affected administrative expenses.</t>
  </si>
  <si>
    <t>Dividends Dividends</t>
  </si>
  <si>
    <t>Disclosure Cash Dividends [Abstract]</t>
  </si>
  <si>
    <t>Dividends</t>
  </si>
  <si>
    <t>Dividends All dividends of the Company are made on a discretionary basis as determined by the Board. The Company declares and pays the dividend on its commons shares in U.S. dollars. Dividends declared in Canadian equivalent dollars during the year were as follows: 2016 2015 Dividend Dividend per share Dividend Dividend per share Common shares $ 149,158 $ 0.5452 $ 124,831 $ 0.4867 Series A preferred shares $ 5,400 $ 1.1250 $ 5,400 $ 1.1250 Series D preferred shares $ 5,000 $ 1.2500 $ 5,000 $ 1.2500</t>
  </si>
  <si>
    <t>Related party transactions</t>
  </si>
  <si>
    <t>Related Party Transactions [Abstract]</t>
  </si>
  <si>
    <t>Related party transactions Emera Inc. A member of the Board of APUC is an executive at Emera. During 2016, the Energy Services Business sold electricity to Maine Public Service Company, and Bangor Hydro subsidiaries of Emera, amounting to U.S.$ 10,185 (2015 - U.S.$ 6,658 ). During 2016, Liberty Utilities purchased natural gas amounting to U.S. $ 3,939 (2015 - U.S. $2,292 ) from Emera for its gas utility customers. Both the sale of electricity to Emera and the purchase of natural gas from Emera followed a public tender process the results of which were approved by the regulator in the relevant jurisdiction. On May 13, 2016, a subsidiary of the Company and Emera Utility Services Inc. entered into a design, engineering, supply and construction agreement for the Tinker transmission upgrade project. The total cost of the contract is estimated at $8,797 and is expected to be completed in 2017. The contract followed a market based request for proposal process. On October 14, 2016, APUC paid $680 to Emera as reimbursement for professional services incurred and accrued in 2014 . There was U.S. $757 included in accruals in 2016 (2015 - U.S. $491 ) related to these transactions at the end of the year. 18. Related party transactions (continued) Equity-method investments The Company provides administrative services to its equity-method investees and is reimbursed for incurred costs. To that effect, the Company charged its equity-method investees $3,313 (2015 - $2,021 ) during the year. Trafalgar The Company owned debt on seven hydroelectric facilities owned by Trafalgar Power Inc. and an affiliate ("Trafalgar"). In 1997, Trafalgar went into default under its debt obligations and an entity partially and indirectly owned by Senior Executives (the "Related Entity"), moved to foreclose on the assets on behalf of the Company. Subsequent to the foreclosure action, Trafalgar went into bankruptcy. APUC and the Related Entity have jointly pursued litigation and bankruptcy proceedings with Trafalgar since 2002. In 2003 and 2004, the Company reimbursed the Related Entity $1,000 of the approximately $2,000 in third-party legal fees it had initially funded and APUC agreed to fund future legal fees and other liabilities. It was agreed that any net proceeds from the litigation and bankruptcy proceedings would be shared proportionally to the quantum of net legal costs funded by each party. On June 30, 2016, the Company received U.S. $10,083 in proceeds from the settlement of this matter and, subsequent to quarter-end, paid U.S. $2,900 to the Related Entity as its proportionate share. The gain to APUC, net of legal and other liabilities, of approximately U.S. $6,600 was recorded in the second quarter of 2016. Long Sault Hydro Facility Effective December 31, 2013, APUC acquired the shares of Algonquin Power Corporation Inc. (“APC”) which was partially owned by Senior Executives. APC owns the partnership interest in the 18MW Long Sault Hydro Facility. A final post-closing adjustment related to the transaction is expected to be settled in 2017. The above related party transactions have been recorded at the exchange amounts agreed to by the parties to the transactions.</t>
  </si>
  <si>
    <t>Non-controlling Interests and Redeemable non-controlling Interest</t>
  </si>
  <si>
    <t>Noncontrolling Interest [Abstract]</t>
  </si>
  <si>
    <t>Non-controlling interests and Redeemable non-controlling interest Net loss attributable to non-controlling interests consists of the following: 2016 2015 HLBV and other adjustments attributable to: Non-controlling interest -Class A partnership units (i) $ (35,451 ) $ (30,371 ) Non-controlling interest -redeemable Class A partnership units (i) (4,952 ) (3,571 ) Other net earnings attributable to non-controlling interests 1,853 1,966 Net effect of non-controlling interests $ (38,550 ) $ (31,976 ) (i) The non-controlling Class A membership equity investors (“Class A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q). As of December 31, 2016, non-controlling interests of $562,358 (2015 - $356,800 ) includes Class A partnership units held by tax equity investors in certain U.S. wind power and solar generating facilities of $561,308 (2015 - $355,842 ) and other non-controlling interests of $1,050 (2015 - $958 ). Non-controlling interests in subsidiaries that are redeemable upon the occurrence of uncertain events not solely within APUC’s control are classified as temporary equity on the consolidated balance sheets. The redeemable non-controlling interests in subsidiaries balance is determined using the hypothetical liquidation at book value method subsequent to initial recognition, however, if the redemption amount is probable or currently redeemable, the Company records the instruments at their redemption value. Redemption is not considered probable as of December 31, 2016. 19. Non-controlling interests and Redeemable non-controlling interest (continued) Changes in redeemable non-controlling interest are as follows: 2016 2015 Opening balance $ 25,751 $ 12,146 Net loss attributable to redeemable non-controlling interest (4,952 ) (3,571 ) Contributions from redeemable non-controlling interests (notes 3(b) and 3(h)) 10,171 15,222 Dividends declared and distributions to redeemable non-controlling interest (590 ) (309 ) Foreign exchange (946 ) 2,263 Closing balance $ 29,434 $ 25,751</t>
  </si>
  <si>
    <t>Income taxes</t>
  </si>
  <si>
    <t>Income Tax Disclosure [Abstract]</t>
  </si>
  <si>
    <t>Income taxes The provision for income taxes in the consolidated statements of operations represents an effective tax rate different than the Canadian enacted statutory rate of 26.5% (2015 - 26.5% ). The differences are as follows: 2016 2015 Expected income tax expense at Canadian statutory rate $ 34,317 $ 34,516 Increase (decrease) resulting from: Effect of differences in tax rates on transactions in and within foreign jurisdictions and change in tax rates (11,363 ) (5,943 ) Non-controlling interests share of income 13,973 12,511 Allowance for equity funds used during construction (1,100 ) (935 ) Capital gain rate differential (3,612 ) (961 ) Non-deductible acquisition costs 1,996 365 Change in valuation allowance 2,841 109 Recognition of deferred credit — (2,448 ) Adjustment relating to prior periods (711 ) 2,431 CRA Settlement — 2,709 Other 795 1,359 Income tax expense $ 37,136 $ 43,713 For the years ended December 31, 2016 and 2015, earnings from continuing operations before income taxes consist of the following: 2016 2015 Canadian operations $ 29 $ 28,481 U.S. operations 129,481 101,768 $ 129,510 $ 130,249 20. Income taxes (continued) Income tax expense (recovery) attributable to income (loss) consists of: Current Deferred Total Year ended December 31, 2016 Canada $ 7,533 $ (10,501 ) $ (2,968 ) United States 928 39,176 40,104 $ 8,461 $ 28,675 $ 37,136 Year ended December 31, 2015 Canada $ 5,272 $ 1,959 $ 7,231 United States 2,038 34,444 36,482 $ 7,310 $ 36,403 $ 43,713 The tax effect of temporary differences between the financial statement carrying amounts of assets and liabilities and their respective tax bases that give rise to significant portions of the deferred tax assets and deferred tax liabilities as of December 31, 2016 and 2015 are presented below: 2016 2015 Deferred tax assets: Non-capital loss, investment tax credits, currently non-deductible interest expenses, and financing costs $ 458,508 $ 399,754 Pension and OPEB 57,751 57,969 Acquisition-related costs 4,773 6,035 Environmental obligation 25,683 28,230 Reserves and other non-deductible costs 11,390 2,503 Regulatory liabilities 76,315 68,166 Other 15,302 5,404 Total deferred income tax assets 649,722 568,061 Less valuation allowance (21,656 ) (17,478 ) Total deferred tax assets 628,066 550,583 Deferred tax liabilities: Property, plant and equipment (562,124 ) (444,385 ) Intangible assets (9,197 ) (2,760 ) Outside basis in partnership (187,717 ) (164,692 ) Regulatory accounts (108,506 ) (96,436 ) Financial derivatives (17,649 ) — Other (1,007 ) — Total deferred tax liabilities (886,200 ) (708,273 ) Net deferred tax liabilities $ (258,134 ) $ (157,690 ) Consolidated Balance Sheets Classification: Deferred tax assets $ 30,005 $ 18,109 Deferred tax liabilities (288,139 ) $ (175,799 ) Net deferred tax liabilities $ (258,134 ) $ (157,690 ) 20. Income taxes (continued) The valuation allowance for deferred tax assets as at December 31, 2016 was $ 21,656 (2015 - $17,478 ). The valuation allowance primarily relates to operating losse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As of December 31, 2016, the Company had non-capital losses carried forward available to reduce future year’s taxable income, which expire as follows: Year of expiry Non-capital loss carryforwards 2020 and onwards $ 1,116,631 On June 26, 2015, the Company entered into an agreement with the Canada Revenue Agency (“CRA”) regarding CRA’s proposal to reassess APUC’s 2009 through 2013 income tax filings in relation to a unit exchange transaction that occurred on October 27, 2009. The agreement resulted in a $16,042 reduction in the APUC’s deferred tax assets and a proportional reduction of $13,333 in its deferred credits (note 13(f)). Consequently, the Company’s results for 2015 reflect a $2,709 net non-cash charge to deferred income tax expense. The Company has provided for deferred income taxes for the estimated tax cost of distributed earnings of its subsidiaries. Deferred income taxes have not been provided on approximately $88,306 of undistributed earnings of certain foreign subsidiaries, as the Company has concluded that such earnings are indefinitely reinvested and should not give rise to additional tax liabilities. A determination of the amount of the unrecognized tax liability relating to the remittance of such undistributed earnings is not practicable.</t>
  </si>
  <si>
    <t>Basic and diluted net earnings per share</t>
  </si>
  <si>
    <t>Earnings Per Share, Basic and Diluted [Abstract]</t>
  </si>
  <si>
    <t>Basic and diluted net earnings per share Basic and diluted earnings per share have been calculated on the basis of net earnings attributable to the common shareholders of the Company and the weighted average number of common shares and subscription receipts outstanding (note 15 (a)(ii)). Diluted net earnings per share is computed using the weighted-average number of common shares, subscription receipts outstanding, additional shares issued subsequent to year-end under the dividend reinvestment plan, PSUs and DSUs outstanding during the year and, if dilutive, potential incremental common shares resulting from the application of the treasury stock method to outstanding share options. The reconciliation of the net earnings and the weighted average shares used in the computation of basic and diluted earnings per share are as follows: 2016 2015 Net earnings attributable to shareholders of APUC $ 130,924 $ 117,480 Series A Preferred shares dividend 5,400 5,400 Series D Preferred shares dividend 5,000 5,000 Net earnings attributable to common shareholders of APUC $ 120,524 $ 107,080 Discontinued operations — (1,032 ) Net earnings attributable to common shareholders of APUC from continuing operations – Basic and Diluted $ 120,524 $ 108,112 Weighted average number of shares Basic 271,832,430 253,172,088 Effect of dilutive securities 2,244,602 3,344,632 Diluted 274,077,032 256,516,720 The shares potentially issuable as a result of 1,665,131 share options (2015 - 1,627,525 ) are excluded from this calculation as they are anti-dilutive. 21. Basic and diluted net earnings per share (continued) The convertible debentures (note 14) are convertible into common shares at any time after the Final Instalment Date, but prior to maturity or redemption by the Company. As the Final Instalment Date occurred subsequent to year-end, on February 2, 2017, the contingency had not been met on December 31, 2016 and as such, the shares issuable upon conversion of the convertible debentures are not included in diluted earnings per share above. Beginning February 2, 2017, assuming full payment of the final instalment, 108,490,566 common shares will be included as a component of the Company’s diluted EPS. As at March 1, 2017, a total of 107,517,895 common shares of the company were issued, representing conversion into common shares of more than 99.1% of the convertible debentures.</t>
  </si>
  <si>
    <t>Segmented information</t>
  </si>
  <si>
    <t>Segment Reporting [Abstract]</t>
  </si>
  <si>
    <t>Segmented information APUC's operations are organized across two primary North American business units consisting of the Renewable Generation Group and the Liberty Utilities Group . The Renewable Generation Group (" Renewable Generation Group ") owns and operates a diversified portfolio of non-regulated renewable and thermal electric generation utility assets; the Liberty Utilities Group ("Liberty Utilities Group") owns and operates a portfolio of regulated electric, natural gas, water distribution and wastewater collection utility systems and transmission operations. As at December 31, 2016, APUC has three reporting segments: Generation, Transmission and Distribution.The Transmission segment is not significant and as a result is not presented separately in the tables below but grouped within Corporate. For purposes of evaluating divisional performance, the Company allocates the realized portion of any gains or losses on financial instruments to specific divisions. The unrealized portion of any gains or losses on derivative instruments not designated in a hedging relationship is not considered in management’s evaluation of divisional performance and is therefore allocated and reported in the corporate segment. The results of operations and assets for these segments are reflected in the tables below. Year ended December 31, 2016 Generation Distribution Corporate Total Revenue $ 265,949 $ 830,069 $ — $ 1,096,018 Fuel, power and water purchased 21,260 274,055 — 295,315 Net revenue 244,689 556,014 — 800,703 Operating expenses 72,346 258,664 1,991 333,001 Administrative expenses 19,656 26,272 421 46,349 Depreciation and amortization 80,094 102,657 4,148 186,899 Gain on foreign exchange — — (436 ) (436 ) Operating income (loss) from continuing operations 72,593 168,421 (6,124 ) 234,890 Interest expense 21,847 50,616 59,129 131,592 Interest, dividend, equity and other income 32 (5,125 ) (5,480 ) (10,573 ) Other expenses (gain) (14,403 ) (18,119 ) 16,883 (15,639 ) Earnings (loss) before income taxes $ 65,117 $ 141,049 $ (76,656 ) $ 129,510 Property, plant and equipment $ 2,455,336 $ 2,345,436 $ 89,174 $ 4,889,946 Equity-method investees 59,021 914 4,484 64,419 Total assets 2,771,651 5,343,023 134,786 8,249,460 Capital expenditures 141,420 235,744 28,579 405,743 22. Segmented information (continued) Year ended December 31, 2015 Generation Distribution Corporate Total Revenue $ 244,751 $ 783,104 $ — $ 1,027,855 Fuel and power purchased 27,990 348,883 — 376,873 Net revenue 216,761 434,221 — 650,982 Operating expenses 63,601 214,064 1,741 279,406 Administrative expenses 10,822 20,725 8,283 39,830 Depreciation and amortization 67,293 82,513 — 149,806 Gain on foreign exchange — — (2,631 ) (2,631 ) 75,045 116,919 (7,393 ) 184,571 Interest expense 29,395 34,971 1,627 65,993 Interest, dividend and other income (1,154 ) (3,974 ) (3,967 ) (9,095 ) Other expense (gain) (5,623 ) 391 2,656 (2,576 ) Earnings (loss) before income taxes $ 52,427 $ 85,531 $ (7,709 ) $ 130,249 Property, plant and equipment $ 1,899,103 $ 1,890,353 $ 87,714 $ 3,877,170 Equity-method investees 44,638 769 7,066 52,473 Total assets 2,345,905 2,508,267 137,553 4,991,725 Capital expenditures 55,992 119,967 28,236 204,195 The majority of non-regulated energy sales are earned from contracts with large public utilities. The following utilities contributed more than 10% of these total revenues in either 2016 or 2015: Ontario Hydro 12% (2015 - 9% ); Hydro Québec 11% (2015 - 13% ); Manitoba Hydro 12% (2015 - 13% ); PJM 13% (2015 - 14% ); and ComEd 10% (2015 - 11% ). The Company has mitigated its credit risk to the extent possible by selling energy to large utilities in various North American locations. APUC operates in the independent power and utility industries in both Canada and the United States. Information on operations by geographic area is as follows: 2016 2015 Revenue Canada $ 100,403 $ 86,977 United States 995,615 940,878 $ 1,096,018 $ 1,027,855 Property, plant and equipment Canada $ 558,271 $ 592,598 United States 4,331,675 3,284,572 $ 4,889,946 $ 3,877,170 Intangible assets Canada $ 36,611 $ 40,186 United States 28,378 34,291 $ 64,989 $ 74,477 Revenue is attributed to the two countries based on the location of the underlying generating and utility facilities.</t>
  </si>
  <si>
    <t>Commitments and contingencies</t>
  </si>
  <si>
    <t>Commitments and Contingencies Disclosure [Abstract]</t>
  </si>
  <si>
    <t>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financial statements. Accruals for any contingencies related to these items are recorded in the consolidated financial statements at the time it is concluded that its occurrence is probable and the related liability is estimable. (b) Commitments In addition to the commitments related to the proposed acquisitions and development projects disclosed in notes 3 and 8, the following significant commitments exist as of December 31, 2016. APUC has outstanding purchase commitments for power purchases, gas delivery, service and supply, service agreements, capital project commitments and operating leases. Detailed below are estimates of future commitments under these arrangements: Year 1 Year 2 Year 3 Year 4 Year 5 Thereafter Total Power purchase (i) $ 63,330 $ 36,622 $ 37,398 $ 38,822 $ 38,822 $ — $ 214,994 Gas supply and service agreements (ii) 62,179 45,468 37,407 31,636 17,400 64,284 258,374 Service agreements 41,446 42,252 42,508 45,178 46,019 503,671 721,074 Capital projects 66,696 19,538 69 69 69 17 86,458 Operating leases 7,342 6,851 6,519 6,403 6,480 123,604 157,199 Total $ 240,993 $ 150,731 $ 123,901 $ 122,108 $ 108,790 $ 691,576 $ 1,438,099 (i) Power purchase: APUC’s electric distribution facilities have commitments to purchase physical quantities of power for load serving requirements. The commitment amounts included in the table above are based on market prices as of December 31, 2016.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t>
  </si>
  <si>
    <t>Disclosure Changes In Non Cash Operating Items [Abstract]</t>
  </si>
  <si>
    <t>Non-cash operating items The changes in non-cash operating items consist of the following: 2016 2015 Accounts receivable $ 6,612 $ 6,715 Natural gas in storage 6,877 3,049 Supplies and consumable inventory 692 (2,968 ) Income taxes receivable 145 (2,529 ) Prepaid expenses (6,161 ) (7,833 ) Accounts payable 24,524 (18,261 ) Accrued liabilities (9,454 ) (28,495 ) Current income tax liability (4,552 ) 1,820 Net regulatory assets and liabilities (14,979 ) 37,353 $ 3,704 $ (11,149 )</t>
  </si>
  <si>
    <t>Financial instruments</t>
  </si>
  <si>
    <t>Fair Value Disclosures [Abstract]</t>
  </si>
  <si>
    <t>Financial instruments (a) Fair value of financial instruments 2016 Carrying amount Fair Value Level 1 Level 2 Level 3 Notes receivable $ 38,183 $ 47,933 $ — $ 47,933 $ — Derivative instruments (1) : Energy contracts designated as a cash flow hedge 84,554 84,554 — — 84,554 Interest rate swap designated as a hedge 48,093 48,093 — 48,093 — Currency forward contract not designated as a hedge 17,864 17,864 — 17,864 — Commodity contracts for regulated operations 359 359 — 359 — Total derivative instruments 150,870 150,870 — 66,316 84,554 Total financial assets $ 189,053 $ 198,803 $ — $ 114,249 $ 84,554 Long-term debt $ 3,913,415 $ 3,999,266 $ 517,637 $ 3,481,629 $ — Convertible debentures 358,619 455,975 455,975 — — Preferred shares, Series C 18,460 18,613 — 18,613 — Derivative instruments (1) : Cross-currency swap designated as a net investment hedge 95,404 95,404 — 95,404 — Interest rate swap designated as a hedge 13,385 13,385 — 13,385 — Commodity contracts for regulated operations 36 36 — 36 — Total derivative instruments 108,825 108,825 — 108,825 — Total financial liabilities $ 4,399,319 $ 4,582,679 $ 973,612 $ 3,609,067 $ — (1) Balance of $314 associated with certain weather derivatives have been excluded, as they are accounted for based on intrinsic value rather than fair value. 25. Financial instruments (continued) (a) Fair value of financial instruments (continued) 2015 Carrying amount Fair Value Level 1 Level 2 Level 3 Notes receivable $ 119,383 $ 126,468 $ — $ 126,468 $ — Derivative instruments: Energy contracts designated as a cash flow hedge 88,357 88,357 — — 88,357 Commodity contracts for regulatory operations 4 4 — 4 — Total derivative instruments 88,361 88,361 — 4 88,357 Total financial assets $ 207,744 $ 214,829 $ — $ 126,472 $ 88,357 Long-term debt $ 1,486,795 $ 1,547,346 $ 511,829 $ 1,035,517 $ — Preferred shares, Series C 18,527 17,303 — 17,303 — Derivative instruments: Energy contracts designated as a cash flow hedge 446 446 — — 446 Cross-currency swap designated as a net investment hedge 101,559 101,559 — 101,559 — Interest rate swaps designated as a hedge 9,659 9,659 — 9,659 — Interest rate swaps not designated as a hedge 1,918 1,918 — 1,918 — Commodity contracts for regulated operations 1,676 1,676 — 1,676 — Total derivative instruments 115,258 115,258 — 114,812 446 Total financial liabilities $ 1,620,580 $ 1,679,907 $ 511,829 $ 1,167,632 $ 446 25. Financial instruments (continued) (a) Fair value of financial instruments (continued) The Company has determined that the carrying value of its short-term financial assets and liabilities approximates fair value as of December 31, 2016 and 2015 due to the short-term maturity of these instruments. Notes receivable fair values (level 2) have been determined using a discounted cash flow method, using estimated current market rates for similar instruments adjusted for estimated credit risk as determined by management. The Company’s level 2 fair value of long-term debt at fixed interest rates and Series C preferred shares has been determined using a discounted cash flow method and current interest rates. The Company’s level 2 fair value derivative instruments primarily consist of swaps, options and forward physical deal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The significant unobservable inputs used in the fair value measurement of energy contracts are the internally developed forward market prices ranging from $24.44 to $105.03 with a weighted average of $37.36 as of December 31, 2016. The processes and methods of measurement are developed using the market knowledge of the trading operations within the Company and are derived from observable energy curves adjusted to reflect the illiquid market of the hedges and, in some cases, the variability in deliverable energy. Significant increases (decreases) in any of these inputs in isolation would result in a significantly lower (higher) fair value measurement. The change in the fair value of the energy contracts is detailed in notes 25(b)(ii) and 25(b)(iv). Fair value estimates are made at a specific point in time, using available information about the financial instrument. These estimates are subjective in nature and often cannot be determined with precision. The Company’s accounting policy is to recognize transfers between levels of the fair value hierarchy on the date of the event or change in circumstances that caused the transfer. There was no transfer into or out of level 1, level 2 or level 3 during the years ended December 31, 2016 and 2015.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service territories. The Company’s strategy is to minimize fluctuations in gas sale prices to regulated customers. The following are commodity volumes, in dekatherms (“dths”) associated with the above derivative contracts: 2016 Financial contracts: Gas swaps 384,999 Gas options 844,167 1,229,166 The accounting for these derivative instruments is subject to guidance for rate-regulated enterprises. Therefore, the fair value of these derivatives is recorded as current or long-term assets and liabilities, with offsetting positions recorded as regulatory assets and regulatory liabilities in the consolidated balance sheets. Gains or losses on the settlement of these contracts are included in the calculation of deferred gas costs (note 7(c)). As a result, the changes in fair value of these natural gas derivative contracts and their offsetting adjustment to regulatory assets and liabilities had no earnings impact. 25. Financial instruments (continued) (b) Derivative instruments (continued) (i) Commodity derivatives – regulated accounting (continued) The following table presents the impact of the change in the fair value of the Company’s natural gas derivative contracts had on the consolidated balance sheets: 2016 2015 Regulatory assets: Gas swap contracts U.S. $ — U.S. $ 1,058 Gas option contracts U.S. $ 27 U.S. $ 154 Regulatory liabilities: Gas swap contracts U.S. $ 175 U.S. $ 3 Gas option contracts U.S. $ 92 U.S. $ — (ii) Cash flow hedges 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86,340 December 2022 U.S. $ 42.81 PJM Western HUB 2,930,009 December 2022 U.S. $ 30.25 NI HUB 3,663,549 December 2027 U.S. $ 36.46 ERCOT North HUB On October 25, 2016, the Company entered into forward contracts to purchase U.S. $250,000 10 -year U.S. Treasury bills at an interest rate of 1.8395% and U.S. $250,000 30 -year U.S. Treasury bills at an interest rate of 2.5539% settling on February 13, 2017 in order to reduce the interest rate risk related to the probable issuance on that date of U.S. $500,000 bonds in relation to the acquisition of Empire (note 9(d)). The change in fair value resulted in a gain of U.S. $35,815 for the year ended December 31, 2016. The Company is party to a 10 -year forward-starting interest rate swap beginning on July 25, 2018 in order to reduce the interest rate risk related to the probable issuance on that date of a 10 -year $135,000 bond. The change in fair value resulted in a loss of $3,726 for the year ended December 31, 2016 (2015 - loss of $4,974 ), which is recorded in OCI. The following table summarizes OCI attributable to derivative financial instruments designated as a cash flow hedge: 2016 2015 Effective portion of cash flow hedge, gain $ 34,355 $ 21,932 Amortization of cash flow hedge (47 ) (36 ) Gain reclassified from AOCI (7,554 ) (5,731 ) OCI attributable to shareholders of APUC $ 26,754 $ 16,165 The Company expects $10,024 of unrealized gains currently in AOCI to be reclassified into non-regulated energy sales within the next twelve months, as the underlying hedged transactions settle. 25. Financial instruments (continued) (b) Derivative instruments (continued) (iii) Foreign exchange hedge of net investment in foreign operation The Company is exposed to currency fluctuations from its U.S. based operations. APUC manages this risk primarily through the use of natural hedges by using U.S. long-term debt to finance its U.S. operations and a combination of foreign exchange forward contracts and spot purchases. APUC only enters into foreign exchange forward contracts with major Canadian financial institutions having a credit rating of A or better, thus reducing credit risk on these forward contracts. The Company designates the amounts drawn on the Renewable Generation Group ’s revolving credit facility denominated in U.S. dollars in excess of the principal amount on the USD loans receivable from its equity investees as a hedge of the foreign currency exposure of its net investment in the Renewable Generation Group ’s U.S. operations. The related foreign currency transaction gain or loss designated as, and effective as, a hedge of the net investment in a foreign operation are reported in the same manner as the translation adjustment (in OCI) related to the net investment. A foreign currency loss of nil for the year ended December 31, 2016 (2015 - nil ) was recorded in OCI. Concurrent with its $150,000 , $200,000 and $300,000 debenture offerings in December 2012, January 2014, and January 2017, respectively, the Company entered into cross currency swaps, coterminous with the debentures, to effectively convert the Canadian dollar denominated offering into U.S. dollars. The Company designated the entire notional amount of the cross currency fixed-for-fixed interest rate swap and related short-term U.S. dollar payables created by the monthly accruals of the swap settlement as a hedge of the foreign currency exposure of its net investment in the Generation Group ’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2,189 (2015 - loss of $ 68,195 ) was recorded in OCI in 2016 for the December 2012 and January 2014 swaps. (iv) Other derivatives The Company provides energy requirements to various customers under contracts at fixed rates. While the production from the Tinker Hydroelectric Facility are expected to provide a portion of the energy required to service these customers, APUC anticipates having to purchase a portion of its energy requirements at the ISO NE spot rates to supplement self-generated energy. This risk is mitigated though the use of short-term financial forward energy purchase contracts which are classified as derivative instruments. The electricity derivative contracts are net settled fixed-for-floating swaps whereby APUC pays a fixed price and receives the floating or indexed price on a notional quantity of energy over the remainder of the contract term at an average rate, as per the following table. These contracts are not accounted for as hedges and changes in fair value are recorded in earnings as they occur. The Company is exposed to interest rate fluctuations related to certain of its floating rate debt obligation, including certain project specific debt and its revolving credit facilities, its interest rate swaps as well as interest earned on its cash on hand. The Company currently hedges some of that risk (note 25(b)(ii)). The Company was party to an interest rate swap whereby the Company paid a fixed interest rate of 4.47% on a notional amount of $58,791 and received floating interest at 90 day CDOR. The swap expired on September 2015. This interest rate swap was not accounted for as a hedge. The Company is exposed to foreign exchange fluctuations related to U.S dollar denominated development loans from projects accounted for as equity investments (note 8(f)). This risk was mitigated through the use of currency forward contracts to sell U.S. $38,400 for $47,225 between July 29, 2016 and September 29, 2016. As of December 31, 2016, these instruments had settled. This currency forward contract was not accounted for as a hedge. 25. Financial instruments (continued) (b) Derivative instruments (continued) (iv) Other derivatives (continued) The Company is exposed to foreign exchange fluctuations related to the expected acquisition of the Empire shares denominated in U.S dollar (note 3(a)). This risk is mitigated through the conversion to U.S. dollars of $359,950 from the proceeds received on the initial instalment of convertible unsecured subordinated debentures (note 14) and the use of a currency forward contract to buy an amount of U.S. $567,665 for $744,050 on January 31, 2017. As of December 31, 2016, the estimated fair value of the instrument was an asset of $17,864 . This currency forward contract was not accounted for as a hedge. For derivatives that are not designated as hedges and for the ineffective portion of gains and losses on derivatives that are accounted for as hedges, the changes in the fair value are immediately recognized in earnings. The effects on the consolidated statements of operations of derivative financial instruments not designated as hedges consist of the following: 2016 2015 Change in unrealized loss (gain) on derivative financial instruments: Interest rate swaps $ — $ (1,383 ) Energy derivative contracts (426 ) 886 Currency forward contract (19,810 ) 1,918 Total change in unrealized loss (gain) on derivative financial instruments $ (20,236 ) $ 1,421 Realized loss (gain) on derivative financial instruments: Interest rate swaps — 1,498 Energy derivative contracts 951 (579 ) Currency forward contract (1,371 ) — Total realized loss (gain) on derivative financial instruments $ (420 ) $ 919 Loss (gain) on derivative financial instruments not accounted for as hedges (20,656 ) 2,340 Ineffective portion of derivative financial instruments accounted for as hedges 1,518 (2,610 ) $ (19,138 ) $ (270 ) Amounts recognized in the consolidated statements of operations consist of: Gain on derivative financial instruments $ (15,849 ) $ (2,188 ) Loss (gain) on foreign exchange $ (3,289 ) $ 1,918 $ (19,138 ) $ (270 ) Effective May 1, 2016, the Company entered into a weather derivative contract as an economic hedge for revenue from its St. Leon I wind powered generating facility in the event the wind resource availability falls below a normal range. Non-exchange-traded options are accounted for using the intrinsic method. Changes in the intrinsic value of $158 in 2016 is reflected in non-regulated energy sales in the consolidated statement of operations. Premiums paid related to these weather derivative agreements are expensed over each respective contract period. (c) Risk management In the normal course of business, the Company is exposed to financial risks that potentially impact its operating results. The Company employs risk management strategies with a view of mitigating these risks to the extent possible on a cost effective basis. Derivative financial instruments are used to manage certain exposures to fluctuations in exchange rates, interest rates and commodity prices. The Company does not enter into derivative financial agreements for speculative purposes. 25. Financial instruments (continued) (c) Risk management (continued) This note provides disclosures relating to the nature and extent of the Company’s exposure to risks arising from financial instruments, including credit risk and liquidity risk, and how the Company manages those risks. Credit risk Credit risk is the risk of an unexpected loss if a customer or counterparty to a financial instrument fails to meet its contractual obligations. The Company’s financial instruments that are exposed to concentrations of credit risk are primarily cash and cash equivalents, accounts receivable, notes receivable and derivative instruments. The Company limits its exposure to credit risk with respect to cash equivalents by ensuring available cash is deposited with its senior lenders all of which have a credit rating of A or better. The Company does not consider the risk associated with the Renewable Generation Group accounts receivable to be significant as over 80% of revenue from power generation is earned from large utility customers having a credit rating of BBB or better, and revenue is generally invoiced and collected within 45 days. The remaining revenue is primarily earned by the Liberty Utilities Group which consists of water and wastewater, electric and gas utilities in the United States. In this regard, the credit risk related to the Liberty Utilities Group accounts receivable balances of U.S. $100,417 is spread over thousands of customers. The Company has processes in place to monitor and evaluate this risk on an ongoing basis including background credit checks and security deposits from new customers. In addition, the state regulators of the Liberty Utilities Group allow for a reasonable bad debt expense to be incorporated in the rates and therefore recovered from rate payers. As of December 31, 2016, the Company’s maximum exposure to credit risk for these financial instruments was as follows: December 31, 2016 Canadian $ US $ Cash and cash equivalents and restricted cash $ 16,874 $ 1,578,704 Accounts receivable 14,571 135,660 Allowance for doubtful accounts — (5,261 ) Notes receivable 31,406 5,048 $ 62,851 $ 1,714,151 In addition, the Company continuously monitors the creditworthiness of the counterparties to its foreign exchange, interest rate, and energy derivative contracts prior to settlement, and assesses each counterparty’s ability to perform on the transactions set forth in the contracts. The counterparties consist primarily of financial institutions. This concentration of counterparties may impact the Company’s overall exposure to credit risk, either positively or negatively, in that the counterparties may be similarly affected by changes in economic, regulatory or other conditions. Liquidity risk Liquidity risk is the risk that the Company will not be able to meet its financial obligations as they fall due. The Company’s approach to managing liquidity risk is to ensure, to the extent possible, that it will always have sufficient liquidity to meet liabilities when due. As of December 31, 2016, in addition to cash on hand of $110,417 the Company had $295,915 available to be drawn on its senior debt facilities. Each of the Company’s revolving credit facilities contain covenants which may limit amounts available to be drawn. 25. Financial instruments (continued) (c) Risk management (continued) Liquidity risk (continued) The Company’s liabilities mature as follows: Due less than 1 year Due 2 to 3 years Due 4 to 5 years Due after 5 years Total Long-term debt obligations $ 1,871,864 $ 745,301 $ 304,890 $ 979,210 $ 3,901,265 Convertible Debentures — — — — 358,619 358,619 Advances in aid of construction 3,140 — — 102,051 105,191 Interest on long-term debt 194,831 152,976 110,718 347,700 806,225 Purchase obligations 398,910 — — — 398,910 Environmental obligation 4,043 23,933 7,123 41,754 76,853 Derivative financial instruments: Cross-currency swap 4,144 7,660 49,358 34,242 95,404 Interest rate swaps — 13,385 — — 13,385 Energy derivative and commodity contracts 34 2 — — 36 Other obligations 32,624 — — 47,212 79,836 Total obligations $ 2,509,590 $ 943,257 $ 472,089 $ 1,910,788 $ 5,835,724</t>
  </si>
  <si>
    <t>Comparative figures</t>
  </si>
  <si>
    <t>Comparative figures Certain of the comparative figures have been reclassified to conform to the financial statement presentation adopted in the current year.</t>
  </si>
  <si>
    <t>Significant accounting policies (Policies)</t>
  </si>
  <si>
    <t>Basis of preparation</t>
  </si>
  <si>
    <t>Basis of preparation The accompanying consolidated financial statements and notes have been prepared in accordance with generally accepted accounting principles in the United States (“U.S. GAAP”) and follow disclosure required under Regulation S-X provided by the U.S. Securities and Exchange Commission.</t>
  </si>
  <si>
    <t>Basis of consolidation</t>
  </si>
  <si>
    <t>Basis of consolidation The accompanying consolidated financial statements of APUC include the accounts of APUC, its wholly owned subsidiaries and variable interest entities (“VIEs”) where the Company is the primary beneficiary (note 1(l)). Intercompany transactions and balances have been eliminated. Interests in subsidiaries owned by third parties are included in non-controlling interests (note 1(q)).</t>
  </si>
  <si>
    <t>Business combinations, intangible assets and goodwill</t>
  </si>
  <si>
    <t>Business combinations, intangible assets and goodwill The Company accounts for acquisitions of entities or assets which meet the definition of a business as business combinations. The determination of whether the definition of a business has been met for a development stage project depends on the stage of development (permitting, customer contracting, financing, construction) and the significance of the development risk with respect to achieving commercial operation. Business combinations are accounted for using the acquisition method. Assets acquired and liabilities assumed are measured at their fair value at the acquisition date. Acquisition costs are expensed in the period incurred. When the set of activities does not represent a business, the transaction is accounted for as an asset acquisition and includes acquisitions costs. Intangible assets acquired are recognized separately at fair value if they arise from contractual or other legal rights or are separable. Power sales contracts are amortized on a straight-line basis over the remaining term of the contract ranging from 6 to 25 years from the date of acquisition. Interconnection agreements are amortized on a straight-line basis over their estimated life of 40 years. Customer relationships are amortized on a straight-line basis over their estimated life of 40 years. Goodwill represents the excess of the purchase price of an acquired business over the fair value of the net assets acquired. Goodwill is not included in the rate-base on which regulated utilities are allowed to earn a return and is not amortized. As at September 30 of each year, the Company assesses qualitative factors to determine whether it is more likely than not that the fair value of a reporting unit to which goodwill is attributed is less than its carrying amount. If it is more likely than not that a reporting unit’s fair value is less than its carrying amount or if a quantitative assessment is elected, the Company calculates the fair value of the reporting unit. The carrying amount of the reporting unit’s goodwill is considered not recoverable if the carrying amount of the reporting unit as a whole exceeds the reporting unit’s fair value. An impairment charge is recorded for any excess of the carrying value of the goodwill over the implied fair value. Goodwill is tested for impairment between annual tests if an event occurs or circumstances change that would more likely than not reduce the fair value of a reporting unit below its carrying amount.</t>
  </si>
  <si>
    <t>Accounting for rate regulated operations</t>
  </si>
  <si>
    <t>Accounting for rate regulated operations The regulated utility operating companies owned by the Company are subject to rate regulation generally overseen by the public utility commission of the states in which they operate (the “Regulator”). The Regulator provides the final determination of the rates charged to customers. APUC’s regulated utility operating companies are accounted for under the principles of U.S. Financial Accounting Standards Board (“FASB”)ASC Topic 980, Regulated Operations (“ASC 980”). Under ASC 980, regulatory assets and liabilities are recorded to the extent that they represent probable future revenue or expenses associated with certain charges or credits that will be recovered from or refunded to customers through the rate making process. Included in note 7 “Regulatory matters” are details of regulatory assets and liabilities, and their current regulatory treatment. 1. Significant accounting policies (continued) (d) Accounting for rate regulated operations (continued) In the event the Company determines that its net regulatory assets are not probable of recovery, it would no longer apply the principles of the current accounting guidance for rate regulated enterprises and would be required to record an after-tax, non-cash charge or credit against earnings for any remaining regulatory assets or liabilities. The impact could be material to the Company’s reported financial condition and results of operations. The electric, gas and water utilities’ accounts are maintained in accordance with the Uniform System of Accounts prescribed by the Federal Energy Regulatory Commission (“FERC”) and National Association of Regulatory Utility Commissioners.</t>
  </si>
  <si>
    <t>Cash and cash equivalents Cash and cash equivalents include all highly liquid instruments with an original maturity of three months or less.</t>
  </si>
  <si>
    <t>Restricted cash</t>
  </si>
  <si>
    <t>Restricted cash Restricted cash represents reserves and amounts set aside pursuant to requirements of various debt agreements and requirements of ISO New England, Inc. As of December 31, 2016, restricted cash also includes cash of U.S. $1,495,774 transfered to a paying agent for purposes of distribution to holders of common shares of Empire on January 1, 2017 (note 3(a)). Cash reserves segregated from APUC’s cash balances are maintained in accounts administered by a separate agent and disclosed separately as restricted cash in these consolidated financial statements. APUC cannot access restricted cash without the prior authorization of parties not related to APUC.</t>
  </si>
  <si>
    <t>Accounts receivable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receivables aging and current payment patterns. Account balances are charged against the allowance after all means of collection have been exhausted and the potential for recovery is considered remote. The Company does not have any off-balance sheet credit exposure related to its customers.</t>
  </si>
  <si>
    <t>Natural gas in storage</t>
  </si>
  <si>
    <t>Natural gas in storage Natural gas in storage is reflected at weighted average cost or first-in-first-out as required by regulators and represents natural gas and liquefied natural gas that will be utilized in the ordinary course of business of the gas utilities and some generating facilities. Existing rate orders (note 7(c)) and other contracts allow the Company to pass through the cost of gas purchased directly to the customers along with any applicable authorized delivery surcharge adjustments. Accordingly, the recoverable value of gas in storage does not fall below the cost to the Company.</t>
  </si>
  <si>
    <t>Supplies and consumables inventory</t>
  </si>
  <si>
    <t>Supplies and consumables inventory Supplies and consumables inventory (other than capital spares and rotatable spares, which are included in property, plant and equipment) are charged to inventory when purchased and then capitalized to plant or expensed, as appropriate, when installed, used or become obsolete. These items are stated at the lower of cost and replacement cost. Supplies and consumables inventory is included in other current assets.</t>
  </si>
  <si>
    <t>Property, plant and equipment Property, plant and equipment are recorded at cost. Capitalization of development projects begins when management, together with the relevant authority, authorized and has committed to the funding of a project and it is probable that costs will be realized through the use of the asset or ultimate construction and operation of a facility. Project development costs for rate-regulated entities, including expenditures for preliminary surveys, plans, investigations, environmental studies, regulatory applications and other costs incurred for the purpose of determining the feasibility of capital expansion projects, are capitalized either as property, plant and equipment or regulatory asset when it is determined that recovery of such costs through regulated revenue of the completed project is probable. 1. Significant accounting policies (continued) (j) Property, plant and equipment (continued) The costs of acquiring or constructing property, plant and equipment include the following: materials, labour, contractor and professional services, construction overhead directly attributable to the capital project (where applicable), interest for non-regulated property and allowance for funds used during construction (“AFUDC”) for regulated property. Where possible, individual components are recorded and depreciated separately in the books and records of the Company. Plant and equipment under capital leases are initially recorded at cost determined as the present value of minimum lease payments. AFUDC represents the cost of borrowed funds and a return on other funds. Under ASC 980, an allowance for funds used during construction projects that are included in rate base is capitalized. This allowance is designed to enable a utility to capitalize financing costs during periods of construction of property subject to rate regulation. For operations that do not apply regulatory accounting, interest related only to debt is capitalized as a cost of construction in accordance with ASC 835, Interest. The interest capitalized that relates to debt reduces interest expense on the consolidated statements of operations. The AFUDC capitalized that relates to equity funds is recorded as interest, dividend, equity and other income on the consolidated statements of operations. 2016 2015 Interest capitalized on non-regulated property $ 3,259 $ 1,189 AFUDC capitalized on regulated property: Allowance for borrowed funds 1,167 1,657 Allowance for equity funds 2,774 2,425 Total $ 7,200 $ 5,271 The Company uses the unit-of-production method for certain components of its wind generating facilities where the useful life of the component is directly related to the amount of production. The benefits of components subject to wear and tear from the power generation process are best reflected through the unit-of-production method. The Company generally uses wind studies prepared by third parties to estimate the total expected production of each component. 1. Significant accounting policies (continued) (j) Property, plant and equipment (continued) In accordance with regulator-approved accounting policies, when depreciable property, plant and equipment of the Liberty Utilities Group are replaced or retired, the original cost plus any removal costs incurred (net of salvage) are charged to accumulated depreciation with no gain or loss reflected in results of operations. Gains and losses will be charged to results of operations in the future through adjustments to depreciation expense. In the absence of regulator-approved accounting policies, gains and losses on the disposition of property, plant and equipment are charged to earnings as incurred. Improvements that increase or prolong the service life or capacity of an asset are capitalized. Cost incurred for major expenditures or overhauls that occur at regular intervals over the life of an asset are capitalized and depreciated over the related interval. Maintenance and repair costs are expensed as incurred. Investment tax credits and government grants related to capital expenditures are recorded as a reduction to the cost of assets and are amortized at the rate of the related asset as a reduction to depreciation expense. Contributions in aid of construction represent amounts contributed by customers, governments and developers to assist with the funding of some or all of the cost of utility capital assets. It also includes amounts initially recorded as advances in aid of construction (note 13(a)) but where the advance repayment period has expired. These contributions are recorded as a reduction in the cost of utility assets and are amortized at the rate of the related asset as a reduction to depreciation expense. Investment tax credits and government grants related to operating expenses such as maintenance and repairs costs are recorded as a reduction of the related expense. The Company’s depreciation is based on the estimated useful lives of the depreciable assets in each category and is determined using the straight-line method with the exception of certain wind assets, as described below.</t>
  </si>
  <si>
    <t>Impairment of long-lived assets</t>
  </si>
  <si>
    <t>Impairment of long-lived assets APUC reviews property, plant and equipment and intangible assets for impairment whenever events or changes in circumstances indicate the carrying amount may not be recoverable. Assets held and used: Recoverability of assets expected to be held and used is measured by comparing the carrying amount of an asset to undiscounted expected future cash flows. If the carrying amount exceeds the recoverable amount, the asset is written down to its fair value. Assets held for sale: Recoverability of assets held for sale is measured by comparing the carrying amount of an asset to its fair value less cost to sell. If the carrying amount exceeds the recoverable amount, the asset is written down to its fair value less estimated costs to sell.</t>
  </si>
  <si>
    <t>Variable interest entities</t>
  </si>
  <si>
    <t>Variable interest entities The Company performs analysis to assess whether its operations and investments represent VIEs. To identify potential VIEs, management reviews contracts under leases, long-term purchase power agreements and jointly-owned facilities. VIEs of which the Company is deemed the primary beneficiary are consolidated. In circumstances where APUC is not deemed the primary beneficiary, the VIE is not consolidated (note 8). The Company has equity and notes receivable interests in two power generating facilities. APUC has determined that both entities are considered a VIE mainly based on total equity at risk not being sufficient to permit the legal entity to finance its activities without additional subordinated financial support. The key decisions that affect the generating facilities’ economic performance relate to siting, permitting, technology, construction, operations and maintenance and financing. As APUC has both the power to direct the activities of the entities that most significantly impact its economic performance and the right to receive benefits or the obligation to absorb losses of the entities that could potentially be significant to the entity, the Company is considered the primary beneficiary.</t>
  </si>
  <si>
    <t>Long-term investments and notes receivable</t>
  </si>
  <si>
    <t>Long-term investments and notes receivable Investments in which APUC has significant influence but not control are accounted using the equity method. Equity-method investments are initially measured at cost including transaction costs and interest when applicable. APUC records its share in the income or loss of its investees in interest, dividend, equity and other income in the consolidated statements of operations. Notes receivable are financial assets with fixed or determined payments that are not quoted in an active market. Notes receivable are initially recorded at cost, which is generally face value. Subsequent to acquisition, the notes receivable are recorded at amortized cost using the effective interest method. The Company acquired these notes receivable as long-term investments and does not intend to sell these instruments prior to maturity. Interest from long-term investments is recorded as earned and collectability of both the interest and principal are reasonably assured. If a loss in value of a long-term investment is considered other than temporary, an allowance for impairment on the investment is recorded for the amount of that loss. An allowance for impairment loss on notes receivable is recorded if it is expected that the Company will not collect all principal and interest contractually due. The impairment is measured based on the present value of expected future cash flows discounted at the note’s effective interest rate.</t>
  </si>
  <si>
    <t>Pension and other post employment plans</t>
  </si>
  <si>
    <t>Pension and other post-employment plans The Company has established defined contribution pension plans, defined benefit pension plans, and other post-employment benefit (“OPEB”) plans for its various employee groups in Canada and the United States. Employer contributions to the defined contribution pension plans are expensed as employees render service. The Company recognizes the funded status of its defined benefit pension plans and OPEB plans on the consolidated balance sheets. The Company’s expense and liabilities are determined by actuarial valuations, using assumptions that are evaluated annually as of December 31, including discount rates, mortality, assumed rates of return, compensation increases, turnover rates and healthcare cost trend rates. The impact of modifications to those assumptions and modifications to prior services are recorded as actuarial gains and losses in accumulated other comprehensive income (“AOCI”) and amortized to net periodic cost over future periods using the corridor method. The costs of the Company’s pension for employees are expensed over the periods during which employees render service and are recognized as part of administrative expenses in the consolidated statements of operations.</t>
  </si>
  <si>
    <t>Asset retirement obligations</t>
  </si>
  <si>
    <t>Asset retirement obligations The Company recognizes a liability for asset retirement obligations based on the fair value of the liability when incurred, which is generally upon acquisition, during construction or through the normal operation of the asset. Concurrently, the Company also capitalizes an asset retirement cost, equal to the estimated fair value of the asset retirement obligation, by increasing the carrying value of the related long-lived asset. The asset retirement costs are depreciated over the asset’s estimated useful life and are included in depreciation and amortization expense on the consolidated statements of operations, or regulatory assets when the amount is recoverable through rates. Increases in the asset retirement obligation resulting from the passage of time are recorded as accretion of asset retirement obligation in the consolidated statements of operations, or regulatory assets when the amount is recoverable through rates. Actual expenditures incurred are charged against the obligation.</t>
  </si>
  <si>
    <t>Stock based compensation</t>
  </si>
  <si>
    <t>Share-based compensation The Company has several share-based compensation plans: a share option plan; an employee share purchase plan (“ESPP”); a deferred share unit (“DSU”) plan; and a performance share unit (“PSU”) plan. Equity classified awards are measured at the grant date fair value of the award. The Company estimates grant date fair value of options using the Black-Scholes option pricing model. The fair value is recognized over the vesting period of the award granted, adjusted for estimated forfeitures. The compensation cost is recorded as administrative expense in the consolidated statements of operations and contributed surplus in equity. Contributed surplus is reduced as the awards are exercised, and the amount initially recorded in contributed surplus is credited to common shares.</t>
  </si>
  <si>
    <t>Noncontrolling interests</t>
  </si>
  <si>
    <t>Non-controlling interests Non-controlling interests represent the portion of equity ownership in subsidiaries that is not attributable to the equity holders of APUC. Non-controlling interests are initially recorded at fair value and subsequently adjusted for the proportionate share of earnings and other comprehensive income (“OCI”) attributable to the non-controlling interests and any dividends or distributions paid to the non-controlling interests. If a transaction results in the acquisition of all, or part, of a non-controlling interest in a consolidated subsidiary, the acquisition of the non-controlling interest is accounted for as an equity transaction. No gain or loss is recognized in net earnings or comprehensive income as a result of changes in the non-controlling interest, unless a change results in the loss of control by the Company. Certain of the Company’s U.S. based wind and solar businesses are organized as limited liability corporations ("LLC") and partnerships and have non-controlling Class A membership equity investors (“Class A partnership units” or "Class A Equity Investors") which are entitled to allocations of earnings, tax attributes and cash flows in accordance with contractual agreements. These LLC and partnership's agreements have liquidation rights and priorities that are different from the underlying percentages ownership interests. In those situations, simply applying the percentage ownership interest to GAAP net income in order to determine earnings or losses would not accurately represent the income allocation and cash flow distributions that will ultimately be received by the investors. As such, the share of earnings attributable to the non-controlling interest holders in these entities is calculated using the Hypothetical Liquidation at Book Value (“HLBV”) method of accounting (note 19). 1. Significant accounting policies (continued) (q) Non-controlling interests (continued) The HLBV method uses a balance sheet approach. A calculation is prepared at each balance sheet date to determine the amount that Class A Equity Investors would receive if an equity investment entity were to liquidate all of its assets and distribute that cash to the investors based on the contractually defined liquidation priorities. The difference between the calculated liquidation distribution amounts at the beginning and the end of the reporting period is the Class A Equity Investors' share of the earnings or losses from the investment for that period. Due to certain mandatory liquidation provisions of the LLC and partnership agreements, this could result in a net loss to APUC’s consolidated results in periods in which the Class A Equity Investors report net income. The calculation varies in its complexity depending on the capital structure and the tax considerations of the investments. Equity instruments subject to redemption upon the occurrence of uncertain events not solely within APUC’s control are classified as temporary equity on the consolidated balance sheets. The Company records temporary equity at issuance based on cash received less any transaction costs. As needed, the Company reevaluates the classification of its redeemable instruments, as well as the probability of redemption. If the redemption amount is probable or currently redeemable, the Company records the instruments at their redemption value. Increases or decreases in the carrying amount of a redeemable instrument are recorded within deficit. When the redemption feature lapses or other events cause the classification of an equity instrument as temporary equity to be no longer required, the existing carrying amount of the equity instrument is reclassified to permanent equity at the date of the event that caused the reclassification.</t>
  </si>
  <si>
    <t>Recognition of revenue</t>
  </si>
  <si>
    <t>Recognition of revenue Revenue derived from non-regulated energy generation sales, which are mostly under long-term power purchase contracts, is recorded at the time electrical energy is delivered. Qualifying renewable energy projects receive renewable energy credits ("REC") and solar renewable energy credits (“SRECs”) for the generation and delivery of renewable energy to the power grid. The energy credit certificates represent proof that 1 MW of electricity was generated from an eligible energy source. The REC and SREC can be traded and the owner of the REC or SREC can claim to have purchased renewable energy. RECs and SRECs are primarily sold under fixed contracts, and revenue for these contracts is recognized at the time of generation. Any REC's or SRECs generated above contracted amounts are held in inventory, with the offset recorded as a decrease in operating expenses. Revenue related to utility electricity and natural gas sales and distribution are recorded when the electricity or natural gas is delivered. At the end of each month, the electricity and natural gas delivered to the customers from the date of their last meter read to the end of the month is estimated and the corresponding unbilled revenue is recorded. These estimates of unbilled revenue and sales are based on the ratio of billable days versus unbilled days, amount of electricity or natural gas procured during that month, historical customer class usage patterns, weather, line loss, unaccounted-for gas and current tariffs. Revenue for certain of the Company’s regulated utilities is subject to revenue decoupling mechanisms approved by their respective regulators which require to charge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note 7(e)). Water reclamation and distribution revenues are recorded when water is processed or delivered to customers. At the end of each month, the water delivered and wastewater collected from the customers from the date of their last meter read to the end of the month is estimated and the corresponding unbilled revenue is recorded. These estimates of unbilled revenue are based on the ratio of billable days versus unbilled days, amount of water procured and collected during that month, historical customer class usage patterns and current tariffs. On occasion, a utility is permitted to implement new rates that have not been formally approved by the regulatory commission, which are subject to refund. The Company recognizes revenue based on the interim rate and if needed, establishes a reserve for amounts that could be refunded based on experience for the jurisdiction in which the rates were implemented. Revenue is recorded net of sales taxes.</t>
  </si>
  <si>
    <t>Foreign currency translation</t>
  </si>
  <si>
    <t>Foreign currency translation APUC’s reporting currency is the Canadian dollar. The Company’s U.S. operations are determined to have the U.S. dollar as their functional currency since the preponderance of operating, financing and investing transactions are denominated in U.S. dollars. The financial statements of these operations are translated into Canadian dollars using the current rate method, whereby assets and liabilities are translated at the rate prevailing at the balance sheet date, and revenue and expenses are translated using average rates for the period. Unrealized gains or losses arising as a result of the translation of the financial statements of these entities are reported as a component of OCI and are accumulated in a component of equity on the consolidated balance sheets, and are not recorded in income unless there is a complete or substantially complete sale or liquidation of the investment.</t>
  </si>
  <si>
    <t>Income taxes Income taxes are accounted for using the asset and liability method.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valuation allowance is recorded against deferred tax assets to the extent that it is considered more likely than not that the deferred tax asset will not be realized. The effect on deferred tax assets and liabilities of a change in tax rates is recognized in earnings in the period that includes the date of enactment. Income tax credits are treated as a reduction to current income tax expense in the year the credit arises or future periods to the extent that realization of such benefit is more likely than not. The organizational structure of APUC and its subsidiaries is complex and the related tax interpretations, regulations and legislation in the tax jurisdictions in which they operate are continually changing. As a result, there can be tax matters that have uncertain tax posi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inancial instruments and derivatives</t>
  </si>
  <si>
    <t>Financial instruments and derivatives Accounts receivable and notes receivable are measured at amortized cost. Long-term debt and Series C preferred shares are measured at amortized cost using the effective interest method, adjusted for the amortization or accretion of premiums or discounts. Transaction costs that are directly attributable to the acquisition of financial assets are accounted for as part of the asset’s carrying value at inception. Transaction costs related to a recognized debt liability are presented in the consolidated balance sheets as a direct deduction from the carrying amount of that debt liability, consistent with debt discounts and premiums. Costs of arranging the Company’s revolving credit facilities and intercompany loans are recorded in other assets. Deferred financing costs, premiums and discounts on long-term debt are amortized using the effective interest method while deferred financing costs relating to the revolving credit facilities and intercompany loans are amortized on a straight-line basis over the term of the respective instrument. The Company uses derivative financial instruments as one method to manage exposures to fluctuations in exchange rates, interest rates and commodity prices. APUC recognizes all derivative instruments as either assets or liabilities on the consolidated balance sheets at their respective fair values. The fair value recognized on derivative instruments executed with the same counterparty under a master netting arrangement are presented on a gross basis on the consolidated balance sheets. The amounts that could net settle are not significant. The Company applies hedge accounting to some of its financial instruments used to manage its foreign currency risk exposure, interest risk and price risk exposure associated with sales of generated electricity. 1. Significant accounting policies (continued) (u) Financial instruments and derivatives (continued) For derivatives designated in a cash flow hedge relationship, the effective portion of the change in fair value is recognized in OCI. The ineffective portion is immediately recognized in earnings. The amount recognized in AOCI is reclassified to earnings in the same period as the hedged cash flows affect earnings under the same line item in the consolidated statements of operations as the hedged item. If the hedging instrument no longer meets the criteria for hedge accounting, expires or is sold, terminated, exercised, or the designation is revoked, then hedge accounting is discontinued prospectively. The amount remaining in AOCI is transferred to the consolidated statements of operations in the same period that the hedged item affects earnings. If the forecasted transaction is no longer expected to occur, then the balance in AOCI is recognized immediately in earnings. Foreign currency gain or loss on derivative or financial instruments designated as a hedge of the foreign currency exposure of a net investment in foreign operations that are effective as a hedge are reported in the same manner as the translation adjustment (in OCI) related to the net investment. To the extent that the hedge is ineffective, such differences are recognized in earnings. The Company’s electric distribution and thermal generation facilities enter into power and gas purchase contracts for load serving and generation requirements. These contracts meet the exemption for normal purchase and normal sales and as such, are not required to be recorded at fair value as derivatives and are accounted for on an accrual basis. Counterparties are evaluated on an ongoing basis for non-performance risk to ensure it does not impact the conclusion with respect to this exemption.</t>
  </si>
  <si>
    <t>Fair value measurements</t>
  </si>
  <si>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Commitments and contingencies Liabilities for loss contingencies arising from environmental remediation, claims, assessments, litigation, fines, penalties and other sources are recorded when it is probable that a liability has been incurred and the amount can be reasonably estimated. Legal costs incurred in connection with loss contingencies are expensed as incurred.</t>
  </si>
  <si>
    <t>Use of estimates</t>
  </si>
  <si>
    <t>Use of estimates The preparation of financial statements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year. Actual results could differ from those estimates. During the years presented, management has made a number of estimates and valuation assumptions, including the useful lives and recoverability of property, plant and equipment, intangible assets and goodwill; the recoverability of notes receivable and long-term investments; the recoverability of deferred tax assets; assessments of unbilled revenue; pension and OPEB obligations; timing effect of regulated assets and liabilities; contingencies related to environmental matters; the fair value of assets and liabilities acquired in a business combination; and, the fair value of financial instruments. These estimates and valuation assumptions are based on present conditions and management’s planned course of action, as well as assumptions about future business and economic conditions. Should the underlying valuation assumptions and estimates change, the recorded amounts could change by a material amount.</t>
  </si>
  <si>
    <t>Recently adopted accounting pronouncements</t>
  </si>
  <si>
    <t>Recently adopted accounting pronouncements The FASB Issued ASU 2017-03 Accounting Changes and Error Corrections (Topic 250) and Investments—Equity Method and Joint Ventures (Topic 323) to enhance disclosures of new accounting standards, including a comparison to current accounting policies, and the progress status of implementation. This The FASB issued ASU 2016-19, Technical Corrections and Improvements, to clarify the codification, correct unintended application of guidance, or make minor improvements to the codification. The adoption of this ASU in the fourth quarter of 2016 had no impact on the Company’s consolidated financial statements. The FASB issued ASU 2015-16 Business Combinations (Topic 805): Simplifying the Accounting for Measurement Period Adjustments. Under this ASU, adjustments to the provisional amounts recorded in a business combination continue to be calculated as if the accounting had been completed at the acquisition date. However, the ASU eliminates the requirement to retrospectively account for those adjustments and instead requires recognition in the period that the adjustments are identified. The adoption of this ASU effective January 1, 2016 had no impact on the Company's consolidated financial statements. The FASB issued ASU 2015-05, Intangibles: Goodwill and Other Internal-Use Software (Subtopic 350-40), to provide guidance to customers about whether a cloud computing arrangement includes a software license. The prospective adoption of this ASU effective January 1, 2016 had no impact on the Company's consolidated financial statements. The FASB issued ASU 2015-02, Consolidation (Topic 810): Amendments to the Consolidation Analysis, which ends the deferral granted to investment companies from applying the VIE guidance and makes targeted amendments to the current consolidation guidance. Some of the more notable amendments are (1) the identification of variable interests when fees are paid to a decision maker or service provider, (2) the VIE characteristics for a limited partnership or similar entity and (3) the primary beneficiary determination. The adoption of this ASU effective January 1, 2016 had no impact on the Company's consolidated financial statements. The FASB issued ASU 2015-01, Income Statement: Extraordinary and Unusual Items (Subtopic 225-20), to simplify income statement classification by removing the concept of extraordinary items from U.S. GAAP. As a result, items that are both unusual and infrequent will no longer be separately reported net of tax after continuing operations. The adoption of this ASU effective January 1, 2016 had no impact on the Company's consolidated financial statements. The FASB issued ASU 2014-16, Derivatives and Hedging (Topic 815): Determining Whether the Host Contract in a Hybrid Financial Instrument Issued in the Form of a Share is More Akin to Debt or to Equity. ASU 2014-16 clarifies how current guidance should be interpreted in evaluating the economic characteristics and risks of a host contract in a hybrid financial instrument that is issued in the form of a share. In addition, ASU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 those terms and features. The adoption of this ASU effective January 1, 2016 had no impact on the Company's consolidated financial statements. The FASB issued ASU 2014-15, Presentation of Financial Statements - Going Concern. This new standard provid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The adoption of this standard as of December 31, 2016 had no impact on the Company’s consolidated financial statements. Its implementation leveraged existing financial reporting processes. 2. Recently issued accounting pronouncements (continued) (a) Recently adopted accounting pronouncements (continued) The FASB issued ASU 2014-12, Compensation-Stock Compensation (Topic 718): Accounting for Share-Based Payments When the Terms of an Award Provide That a Performance Target Could Be Achieved after the Requisite Service Period. This newly issued accounting standard is intended to resolve the diverse accounting treatment of those awards in practice. The adoption of this ASU effective January 1, 2016 had no impact on the Company's consolidated financial statements. (b) Recently issued accounting guidance not yet adopted The FASB issued ASU 2017-04 Business Combinations (Topic 350): Intangibles - Goodwill and Other (Topic 350) Simplifying the Test for Goodwill Impairment.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standard is effective for fiscal years and interim periods beginning after December 15, 2019. The FASB issued ASU 2017-01 Business Combinations (Topic 805): Clarifying the Definition of a Business. The update is intended to clarify the definition of a business with the objective of adding guidance to assist entities with evaluating whether transactions should be accounted for as acquisitions (or disposals) of assets or businesses. The standard is effective for fiscal years and interim periods beginning after December 15, 2017. The FASB issued ASU 2016-18 Statement of Cash Flows (Topic 230): Restricted Cash to eliminate current diversity in practice in the classification and presentation of changes in restricted cash on the statement of cash flows. The standard is effective for fiscal years and interim periods beginning after December 15, 2017. The Company currently present changes in restricted cash as investing activities. The adoption of this standard will change the presentation of restricted cash on the consolidated statement of cash flows. The FASB issued ASU 2016-17 Consolidation (Topic 810): Interests Held through Related Parties That Are under Common Control. This ASU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standard is effective for fiscal years and interim periods beginning after December 15, 2016. Early adoption is permitted. The adoption of this standard is not expected to have an impact on the Company’s financial position or results of operations. The FASB issued ASU 2016-16, Income Taxes (Topic 740): Intra-Entity Transfers of Assets Other Than Inventory. The new standard requires the recognition of current and deferred income taxes for an intra-entity transfer of an asset other than inventory. Current GAAP prohibits the recognition of current and deferred income taxes on these transactions until the asset has been sold to an outside party. The standard is effective for fiscal years and interim periods beginning after December 15, 2017. Early adoption is permitted. The Company is currently in the process of evaluating the impact of adoption of this standard on its consolidated financial statements. The FASB issued ASU 2016-15 Statement of Cash Flows (Topic 230) Classification of Certain Cash Receipts and Cash Payments in order to eliminate current diversity in practice in how certain cash receipts and cash payments are presented and classified in the statement of cash flows. The standard is effective for fiscal years and interim periods beginning after December 15, 2017. Early adoption is permitted. The Company is currently in the process of evaluating the impact of adoption of this standard on its consolidated financial statements. 2. Recently issued accounting pronouncements (continued) (b) Recently issued accounting guidance not yet adopted (continued)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The standard is effective for fiscal years and interim periods beginning after December 15, 2019. Early adoption for fiscal years and interim periods beginning after December 15, 2018 is permitted. The Company is currently in the process of evaluating the impact of adoption of this standard on its consolidated financial statements. The FASB issued ASU 2016-09, Compensation - Stock Compensation (Topic 718) to simplify several aspects of the accounting for share-based payment transactions, including the income tax consequences, classification of awards as either equity or liabilities, and classification on the statement of cash flows. The standard is effective for fiscal years and interim periods beginning after December 15, 2016. Early adoption is permitted. The adoption of this standard is expected to have no material impact on the Company's consolidated financial statements. The Company intends to continue with its current accounting policy to record the stock-based compensation expense adjusted for estimated forfeitures. The FASB issued ASU 2016-06, Derivatives and Hedging (Topic 815): Contingent Put and Call Options in Debt Instruments to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n this Update is required to assess the embedded call (put) options solely in accordance with the four-step decision sequence. The standard is effective for fiscal years and interim periods beginning after December 15, 2016. Early adoption is permitted. The adoption of this standard is not expected to have an impact on the Company’s financial position or results of operations. The FASB issued ASU 2016-05, Derivatives and Hedging (Topic 815): Effect of Derivative Contract Novations on Existing Hedge Accounting Relationships to clarify that a change in the counterparty to a derivative instrument that has been designated as the hedging instrument does not, in and of itself, require dedesignation of that hedging relationship provided that all other hedge accounting criteria continue to be met. The application of this standard is effective for fiscal years and interim periods beginning after December 15, 2016. Early adoption is permitted. The adoption of this standard is not expected to have an impact on the Company’s financial position or results of operations. The FASB issued ASU 2016-02, Leases (Topic 842) to increase transparency and comparability among organizations utilizing leases. This ASU requires lessees to recognize the assets and liabilities arising from all leases on the balance sheet, but the effect of leases in the statement of operations and the statement of cash flows is largely unchanged . The standard is effective for fiscal years and interim periods beginning after December 15, 2018. Early adoption is permitted. The Company is currently in the process of evaluating the impact of adoption of this standard on its consolidated financial statements. The FASB issued ASU 2016-01, Financial Instruments - Overall (Subtopic 825-10): Recognition and Measurement of Financial Assets and Financial Liabilities to simplify the measurement, presentation, and disclosure of financial instruments. The standard is effective for fiscal years and interim periods beginning after December 15, 2017. Early adoption is permitted. The Company is currently in the process of evaluating the impact of adoption of this standard on its consolidated financial statements. The FASB issued ASU 2015-11, Inventory (Topic 330): Simplifying the Measurement of Inventory, to simplify the subsequent measurement of inventory by replacing the current lower of cost and market test with a lower of cost and net realizable value test. The prospective application of this standard is effective for fiscal years and interim periods beginning after December 15, 2016. Early adoption is permitted. The adoption of this standard is not expected to have an impact on the Company’s financial position or results of operations. 2. Recently issued accounting pronouncements (continued) (b) Recently issued accounting guidance not yet adopted (continued) The FASB issued a new revenue recognition standard codified as ASC 606, Revenue from Contracts with Customers. This newly issued accounting standard provides accounting guidance for all revenue arising from contracts with customers and affects all entities that enter into contracts to provide goods or services to their customers unless the contracts are in the scope of other U.S. GAAP requirements, such as the leasing literature.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ASC 606 will also require significantly expanded disclosures regarding the qualitative and quantitative information of the Company's nature, amount, timing, and uncertainty of revenue and cash flows arising from contracts with customers. This new revenue standard is required to be applied for fiscal years and interim periods beginning after December 15, 2017 using either a full retrospective approach for all periods presented in the period of adoption or a modified retrospective approach. The Company has not elected to early adopt. The Company has identified existing customer contracts and tariffs that are within the scope of the new guidance and has begun an assessment in order to determine the method of adoption and the impact it may have on its consolidated financial statements. The Company also closely monitors outstanding industry specific interpretative issues, including contributions in aid of construction and collectability of sales to low income customers.</t>
  </si>
  <si>
    <t>Significant accounting policies (Tables)</t>
  </si>
  <si>
    <t>Capitalization of Interest</t>
  </si>
  <si>
    <t xml:space="preserve"> 2016 2015 Interest capitalized on non-regulated property $ 3,259 $ 1,189 AFUDC capitalized on regulated property: Allowance for borrowed funds 1,167 1,657 Allowance for equity funds 2,774 2,425 Total $ 7,200 $ 5,271</t>
  </si>
  <si>
    <t>Estimated Useful Lives of Depreciable Assets</t>
  </si>
  <si>
    <t>The ranges of estimated useful lives and the weighted average useful lives are summarized below: Range of useful lives Weighted average useful lives 2016 2015 2016 2015 Generation 3 - 60 3 - 60 32 32 Distribution 5 - 100 5 - 100 41 42 Equipment 5 - 50 5 - 50 11 12</t>
  </si>
  <si>
    <t>Business acquisitions and development projects (Tables)</t>
  </si>
  <si>
    <t>Allocation of Assets Acquired and Liabilities Assumed</t>
  </si>
  <si>
    <t>The following table summarizes the allocation of the assets acquired and liabilities assumed at the acquisition date: Working capital $ 2,045 Property, plant and equipment 345,254 Notes receivable 1,781 Goodwill 210,463 Regulatory assets 54,548 Other assets 185 Long-term debt (146,727 ) Regulatory liabilities (3,758 ) Pension and OPEB (18,747 ) Deferred income tax liability, net (51,795 ) Other liabilities (40,172 ) Total net assets acquired $ 353,077 The following table summarizes the allocation of the assets acquired and liabilities assumed at the acquisition date: Working capital $ 11,836 Property, plant and equipment 469,222 Asset retirement obligation (4,812 ) Deferred tax liability (4,273 ) Non-controlling interest (tax equity investors) (237,156 ) Net assets $ 234,817</t>
  </si>
  <si>
    <t>Property, plant and equipment (Tables)</t>
  </si>
  <si>
    <t>Property, Plant and Equipment</t>
  </si>
  <si>
    <t>Property, plant and equipment consist of the following: 2016 Cost Accumulated depreciation Net book value Generation $ 2,613,267 $ 419,227 $ 2,194,040 Distribution 2,638,488 462,454 2,176,034 Land 60,868 — 60,868 Equipment and other 139,961 44,700 95,261 Construction in progress Generation 197,405 — 197,405 Distribution 166,338 — 166,338 $ 5,816,327 $ 926,381 $ 4,889,946 2015 Cost Accumulated Net book Generation $ 2,138,748 $ 358,200 $ 1,780,548 Distribution 2,075,059 265,741 1,809,318 Land 23,258 — 23,258 Equipment and other 129,555 37,443 92,112 Construction in progress Generation 68,265 — 68,265 Distribution 103,669 — 103,669 $ 4,538,554 $ 661,384 $ 3,877,170</t>
  </si>
  <si>
    <t>Intangible assets and goodwill (Tables)</t>
  </si>
  <si>
    <t>Intangible Assets</t>
  </si>
  <si>
    <t>Intangible assets consist of the following: 2016 Cost Accumulated amortization Net book value Power sales contracts $ 72,207 $ 44,641 $ 27,566 Customer relationships 35,979 10,999 24,980 Interconnection agreements 13,000 557 12,443 $ 121,186 $ 56,197 $ 64,989 2015 Cost Accumulated Net book Power sales contracts $ 75,239 $ 40,244 $ 34,995 Customer relationships 37,083 10,371 26,712 Interconnection agreements 13,000 — 230 12,770 $ 125,322 $ 50,845 $ 74,477</t>
  </si>
  <si>
    <t>Goodwill</t>
  </si>
  <si>
    <t>Changes in goodwill are as follows: Distribution Balance, January 1, 2015 $ 92,328 Business acquisitions 290 Foreign exchange 17,875 Balance, December 31, 2015 $ 110,493 Business acquisitions (note 3(e)) 210,463 Foreign exchange (14,315 ) Balance, December 31, 2016 $ 306,641</t>
  </si>
  <si>
    <t>Regulatory matters (Tables)</t>
  </si>
  <si>
    <t>Regulatory Assets and Liabilities</t>
  </si>
  <si>
    <t>Regulatory assets and liabilities consist of the following: 2016 2015 Regulatory assets Environmental remediation (a) $ 104,160 $ 116,747 Pension and post-employment benefits (b) 75,527 69,537 Commodity costs adjustment (c) 6,972 7,643 Rate case costs (d) 8,572 6,535 Rate adjustment mechanism (e) 40,602 14,804 Debt premium (f) 25,173 5,132 Taxes (g) 10,182 5,926 Other 20,776 18,991 Total regulatory assets $ 291,964 $ 245,315 Less current regulatory assets (48,440 ) (32,213 ) Non-current regulatory assets $ 243,524 $ 213,102 Regulatory liabilities Cost of removal (h) $ 110,330 $ 107,988 Rate-base offset (i) 20,946 24,984 Commodity costs adjustment (c) 33,891 32,423 Pension and post-employment benefits (b) 5,481 397 Taxes (g) 1,501 188 Other 10,585 9,367 Total regulatory liabilities $ 182,734 $ 175,347 Less current regulatory liabilities (47,769 ) (44,167 ) Non-current regulatory liabilities $ 134,965 $ 131,180 (a) Environmental remediation Actual expenditures incurred for the clean-up of certain former gas manufacturing facilities (note 13(b)) are recovered through rates over a period of 7 years and are subject to an annual cap. (b) Pension and post-employment benefits As part of certain business acquisitions, the regulators authorized a regulatory asset or liability being set up for the amounts of pension and post-employment benefits that have not yet been recognized in net periodic cost and were presented as AOCI prior to the acquisition. An amount of $29,037 relates to an acquisition and was authorized for recognition as an asset by the regulator. Recovery is anticipated to be approved in a final rate order to be received on completion of the next general rate case. The balance is recovered through rates over the future service years of the employees at the time the regulatory asset was set up (an average of 10 years) or consistent with the treatment of OCI under ASC 712 Compensation Non-retirement Post-employment Benefits and ASC 715 Compensation Retirement Benefits before the transfer to regulatory asset occurred. The pension and post-employments benefits liability is related to tracking accounts pertaining primarily to Park Water Company. The amounts recorded in these accounts occur when actual expenses have been less than adopted and refunds are expected to occur in future periods. (c) Commodity costs adjustment The revenue from the utilities includes a component which is designed to recover the cost of electricity and natural gas through rates charged to customers. To the extent actual costs of power or natural gas purchased differ from power or natural gas costs recoverable through current rates, that difference is not recorded on the consolidated statements of operations but rather is deferred and recorded as a regulatory asset or liability on the consolidated balance sheets. 7. Regulatory matters (continued) (c) Commodity costs adjustment (continued) These differences are reflected in adjustments to rates and recorded as an adjustment to cost of electricity and natural gas in future periods, subject to regulatory review. Derivatives are often utilized to manage the price risk associated with natural gas purchasing activities in accordance with the expectations of state regulators. The gains and losses associated with these derivatives (note 25(b)(i)) are recoverable through the commodity costs adjustment. (d) Rate case costs The costs to file, prosecute and defend rate case applications are referred to as rate case costs. These costs are capitalized and amortized over the period of rate recovery granted by the regulator. (e) Rate adjustment mechanism Revenue for Calpeco Electric System, Park Water System, Peach State Gas System and New England Gas Systems are subject to a revenue decoupling mechanism approved by their respective regulator which require charging approved annual delivery revenue on a systematic basis over the fiscal year. As a result, the difference between delivery revenue calculated based on metered consumption and approved delivery revenue is recorded as a regulatory asset or liability to reflect future recovery or refund, respectively, from customers. In addition, retroactive rate adjustments for services rendered but to be collected over a period not exceeding 24 months are accrued upon approval of the Final Order. (f) Debt premium Debt premium on acquired debt is recovered as a component of the weighted average cost of debt. (g) Taxes Under flow-through accounting, the income tax effects of certain tax items are reflected in cost of service for the customer in the year in which the tax benefits are realized and result in lower utility rates. This regulatory treatment was applied to the tax benefit generated by repair costs that were previously capitalized for tax purposes in CalPeco Electric System's Final Order issued December 8, 2016. In this instance, the agreed upon rate increase was less than it would have been absent the flow-through treatment by U.S. $1,501 . A regulatory asset established to reflect the future increases in income taxes payable will be recovered from customers as the temporary differences reverse. As a result of this regulatory treatment, a tax benefit is recorded consistent with the flow-through method with respect to costs considered repairs for income tax purposes and capitalized for book purposes. (h) Cost of removal The regulatory liability for cost of removal represents amounts that have been collected from ratepayers for costs that are expected to be incurred in the future to retire the utility plant. (i) Rate-base offset The regulators imposed a rate-base offset that will reduce the revenue requirement at future rate proceedings. The rate-base offset declines on a straight-line basis over a period of 10-16 years.</t>
  </si>
  <si>
    <t>Long-term investments (Tables)</t>
  </si>
  <si>
    <t>Long-term Investments</t>
  </si>
  <si>
    <t>Long-term investments consist of the following: 2016 2015 Equity-method investees Red Lily I Wind Facility (a) $ 23,504 $ — Deerfield Wind Project (b) 34,727 2,240 Odell Wind Facility (c) — 42,287 Amherst Island Wind Project (d) 558 — Interests in natural gas pipeline developments (e) — 5,623 Other 5,630 2,323 $ 64,419 $ 52,473 Notes receivable Development loans (f) $ 32,125 $ 96,924 Red Lily Senior loan Tranche 2, interest at 6.31% (a) — 11,588 Red Lily Subordinated loan Tranche 1, interest at 12.5% (a) — 6,565 Other 6,058 4,306 38,183 119,383 Available-for-sale investment 169 2,946 Other investments 2,662 — Total long-term investments $ 105,433 $ 174,802 (a) Red Lily I Wind Facility Up to April 12, 2016, the Red Lily I Partnership (the “Partnership”) was 100% owned by an independent investor. APUC provided operation and supervision services to the Red Lily I project ("Red Lily I Wind Facility"), a 26.4 MW wind energy facility located in southeastern Saskatchewan. The Company’s investment in the Red Lily I Wind Facility as at January 1, 2015 was in the form of participation in a portion of the senior and subordinated debt facilities of the Partnership. On February 23, 2016, a second tranche of subordinated loan for an amount equal to $15,588 was advanced to the Partnership by the Company. The proceeds from this additional subordinated debt were used by the Partnership to repay Tranche 2 of the Partnership’s senior debt, including the Company’s portion. Effective April 12, 2016, the Company exercised its option to subscribe for a 75% equity interest in the Partnership in exchange for the outstanding amount on its Tranche 1 and Tranche 2 subordinated loans. The carrying value of the Company's investment of $22,153 exceeds by $858 the Company's proportionate share of the Partnership's net assets as at that date. The difference is attributable to property, plant and equipment and is amortized over the assets' weighted average useful lives. Due to certain participating rights being held by the minority investor, the decisions which most significantly impact the economic performance of Red Lily I require unanimous consent. As such, APUC is deemed, under U.S. GAAP, to not have control over the Partnership. As APUC exercises significant influence over operating and financial policies of Red Lily I, the Company accounts for the Partnership using the equity method. The Red Lily I Wind Facility contributed equity income of $ 1,288 to the Company's consolidated financial results from acquisition to December 31, 2016. 8. Long-term investments (continued) (b) Deerfield Wind Project On October 19, 2015, the Company acquired a 50% equity interest in Deerfield Wind SponsorCo LLC (“Deerfield SponsorCo”), which indirectly owns a 150 MW construction-stage wind development project (“Deerfield Wind Project”) in the state of Michigan. Upon the acquisition of the Deerfield Wind Project by Deerfield SponsorCo, the two members each contributed U.S. $1,000 to the capital of Deerfield SponsorCo. On October 12, 2016, third-party construction loan financing was provided to the Deerfield Wind Project in the amount of U.S. $262,900 and a tax equity agreement was executed. Concurrently, each member contributed another U.S. $19,891 to the capital of Deerfield SponsorCo. The Company holds an option to acquire the other 50% interest for total contributions, subject to certain adjustments at any time prior to the date that is 90 days following commencement of operations expected early 2017. The interest capitalized during the year ended December 31, 2016 to the investment while the Deerfield Wind Project is under construction amounts to $6,072 (2015 - $94 ). As of December 31, 2016, Deerfield SponsorCo is considered a VIE namely due to the low level of its equity at that point. The Company is not considered the primary beneficiary of Deerfield SponsorCo as the two members have joint control and all decisions must be unanimous. As APUC exercises significant influence over operating and financial policies of Deerfield SponsorCo, the Company is accounting for the entity as an equity method investment. As at December 31, 2016, the Company’s maximum exposure to loss of $171,239 is comprised of the carrying value of the equity method investment as well as the carrying value of the development loan and outstanding exposure related to credit support as described in note 8(f). Construction was completed subsequent to year-end and sale of power to the utility under the power purchase agreement started on February 21, 2017. (c) Odell Wind Facility Up to September 15, 2016, the Company held a 50% equity interest in Odell SponsorCo LLC, which indirectly owns a 200 MW construction-stage wind development project (“Odell Wind Facility”) in the state of Minnesota. Construction was completed during the year and sale of power to the utility under the power purchase agreement started on July 29, 2016. The interest capitalized during the year ended December 31, 2016 to the equity-method investment while the Odell Wind Facility was under construction amounts to $3,331 (2015 - $4,415 ). On August 5, 2016, tax equity financing was provided to the Odell Wind Facility by two U.S. financial institutions in the amount of U.S. $180,000 . On September 15, 2016, the Company acquired the remaining 50% interest in Odell SponsorCo LLC for U.S. $26,500 and as a result, obtained control of the facility. The Company accounted for the business combination using the acquisition method of accounting, which requires, that the fair value of assets acquired, liabilities assumed and non-controlling interest in the subsidiary, be recognized on the consolidated balance sheets as of the acquisition date. It further requires that pre-existing relationships such as the existing development loan between the two parties (note 8(f)) and prior investments of business combinations achieved in stages also be remeasured at fair value. An income approach was used to value these items. A net gain of nil was recorded on acquisition. The following table summarizes the allocation of the assets acquired and liabilities assumed at the acquisition date: Working capital $ 11,836 Property, plant and equipment 469,222 Asset retirement obligation (4,812 ) Deferred tax liability (4,273 ) Non-controlling interest (tax equity investors) (237,156 ) Net assets $ 234,817 8. Long-term investments (continued) (d) Amherst Island Wind Project Windlectric Inc. ("Windlectric") owns a 75 MW construction-stage wind development project (“Amherst Island Wind Project”) in the province of Ontario. On December 20, 2016, Windlectric, a wholly owned subsidiary of the Company at the time, issued fifty percent of its common shares for $50 to a third party and as a result is no longer controlled by APUC. The Company holds an option to acquire the remaining common shares at a fixed price any time prior to the date that is 90 days following commencement of operations which is expected in 2018. Windlectric is considered a VIE namely due to the low level of equity at risk at that point. The Company is not considered the primary beneficiary of Windlectric as the two shareholders have joint control and all decisions must be unanimous. As such, on the transaction date, the Company deconsolidated the assets and liabilities of Windlectric and recorded its retained non-controlling investment in equity and notes receivable and payable at fair value. A net gain of nil was recorded on acquisition. The Company is accounting for its investment in the joint venture under the equity method. As of December 31, 2016, the Company’s maximum exposure to loss of $159,993 is comprised of the carrying value of the equity method investment as well as the carrying value of the development loan and outstanding exposure related to credit support as described in note 8(f). (e) Natural gas pipeline developments During 2016, APUC wrote off an amount of $6,367 representing the total value of its equity interest in the natural gas development projects, as both projects have been canceled by the developer. (f) Development loans The Company entered into a committed loan and credit support facility with Odell SponsorCo, Deerfield SponsorCo and Windlectric (collectively, the “Joint Ventures”). During construction, the Company is obligated to provide Joint Ventures with cash advances and credit support (in the form of letters of credit, escrowed cash, or guarantees) in amounts necessary for the continued development and construction of the Joint Ventures’ Wind Projects. The loans bear interest at an annual rate of 7% - 10% on outstanding principal amount until commercial operation date and either mature on that date or 5% thereafter until maturity date. The letters of credit are charged an annual fee of 2% on their stated amount. Any loan outstanding to Joint Ventures, to the extent not otherwise repaid earlier, is repayable in cash within 30 days of the fifth anniversary of the commercial operation date for Odell SponsorCo and Deerfield SponsorCo and December 31, 2018 for Windlectric. As of December 31, 2015, the Company had outstanding loans of U.S. $62,751 from Odell SponsorCo. Following acquisition of control of Odell SponsorCo LLC (note 8(c)), amounts advanced to the Odell Wind Project were eliminated on consolidation. The effects of foreign currency exchange rate fluctuations on these advances of a long-term investment nature are recorded in other comprehensive income effective August 5, 2016. As of December 31, 2016, the Company had outstanding loans of U.S. $1,789 (2015 - U.S. $7,281 ) from Deerfield SponsorCo for development costs of the Joint Venture’ Wind Project. Following the deconsolidation of Windlectric (note 8(d)) on December 20, 2016, amounts advanced by the Company to Windlectric are no longer eliminated and instead are classified as notes receivable. As of December 31, 2016, the Company had outstanding loans of $29,723 from Windlectric. As of December 31, 2016, the following credit support was issued by the Company: $26,854 letters of credit and guarantees of obligations on behalf of the Joint Ventures, to the utilities under the PPAs; a guarantee of the obligations of the Joint Ventures under the wind turbine, transmission line, transformer, and other supply agreements; a guarantee of the obligations of the Joint Ventures under the engineering, procurement, and construction management agreements; a U.S. $7,614 surety bond and guarantee of the obligations of the Deerfield Wind Project under the decommissioning plan; a U.S. $31,000 letter of credit and guarantee of the obligations of Deerfield SponsorCo under the construction financing agreement . The initial value of the guarantee obligations is recognized under other long-term liabilities and was valued at $429 using a probability weighted discounted cash flow (level 3). No interest revenue is accrued on the loans due to insufficient collateral in the Joint Ventures.</t>
  </si>
  <si>
    <t>Long-term debt (Tables)</t>
  </si>
  <si>
    <t>Long Term Debt</t>
  </si>
  <si>
    <t>Long-term debt consists of the following: Borrowing type Weighted average coupon Maturity Par value 2016 2015 Senior Unsecured Revolving Credit Facilities — 2017-2019 N/A $ 242,947 $ 27,300 Senior Unsecured Bank Credit Facilities — 2017-2019 N/A 2,140,122 — Canadian Dollar Borrowings Senior Unsecured Notes 4.99 % 2018-2022 $ 490,000 487,389 481,991 Senior Secured Project Notes 10.29 % 2020-2027 $ 35,600 35,600 37,347 U.S. Dollar Borrowings Senior Unsecured Notes 4.16 % 2017-2045 US$ 525,000 700,600 721,581 Senior Unsecured Utility Notes 5.68 % 2017-2028 US$ 130,709 174,206 186,446 Senior Secured Utility Bonds 6.97 % 2020-2043 US$ 83,500 132,551 32,130 $ 3,913,415 $ 1,486,795 Less: current portion (10,075 ) (8,945 ) $ 3,903,340 $ 1,477,850</t>
  </si>
  <si>
    <t>Principal Payments</t>
  </si>
  <si>
    <t>Principal payments due in the next five years and thereafter are as follows: 2017 2018 2019 2020 2021 Thereafter Total $ 1,871,864 $ 461,058 $ 284,243 $ 147,264 $ 157,626 $ 979,210 $ 3,901,265</t>
  </si>
  <si>
    <t>Pension and other post-retirement benefits (Tables)</t>
  </si>
  <si>
    <t>Benefit Obligations Fair Value of Plan Assets and Funded Status</t>
  </si>
  <si>
    <t>The following table sets forth the projected benefit obligations, fair value of plan assets, and funded status of the Company’s plans as of December 31: Pension benefits OPEB 2016 2015 2016 2015 Change in projected benefit obligation Projected benefit obligation, beginning of year $ 269,382 $ 241,963 $ 76,565 $ 68,257 Projected benefit obligation assumed from business combination 63,811 — 9,749 — Modifications to pension plan (2,754 ) (4,995 ) (1,235 ) — Service cost 8,435 6,663 2,916 3,093 Interest cost 13,029 9,642 3,525 2,914 Actuarial (gain) loss 6,773 (16,098 ) (2,870 ) (8,466 ) Contributions from retirees — — 547 412 Benefits paid (15,845 ) (13,024 ) (3,230 ) (2,447 ) (Gain) loss on foreign exchange (10,897 ) 45,231 (2,870 ) 12,802 Projected benefit obligation, end of year $ 331,934 $ 269,382 $ 83,097 $ 76,565 Change in plan assets Fair value of plan assets, beginning of year 176,172 156,990 18,149 14,295 Plan assets acquired in business combination 44,258 — 10,563 — Actual return (loss) on plan assets 17,221 (5,657 ) 1,854 20 Employer contributions 21,775 7,975 2,317 3,028 Benefits paid (15,845 ) (12,589 ) (2,683 ) (2,036 ) Gain (loss) on foreign exchange (7,212 ) 29,453 (1,061 ) 2,842 Fair value of plan assets, end of year $ 236,369 $ 176,172 $ 29,139 $ 18,149 Unfunded status $ (95,565 ) $ (93,210 ) $ (53,958 ) $ (58,416 ) Amounts recognized in the consolidated balance sheets consists of: Current liabilities (436 ) (470 ) (1,242 ) (1,062 ) Non-current liabilities (95,129 ) (92,740 ) (52,716 ) (57,354 ) Net amount recognized $ (95,565 ) $ (93,210 ) $ (53,958 ) $ (58,416 )</t>
  </si>
  <si>
    <t>Amounts Recognized in Accumulated Other Comprehensive loss</t>
  </si>
  <si>
    <t>Change in AOCI (before tax) Pension OPEB Actuarial losses (gains) Past service gains Actuarial losses (gains) Past service gains Balance, January 1, 2015 $ 29,314 $ (563 ) $ 5,896 $ — Additions to AOCI 1,505 (4,864 ) (7,554 ) — Amortization in current period (1,358 ) 457 (680 ) — Balance at December 31, 2015 $ 29,461 $ (4,970 ) $ (2,338 ) $ — Additions to AOCI 4,479 (2,754 ) (3,242 ) (1,235 ) Amortization in current period (1,965 ) 765 (80 ) 347 Balance at December 31, 2016 $ 31,975 $ (6,959 ) $ (5,660 ) $ (888 ) Expected amortization in 2017 $ (1,437 ) $ 836 $ 545 $ —</t>
  </si>
  <si>
    <t>Weighted Average Assumptions Used to Determine Net Benefit Obligation</t>
  </si>
  <si>
    <t>Weighted average assumptions used to determine net benefit obligation for 2016 and 2015 were as follows: Pension benefits OPEB 2016 2015 2016 2015 Discount rate 3.95 % 4.16 % 4.04 % 4.23 % Rate of compensation increase 3.00 % 3.00 % N/A N/A Health care cost trend rate Before Age 65 6.25 % 6.50 % Age 65 and after 6.25 % 6.50 % Assumed Ultimate Medical Inflation Rate 4.75 % 4.75 % Year in which Ultimate Rate is reached 2023 2023 Weighted average assumptions used to determine net benefit cost for 2016 and 2015 were as follows: Pension benefits OPEB 2016 2015 2016 2015 Discount rate 4.16 % 3.71 % 4.23 % 3.82 % Expected return on assets 6.41 % 6.44 % 5.50 % 5.50 % Rate of compensation increase 3.00 % 3.01 % N/A N/A Health care cost trend rate Before Age 65 6.50 % 7.00 % Age 65 and after 6.50 % 7.00 % Assumed Ultimate Medical Inflation Rate 4.75 % 5.00 % Year in which Ultimate Rate is reached 2023 2019</t>
  </si>
  <si>
    <t>Effect of One Percent Change in Assumed Health Care Cost Trend Rate (HCCTR)</t>
  </si>
  <si>
    <t>The effect of a one percent change in the assumed health care cost trend rate (“HCCTR”) for 2016 is as follows: 2016 Effect of a 1 percentage point increase in the HCCTR on: Year-end benefit obligation $ 11,343 Total service and interest cost 1,019 Effect of a 1 percentage point decrease in the HCCTR on: Year-end benefit obligation $ (9,430 ) Total service and interest cost (846 )</t>
  </si>
  <si>
    <t>Components of Net Benefit Costs For Pension Plans and OPEB Recorded as Part of Administrative Expenses</t>
  </si>
  <si>
    <t>The following table lists the components of net benefit costs for the pension plans and OPEB recorded as part of operating expenses in the consolidated statements of operations. The employee benefit costs related to businesses acquired are recorded in the consolidated statements of operations from the date of acquisition. Pension benefits OPEB 2016 2015 2016 2015 Service cost $ 8,435 $ 6,663 $ 2,916 $ 3,093 Interest cost 13,029 9,642 3,525 2,914 Expected return on plan assets (14,854 ) (11,989 ) (1,265 ) (713 ) Amortization of net actuarial loss 1,965 1,398 80 510 Amortization of prior service credits (765 ) (471 ) (347 ) — Net benefit cost $ 7,810 $ 5,243 $ 4,909 $ 5,804</t>
  </si>
  <si>
    <t>Target Asset Allocation</t>
  </si>
  <si>
    <t>The Company’s target asset allocation is as follows: Asset Class Target (%) Range (%) Equity securities 72 % 49% - 79% Debt securities 28 % 21% - 51% Other — % — % The fair values of investments as of December 31, 2016 , by asset category, are as follows: Asset Class Level 1 Percentage Equity securities 192,018 72 % Debt securities 72,664 28 % Other 825 — %</t>
  </si>
  <si>
    <t>Expected Benefit Payments</t>
  </si>
  <si>
    <t>The expected benefit payments over the next ten years are as follows: 2017 2018 2019 2020 2021 2022-2026 Pension plan $ 20,650 $ 17,486 $ 18,291 $ 19,111 $ 20,139 $ 116,146 OPEB 3,692 3,818 4,033 4,548 4,833 27,708</t>
  </si>
  <si>
    <t>Mandatorily redeemable Series C preferred shares (Tables)</t>
  </si>
  <si>
    <t>Schedule of Dividend and Redemption Payments</t>
  </si>
  <si>
    <t>Estimated dividend payments due in the next five years and dividend and redemption payments thereafter are: 2017 $ 908 2018 1,068 2019 1,282 2020 1,344 2021 1,364 Thereafter to 2031 17,150 Redemption amount 5,340 28,456 Less amounts representing interest (9,996 ) 18,460 Less current portion (908 ) $ 17,552</t>
  </si>
  <si>
    <t>Other assets (Tables)</t>
  </si>
  <si>
    <t>Other Assets</t>
  </si>
  <si>
    <t>Other assets consist of the following: 2016 2015 Supplies and consumables inventory $ 15,568 $ 14,977 Income tax receivable 2,951 3,096 Deferred financing costs 10,198 3,211 Other 6,136 4,306 34,853 25,590 Less current portion (18,519 ) (18,073 ) $ 16,334 $ 7,517</t>
  </si>
  <si>
    <t>Other long-term liabilities and deferred credits (Tables)</t>
  </si>
  <si>
    <t>Other Long Term Liabilities</t>
  </si>
  <si>
    <t>Other long-term liabilities consist of the following: 2016 2015 Advances in aid of construction (a) $ 105,191 $ 92,285 Environmental remediation obligation (b) 63,378 71,529 Asset retirement obligations (c) 24,822 17,799 Customer deposits (d) 14,881 15,074 Deferred income (e) — 13,682 Deferred credits (f) 44,544 25,544 Other 22,790 23,843 275,606 259,756 Less current portion (43,157 ) (36,621 ) $ 232,449 $ 223,135 13. Other long-term liabilities and deferred credits (continued) (a) Advances in aid of construction The Company’s regulated utilities have various agreements with real estate development companies (the “developers”) conducting business within the Company’s utility service territories, whereby funds are advanced to the Company by the developers to assist with funding some or all of the costs of the development. In many instances, developer advances can be subject to refund but the refund is non-interest bearing. Refunds of developer advances are made over periods generally ranging from 10 to 40 years. Advances not refunded within the prescribed period are usually not required to be repaid. After the prescribed period has lapsed, any remaining unpaid balance is transferred to contributions in aid of construction and recorded as an offsetting amount to the cost of property, plant and equipment. In 2016, $23,986 (2015 - $4,637 ) was transferred from advances in aid of construction to contributions in aid of construction. (b) Environmental remediation obligation Prior to their acquisition by the Company, EnergyNorth Gas, Granite State Electric and New England Gas Systems were named as potentially responsible parties for remediation of several sites at which hazardous waste is alleged to have been disposed as a result of historic operations of Manufactured Gas Plants (“MGP”) and related facilities. The Company is currently investigating and remediating, as necessary, those MGP and related sites in accordance with plans submitted to the agency with authority for each of the respective sites. The Company estimates the remaining undiscounted, unescalated cost of these MGP-related environmental cleanup activities will be $76,853 (2015 - $78,495 ) which at discount rates ranging from 3.9% to 4.7% represents the recorded accrual of $63,378 as of December 31, 2016 (2015 - $71,529 ). Approximately $27,976 is expected to be incurred over the next three years with the balance of cash flows to be incurred over the following 28 years. Changes in the environmental remediation obligation are as follows: 2016 2015 Opening Balance $ 71,529 $ 70,072 Remediation activities (1,389 ) (10,621 ) Accretion 2,464 2,147 Changes in cash flow estimates 2,088 3,171 Revision in assumptions (9,101 ) (5,843 ) Foreign exchange rate adjustment (2,213 ) 12,603 Closing Balance $ 63,378 $ 71,529 By rate orders, the Regulator provided for the recovery of actual expenditures for site investigation and remediation over a period of 7 years and accordingly, as of December 31, 2016, the Company has reflected a regulatory asset of $104,160 (2015 - $116,747 ) for the MGP and related sites (note 7(a)). (c) Asset retirement obligations Asset retirement obligations mainly relate to legal requirements to: (i) remove wind farm facilities upon termination of land leases; (ii) cut (disconnect from the distribution system), purge (cleanup of natural gas and PCB contaminants) and cap gas mains within the gas distribution and transmission system when mains are retired in place, or sections of gas main are removed from the pipeline system; (iii) clean and remove storage tanks containing waste oil and other waste contaminants; and (iv) remove asbestos upon major renovation or demolition of structures and facilities. During the year, APUC recorded additional asset retirement obligations for renewable generation facilities being constructed of $ 393 (2015 - $ 506 ), changes in estimates of $1,022 (2015 - $ nil ) and accretion expense of $1,055 (2015 - $854 ). (d) Customer deposits Customer deposits result from the Company’s obligation by state regulators to collect a deposit from customers of its facilities under certain circumstances when services are connected. The deposits are refundable as allowed under the facilities’ regulatory agreement. 13. Other long-term liabilities and deferred credits (continued) (e) Deferred income Proceeds received from insurance in advance of repairs, rates collected subject to dispute and other similar proceeds are deferred until they are virtually certain of being realized. (f) Deferred credits Deferred credits include unresolved contingent consideration related to prior acquisitions which are expected to be paid and deferred tax credits (note 20).</t>
  </si>
  <si>
    <t>Changes in Environmental Remediation Obligation</t>
  </si>
  <si>
    <t>Changes in the environmental remediation obligation are as follows: 2016 2015 Opening Balance $ 71,529 $ 70,072 Remediation activities (1,389 ) (10,621 ) Accretion 2,464 2,147 Changes in cash flow estimates 2,088 3,171 Revision in assumptions (9,101 ) (5,843 ) Foreign exchange rate adjustment (2,213 ) 12,603 Closing Balance $ 63,378 $ 71,529</t>
  </si>
  <si>
    <t>Convertible Unsecured Subordinated Debentures (Tables)</t>
  </si>
  <si>
    <t>Maturity date March 31, 2026 Interest rate 5.00 % Conversion price per share $ 10.60 Carrying value at December 31, 2015 $ — Receipt of initial instalment, net of deferred financing costs 357,694 Amortization of deferred financing costs 925 Carrying value at December 31, 2016 $ 358,619 Face value at December 31, 2016 $ 382,950</t>
  </si>
  <si>
    <t>Shareholders' capital (Tables)</t>
  </si>
  <si>
    <t>Number of Common Shares</t>
  </si>
  <si>
    <t>Number of common shares: 2016 2015 Common shares, beginning of year 255,869,419 238,149,468 Public offering (i) and subscription receipts (ii) 12,938,457 14,355,000 Dividend reinvestment plan (iii) 2,322,618 3,230,697 Exercise of share-based awards (c) 2,956,524 134,254 Common shares, end of year 274,087,018 255,869,419</t>
  </si>
  <si>
    <t>Schedule of Shares Issued and Outstanding</t>
  </si>
  <si>
    <t>The Company has the following Series A and Series D preferred shares issued and outstanding as at December 31, 2016 and 2015 : Preferred shares Number of shares Price per share Carrying amount Series A 4,800,000 $ 25 $ 116,546 Series D 4,000,000 $ 25 97,259 $ 213,805</t>
  </si>
  <si>
    <t>Share-Based Compensation Expense</t>
  </si>
  <si>
    <t>For the year ended December 31, 2016 , APUC recorded $5,675 (2015 - $5,330 ) in total share-based compensation expense detailed as follows: 2016 2015 Share options $ 3,006 $ 2,742 Directors deferred share units 683 404 Employee share purchase 238 158 Performance share units 1,748 2,026 Total share-based compensation $ 5,675 $ 5,330</t>
  </si>
  <si>
    <t>Fair Value of Share Options Granted</t>
  </si>
  <si>
    <t>The following assumptions were used in determining the fair value of share options granted: 2016 2015 Risk-free interest rate 0.9 % 1.3 % Expected volatility 23 % 38 % Expected dividend yield 4.5 % 4.0 % Expected life 5.50 years 8 years Weighted average grant date fair value per option $ 1.26 $ 2.45</t>
  </si>
  <si>
    <t>Stock Option Activity</t>
  </si>
  <si>
    <t>Share option activity during the years is as follows: Number of awards Weighted average exercise price Weighted average remaining contractual term (years) Aggregate intrinsic value Balance at January 1, 2015 5,537,127 $ 6.09 4.96 $ 19,648 Granted 1,627,525 9.75 8.00 Balance at December 31, 2015 7,164,652 $ 6.92 4.74 $ 28,561 Granted 2,596,025 10.85 8.00 Exercised (3,715,663 ) 5.25 2.06 20,790 Balance at December 31, 2016 6,045,014 $ 9.64 6.27 $ 10,595 Exercisable at December 31, 2016 2,120,539 $ 8.36 5.16 $ 6,420</t>
  </si>
  <si>
    <t>Performance Stock Units</t>
  </si>
  <si>
    <t xml:space="preserve">A summary of the PSUs follows: Number of awards Weighted average grant-date fair value Weighted average remaining contractual term (years) Aggregate intrinsic value Balance at January 1, 2015 440,086 $ 6.57 1.81 $ 4,242 Granted, including dividends 212,250 9.72 2.62 — Exercised (41,131 ) 6.86 — 381 Forfeited (47,089 ) 8.30 — — Balance at December 31, 2015 564,116 $ 7.59 1.63 $ 6,155 Granted, including dividends 219,315 11.62 2.00 — Exercised (181,875 ) 8.29 — 2,115 Forfeited (22,568 ) 9.64 — — Balance at December 31, 2016 578,988 $ 9.82 1.74 $ 6,595 Exercisable at December 31, 2016 215,790 $ 8.22 — $ 2,458 </t>
  </si>
  <si>
    <t>Accumulated other comprehensive income (loss) (Tables)</t>
  </si>
  <si>
    <t>AOCI consists of the following balances, net of tax: Foreign currency cumulative translation Unrealized gain on cash flow hedges Net change on available-for-sale investments Pension and post-employment actuarial changes Total Balance, January 1, 2015 $ 32,496 $ 23,164 $ 1 $ (21,448 ) $ 34,213 OCI (loss) before reclassifications 228,861 21,896 (73 ) 6,487 257,171 Amounts reclassified — (5,731 ) — 1,084 (4,647 ) Net current period OCI 228,861 16,165 (73 ) 7,571 252,524 Balance, December 31, 2015 $ 261,357 $ 39,329 $ (72 ) $ (13,877 ) $ 286,737 OCI before reclassifications (61,029 ) 34,308 213 1,648 (24,860 ) Amounts reclassified — (7,554 ) — 604 (6,950 ) Net current period OCI $ (61,029 ) $ 26,754 $ 213 $ 2,252 $ (31,810 ) Balance, December 31, 2016 $ 200,328 $ 66,083 $ 141 $ (11,625 ) $ 254,927</t>
  </si>
  <si>
    <t>Dividends (Tables)</t>
  </si>
  <si>
    <t>Dividends declared in Canadian equivalent dollars during the year were as follows: 2016 2015 Dividend Dividend per share Dividend Dividend per share Common shares $ 149,158 $ 0.5452 $ 124,831 $ 0.4867 Series A preferred shares $ 5,400 $ 1.1250 $ 5,400 $ 1.1250 Series D preferred shares $ 5,000 $ 1.2500 $ 5,000 $ 1.2500</t>
  </si>
  <si>
    <t>Non-controlling Interests and Redeemable non-controlling Interest (Tables)</t>
  </si>
  <si>
    <t>Net Earnings (Loss) Attributable to Noncontrolling Interests</t>
  </si>
  <si>
    <t>Net loss attributable to non-controlling interests consists of the following: 2016 2015 HLBV and other adjustments attributable to: Non-controlling interest -Class A partnership units (i) $ (35,451 ) $ (30,371 ) Non-controlling interest -redeemable Class A partnership units (i) (4,952 ) (3,571 ) Other net earnings attributable to non-controlling interests 1,853 1,966 Net effect of non-controlling interests $ (38,550 ) $ (31,976 ) (i) The non-controlling Class A membership equity investors (“Class A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LBV method of accounting as described in note 1(q).</t>
  </si>
  <si>
    <t>Changes in Redeemable Non-Controlling Interest</t>
  </si>
  <si>
    <t>Changes in redeemable non-controlling interest are as follows: 2016 2015 Opening balance $ 25,751 $ 12,146 Net loss attributable to redeemable non-controlling interest (4,952 ) (3,571 ) Contributions from redeemable non-controlling interests (notes 3(b) and 3(h)) 10,171 15,222 Dividends declared and distributions to redeemable non-controlling interest (590 ) (309 ) Foreign exchange (946 ) 2,263 Closing balance $ 29,434 $ 25,751</t>
  </si>
  <si>
    <t>Income taxes (Tables)</t>
  </si>
  <si>
    <t>Provision for Income Taxes</t>
  </si>
  <si>
    <t>The provision for income taxes in the consolidated statements of operations represents an effective tax rate different than the Canadian enacted statutory rate of 26.5% (2015 - 26.5% ). The differences are as follows: 2016 2015 Expected income tax expense at Canadian statutory rate $ 34,317 $ 34,516 Increase (decrease) resulting from: Effect of differences in tax rates on transactions in and within foreign jurisdictions and change in tax rates (11,363 ) (5,943 ) Non-controlling interests share of income 13,973 12,511 Allowance for equity funds used during construction (1,100 ) (935 ) Capital gain rate differential (3,612 ) (961 ) Non-deductible acquisition costs 1,996 365 Change in valuation allowance 2,841 109 Recognition of deferred credit — (2,448 ) Adjustment relating to prior periods (711 ) 2,431 CRA Settlement — 2,709 Other 795 1,359 Income tax expense $ 37,136 $ 43,713</t>
  </si>
  <si>
    <t>Income (Loss) Before Taxes</t>
  </si>
  <si>
    <t>For the years ended December 31, 2016 and 2015, earnings from continuing operations before income taxes consist of the following: 2016 2015 Canadian operations $ 29 $ 28,481 U.S. operations 129,481 101,768 $ 129,510 $ 130,249</t>
  </si>
  <si>
    <t>Income Tax Expenses (Recovery) Attributable to Income (Loss)</t>
  </si>
  <si>
    <t>Income tax expense (recovery) attributable to income (loss) consists of: Current Deferred Total Year ended December 31, 2016 Canada $ 7,533 $ (10,501 ) $ (2,968 ) United States 928 39,176 40,104 $ 8,461 $ 28,675 $ 37,136 Year ended December 31, 2015 Canada $ 5,272 $ 1,959 $ 7,231 United States 2,038 34,444 36,482 $ 7,310 $ 36,403 $ 43,713</t>
  </si>
  <si>
    <t>Tax Effect of Temporary Difference Between Assets and Liability</t>
  </si>
  <si>
    <t>The tax effect of temporary differences between the financial statement carrying amounts of assets and liabilities and their respective tax bases that give rise to significant portions of the deferred tax assets and deferred tax liabilities as of December 31, 2016 and 2015 are presented below: 2016 2015 Deferred tax assets: Non-capital loss, investment tax credits, currently non-deductible interest expenses, and financing costs $ 458,508 $ 399,754 Pension and OPEB 57,751 57,969 Acquisition-related costs 4,773 6,035 Environmental obligation 25,683 28,230 Reserves and other non-deductible costs 11,390 2,503 Regulatory liabilities 76,315 68,166 Other 15,302 5,404 Total deferred income tax assets 649,722 568,061 Less valuation allowance (21,656 ) (17,478 ) Total deferred tax assets 628,066 550,583 Deferred tax liabilities: Property, plant and equipment (562,124 ) (444,385 ) Intangible assets (9,197 ) (2,760 ) Outside basis in partnership (187,717 ) (164,692 ) Regulatory accounts (108,506 ) (96,436 ) Financial derivatives (17,649 ) — Other (1,007 ) — Total deferred tax liabilities (886,200 ) (708,273 ) Net deferred tax liabilities $ (258,134 ) $ (157,690 ) Consolidated Balance Sheets Classification: Deferred tax assets $ 30,005 $ 18,109 Deferred tax liabilities (288,139 ) $ (175,799 ) Net deferred tax liabilities $ (258,134 ) $ (157,690 )</t>
  </si>
  <si>
    <t>Non Capital Losses Carry Forwards</t>
  </si>
  <si>
    <t>As of December 31, 2016, the Company had non-capital losses carried forward available to reduce future year’s taxable income, which expire as follows: Year of expiry Non-capital loss carryforwards 2020 and onwards $ 1,116,631</t>
  </si>
  <si>
    <t>Basic and diluted net earnings per share (Tables)</t>
  </si>
  <si>
    <t>Reconciliation of Net Income and Weighted Average Shares Used in Computation of Basic and Diluted Earnings per Share</t>
  </si>
  <si>
    <t>The reconciliation of the net earnings and the weighted average shares used in the computation of basic and diluted earnings per share are as follows: 2016 2015 Net earnings attributable to shareholders of APUC $ 130,924 $ 117,480 Series A Preferred shares dividend 5,400 5,400 Series D Preferred shares dividend 5,000 5,000 Net earnings attributable to common shareholders of APUC $ 120,524 $ 107,080 Discontinued operations — (1,032 ) Net earnings attributable to common shareholders of APUC from continuing operations – Basic and Diluted $ 120,524 $ 108,112 Weighted average number of shares Basic 271,832,430 253,172,088 Effect of dilutive securities 2,244,602 3,344,632 Diluted 274,077,032 256,516,720</t>
  </si>
  <si>
    <t>Segmented information (Tables)</t>
  </si>
  <si>
    <t>Results of Operations and Assets for Segments</t>
  </si>
  <si>
    <t>The results of operations and assets for these segments are reflected in the tables below. Year ended December 31, 2016 Generation Distribution Corporate Total Revenue $ 265,949 $ 830,069 $ — $ 1,096,018 Fuel, power and water purchased 21,260 274,055 — 295,315 Net revenue 244,689 556,014 — 800,703 Operating expenses 72,346 258,664 1,991 333,001 Administrative expenses 19,656 26,272 421 46,349 Depreciation and amortization 80,094 102,657 4,148 186,899 Gain on foreign exchange — — (436 ) (436 ) Operating income (loss) from continuing operations 72,593 168,421 (6,124 ) 234,890 Interest expense 21,847 50,616 59,129 131,592 Interest, dividend, equity and other income 32 (5,125 ) (5,480 ) (10,573 ) Other expenses (gain) (14,403 ) (18,119 ) 16,883 (15,639 ) Earnings (loss) before income taxes $ 65,117 $ 141,049 $ (76,656 ) $ 129,510 Property, plant and equipment $ 2,455,336 $ 2,345,436 $ 89,174 $ 4,889,946 Equity-method investees 59,021 914 4,484 64,419 Total assets 2,771,651 5,343,023 134,786 8,249,460 Capital expenditures 141,420 235,744 28,579 405,743 22. Segmented information (continued) Year ended December 31, 2015 Generation Distribution Corporate Total Revenue $ 244,751 $ 783,104 $ — $ 1,027,855 Fuel and power purchased 27,990 348,883 — 376,873 Net revenue 216,761 434,221 — 650,982 Operating expenses 63,601 214,064 1,741 279,406 Administrative expenses 10,822 20,725 8,283 39,830 Depreciation and amortization 67,293 82,513 — 149,806 Gain on foreign exchange — — (2,631 ) (2,631 ) 75,045 116,919 (7,393 ) 184,571 Interest expense 29,395 34,971 1,627 65,993 Interest, dividend and other income (1,154 ) (3,974 ) (3,967 ) (9,095 ) Other expense (gain) (5,623 ) 391 2,656 (2,576 ) Earnings (loss) before income taxes $ 52,427 $ 85,531 $ (7,709 ) $ 130,249 Property, plant and equipment $ 1,899,103 $ 1,890,353 $ 87,714 $ 3,877,170 Equity-method investees 44,638 769 7,066 52,473 Total assets 2,345,905 2,508,267 137,553 4,991,725 Capital expenditures 55,992 119,967 28,236 204,195</t>
  </si>
  <si>
    <t>Information on Operations by Geographic Area</t>
  </si>
  <si>
    <t>Information on operations by geographic area is as follows: 2016 2015 Revenue Canada $ 100,403 $ 86,977 United States 995,615 940,878 $ 1,096,018 $ 1,027,855 Property, plant and equipment Canada $ 558,271 $ 592,598 United States 4,331,675 3,284,572 $ 4,889,946 $ 3,877,170 Intangible assets Canada $ 36,611 $ 40,186 United States 28,378 34,291 $ 64,989 $ 74,477</t>
  </si>
  <si>
    <t>Commitments and contingencies (Tables)</t>
  </si>
  <si>
    <t>Estimates of Future Commitments</t>
  </si>
  <si>
    <t>Detailed below are estimates of future commitments under these arrangements: Year 1 Year 2 Year 3 Year 4 Year 5 Thereafter Total Power purchase (i) $ 63,330 $ 36,622 $ 37,398 $ 38,822 $ 38,822 $ — $ 214,994 Gas supply and service agreements (ii) 62,179 45,468 37,407 31,636 17,400 64,284 258,374 Service agreements 41,446 42,252 42,508 45,178 46,019 503,671 721,074 Capital projects 66,696 19,538 69 69 69 17 86,458 Operating leases 7,342 6,851 6,519 6,403 6,480 123,604 157,199 Total $ 240,993 $ 150,731 $ 123,901 $ 122,108 $ 108,790 $ 691,576 $ 1,438,099 (i) Power purchase: APUC’s electric distribution facilities have commitments to purchase physical quantities of power for load serving requirements. The commitment amounts included in the table above are based on market prices as of December 31, 2016.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si>
  <si>
    <t>Non-cash operating items (Tables)</t>
  </si>
  <si>
    <t>Changes in Non-Cash Operating Items</t>
  </si>
  <si>
    <t>The changes in non-cash operating items consist of the following: 2016 2015 Accounts receivable $ 6,612 $ 6,715 Natural gas in storage 6,877 3,049 Supplies and consumable inventory 692 (2,968 ) Income taxes receivable 145 (2,529 ) Prepaid expenses (6,161 ) (7,833 ) Accounts payable 24,524 (18,261 ) Accrued liabilities (9,454 ) (28,495 ) Current income tax liability (4,552 ) 1,820 Net regulatory assets and liabilities (14,979 ) 37,353 $ 3,704 $ (11,149 )</t>
  </si>
  <si>
    <t>Financial instruments (Tables)</t>
  </si>
  <si>
    <t>Fair Value of Financial Instruments</t>
  </si>
  <si>
    <t>Fair value of financial instruments 2016 Carrying amount Fair Value Level 1 Level 2 Level 3 Notes receivable $ 38,183 $ 47,933 $ — $ 47,933 $ — Derivative instruments (1) : Energy contracts designated as a cash flow hedge 84,554 84,554 — — 84,554 Interest rate swap designated as a hedge 48,093 48,093 — 48,093 — Currency forward contract not designated as a hedge 17,864 17,864 — 17,864 — Commodity contracts for regulated operations 359 359 — 359 — Total derivative instruments 150,870 150,870 — 66,316 84,554 Total financial assets $ 189,053 $ 198,803 $ — $ 114,249 $ 84,554 Long-term debt $ 3,913,415 $ 3,999,266 $ 517,637 $ 3,481,629 $ — Convertible debentures 358,619 455,975 455,975 — — Preferred shares, Series C 18,460 18,613 — 18,613 — Derivative instruments (1) : Cross-currency swap designated as a net investment hedge 95,404 95,404 — 95,404 — Interest rate swap designated as a hedge 13,385 13,385 — 13,385 — Commodity contracts for regulated operations 36 36 — 36 — Total derivative instruments 108,825 108,825 — 108,825 — Total financial liabilities $ 4,399,319 $ 4,582,679 $ 973,612 $ 3,609,067 $ — (1) Balance of $314 associated with certain weather derivatives have been excluded, as they are accounted for based on intrinsic value rather than fair value. 25. Financial instruments (continued) (a) Fair value of financial instruments (continued) 2015 Carrying amount Fair Value Level 1 Level 2 Level 3 Notes receivable $ 119,383 $ 126,468 $ — $ 126,468 $ — Derivative instruments: Energy contracts designated as a cash flow hedge 88,357 88,357 — — 88,357 Commodity contracts for regulatory operations 4 4 — 4 — Total derivative instruments 88,361 88,361 — 4 88,357 Total financial assets $ 207,744 $ 214,829 $ — $ 126,472 $ 88,357 Long-term debt $ 1,486,795 $ 1,547,346 $ 511,829 $ 1,035,517 $ — Preferred shares, Series C 18,527 17,303 — 17,303 — Derivative instruments: Energy contracts designated as a cash flow hedge 446 446 — — 446 Cross-currency swap designated as a net investment hedge 101,559 101,559 — 101,559 — Interest rate swaps designated as a hedge 9,659 9,659 — 9,659 — Interest rate swaps not designated as a hedge 1,918 1,918 — 1,918 — Commodity contracts for regulated operations 1,676 1,676 — 1,676 — Total derivative instruments 115,258 115,258 — 114,812 446 Total financial liabilities $ 1,620,580 $ 1,679,907 $ 511,829 $ 1,167,632 $ 446</t>
  </si>
  <si>
    <t>Summary of Commodity Volumes Associated with Derivative Contracts</t>
  </si>
  <si>
    <t>The following are commodity volumes, in dekatherms (“dths”) associated with the above derivative contracts: 2016 Financial contracts: Gas swaps 384,999 Gas options 844,167 1,229,166</t>
  </si>
  <si>
    <t>Impact of Change in Fair Value of Natural Gas Derivative Contracts</t>
  </si>
  <si>
    <t>The following table presents the impact of the change in the fair value of the Company’s natural gas derivative contracts had on the consolidated balance sheets: 2016 2015 Regulatory assets: Gas swap contracts U.S. $ — U.S. $ 1,058 Gas option contracts U.S. $ 27 U.S. $ 154 Regulatory liabilities: Gas swap contracts U.S. $ 175 U.S. $ 3 Gas option contracts U.S. $ 92 U.S. $ —</t>
  </si>
  <si>
    <t>Long-Term Energy Derivative Contracts</t>
  </si>
  <si>
    <t>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86,340 December 2022 U.S. $ 42.81 PJM Western HUB 2,930,009 December 2022 U.S. $ 30.25 NI HUB 3,663,549 December 2027 U.S. $ 36.46 ERCOT North HUB</t>
  </si>
  <si>
    <t>Derivative Financial Instruments Designated as Cash Flow Hedge, Effect on Consolidated Statement of Operations</t>
  </si>
  <si>
    <t>The following table summarizes OCI attributable to derivative financial instruments designated as a cash flow hedge: 2016 2015 Effective portion of cash flow hedge, gain $ 34,355 $ 21,932 Amortization of cash flow hedge (47 ) (36 ) Gain reclassified from AOCI (7,554 ) (5,731 ) OCI attributable to shareholders of APUC $ 26,754 $ 16,165</t>
  </si>
  <si>
    <t>Effects on Statement of Operations of Derivative Financial Instruments Not Designated as Hedges</t>
  </si>
  <si>
    <t>The effects on the consolidated statements of operations of derivative financial instruments not designated as hedges consist of the following: 2016 2015 Change in unrealized loss (gain) on derivative financial instruments: Interest rate swaps $ — $ (1,383 ) Energy derivative contracts (426 ) 886 Currency forward contract (19,810 ) 1,918 Total change in unrealized loss (gain) on derivative financial instruments $ (20,236 ) $ 1,421 Realized loss (gain) on derivative financial instruments: Interest rate swaps — 1,498 Energy derivative contracts 951 (579 ) Currency forward contract (1,371 ) — Total realized loss (gain) on derivative financial instruments $ (420 ) $ 919 Loss (gain) on derivative financial instruments not accounted for as hedges (20,656 ) 2,340 Ineffective portion of derivative financial instruments accounted for as hedges 1,518 (2,610 ) $ (19,138 ) $ (270 ) Amounts recognized in the consolidated statements of operations consist of: Gain on derivative financial instruments $ (15,849 ) $ (2,188 ) Loss (gain) on foreign exchange $ (3,289 ) $ 1,918 $ (19,138 ) $ (270 )</t>
  </si>
  <si>
    <t>Maximum Credit Risk Exposure for Financial Instruments</t>
  </si>
  <si>
    <t>As of December 31, 2016, the Company’s maximum exposure to credit risk for these financial instruments was as follows: December 31, 2016 Canadian $ US $ Cash and cash equivalents and restricted cash $ 16,874 $ 1,578,704 Accounts receivable 14,571 135,660 Allowance for doubtful accounts — (5,261 ) Notes receivable 31,406 5,048 $ 62,851 $ 1,714,151</t>
  </si>
  <si>
    <t>Liabilities Maturity Profile</t>
  </si>
  <si>
    <t>The Company’s liabilities mature as follows: Due less than 1 year Due 2 to 3 years Due 4 to 5 years Due after 5 years Total Long-term debt obligations $ 1,871,864 $ 745,301 $ 304,890 $ 979,210 $ 3,901,265 Convertible Debentures — — — — 358,619 358,619 Advances in aid of construction 3,140 — — 102,051 105,191 Interest on long-term debt 194,831 152,976 110,718 347,700 806,225 Purchase obligations 398,910 — — — 398,910 Environmental obligation 4,043 23,933 7,123 41,754 76,853 Derivative financial instruments: Cross-currency swap 4,144 7,660 49,358 34,242 95,404 Interest rate swaps — 13,385 — — 13,385 Energy derivative and commodity contracts 34 2 — — 36 Other obligations 32,624 — — 47,212 79,836 Total obligations $ 2,509,590 $ 943,257 $ 472,089 $ 1,910,788 $ 5,835,724</t>
  </si>
  <si>
    <t>Notes to the Consolidated Financial Statements Notes to the Consolidated Financial Statements - Narrative (Details)</t>
  </si>
  <si>
    <t>Dec. 31, 2016business_unit</t>
  </si>
  <si>
    <t>Number of business units</t>
  </si>
  <si>
    <t>Significant accounting policies - Additional Information (Detail) CAD in Thousands, $ in Thousands</t>
  </si>
  <si>
    <t>Dec. 31, 2016CADMWhFacility</t>
  </si>
  <si>
    <t>Dec. 31, 2015CAD</t>
  </si>
  <si>
    <t>Dec. 31, 2016USD ($)</t>
  </si>
  <si>
    <t>Significant Accounting Policies [Line Items]</t>
  </si>
  <si>
    <t>Restricted cash held for common shareholders | $</t>
  </si>
  <si>
    <t>Number of power generating facilities | Facility</t>
  </si>
  <si>
    <t>Electricity generated from an eligible energy source (megawatt) | MWh</t>
  </si>
  <si>
    <t>Long Sault and Saint-Damase Wind Powered Generating Facility | Primary Beneficiary | Power plant</t>
  </si>
  <si>
    <t>Generating assets of Long Sault</t>
  </si>
  <si>
    <t>Long-term debt of Long Sault</t>
  </si>
  <si>
    <t>Operating expenses and amortization</t>
  </si>
  <si>
    <t>Power sales contracts | Minimum</t>
  </si>
  <si>
    <t>Intangible asset, useful life</t>
  </si>
  <si>
    <t>6 years</t>
  </si>
  <si>
    <t>Power sales contracts | Maximum</t>
  </si>
  <si>
    <t>25 years</t>
  </si>
  <si>
    <t>Interconnection agreements</t>
  </si>
  <si>
    <t>40 years</t>
  </si>
  <si>
    <t>Customer Relationships</t>
  </si>
  <si>
    <t>Significant accounting policies - Capitalization of Interest (Detail) - CAD CAD in Thousands</t>
  </si>
  <si>
    <t>Schedule of Capitalization [Line Items]</t>
  </si>
  <si>
    <t>Non-regulated property</t>
  </si>
  <si>
    <t>Interest capitalized on non-regulated property</t>
  </si>
  <si>
    <t>Interest expense</t>
  </si>
  <si>
    <t>AFUDC capitalized on regulated property</t>
  </si>
  <si>
    <t>Interest, dividend and other income</t>
  </si>
  <si>
    <t>Significant accounting policies - Estimated And Weighted Average Useful Lives of Depreciable Assets (Detail)</t>
  </si>
  <si>
    <t>Generation | Minimum</t>
  </si>
  <si>
    <t>Public Utility, Property, Plant and Equipment [Line Items]</t>
  </si>
  <si>
    <t>Estimated useful lives</t>
  </si>
  <si>
    <t>3 years</t>
  </si>
  <si>
    <t>Generation | Maximum</t>
  </si>
  <si>
    <t>60 years</t>
  </si>
  <si>
    <t>Generation | Weighted Average</t>
  </si>
  <si>
    <t>32 years</t>
  </si>
  <si>
    <t>Distribution | Minimum</t>
  </si>
  <si>
    <t>5 years</t>
  </si>
  <si>
    <t>Distribution | Maximum</t>
  </si>
  <si>
    <t>100 years</t>
  </si>
  <si>
    <t>Distribution | Weighted Average</t>
  </si>
  <si>
    <t>41 years</t>
  </si>
  <si>
    <t>42 years</t>
  </si>
  <si>
    <t>Equipment and other | Minimum</t>
  </si>
  <si>
    <t>Equipment and other | Maximum</t>
  </si>
  <si>
    <t>50 years</t>
  </si>
  <si>
    <t>Equipment and other | Weighted Average</t>
  </si>
  <si>
    <t>11 years</t>
  </si>
  <si>
    <t>12 years</t>
  </si>
  <si>
    <t>Business acquisitions and development projects - Additional Information (Details)</t>
  </si>
  <si>
    <t>Feb. 28, 2017USD ($)</t>
  </si>
  <si>
    <t>Feb. 17, 2017USD ($)</t>
  </si>
  <si>
    <t>Feb. 15, 2017MWac</t>
  </si>
  <si>
    <t>Jan. 01, 2017USD ($)$ / shares</t>
  </si>
  <si>
    <t>Dec. 30, 2016USD ($)</t>
  </si>
  <si>
    <t>Dec. 14, 2016MWac</t>
  </si>
  <si>
    <t>Nov. 29, 2016USD ($)</t>
  </si>
  <si>
    <t>Aug. 02, 2016USD ($)</t>
  </si>
  <si>
    <t>Jan. 08, 2016CADwater_utility</t>
  </si>
  <si>
    <t>Jan. 08, 2016USD ($)water_utility</t>
  </si>
  <si>
    <t>Dec. 22, 2015CAD</t>
  </si>
  <si>
    <t>Apr. 22, 2015CADMWh</t>
  </si>
  <si>
    <t>Jan. 02, 2015USD ($)customer</t>
  </si>
  <si>
    <t>Jan. 01, 2013MW</t>
  </si>
  <si>
    <t>Dec. 31, 2016CADMWh$ / kWh</t>
  </si>
  <si>
    <t>Dec. 31, 2016CAD</t>
  </si>
  <si>
    <t>Dec. 31, 2014MWac</t>
  </si>
  <si>
    <t>May 15, 2015USD ($)</t>
  </si>
  <si>
    <t>Business Acquisition [Line Items]</t>
  </si>
  <si>
    <t>Additions to property, plant and equipment | CAD</t>
  </si>
  <si>
    <t>Property, plant and equipment | CAD</t>
  </si>
  <si>
    <t>Intangible assets | CAD</t>
  </si>
  <si>
    <t>New Hampshire Gas</t>
  </si>
  <si>
    <t>Business combination, purchase price</t>
  </si>
  <si>
    <t>Number of propane gas distributions customers | customer</t>
  </si>
  <si>
    <t>Park Water Company</t>
  </si>
  <si>
    <t>Business combination, liabilities incurred</t>
  </si>
  <si>
    <t>Number of regulated water utilities | water_utility</t>
  </si>
  <si>
    <t>Revenue | CAD</t>
  </si>
  <si>
    <t>Pre-tax net earnings | CAD</t>
  </si>
  <si>
    <t>New England Gas System</t>
  </si>
  <si>
    <t>34 years</t>
  </si>
  <si>
    <t>Shady Oaks</t>
  </si>
  <si>
    <t>Project power capacity (megawatt) | MW</t>
  </si>
  <si>
    <t>Adjustment to total consideration transferred</t>
  </si>
  <si>
    <t>Subsequent Event | Empire</t>
  </si>
  <si>
    <t>Business acquisition, cash paid per common share (usd per share) | $ / shares</t>
  </si>
  <si>
    <t>Luning Solar Facility | Subsequent Event</t>
  </si>
  <si>
    <t>Solar power capacity (megawatt ac) | MWac</t>
  </si>
  <si>
    <t>Luning Solar Facility | Partnership | Tax Investor</t>
  </si>
  <si>
    <t>Partnership agreement, funded amount</t>
  </si>
  <si>
    <t>Luning Solar Facility | Partnership | Subsequent Event | Tax Investor</t>
  </si>
  <si>
    <t>Morse Wind Facility</t>
  </si>
  <si>
    <t>Wind power capacity (megawatt) | MWh</t>
  </si>
  <si>
    <t>Wind generating asset investment | CAD</t>
  </si>
  <si>
    <t>35 years</t>
  </si>
  <si>
    <t>Bakersfield Solar Project</t>
  </si>
  <si>
    <t>Bakersfield Solar Project | Partnership | Tax Investor</t>
  </si>
  <si>
    <t>Bakersfield Solar Project II</t>
  </si>
  <si>
    <t>Bakersfield Solar Project II | Tax Investor</t>
  </si>
  <si>
    <t>Bakersfield Solar Project II | Subsequent Event | Tax Investor</t>
  </si>
  <si>
    <t>Wind Turbine Components</t>
  </si>
  <si>
    <t>Renewable energy production tax credit (usd per kwh) | $ / kWh</t>
  </si>
  <si>
    <t>Acquisition Facility | Line of Credit</t>
  </si>
  <si>
    <t>Proceed from long-term lines of credit</t>
  </si>
  <si>
    <t>Minimum | Wind Turbine Components</t>
  </si>
  <si>
    <t>Maximum | Wind Turbine Components</t>
  </si>
  <si>
    <t>Weighted Average | Park Water Company</t>
  </si>
  <si>
    <t>Judicial Ruling | Montana Supreme Court Ruling on Mountain Water Company Condemned Assets | Park Water Company</t>
  </si>
  <si>
    <t>Litigation settlement, amount</t>
  </si>
  <si>
    <t>Pending Litigation | Lawsuit vs. Mountain Water Company and City of Missoula | Park Water Company</t>
  </si>
  <si>
    <t>Period to refund outstanding contracts</t>
  </si>
  <si>
    <t>Estimated litigation liability | CAD</t>
  </si>
  <si>
    <t>Bridge Loan | Acquisition Facility | Line of Credit</t>
  </si>
  <si>
    <t>Bridge Loan | Acquisition Facility | Line of Credit | Subsequent Event</t>
  </si>
  <si>
    <t>Business acquisitions and development projects - Acquisition of Park Water System (Details) - CAD CAD in Thousands</t>
  </si>
  <si>
    <t>Jan. 08, 2016</t>
  </si>
  <si>
    <t>Dec. 31, 2014</t>
  </si>
  <si>
    <t>Working capital</t>
  </si>
  <si>
    <t>Notes receivable</t>
  </si>
  <si>
    <t>Regulatory assets</t>
  </si>
  <si>
    <t>Regulatory liabilities</t>
  </si>
  <si>
    <t>Pension and OPEB</t>
  </si>
  <si>
    <t>Deferred income tax liability, net</t>
  </si>
  <si>
    <t>Total net assets acquired</t>
  </si>
  <si>
    <t>Accounts receivable - Additional Information (Detail) - CAD CAD in Thousands</t>
  </si>
  <si>
    <t>Accounts, Notes, Loans and Financing Receivable [Line Items]</t>
  </si>
  <si>
    <t>Allowance for doubtful accounts receivable</t>
  </si>
  <si>
    <t>Unbilled revenue</t>
  </si>
  <si>
    <t>Accounts receivable balances</t>
  </si>
  <si>
    <t>Property, plant and equipment - Schedule of Plant, Property and Equipment (Detail) - CAD CAD in Thousands</t>
  </si>
  <si>
    <t>Property, Plant and Equipment [Line Items]</t>
  </si>
  <si>
    <t>Cost</t>
  </si>
  <si>
    <t>Accumulated depreciation</t>
  </si>
  <si>
    <t>Net book value</t>
  </si>
  <si>
    <t>Land</t>
  </si>
  <si>
    <t>Equipment and other</t>
  </si>
  <si>
    <t>Generation</t>
  </si>
  <si>
    <t>Generation | Construction in progress</t>
  </si>
  <si>
    <t>Distribution</t>
  </si>
  <si>
    <t>Distribution | Construction in progress</t>
  </si>
  <si>
    <t>Property, plant and equipment - Additional Information (Detail) - CAD CAD in Thousands</t>
  </si>
  <si>
    <t>Sep. 16, 2016</t>
  </si>
  <si>
    <t>Property, Plant, and Equipment Disclosure [Line Items]</t>
  </si>
  <si>
    <t>Contribution received</t>
  </si>
  <si>
    <t>Water &amp; wastewater</t>
  </si>
  <si>
    <t>Expansion cost, distribution cost</t>
  </si>
  <si>
    <t>Renewable generation assets related to facilities under capital lease and owned by consolidated VIE</t>
  </si>
  <si>
    <t>Renewable generation assets related to facilities under capital lease and owned by consolidated VIE, accumulated depreciation</t>
  </si>
  <si>
    <t>Depreciation expense</t>
  </si>
  <si>
    <t>Intangible assets and goodwill - Schedule of Intangible Assets (Detail) - CAD CAD in Thousands</t>
  </si>
  <si>
    <t>Finite-Lived Intangible Assets [Line Items]</t>
  </si>
  <si>
    <t>Accumulated amortization</t>
  </si>
  <si>
    <t>Power sales contracts</t>
  </si>
  <si>
    <t>Customer relationships</t>
  </si>
  <si>
    <t>Intangible assets and goodwill - Additional Information (Detail) CAD in Thousands</t>
  </si>
  <si>
    <t>Finite-Lived Intangible Assets, Net, Amortization Expense, Fiscal Year Maturity [Abstract]</t>
  </si>
  <si>
    <t>Estimated amortization expense for intangibles in year 1</t>
  </si>
  <si>
    <t>Estimated amortization expense for intangibles in year 2</t>
  </si>
  <si>
    <t>Estimated amortization expense for intangibles in year 3</t>
  </si>
  <si>
    <t>Estimated amortization expense for intangibles in year 4</t>
  </si>
  <si>
    <t>Estimated amortization expense for intangibles in year 5</t>
  </si>
  <si>
    <t>Intangible assets and goodwill - Schedule of Goodwill (Details) - CAD CAD in Thousands</t>
  </si>
  <si>
    <t>Goodwill [Roll Forward]</t>
  </si>
  <si>
    <t>Goodwill beginning of the period</t>
  </si>
  <si>
    <t>Business acquisitions</t>
  </si>
  <si>
    <t>Foreign exchange</t>
  </si>
  <si>
    <t>Goodwill end of the period</t>
  </si>
  <si>
    <t>Regulatory matters - Regulatory Assets and Liabilities (Detail) CAD in Thousands, $ in Thousands</t>
  </si>
  <si>
    <t>Regulatory Assets And Liabilities [Line Items]</t>
  </si>
  <si>
    <t>Total regulatory assets</t>
  </si>
  <si>
    <t>Less current regulatory assets</t>
  </si>
  <si>
    <t>Non-current regulatory assets</t>
  </si>
  <si>
    <t>Total regulatory liabilities</t>
  </si>
  <si>
    <t>Less current regulatory liabilities</t>
  </si>
  <si>
    <t>Non-current regulatory liabilities</t>
  </si>
  <si>
    <t>Cost of removal</t>
  </si>
  <si>
    <t>Rate-base offset</t>
  </si>
  <si>
    <t>Commodity costs adjustment</t>
  </si>
  <si>
    <t>Pension and post-employment benefits</t>
  </si>
  <si>
    <t>Taxes</t>
  </si>
  <si>
    <t>Other</t>
  </si>
  <si>
    <t>Environmental remediation</t>
  </si>
  <si>
    <t>Rate case costs</t>
  </si>
  <si>
    <t>Rate adjustment mechanism</t>
  </si>
  <si>
    <t>Debt premium</t>
  </si>
  <si>
    <t>Regulatory matters - Additional Information (Detail) CAD in Thousands, $ in Thousands</t>
  </si>
  <si>
    <t>Jan. 31, 2017USD ($)</t>
  </si>
  <si>
    <t>Dec. 08, 2016USD ($)</t>
  </si>
  <si>
    <t>Nov. 21, 2016USD ($)</t>
  </si>
  <si>
    <t>Apr. 22, 2016USD ($)</t>
  </si>
  <si>
    <t>Feb. 18, 2016USD ($)</t>
  </si>
  <si>
    <t>Feb. 10, 2016USD ($)</t>
  </si>
  <si>
    <t>Jun. 26, 2015USD ($)</t>
  </si>
  <si>
    <t>Mar. 12, 2015USD ($)</t>
  </si>
  <si>
    <t>Feb. 11, 2015USD ($)</t>
  </si>
  <si>
    <t>Apr. 30, 2016USD ($)</t>
  </si>
  <si>
    <t>Regulatory liability | CAD</t>
  </si>
  <si>
    <t>Collection period for services rendered</t>
  </si>
  <si>
    <t>24 months</t>
  </si>
  <si>
    <t>Regulatory liability</t>
  </si>
  <si>
    <t>Environmental costs</t>
  </si>
  <si>
    <t>Regulatory assets recovery period</t>
  </si>
  <si>
    <t>7 years</t>
  </si>
  <si>
    <t>Portion related to current acquisition | CAD</t>
  </si>
  <si>
    <t>Regulatory asset approved not yet being recovered, average recovery term</t>
  </si>
  <si>
    <t>10 years</t>
  </si>
  <si>
    <t>Arizona Corporate Commission</t>
  </si>
  <si>
    <t>Approved revenue increase</t>
  </si>
  <si>
    <t>Arizona Corporate Commission | Subsequent Event</t>
  </si>
  <si>
    <t>California Public Utilities Commission</t>
  </si>
  <si>
    <t>Georgia Public Service</t>
  </si>
  <si>
    <t>New Hampshire Public Utilities Commission</t>
  </si>
  <si>
    <t>Approved rate increase</t>
  </si>
  <si>
    <t>Arkansas Public Service Commission</t>
  </si>
  <si>
    <t>Illinois Commerce Commission</t>
  </si>
  <si>
    <t>Minimum | Rate-base offset</t>
  </si>
  <si>
    <t>Regulatory liability, amortization period</t>
  </si>
  <si>
    <t>Maximum | Rate-base offset</t>
  </si>
  <si>
    <t>16 years</t>
  </si>
  <si>
    <t>Annual Revenue Increase Approval, March 2016 | Massachusetts Department of Public Utilities</t>
  </si>
  <si>
    <t>Annual Revenue Increase Approval, March 2017 | Massachusetts Department of Public Utilities</t>
  </si>
  <si>
    <t>Long-term investments - Schedule of Long-Term Investments (Detail) CAD in Thousands, $ in Thousands</t>
  </si>
  <si>
    <t>Dec. 31, 2015USD ($)</t>
  </si>
  <si>
    <t>Equity-method investees</t>
  </si>
  <si>
    <t>Available-for-sale investment</t>
  </si>
  <si>
    <t>Other investments</t>
  </si>
  <si>
    <t>Total long-term investments</t>
  </si>
  <si>
    <t>Notes Receivable</t>
  </si>
  <si>
    <t>Notes Receivable | Development loans</t>
  </si>
  <si>
    <t>Notes Receivable | Red Lily Senior loan, interest at 6.31%</t>
  </si>
  <si>
    <t>Note receivable interest rate</t>
  </si>
  <si>
    <t>6.31%</t>
  </si>
  <si>
    <t>Notes Receivable | Red Lily Subordinated loan, interest at 12.5%</t>
  </si>
  <si>
    <t>12.50%</t>
  </si>
  <si>
    <t>Notes Receivable | Other</t>
  </si>
  <si>
    <t>Red Lily I Wind Facility</t>
  </si>
  <si>
    <t>Deerfield Wind Project</t>
  </si>
  <si>
    <t>Deerfield Wind Project | Notes Receivable | Development loans</t>
  </si>
  <si>
    <t>Notes receivable | $</t>
  </si>
  <si>
    <t>Odell Wind Facility</t>
  </si>
  <si>
    <t>Odell Wind Facility | Notes Receivable | Development loans</t>
  </si>
  <si>
    <t>Interest in Amherst Wind Project</t>
  </si>
  <si>
    <t>Interest in natural gas pipeline development</t>
  </si>
  <si>
    <t>Long-term investments - Additional Information (Detail) CAD / shares in Units, $ in Thousands</t>
  </si>
  <si>
    <t>Dec. 20, 2016CADshareholderCAD / sharesMW</t>
  </si>
  <si>
    <t>Oct. 12, 2016USD ($)</t>
  </si>
  <si>
    <t>Sep. 15, 2016CADpartyMW</t>
  </si>
  <si>
    <t>Sep. 15, 2016USD ($)partyMW</t>
  </si>
  <si>
    <t>Aug. 05, 2016USD ($)bank</t>
  </si>
  <si>
    <t>Apr. 12, 2016CAD</t>
  </si>
  <si>
    <t>Oct. 19, 2015USD ($)memberMW</t>
  </si>
  <si>
    <t>Dec. 31, 2016CADmember</t>
  </si>
  <si>
    <t>Dec. 31, 2016CADmemberMW</t>
  </si>
  <si>
    <t>Dec. 31, 2016USD ($)member</t>
  </si>
  <si>
    <t>Feb. 23, 2016CAD</t>
  </si>
  <si>
    <t>Red Lily I Project, wind energy facility, capacity (megawatt) | MW</t>
  </si>
  <si>
    <t>Proceeds from issuance of debt</t>
  </si>
  <si>
    <t>Number of parties included in development loan | party</t>
  </si>
  <si>
    <t>Maximum</t>
  </si>
  <si>
    <t>Subordinated loan to be advanced</t>
  </si>
  <si>
    <t>Development loans | Notes Receivable</t>
  </si>
  <si>
    <t>Interest in Red LIly I Partnership</t>
  </si>
  <si>
    <t>Equity interest</t>
  </si>
  <si>
    <t>100.00%</t>
  </si>
  <si>
    <t>75% Interest in Red Lily I Partnership</t>
  </si>
  <si>
    <t>Equity method investment, difference between carrying amount and underlying equity</t>
  </si>
  <si>
    <t>Income (loss) from equity method investments</t>
  </si>
  <si>
    <t>75% Interest in Red Lily I Partnership | Maximum</t>
  </si>
  <si>
    <t>Option to subscribe equity interest in partnership, percentage</t>
  </si>
  <si>
    <t>75.00%</t>
  </si>
  <si>
    <t>50% interest in Odell and Deerfield Wind Projects | Development loans</t>
  </si>
  <si>
    <t>Stated interest rate after commercial operation</t>
  </si>
  <si>
    <t>5.00%</t>
  </si>
  <si>
    <t>Letter of credit fee percent</t>
  </si>
  <si>
    <t>2.00%</t>
  </si>
  <si>
    <t>Note receivable termination period</t>
  </si>
  <si>
    <t>30 days</t>
  </si>
  <si>
    <t>Notes receivable term</t>
  </si>
  <si>
    <t>50% interest in Odell and Deerfield Wind Projects | Development loans | Maximum</t>
  </si>
  <si>
    <t>10.00%</t>
  </si>
  <si>
    <t>50% interest in Odell and Deerfield Wind Projects | Development loans | Minimum</t>
  </si>
  <si>
    <t>7.00%</t>
  </si>
  <si>
    <t>50% Interest in Deerfield Wind Project</t>
  </si>
  <si>
    <t>50.00%</t>
  </si>
  <si>
    <t>Number of members | member</t>
  </si>
  <si>
    <t>Contributions of capital | $</t>
  </si>
  <si>
    <t>Option to acquire percentage of ownership</t>
  </si>
  <si>
    <t>Equity method investment, option to purchase, adjustment period</t>
  </si>
  <si>
    <t>90 days</t>
  </si>
  <si>
    <t>50% Interest in Deerfield Wind Project | Deerfield SponsorCo</t>
  </si>
  <si>
    <t>50% Interest in Deerfield Wind Project | Deerfield SponsorCo | Letter of Credit</t>
  </si>
  <si>
    <t>Letter of credit issued | $</t>
  </si>
  <si>
    <t>50% Interest in Deerfield Wind Project | Deerfield SponsorCo | Surety Bond</t>
  </si>
  <si>
    <t>50% Interest in Deerfield Wind Project | Development loans | Notes Receivable</t>
  </si>
  <si>
    <t>50% interest in Odell Wind Project</t>
  </si>
  <si>
    <t>Number of U.S. financial institutions | bank</t>
  </si>
  <si>
    <t>50% interest in Odell Wind Project | Development loans | Notes Receivable</t>
  </si>
  <si>
    <t>Interest in Amherst Wind Project | Letter of Credit</t>
  </si>
  <si>
    <t>Letter of credit issued</t>
  </si>
  <si>
    <t>Equity method investment, realized gain (loss) on disposal</t>
  </si>
  <si>
    <t>Amherst and Deerfield Wind Projects</t>
  </si>
  <si>
    <t>Guarantee obligations</t>
  </si>
  <si>
    <t>Accrued interest revenue</t>
  </si>
  <si>
    <t>Tax Equity Financing | 50% interest in Odell Wind Project</t>
  </si>
  <si>
    <t>Proceeds from issuance of debt | $</t>
  </si>
  <si>
    <t>Odell SponsorCo</t>
  </si>
  <si>
    <t>Business acquisition, percentage of voting interest acquired</t>
  </si>
  <si>
    <t>Payments to acquired businesses | $</t>
  </si>
  <si>
    <t>Business combination, step acquisition, equity interest in acquiree, remeasurement gain</t>
  </si>
  <si>
    <t>Variable Interest Entity, Not Primary Beneficiary</t>
  </si>
  <si>
    <t>Maximum exposure to loss</t>
  </si>
  <si>
    <t>Variable interest entity, number of shareholders with joint control | shareholder</t>
  </si>
  <si>
    <t>Net gain on acquisition</t>
  </si>
  <si>
    <t>Variable Interest Entity, Not Primary Beneficiary | 50% Interest in Deerfield Wind Project</t>
  </si>
  <si>
    <t>Variable Interest Entity, Not Primary Beneficiary | Windlectric | Notes Receivable</t>
  </si>
  <si>
    <t>Windlectric</t>
  </si>
  <si>
    <t>Sale of stock, percentage of commons shares sold</t>
  </si>
  <si>
    <t>Sale of stock, price per share (CAD per share) | CAD / shares</t>
  </si>
  <si>
    <t>Long-term investments - Preliminary Allocation of the Assets Acquired and Liabilities Assumed (Detail) - Odell SponsorCo CAD in Thousands</t>
  </si>
  <si>
    <t>Sep. 15, 2016CAD</t>
  </si>
  <si>
    <t>Asset retirement obligation</t>
  </si>
  <si>
    <t>Deferred tax liability</t>
  </si>
  <si>
    <t>Non-controlling interest (tax equity investors)</t>
  </si>
  <si>
    <t>Net assets</t>
  </si>
  <si>
    <t>Long-term debt - Schedule of Long-term Debt (Detail)</t>
  </si>
  <si>
    <t>Debt Instrument [Line Items]</t>
  </si>
  <si>
    <t>Less: current portion</t>
  </si>
  <si>
    <t>Long-term debt, excluding current portion</t>
  </si>
  <si>
    <t>Senior Unsecured Notes</t>
  </si>
  <si>
    <t>Senior Unsecured Notes | Canadian Dollar Senior Unsecured Notes</t>
  </si>
  <si>
    <t>Weighted average coupon</t>
  </si>
  <si>
    <t>4.99%</t>
  </si>
  <si>
    <t>Par value</t>
  </si>
  <si>
    <t>Senior Unsecured Notes | Canadian Dollar Senior Secured Project Notes</t>
  </si>
  <si>
    <t>10.29%</t>
  </si>
  <si>
    <t>Senior Unsecured Notes | U.S. Dollar Senior Unsecured Notes</t>
  </si>
  <si>
    <t>4.16%</t>
  </si>
  <si>
    <t>Par value | $</t>
  </si>
  <si>
    <t>Senior Unsecured Notes | U.S. Dollar Senior Unsecured Utility Notes</t>
  </si>
  <si>
    <t>5.68%</t>
  </si>
  <si>
    <t>Senior Unsecured Notes | U.S Dollar Senior Secured Utility Bonds</t>
  </si>
  <si>
    <t>6.97%</t>
  </si>
  <si>
    <t>Revolving Credit Facility | Senior Unsecured Notes</t>
  </si>
  <si>
    <t>0.00%</t>
  </si>
  <si>
    <t>Revolving Credit Facility | Senior Unsecured Notes | Senior Unsecured Revolving Credit Facilities</t>
  </si>
  <si>
    <t>Revolving Credit Facility | Senior Unsecured Notes | Senior Unsecured Bank Credit Facilities</t>
  </si>
  <si>
    <t>- Narrative (Detail)</t>
  </si>
  <si>
    <t>Mar. 01, 2017USD ($)Tranche</t>
  </si>
  <si>
    <t>Feb. 08, 2017USD ($)</t>
  </si>
  <si>
    <t>Feb. 07, 2017CAD</t>
  </si>
  <si>
    <t>Jan. 01, 2017USD ($)</t>
  </si>
  <si>
    <t>Oct. 01, 2015USD ($)</t>
  </si>
  <si>
    <t>Jul. 15, 2015USD ($)</t>
  </si>
  <si>
    <t>May 12, 2015USD ($)</t>
  </si>
  <si>
    <t>Apr. 30, 2015USD ($)Tranche</t>
  </si>
  <si>
    <t>Jan. 17, 2017CAD</t>
  </si>
  <si>
    <t>Oct. 25, 2016USD ($)</t>
  </si>
  <si>
    <t>Jan. 08, 2016CADTranche</t>
  </si>
  <si>
    <t>Jan. 08, 2016USD ($)Tranche</t>
  </si>
  <si>
    <t>Jan. 04, 2016USD ($)bank</t>
  </si>
  <si>
    <t>Repayment of debt | CAD</t>
  </si>
  <si>
    <t>Interest on long term debt | CAD</t>
  </si>
  <si>
    <t>Interest expense during the year on long-term liabilities | CAD</t>
  </si>
  <si>
    <t>Short-term debt, refinanced amount | CAD</t>
  </si>
  <si>
    <t>Senior Unsecured Thirty Year Note via Private Placement</t>
  </si>
  <si>
    <t>Proceeds from issuance of senior long-term debt</t>
  </si>
  <si>
    <t>Bonds</t>
  </si>
  <si>
    <t>Bonds | LPSCo Water Bonds</t>
  </si>
  <si>
    <t>Repayment of debt</t>
  </si>
  <si>
    <t>Senior Debt | Senior Unsecured Thirty Year Note via Private Placement</t>
  </si>
  <si>
    <t>Debt instrument, term</t>
  </si>
  <si>
    <t>30 years</t>
  </si>
  <si>
    <t>Debt instrument, interest rate</t>
  </si>
  <si>
    <t>4.13%</t>
  </si>
  <si>
    <t>Debt instrument, number of tranches | Tranche</t>
  </si>
  <si>
    <t>Senior Debt | Shady Oaks Wind Facility, Loan Facility</t>
  </si>
  <si>
    <t>Letter of Credit</t>
  </si>
  <si>
    <t>Line of credit facility, maximum borrowing capacity</t>
  </si>
  <si>
    <t>1 year</t>
  </si>
  <si>
    <t>Revolving Credit Facility | Senior Unsecured Notes | APUC Senior Unsecured Revolving Facility Maturing November 2017</t>
  </si>
  <si>
    <t>Revolving Credit Facility | Senior Unsecured Notes | Liberty Utilities Senior Unsecured Revolving Facility Maturing September 2018</t>
  </si>
  <si>
    <t>Revolving Credit Facility | Senior Unsecured Notes | Algonquin Power Senior Unsecured Revolving Facility Maturing July 2019</t>
  </si>
  <si>
    <t>Line of credit facility, maximum borrowing capacity | CAD</t>
  </si>
  <si>
    <t>Line of Credit</t>
  </si>
  <si>
    <t>Line of credit facility, number of banks | bank</t>
  </si>
  <si>
    <t>Line of Credit | Acquisition Facility</t>
  </si>
  <si>
    <t>Debt instrument, cash held by paying agent</t>
  </si>
  <si>
    <t>Line of Credit | Bridge Loan | Acquisition Facility</t>
  </si>
  <si>
    <t>Line of Credit | Bridge Loan | Debt Bridge Facility</t>
  </si>
  <si>
    <t>Line of Credit | Bridge Loan | Equity Bridge Facility</t>
  </si>
  <si>
    <t>Subsequent Event | Senior Unsecured Notes</t>
  </si>
  <si>
    <t>4.00%</t>
  </si>
  <si>
    <t>Subsequent Event | Senior Unsecured Notes | Senior Unsecured Debenture Due February 2027</t>
  </si>
  <si>
    <t>Par value | CAD</t>
  </si>
  <si>
    <t>4.09%</t>
  </si>
  <si>
    <t>Debt instrument, sales price ratio</t>
  </si>
  <si>
    <t>Subsequent Event | Senior Unsecured Notes | Bella Vista Water Loans</t>
  </si>
  <si>
    <t>Subsequent Event | Line of Credit | Acquisition Facility</t>
  </si>
  <si>
    <t>Subsequent Event | Line of Credit | Bridge Loan | Acquisition Facility</t>
  </si>
  <si>
    <t>Business combination, long-term debt assumed | CAD</t>
  </si>
  <si>
    <t>Park Water Company | Bonds | First Mortgage Bonds</t>
  </si>
  <si>
    <t>Business combination, long-term debt assumed</t>
  </si>
  <si>
    <t>Park Water Company | Revolving Credit Facility</t>
  </si>
  <si>
    <t>Park Water Company | Line of Credit | Non-Revolving Term Credit Facility</t>
  </si>
  <si>
    <t>Minimum | Subsequent Event | Senior Unsecured Notes</t>
  </si>
  <si>
    <t>Minimum | Park Water Company | Bonds | First Mortgage Bonds</t>
  </si>
  <si>
    <t>4.53%</t>
  </si>
  <si>
    <t>Maximum | Subsequent Event | Senior Unsecured Notes</t>
  </si>
  <si>
    <t>Maximum | Park Water Company | Bonds | First Mortgage Bonds</t>
  </si>
  <si>
    <t>8.82%</t>
  </si>
  <si>
    <t>Weighted Average | Subsequent Event | Senior Unsecured Notes</t>
  </si>
  <si>
    <t>15 years</t>
  </si>
  <si>
    <t>- Principal Payments (Detail) CAD in Thousands</t>
  </si>
  <si>
    <t>Long-term Debt, Fiscal Year Maturity [Abstract]</t>
  </si>
  <si>
    <t>Thereafter</t>
  </si>
  <si>
    <t>Total, including adjustment</t>
  </si>
  <si>
    <t>Pension and other post-retirement benefits  - Additional Information (Detail) CAD in Thousands, $ in Thousands</t>
  </si>
  <si>
    <t>Employee Benefits Disclosure [Line Items]</t>
  </si>
  <si>
    <t>Defined contribution pension plan cost</t>
  </si>
  <si>
    <t>Accumulated benefit obligation for pension plan</t>
  </si>
  <si>
    <t>Defined benefit plan, amounts recognized in other comprehensive income (loss), net prior service cost (credit) | $</t>
  </si>
  <si>
    <t>Net actuarial gain (loss) for defined benefit pension plan that will be amortized from accumulated other comprehensive income over next fiscal year | $</t>
  </si>
  <si>
    <t>Pension Plans</t>
  </si>
  <si>
    <t>Expected employer contributions for next year</t>
  </si>
  <si>
    <t>Other Postretirement Benefit Plans, Defined Benefit</t>
  </si>
  <si>
    <t>Pension and other post-retirement benefits  - Projected Benefit Obligations, Fair Value of Plan Assets, and Funded Status (Detail) - CAD CAD in Thousands</t>
  </si>
  <si>
    <t>Change in projected benefit obligation</t>
  </si>
  <si>
    <t>Projected benefit obligation, beginning of year</t>
  </si>
  <si>
    <t>Projected benefit obligation assumed from business combination</t>
  </si>
  <si>
    <t>Modifications to pension plan</t>
  </si>
  <si>
    <t>Service cost</t>
  </si>
  <si>
    <t>Interest cost</t>
  </si>
  <si>
    <t>Actuarial (gain) loss</t>
  </si>
  <si>
    <t>Contributions from retirees</t>
  </si>
  <si>
    <t>Benefits paid</t>
  </si>
  <si>
    <t>(Gain) loss on foreign exchange</t>
  </si>
  <si>
    <t>Projected benefit obligation, at end of year</t>
  </si>
  <si>
    <t>Change in plan assets</t>
  </si>
  <si>
    <t>Fair value of plan assets, beginning of year</t>
  </si>
  <si>
    <t>Plan assets acquired in business combination</t>
  </si>
  <si>
    <t>Actual return (loss) on plan assets</t>
  </si>
  <si>
    <t>Employer contributions</t>
  </si>
  <si>
    <t>Gain (loss) on foreign exchange</t>
  </si>
  <si>
    <t>Fair value of plan assets, end of year</t>
  </si>
  <si>
    <t>Unfunded status</t>
  </si>
  <si>
    <t>Current liabilities</t>
  </si>
  <si>
    <t>Non-current liabilities</t>
  </si>
  <si>
    <t>Net amount recognized</t>
  </si>
  <si>
    <t>Pension and other post-retirement benefits  - Amounts Recognized in Accumulated Other Comprehensive Loss (Detail) - CAD CAD in Thousands</t>
  </si>
  <si>
    <t>Pension and Other Postretirement Benefit Plans, Accumulated Net Gains Losses [Roll Forward]</t>
  </si>
  <si>
    <t>Beginning balance, January 1</t>
  </si>
  <si>
    <t>Additions to AOCI</t>
  </si>
  <si>
    <t>Amortization in current period</t>
  </si>
  <si>
    <t>Ending balance, December 31</t>
  </si>
  <si>
    <t>Pension and Other Post Retirement Benefits Plans, Net Prior Service Cost Credit [Roll Forward]</t>
  </si>
  <si>
    <t>Actuarial losses (gains) - expected amortization in 2017</t>
  </si>
  <si>
    <t>Past service gains - expected amortizations in 2017</t>
  </si>
  <si>
    <t>Pension and other post-retirement benefits  - Weighted Average Assumptions Used to Determine Net Benefit Cost (Detail)</t>
  </si>
  <si>
    <t>Defined Benefit Plan Disclosure [Line Items]</t>
  </si>
  <si>
    <t>Discount rate</t>
  </si>
  <si>
    <t>3.71%</t>
  </si>
  <si>
    <t>Expected return on assets</t>
  </si>
  <si>
    <t>6.41%</t>
  </si>
  <si>
    <t>6.44%</t>
  </si>
  <si>
    <t>Rate of compensation increase</t>
  </si>
  <si>
    <t>3.00%</t>
  </si>
  <si>
    <t>3.01%</t>
  </si>
  <si>
    <t>4.23%</t>
  </si>
  <si>
    <t>3.82%</t>
  </si>
  <si>
    <t>5.50%</t>
  </si>
  <si>
    <t>Health care cost trend rate</t>
  </si>
  <si>
    <t>Before Age 65</t>
  </si>
  <si>
    <t>6.50%</t>
  </si>
  <si>
    <t>Age 65 and after</t>
  </si>
  <si>
    <t>Assumed Ultimate Medical Inflation Rate</t>
  </si>
  <si>
    <t>4.75%</t>
  </si>
  <si>
    <t>Year in which Ultimate Rate is reached</t>
  </si>
  <si>
    <t>Pension and other post-retirement benefits  - Weighted Average Assumptions Used to Determine Net Benefit Obligation (Detail)</t>
  </si>
  <si>
    <t>3.95%</t>
  </si>
  <si>
    <t>4.04%</t>
  </si>
  <si>
    <t>6.25%</t>
  </si>
  <si>
    <t>Pension and other post-retirement benefits  - Effect of One Percent Change in Assumed Health Care Cost Trend Rate (HCCTR) (Detail) CAD in Thousands</t>
  </si>
  <si>
    <t>Effect of a 1 percentage point increase in the HCCTR on year-end benefit obligation</t>
  </si>
  <si>
    <t>Effect of a 1 percentage point increase in the HCCTR on total service and interest cost</t>
  </si>
  <si>
    <t>Effect of a 1 percentage point decrease in the HCCTR on, year-end benefit obligation</t>
  </si>
  <si>
    <t>Effect of a 1 percentage point decrease in the HCCTR on, total service and interest cost</t>
  </si>
  <si>
    <t>Pension and other post-retirement benefits  - Components of Net Benefit Costs for Pension Plans and OPEB Recorded as Part of Administrative Expenses (Detail) - CAD CAD in Thousands</t>
  </si>
  <si>
    <t>Expected return on plan assets</t>
  </si>
  <si>
    <t>Amortization of net actuarial loss</t>
  </si>
  <si>
    <t>Amortization of prior service credits</t>
  </si>
  <si>
    <t>Net benefit cost</t>
  </si>
  <si>
    <t>Pension and other post-retirement benefits  - Target Plan Asset Allocation (Details)</t>
  </si>
  <si>
    <t>Equity securities</t>
  </si>
  <si>
    <t>Target allocation percentage</t>
  </si>
  <si>
    <t>72.00%</t>
  </si>
  <si>
    <t>Target allocation percentage range, minimum</t>
  </si>
  <si>
    <t>49.00%</t>
  </si>
  <si>
    <t>Target allocation percentage range, maximum</t>
  </si>
  <si>
    <t>79.00%</t>
  </si>
  <si>
    <t>Debt securities</t>
  </si>
  <si>
    <t>28.00%</t>
  </si>
  <si>
    <t>51.00%</t>
  </si>
  <si>
    <t>Pension and other post-retirement benefits  - Fair Value of Investments by Asset Category (Details) CAD in Thousands</t>
  </si>
  <si>
    <t>Allocation percentage</t>
  </si>
  <si>
    <t>Equity securities | Level 1</t>
  </si>
  <si>
    <t>Fair value of plan assets</t>
  </si>
  <si>
    <t>Debt securities | Level 1</t>
  </si>
  <si>
    <t>Other | Level 1</t>
  </si>
  <si>
    <t>Pension and other post-retirement benefits  - Expected Benefit Payments (Detail) CAD in Thousands</t>
  </si>
  <si>
    <t>2022-2026</t>
  </si>
  <si>
    <t>Post Retirement Benefit Plan</t>
  </si>
  <si>
    <t>Mandatorily redeemable Series C preferred shares (Details) - CAD CAD / shares in Units, CAD in Thousands</t>
  </si>
  <si>
    <t>Jan. 01, 2013</t>
  </si>
  <si>
    <t>Class of Stock [Line Items]</t>
  </si>
  <si>
    <t>Preferred stock redemption price per share (in CAD per share)</t>
  </si>
  <si>
    <t>Disclosure Estimated Dividend And Redemption Payments [Abstract]</t>
  </si>
  <si>
    <t>Thereafter to 2031</t>
  </si>
  <si>
    <t>Preferred shares series C, noncurrent</t>
  </si>
  <si>
    <t>Series C Preferred Stock</t>
  </si>
  <si>
    <t>Redeemable preferred stock issued, shares</t>
  </si>
  <si>
    <t>Less amounts representing interest</t>
  </si>
  <si>
    <t>Total Preferred shares series C</t>
  </si>
  <si>
    <t>Less current portion</t>
  </si>
  <si>
    <t>Executives of company | Series C Preferred Stock</t>
  </si>
  <si>
    <t>Dividends Payable | Series C Preferred Stock</t>
  </si>
  <si>
    <t>Redemption amount</t>
  </si>
  <si>
    <t>Estimated dividend and redemption payments</t>
  </si>
  <si>
    <t>Other assets - Schedule of Other Assets (Detail) - CAD CAD in Thousands</t>
  </si>
  <si>
    <t>Income tax receivable</t>
  </si>
  <si>
    <t>Deferred financing costs</t>
  </si>
  <si>
    <t>Total other assets</t>
  </si>
  <si>
    <t>Other assets, noncurrent</t>
  </si>
  <si>
    <t>Other long-term liabilities and deferred credits - Schedule of Long-Term Liabilities and Deferred Credits (Detail) - CAD CAD in Thousands</t>
  </si>
  <si>
    <t>Other Long-term Liabilities</t>
  </si>
  <si>
    <t>Advances in aid of construction (a)</t>
  </si>
  <si>
    <t>Environmental remediation obligation (b)</t>
  </si>
  <si>
    <t>Asset retirement obligations (c)</t>
  </si>
  <si>
    <t>Customer deposits (d)</t>
  </si>
  <si>
    <t>Deferred income (e)</t>
  </si>
  <si>
    <t>Deferred credits (f)</t>
  </si>
  <si>
    <t>Other Liabilities</t>
  </si>
  <si>
    <t>Other long-term liabilities</t>
  </si>
  <si>
    <t>Transfers from advances in aid of construction to contributions in aid of construction</t>
  </si>
  <si>
    <t>Estimated environmental remediation costs</t>
  </si>
  <si>
    <t>Accrual for environmental loss contingencies to be incurred over next three years</t>
  </si>
  <si>
    <t>Accrual for environmental loss contingencies, payment period</t>
  </si>
  <si>
    <t>28 years</t>
  </si>
  <si>
    <t>Amount of regulatory assets</t>
  </si>
  <si>
    <t>Obligation incurred</t>
  </si>
  <si>
    <t>Changes of estimate</t>
  </si>
  <si>
    <t>Accretion expense</t>
  </si>
  <si>
    <t>Minimum</t>
  </si>
  <si>
    <t>Other liability repayment period</t>
  </si>
  <si>
    <t>Accrual environmental cost</t>
  </si>
  <si>
    <t>3.90%</t>
  </si>
  <si>
    <t>4.70%</t>
  </si>
  <si>
    <t>Regulatory asset, expenditure recovery provided by regulator, time period</t>
  </si>
  <si>
    <t>Other long-term liabilities and deferred credits - Changes in Environmental Remediation Obligation (Details) - CAD CAD in Thousands</t>
  </si>
  <si>
    <t>Accrual for Environmental Loss Contingencies [Roll Forward]</t>
  </si>
  <si>
    <t>Opening Balance</t>
  </si>
  <si>
    <t>Remediation activities</t>
  </si>
  <si>
    <t>Accretion</t>
  </si>
  <si>
    <t>Changes in cash flow estimates</t>
  </si>
  <si>
    <t>Revision in assumptions</t>
  </si>
  <si>
    <t>Foreign exchange rate adjustment</t>
  </si>
  <si>
    <t>Closing Balance</t>
  </si>
  <si>
    <t>Convertible Unsecured Subordinated Debentures - Schedule of Debt (Details) - Convertible Subordinated Debt - Convertible Unsecured Subordinated Debentures</t>
  </si>
  <si>
    <t>Dec. 31, 2016$ / shares</t>
  </si>
  <si>
    <t>Mar. 09, 2016CAD</t>
  </si>
  <si>
    <t>Mar. 01, 2016CAD</t>
  </si>
  <si>
    <t>Debt Instrument, convertible, conversion price (CAD per share) | $ / shares</t>
  </si>
  <si>
    <t>Convertible Unsecured Subordinated Debentures [Roll Forward]</t>
  </si>
  <si>
    <t>Carrying value at December 31, 2015</t>
  </si>
  <si>
    <t>Receipt of initial instalment, net of deferred financing costs</t>
  </si>
  <si>
    <t>Amortization of deferred financing costs</t>
  </si>
  <si>
    <t>Carrying value at December 31, 2016</t>
  </si>
  <si>
    <t>Convertible Unsecured Subordinated Debentures - Narrative (Details)</t>
  </si>
  <si>
    <t>Mar. 01, 2017shares</t>
  </si>
  <si>
    <t>Feb. 02, 2017CAD</t>
  </si>
  <si>
    <t>Mar. 01, 2016CADsharesCAD / instrument</t>
  </si>
  <si>
    <t>Convertible Subordinated Debt | Convertible Unsecured Subordinated Debentures</t>
  </si>
  <si>
    <t>Debt instrument, convertible, price per instrument (CAD per debenture) | CAD / instrument</t>
  </si>
  <si>
    <t>Debt instrument, convertible, price per instrument paid at closing (CAD per debenture) | CAD / instrument</t>
  </si>
  <si>
    <t>Debt instrument, convertible, price per instrument outstanding (CAD per debenture) | CAD / instrument</t>
  </si>
  <si>
    <t>Debt instrument, convertible, cash settlement term</t>
  </si>
  <si>
    <t>12 months</t>
  </si>
  <si>
    <t>interest expense</t>
  </si>
  <si>
    <t>Debt instrument, convertible, number of equity instruments (in shares) | shares</t>
  </si>
  <si>
    <t>Percentage of weighted average trading price</t>
  </si>
  <si>
    <t>95.00%</t>
  </si>
  <si>
    <t>Threshold consecutive trading days</t>
  </si>
  <si>
    <t>20 days</t>
  </si>
  <si>
    <t>Subsequent Event | Convertible Subordinated Debt</t>
  </si>
  <si>
    <t>Debt instrument, effective interest rate</t>
  </si>
  <si>
    <t>Subsequent Event | Convertible Subordinated Debt | Convertible Unsecured Subordinated Debentures</t>
  </si>
  <si>
    <t>Debt conversion, shares issued (in shares) | shares</t>
  </si>
  <si>
    <t>Debt instrument, convertible debt, percentage of shares issued</t>
  </si>
  <si>
    <t>Shareholders' capital - Common Shares (Detail) - shares</t>
  </si>
  <si>
    <t>Common Shares Rollforward</t>
  </si>
  <si>
    <t>Beginning balance (in shares)</t>
  </si>
  <si>
    <t>Public offering and subscription receipts (in shares)</t>
  </si>
  <si>
    <t>Dividend reinvestment plan (in shares)</t>
  </si>
  <si>
    <t>Exercise of share-based awards</t>
  </si>
  <si>
    <t>Ending balance (in shares)</t>
  </si>
  <si>
    <t>Shareholders' capital - Additional Information (Detail) CAD / shares in Units, CAD in Thousands</t>
  </si>
  <si>
    <t>Dec. 29, 2014CADCAD / sharesshares</t>
  </si>
  <si>
    <t>Dec. 31, 2015CADCAD / sharesshares</t>
  </si>
  <si>
    <t>Mar. 10, 2017shares</t>
  </si>
  <si>
    <t>Jun. 30, 2016shares</t>
  </si>
  <si>
    <t>Dec. 31, 2016CADRightvoteCAD / sharesshares</t>
  </si>
  <si>
    <t>Jan. 01, 2013shares</t>
  </si>
  <si>
    <t>Stockholders Equity Note [Line Items]</t>
  </si>
  <si>
    <t>Number of entitled votes per common share | vote</t>
  </si>
  <si>
    <t>Number of voting rights per share | Right</t>
  </si>
  <si>
    <t>Discount rate on share purchases</t>
  </si>
  <si>
    <t>Common shares issued (in shares) | shares</t>
  </si>
  <si>
    <t>Discount rate on share purchases under dividend reinvestment plan</t>
  </si>
  <si>
    <t>Carrying amount | CAD</t>
  </si>
  <si>
    <t>Preferred stock redemption price per share (in CAD per share) | CAD / shares</t>
  </si>
  <si>
    <t>Total share-based compensation expense | CAD</t>
  </si>
  <si>
    <t>Death Benefits</t>
  </si>
  <si>
    <t>Stock options exercised period</t>
  </si>
  <si>
    <t>Resignation or Termination</t>
  </si>
  <si>
    <t>Maximum | Retirement</t>
  </si>
  <si>
    <t>Percentage of outstanding stock to be purchased to acquire discount (or more)</t>
  </si>
  <si>
    <t>20.00%</t>
  </si>
  <si>
    <t>Subsequent Event</t>
  </si>
  <si>
    <t>Additional shares issued under dividend reinvestment plan (in shares) | shares</t>
  </si>
  <si>
    <t>Employee Stock Option</t>
  </si>
  <si>
    <t>Unrecognized compensation costs, non-vested options | CAD</t>
  </si>
  <si>
    <t>Unrecognized compensation costs, non-vested options, period of recognition</t>
  </si>
  <si>
    <t>1 year 9 months 7 days</t>
  </si>
  <si>
    <t>Stock Option Plans | Maximum</t>
  </si>
  <si>
    <t>Percentage of shares reserves under plan (must not exceed)</t>
  </si>
  <si>
    <t>8.00%</t>
  </si>
  <si>
    <t>Performance Share Units</t>
  </si>
  <si>
    <t>Performance share units granting period</t>
  </si>
  <si>
    <t>Percentage of shares issued on number of PSU grants, minimum</t>
  </si>
  <si>
    <t>Percentage of shares issued on number of PSU grants, maximum</t>
  </si>
  <si>
    <t>197.50%</t>
  </si>
  <si>
    <t>Employee share purchase</t>
  </si>
  <si>
    <t>Vesting period of matching contribution shares</t>
  </si>
  <si>
    <t>Maximum aggregate number of shares reserved for future issuance (in shares) | shares</t>
  </si>
  <si>
    <t>Common stock, shares issued (in shares) | shares</t>
  </si>
  <si>
    <t>Deferred Share Units</t>
  </si>
  <si>
    <t>Shares issued during period (in shares) | shares</t>
  </si>
  <si>
    <t>Performance share units</t>
  </si>
  <si>
    <t>Unrecognized compensation costs, non-vested awards | CAD</t>
  </si>
  <si>
    <t>1 year 8 months 27 days</t>
  </si>
  <si>
    <t>Percent of performance goals achieved</t>
  </si>
  <si>
    <t>Series A Preferred Stock</t>
  </si>
  <si>
    <t>Preferred stock issued (in shares) | shares</t>
  </si>
  <si>
    <t>Shares issued, price per share (CAD per share) | CAD / shares</t>
  </si>
  <si>
    <t>Fixed cumulative annual dividend per share (CAD per share) | CAD / shares</t>
  </si>
  <si>
    <t>Subsequent yield period</t>
  </si>
  <si>
    <t>Preferred stock, Subsequent redemption period</t>
  </si>
  <si>
    <t>Redeemable preferred stock issued (in shares) | shares</t>
  </si>
  <si>
    <t>Series D Preferred Stock</t>
  </si>
  <si>
    <t>Cash proceeds from issuance of shares | CAD</t>
  </si>
  <si>
    <t>Stock issuance cost | CAD</t>
  </si>
  <si>
    <t>Stock issuance costs, net of tax | CAD</t>
  </si>
  <si>
    <t>Government of Canada Bond Yield | Series A Preferred Stock</t>
  </si>
  <si>
    <t>Dividend variable interest rate</t>
  </si>
  <si>
    <t>2.94%</t>
  </si>
  <si>
    <t>Government of Canada Bond Yield | Series D Preferred Stock</t>
  </si>
  <si>
    <t>3.28%</t>
  </si>
  <si>
    <t>Government of Canada Treasury Bill Yield | Series B Preferred Stock</t>
  </si>
  <si>
    <t>Government of Canada Treasury Bill Yield | Series E Preferred Stock</t>
  </si>
  <si>
    <t>Emera | Subscription receipts | Park Water Company</t>
  </si>
  <si>
    <t>Issuance of convertible debentures, net of costs | CAD</t>
  </si>
  <si>
    <t>Emera | Odell Wind Facility | Subscription receipts</t>
  </si>
  <si>
    <t>Range One | Employee share purchase</t>
  </si>
  <si>
    <t>Employer matching contribution, percent</t>
  </si>
  <si>
    <t>Range Two | Employee share purchase</t>
  </si>
  <si>
    <t>Range Three | Employee share purchase</t>
  </si>
  <si>
    <t>15.00%</t>
  </si>
  <si>
    <t>Shareholder's capital - Share-Based Compensation Expense (Detail) - CAD CAD in Thousands</t>
  </si>
  <si>
    <t>Schedule Of Employee Service Share Based Compensation Expense Allocation [Line Items]</t>
  </si>
  <si>
    <t>Share options</t>
  </si>
  <si>
    <t>Directors deferred share units</t>
  </si>
  <si>
    <t>Shareholders' capital - Fair Value of Share Options Granted (Detail) - CAD / shares</t>
  </si>
  <si>
    <t>Risk-free interest rate</t>
  </si>
  <si>
    <t>0.90%</t>
  </si>
  <si>
    <t>1.30%</t>
  </si>
  <si>
    <t>Expected volatility</t>
  </si>
  <si>
    <t>23.00%</t>
  </si>
  <si>
    <t>38.00%</t>
  </si>
  <si>
    <t>Expected dividend yield</t>
  </si>
  <si>
    <t>4.50%</t>
  </si>
  <si>
    <t>Expected life</t>
  </si>
  <si>
    <t>5 years 6 months</t>
  </si>
  <si>
    <t>8 years</t>
  </si>
  <si>
    <t>Weighted average grant date fair value per option (CAD per share)</t>
  </si>
  <si>
    <t>Shareholders' capital - Stock Option Activity (Detail) CAD / shares in Units, CAD in Thousands</t>
  </si>
  <si>
    <t>Dec. 31, 2016CADCAD / sharesshares</t>
  </si>
  <si>
    <t>Dec. 31, 2016CAD$ / sharesCAD / sharesshares</t>
  </si>
  <si>
    <t>Dec. 31, 2014CADCAD / sharesshares</t>
  </si>
  <si>
    <t>Number of awards</t>
  </si>
  <si>
    <t>Beginning balance (in shares) | shares</t>
  </si>
  <si>
    <t>Granted (in shares) | shares</t>
  </si>
  <si>
    <t>Exercised (in shares) | shares</t>
  </si>
  <si>
    <t>Ending balance (in shares) | shares</t>
  </si>
  <si>
    <t>Exercisable (in shares) | shares</t>
  </si>
  <si>
    <t>Weighted average exercise price</t>
  </si>
  <si>
    <t>Beginning balance (CAD per share) | CAD / shares</t>
  </si>
  <si>
    <t>Granted (CAD per share) | CAD / shares</t>
  </si>
  <si>
    <t>Exercised (CAD per share) | $ / shares</t>
  </si>
  <si>
    <t>Ending balance (CAD per share) | CAD / shares</t>
  </si>
  <si>
    <t>Exercisable (CAD per share) | CAD / shares</t>
  </si>
  <si>
    <t>Additional Disclosures</t>
  </si>
  <si>
    <t>Outstanding shares, weighted average remaining contractual term</t>
  </si>
  <si>
    <t>6 years 3 months 7 days</t>
  </si>
  <si>
    <t>4 years 8 months 27 days</t>
  </si>
  <si>
    <t>4 years 11 months 16 days</t>
  </si>
  <si>
    <t>Granted, weighted average remaining contractual term</t>
  </si>
  <si>
    <t>Exercised shares, weighted average remaining contractual term</t>
  </si>
  <si>
    <t>2 years 22 days</t>
  </si>
  <si>
    <t>Exercisable , weighted average remaining contractual term</t>
  </si>
  <si>
    <t>5 years 1 month 28 days</t>
  </si>
  <si>
    <t>Beginning balance, aggregate intrinsic value | CAD</t>
  </si>
  <si>
    <t>Granted, aggregate intrinsic value | CAD</t>
  </si>
  <si>
    <t>Exercised, aggregate intrinsic value | CAD</t>
  </si>
  <si>
    <t>Ending balance, aggregate intrinsic value | CAD</t>
  </si>
  <si>
    <t>Exercisable , aggregate intrinsic value | CAD</t>
  </si>
  <si>
    <t>Shareholder's capital - Performance Stock Units (Detail) - Performance share units - CAD CAD / shares in Units, CAD in Thousands</t>
  </si>
  <si>
    <t>Granted (in shares)</t>
  </si>
  <si>
    <t>Exercised (in shares)</t>
  </si>
  <si>
    <t>Forfeited (in shares)</t>
  </si>
  <si>
    <t>Exercisable (in shares)</t>
  </si>
  <si>
    <t>Weighted average grant-date fair value</t>
  </si>
  <si>
    <t>Beginning balance (CAD per share)</t>
  </si>
  <si>
    <t>Granted (CAD per share)</t>
  </si>
  <si>
    <t>Exercised (CAD per share)</t>
  </si>
  <si>
    <t>Forfeited (CAD per share)</t>
  </si>
  <si>
    <t>Ending balance (CAD per share)</t>
  </si>
  <si>
    <t>Exercisable (CAD per share)</t>
  </si>
  <si>
    <t>Outstanding, Weighted average remaining contractual term</t>
  </si>
  <si>
    <t>1 year 7 months 17 days</t>
  </si>
  <si>
    <t>1 year 9 months 22 days</t>
  </si>
  <si>
    <t>Granted, Weighted average remaining contractual term</t>
  </si>
  <si>
    <t>2 years</t>
  </si>
  <si>
    <t>2 years 7 months 13 days</t>
  </si>
  <si>
    <t>Outstanding, aggregate intrinsic value</t>
  </si>
  <si>
    <t>Granted, aggregate intrinsic value</t>
  </si>
  <si>
    <t>Exercised, aggregate intrinsic value</t>
  </si>
  <si>
    <t>Forfeited, aggregate intrinsic value</t>
  </si>
  <si>
    <t>Exercisable, aggregate intrinsic value</t>
  </si>
  <si>
    <t>Accumulated other comprehensive income (loss) - Schedule of Accumulated Other Comprehensive Income (loss) (Detail) - CAD CAD in Thousands</t>
  </si>
  <si>
    <t>Accumulated Other Comprehensive Income (Loss) [Roll Forward]</t>
  </si>
  <si>
    <t>Beginning Balance</t>
  </si>
  <si>
    <t>Ending Balance</t>
  </si>
  <si>
    <t>Foreign currency cumulative translation</t>
  </si>
  <si>
    <t>OCI (loss) before reclassifications</t>
  </si>
  <si>
    <t>Amounts reclassified</t>
  </si>
  <si>
    <t>Unrealized gain on cash flow hedges</t>
  </si>
  <si>
    <t>Net change on available-for-sale investments</t>
  </si>
  <si>
    <t>Pension and post-employment actuarial changes</t>
  </si>
  <si>
    <t>Dividends (Detail) - CAD</t>
  </si>
  <si>
    <t>Dividends [Line Items]</t>
  </si>
  <si>
    <t>Dividend declared for common share holders</t>
  </si>
  <si>
    <t>Cash dividend declared per common share (CAD per share)</t>
  </si>
  <si>
    <t>Dividends declared for preferred share holders</t>
  </si>
  <si>
    <t>Dividend declared per preferred share (CAD per share)</t>
  </si>
  <si>
    <t>Related party transactions (Detail) CAD in Thousands, $ in Thousands</t>
  </si>
  <si>
    <t>Oct. 14, 2016CAD</t>
  </si>
  <si>
    <t>Jun. 30, 2016USD ($)</t>
  </si>
  <si>
    <t>May 13, 2016USD ($)</t>
  </si>
  <si>
    <t>Dec. 31, 2016CADFacility</t>
  </si>
  <si>
    <t>Dec. 31, 2016USD ($)Facility</t>
  </si>
  <si>
    <t>Jan. 31, 2004CAD</t>
  </si>
  <si>
    <t>Emera</t>
  </si>
  <si>
    <t>Transactions with Third Party [Line Items]</t>
  </si>
  <si>
    <t>Amounts due from related party</t>
  </si>
  <si>
    <t>Equity Method Investee</t>
  </si>
  <si>
    <t>Reimbursement of expenses | CAD</t>
  </si>
  <si>
    <t>Electricity Sold to Maine Public Service Company and Bangor Hydro | Emera | Energy Service</t>
  </si>
  <si>
    <t>Inter-company sales</t>
  </si>
  <si>
    <t>Electricity Sold to Maine Public Service Company and Bangor Hydro | Emera | Natural Gas</t>
  </si>
  <si>
    <t>Purchases from related party</t>
  </si>
  <si>
    <t>Design, Engineering, Supply and Construction Agreement | Emera</t>
  </si>
  <si>
    <t>Related party contract amount</t>
  </si>
  <si>
    <t>Repayment for Professional Services Incurred and Accrued | Emera</t>
  </si>
  <si>
    <t>Purchases from related party | CAD</t>
  </si>
  <si>
    <t>Trafalgar Power Foreclosed Debt by Related Entity | Related Entity</t>
  </si>
  <si>
    <t>Number of hydroelectric facilities owned | Facility</t>
  </si>
  <si>
    <t>Reimbursement of legal fees</t>
  </si>
  <si>
    <t>Legal fees | CAD</t>
  </si>
  <si>
    <t>Gain related to litigation settlement</t>
  </si>
  <si>
    <t>Non-controlling Interests and Redeemable non-controlling Interest - Net Loss Attributable to Non-Controlling Interest (Details) - CAD CAD in Thousands</t>
  </si>
  <si>
    <t>Noncontrolling Interest [Line Items]</t>
  </si>
  <si>
    <t>Net loss attributable to redeemable non-controlling interest</t>
  </si>
  <si>
    <t>Non-controlling interests</t>
  </si>
  <si>
    <t>Other Noncontrolling Interests</t>
  </si>
  <si>
    <t>Class A Units | Class A Partnership Units</t>
  </si>
  <si>
    <t>Non-controlling Interests and Redeemable non-controlling Interest - Change in Redeemable non-controlling Interest (Details) - CAD CAD in Thousands</t>
  </si>
  <si>
    <t>Increase (Decrease) in Temporary Equity [Roll Forward]</t>
  </si>
  <si>
    <t>Opening balance</t>
  </si>
  <si>
    <t>Contributions from redeemable non-controlling interests</t>
  </si>
  <si>
    <t>Dividends declared and distributions to redeemable non-controlling interest</t>
  </si>
  <si>
    <t>Closing balance</t>
  </si>
  <si>
    <t>Income taxes - Additional Information (Detail) - CAD CAD in Thousands</t>
  </si>
  <si>
    <t>Jun. 26, 2015</t>
  </si>
  <si>
    <t>Income Tax Examination [Line Items]</t>
  </si>
  <si>
    <t>Canadian enacted statutory rate</t>
  </si>
  <si>
    <t>26.50%</t>
  </si>
  <si>
    <t>Valuation allowance for deferred tax assets</t>
  </si>
  <si>
    <t>Deferred income taxes, undistributed earnings of foreign subsidiaries</t>
  </si>
  <si>
    <t>Tax years 2009 to 2013 | Canada Revenue Agency</t>
  </si>
  <si>
    <t>Reduction in deferred tax assets</t>
  </si>
  <si>
    <t>Reduction in deferred tax credits</t>
  </si>
  <si>
    <t>Income taxes - Provision for Income Taxes (Detail) - CAD CAD in Thousands</t>
  </si>
  <si>
    <t>Expected income tax expense at Canadian statutory rate</t>
  </si>
  <si>
    <t>Increase (decrease) resulting from:</t>
  </si>
  <si>
    <t>Effect of differences in tax rates on transactions in and within foreign jurisdictions and change in tax rates</t>
  </si>
  <si>
    <t>Non-controlling interests share of income</t>
  </si>
  <si>
    <t>Allowance for equity funds used during construction</t>
  </si>
  <si>
    <t>Capital gain rate differential</t>
  </si>
  <si>
    <t>Non-deductible acquisition costs</t>
  </si>
  <si>
    <t>Change in valuation allowance</t>
  </si>
  <si>
    <t>Recognition of deferred credit</t>
  </si>
  <si>
    <t>Adjustment relating to prior periods</t>
  </si>
  <si>
    <t>CRA Settlement</t>
  </si>
  <si>
    <t>Income taxes - Income (Loss) Before Taxes (Detail) - CAD CAD in Thousands</t>
  </si>
  <si>
    <t>Schedule of Components of Income Before Income Tax Expense (Benefit) [Line Items]</t>
  </si>
  <si>
    <t>Income/(loss) before taxes</t>
  </si>
  <si>
    <t>Canadian operations</t>
  </si>
  <si>
    <t>U.S. operations</t>
  </si>
  <si>
    <t>Income taxes - Income Tax Expense (Recovery) Attributable to Income (Loss) (Detail) - CAD CAD in Thousands</t>
  </si>
  <si>
    <t>Income Tax Expenses [Line Items]</t>
  </si>
  <si>
    <t>Income tax expenses, current</t>
  </si>
  <si>
    <t>Income tax expenses, deferred</t>
  </si>
  <si>
    <t>Canada</t>
  </si>
  <si>
    <t>United States</t>
  </si>
  <si>
    <t>Income taxes - Tax Effect on Significant Portions of Deferred Tax Assets and Deferred Tax Liabilities (Detail) - CAD CAD in Thousands</t>
  </si>
  <si>
    <t>Deferred tax assets:</t>
  </si>
  <si>
    <t>Non-capital loss, investment tax credits, currently non-deductible interest expenses, and financing costs</t>
  </si>
  <si>
    <t>Environmental obligation</t>
  </si>
  <si>
    <t>Reserves and other non-deductible costs</t>
  </si>
  <si>
    <t>Total deferred income tax assets</t>
  </si>
  <si>
    <t>Less valuation allowance</t>
  </si>
  <si>
    <t>Total deferred tax assets</t>
  </si>
  <si>
    <t>Deferred tax liabilities:</t>
  </si>
  <si>
    <t>Intangible assets</t>
  </si>
  <si>
    <t>Outside basis in partnership</t>
  </si>
  <si>
    <t>Regulatory accounts</t>
  </si>
  <si>
    <t>Financial derivatives</t>
  </si>
  <si>
    <t>Total deferred tax liabilities</t>
  </si>
  <si>
    <t>Net deferred tax liabilities</t>
  </si>
  <si>
    <t>Deferred tax assets</t>
  </si>
  <si>
    <t>Deferred tax liabilities</t>
  </si>
  <si>
    <t>Income taxes - Non Capital Losses Carry Forwards (Detail) CAD in Thousands</t>
  </si>
  <si>
    <t>2020 and onwards</t>
  </si>
  <si>
    <t>Capital Loss Carryforwards [Line Items]</t>
  </si>
  <si>
    <t>Non-capital loss carryforwards</t>
  </si>
  <si>
    <t>Basic and diluted net earnings per share - Schedule of Earnings per Share (Detail) - CAD CAD in Thousands</t>
  </si>
  <si>
    <t>Net earnings attributable to shareholders of APUC</t>
  </si>
  <si>
    <t>Series A and D Preferred shares dividend</t>
  </si>
  <si>
    <t>Discontinued operations</t>
  </si>
  <si>
    <t>Net earnings attributable to common shareholders of APUC from continuing operations – Basic and Diluted</t>
  </si>
  <si>
    <t>Weighted average number of shares</t>
  </si>
  <si>
    <t>Basic (in shares)</t>
  </si>
  <si>
    <t>Effect of dilutive securities (in shares)</t>
  </si>
  <si>
    <t>Diluted (in shares)</t>
  </si>
  <si>
    <t>Basic and diluted net earnings per share - Additional Information (Detail)</t>
  </si>
  <si>
    <t>Feb. 02, 2017shares</t>
  </si>
  <si>
    <t>Dec. 31, 2015shares</t>
  </si>
  <si>
    <t>Options and Convertible Debentures</t>
  </si>
  <si>
    <t>Anti-dilutive convertible debentures (in shares)</t>
  </si>
  <si>
    <t>Incremental common shares attributable to dilutive effect of conversion of debt securities (in shares)</t>
  </si>
  <si>
    <t>Convertible Subordinated Debt | Subsequent Event | Convertible Unsecured Subordinated Debentures</t>
  </si>
  <si>
    <t>Debt conversion, shares issued (in shares)</t>
  </si>
  <si>
    <t>Segmented information - Additional Information (Detail)</t>
  </si>
  <si>
    <t>Dec. 31, 2016business_unitsegmentcountry</t>
  </si>
  <si>
    <t>Segment Reporting Information [Line Items]</t>
  </si>
  <si>
    <t>Number of business units | business_unit</t>
  </si>
  <si>
    <t>Number of reporting segments | segment</t>
  </si>
  <si>
    <t>Number of countries in which entity operates | country</t>
  </si>
  <si>
    <t>Utility Concentration Risk | Sales Revenue, Net | Ontario Hydro</t>
  </si>
  <si>
    <t>Percentage of revenue contributed</t>
  </si>
  <si>
    <t>12.00%</t>
  </si>
  <si>
    <t>9.00%</t>
  </si>
  <si>
    <t>Utility Concentration Risk | Sales Revenue, Net | Hydro Quebec</t>
  </si>
  <si>
    <t>11.00%</t>
  </si>
  <si>
    <t>13.00%</t>
  </si>
  <si>
    <t>Utility Concentration Risk | Sales Revenue, Net | Manitoba Hydro</t>
  </si>
  <si>
    <t>Utility Concentration Risk | Sales Revenue, Net | PJM</t>
  </si>
  <si>
    <t>14.00%</t>
  </si>
  <si>
    <t>Utility Concentration Risk | Sales Revenue, Net | ComEd</t>
  </si>
  <si>
    <t>Segmented information - Results of Operations and Assets for Segments (Detail) - CAD CAD in Thousands</t>
  </si>
  <si>
    <t>Fuel, power and water purchased</t>
  </si>
  <si>
    <t>Net revenue</t>
  </si>
  <si>
    <t>Other expenses (gain)</t>
  </si>
  <si>
    <t>Total assets</t>
  </si>
  <si>
    <t>Capital expenditures</t>
  </si>
  <si>
    <t>Corporate</t>
  </si>
  <si>
    <t>Segmented information - Information on Operations by Geographic Area (Detail) - CAD CAD in Thousands</t>
  </si>
  <si>
    <t>Commitments and contingencies - Estimates of Future Commitments (Detail) CAD in Thousands</t>
  </si>
  <si>
    <t>Commitments Disclosure [Line Items]</t>
  </si>
  <si>
    <t>Power purchase</t>
  </si>
  <si>
    <t>Gas supply and service agreements</t>
  </si>
  <si>
    <t>Service agreements</t>
  </si>
  <si>
    <t>Capital projects</t>
  </si>
  <si>
    <t>Operating leases</t>
  </si>
  <si>
    <t>Non-cash operating items - Changes in Non-Cash Operating Items (Detail) - CAD CAD in Thousands</t>
  </si>
  <si>
    <t>Supplies and consumable inventory</t>
  </si>
  <si>
    <t>Income taxes receivable</t>
  </si>
  <si>
    <t>Current income tax liability</t>
  </si>
  <si>
    <t>Net regulatory assets and liabilities</t>
  </si>
  <si>
    <t>Changes in non-cash operating items</t>
  </si>
  <si>
    <t>Financial instruments  - Fair Value of Financial Instruments (Detail) - CAD CAD in Thousands</t>
  </si>
  <si>
    <t>Cross currency swap | Net Investment Hedging</t>
  </si>
  <si>
    <t>Fair Value of Financial Instruments [Line Items]</t>
  </si>
  <si>
    <t>Derivative financial instruments, liabilities</t>
  </si>
  <si>
    <t>Commodity contracts for regulatory operations</t>
  </si>
  <si>
    <t>Interest rate swaps</t>
  </si>
  <si>
    <t>Convertible debentures</t>
  </si>
  <si>
    <t>Total financial liabilities</t>
  </si>
  <si>
    <t>Derivative financial instruments, assets</t>
  </si>
  <si>
    <t>Total financial assets</t>
  </si>
  <si>
    <t>Level 2 | Cross currency swap | Designated as a hedge | Net Investment Hedging</t>
  </si>
  <si>
    <t>Level 2 | Foreign exchange forward | Not designated as a hedge</t>
  </si>
  <si>
    <t>Level 2 | Commodity contracts for regulatory operations</t>
  </si>
  <si>
    <t>Level 2 | Interest rate swaps | Designated as a hedge</t>
  </si>
  <si>
    <t>Level 2 | Interest rate swaps | Not designated as a hedge</t>
  </si>
  <si>
    <t>Level 2 | Series C Preferred Stock</t>
  </si>
  <si>
    <t>Preferred shares, Series C</t>
  </si>
  <si>
    <t>Level 3 | Energy contracts | Designated as a hedge | Cash flow hedge</t>
  </si>
  <si>
    <t>Carrying amount</t>
  </si>
  <si>
    <t>Carrying amount | Energy contracts | Designated as a hedge | Cash flow hedge</t>
  </si>
  <si>
    <t>Carrying amount | Cross currency swap | Designated as a hedge | Net Investment Hedging</t>
  </si>
  <si>
    <t>Carrying amount | Foreign exchange forward | Not designated as a hedge</t>
  </si>
  <si>
    <t>Carrying amount | Commodity contracts for regulatory operations</t>
  </si>
  <si>
    <t>Carrying amount | Interest rate swaps | Designated as a hedge</t>
  </si>
  <si>
    <t>Carrying amount | Interest rate swaps | Not designated as a hedge</t>
  </si>
  <si>
    <t>Carrying amount | Series C Preferred Stock</t>
  </si>
  <si>
    <t>Fair Value</t>
  </si>
  <si>
    <t>Fair Value | Energy contracts | Designated as a hedge | Cash flow hedge</t>
  </si>
  <si>
    <t>Fair Value | Cross currency swap | Designated as a hedge | Net Investment Hedging</t>
  </si>
  <si>
    <t>Fair Value | Foreign exchange forward | Not designated as a hedge</t>
  </si>
  <si>
    <t>Fair Value | Commodity contracts for regulatory operations</t>
  </si>
  <si>
    <t>Fair Value | Interest rate swaps | Designated as a hedge</t>
  </si>
  <si>
    <t>Fair Value | Interest rate swaps | Not designated as a hedge</t>
  </si>
  <si>
    <t>Fair Value | Series C Preferred Stock</t>
  </si>
  <si>
    <t>Intrinsic Value | Commodity contracts for regulatory operations</t>
  </si>
  <si>
    <t>Financial instruments  - Additional Information (Detail)</t>
  </si>
  <si>
    <t>Mar. 01, 2017USD ($)</t>
  </si>
  <si>
    <t>Dec. 31, 2016CADMMBTUCAD / MWh</t>
  </si>
  <si>
    <t>Jan. 31, 2017CAD</t>
  </si>
  <si>
    <t>Dec. 31, 2016USD ($)MMBTUCAD / MWh</t>
  </si>
  <si>
    <t>Sep. 29, 2016CAD</t>
  </si>
  <si>
    <t>Sep. 29, 2016USD ($)</t>
  </si>
  <si>
    <t>Jan. 31, 2014CAD</t>
  </si>
  <si>
    <t>Dec. 31, 2012CAD</t>
  </si>
  <si>
    <t>Derivative [Line Items]</t>
  </si>
  <si>
    <t>Commodity volumes, Gas | MMBTU</t>
  </si>
  <si>
    <t>Effective portion of cash flow hedge, gain (loss)</t>
  </si>
  <si>
    <t>Unrealized gains currently in accumulated other comprehensive loss to be reclassified into net earnings within next twelve months</t>
  </si>
  <si>
    <t>Other comprehensive income, foreign currency loss</t>
  </si>
  <si>
    <t>Other comprehensive income, foreign currency translation adjustment gain (loss)</t>
  </si>
  <si>
    <t>Total realized loss (gain) on derivative financial instruments</t>
  </si>
  <si>
    <t>Revenue collection period</t>
  </si>
  <si>
    <t>45 days</t>
  </si>
  <si>
    <t>Cash on hand</t>
  </si>
  <si>
    <t>Available for drawn on senior debt facilities</t>
  </si>
  <si>
    <t>Utility Services</t>
  </si>
  <si>
    <t>Accounts receivable balances | $</t>
  </si>
  <si>
    <t>Not designated as a hedge</t>
  </si>
  <si>
    <t>Bonds | Plan</t>
  </si>
  <si>
    <t>Senior Unsecured Notes | Convertible Unsecured Subordinated Debentures</t>
  </si>
  <si>
    <t>Issuance of convertible debentures, net of costs | $</t>
  </si>
  <si>
    <t>Senior Unsecured Notes | Generation | 4.82% Senior Unsecured Notes</t>
  </si>
  <si>
    <t>Senior Unsecured Notes | Generation | 4.65% Senior Unsecured Notes</t>
  </si>
  <si>
    <t>Financial contracts Gas swaps</t>
  </si>
  <si>
    <t>Foreign exchange forward</t>
  </si>
  <si>
    <t>Notional amount</t>
  </si>
  <si>
    <t>Foreign exchange forward | Not designated as a hedge</t>
  </si>
  <si>
    <t>Ten Year Foreign Exchange Forward</t>
  </si>
  <si>
    <t>Notional amount | $</t>
  </si>
  <si>
    <t>Term of forward-starting interest rate swap</t>
  </si>
  <si>
    <t>Derivative, forward interest rate</t>
  </si>
  <si>
    <t>1.8395%</t>
  </si>
  <si>
    <t>Thirty Year Foreign Exchange Forward</t>
  </si>
  <si>
    <t>2.5539%</t>
  </si>
  <si>
    <t>Interest rate swaps | Not designated as a hedge</t>
  </si>
  <si>
    <t>Fixed interest rate</t>
  </si>
  <si>
    <t>4.47%</t>
  </si>
  <si>
    <t>Energy contracts | Not designated as a hedge</t>
  </si>
  <si>
    <t>Gas options</t>
  </si>
  <si>
    <t>Cash flow hedge | Foreign exchange forward</t>
  </si>
  <si>
    <t>Effective portion of cash flow hedge, gain (loss) | $</t>
  </si>
  <si>
    <t>Cash flow hedge | Interest rate swaps</t>
  </si>
  <si>
    <t>Forward price | CAD / MWh</t>
  </si>
  <si>
    <t>Weighted Average</t>
  </si>
  <si>
    <t>Intrinsic Value | Economic Hedge | Energy contracts</t>
  </si>
  <si>
    <t>Credit Concentration Risk | Accounts Receivable | Generation</t>
  </si>
  <si>
    <t>Major customer revenue percentage</t>
  </si>
  <si>
    <t>80.00%</t>
  </si>
  <si>
    <t>Subsequent Event | Senior Unsecured Notes | Generation | Convertible Unsecured Subordinated Debentures</t>
  </si>
  <si>
    <t>Subsequent Event | Foreign exchange forward</t>
  </si>
  <si>
    <t>Subsequent Event | Minimum | Senior Unsecured Notes</t>
  </si>
  <si>
    <t>Subsequent Event | Maximum | Senior Unsecured Notes</t>
  </si>
  <si>
    <t>Subsequent Event | Weighted Average | Senior Unsecured Notes</t>
  </si>
  <si>
    <t>Financial instruments  - Summary of Commodity Volumes Associated with Derivative Contracts (Detail)</t>
  </si>
  <si>
    <t>Dec. 31, 2016MMBTU</t>
  </si>
  <si>
    <t>Commodity volumes, Gas</t>
  </si>
  <si>
    <t>Financial instruments  - Impact of Change in Fair Value of Natural Gas Derivative Contracts (Detail) CAD in Thousands, $ in Thousands</t>
  </si>
  <si>
    <t>Regulatory assets, natural gas derivative contracts | CAD</t>
  </si>
  <si>
    <t>Regulatory liabilities, natural gas derivative contracts | CAD</t>
  </si>
  <si>
    <t>Gas swap contracts</t>
  </si>
  <si>
    <t>Regulatory assets, natural gas derivative contracts</t>
  </si>
  <si>
    <t>Regulatory liabilities, natural gas derivative contracts</t>
  </si>
  <si>
    <t>Financial instruments  - Long-term Energy Derivative Contracts (Detail) - Cash flow hedge</t>
  </si>
  <si>
    <t>Dec. 31, 2016MWh$ / MWh</t>
  </si>
  <si>
    <t>PJM Western HUB</t>
  </si>
  <si>
    <t>Notional quantity (MW-hrs) | MWh</t>
  </si>
  <si>
    <t>Receive average prices (per MW-hr) | $ / MWh</t>
  </si>
  <si>
    <t>NI HUB</t>
  </si>
  <si>
    <t>ERCOT North HUB</t>
  </si>
  <si>
    <t>Financial instruments  - Derivative Financial Instruments Designated as Cash Flow Hedge, Effect on Statement of Operations (Detail) - CAD CAD in Thousands</t>
  </si>
  <si>
    <t>Amortization of cash flow hedge</t>
  </si>
  <si>
    <t>Gain reclassified from AOCI</t>
  </si>
  <si>
    <t>Financial instruments  - Effects on Statement of Operations of Derivative Financial Instruments Not Designated as Hedges (Detail) - CAD CAD in Thousands</t>
  </si>
  <si>
    <t>Total change in unrealized loss (gain) on derivative financial instruments</t>
  </si>
  <si>
    <t>Ineffective portion of derivative financial instruments accounted for as hedges</t>
  </si>
  <si>
    <t>Gain on derivative financial instruments</t>
  </si>
  <si>
    <t>Gain (loss) on derivative instruments</t>
  </si>
  <si>
    <t>Not Designated as Hedging Instrument</t>
  </si>
  <si>
    <t>Loss (gain) on derivative financial instruments not accounted for as hedges</t>
  </si>
  <si>
    <t>Not Designated as Hedging Instrument | Interest rate swaps</t>
  </si>
  <si>
    <t>Not Designated as Hedging Instrument | Energy derivative contracts</t>
  </si>
  <si>
    <t>Not Designated as Hedging Instrument | Foreign exchange forward</t>
  </si>
  <si>
    <t>Designated as Hedging Instrument</t>
  </si>
  <si>
    <t>Financial instruments  - Maximum Credit Risk for these Financial Instruments (Detail) - Dec. 31, 2016 CAD in Thousands, $ in Thousands</t>
  </si>
  <si>
    <t>CAD</t>
  </si>
  <si>
    <t>USD ($)</t>
  </si>
  <si>
    <t>Cash and cash equivalents and restricted cash</t>
  </si>
  <si>
    <t>Allowance for doubtful accounts</t>
  </si>
  <si>
    <t>Maximum exposure to credit risk for financial instruments</t>
  </si>
  <si>
    <t>Financial instruments  - Liabilities Mature (Detail) - CAD CAD in Thousands</t>
  </si>
  <si>
    <t>Long-term debt obligations</t>
  </si>
  <si>
    <t>Convertible Debentures</t>
  </si>
  <si>
    <t>Advances in aid of construction</t>
  </si>
  <si>
    <t>Interest on long-term debt</t>
  </si>
  <si>
    <t>Purchase obligations</t>
  </si>
  <si>
    <t>Other obligations</t>
  </si>
  <si>
    <t>Total obligations</t>
  </si>
  <si>
    <t>Due less than 1 year</t>
  </si>
  <si>
    <t>Due less than 1 year | Cross currency swap | Net Investment Hedging</t>
  </si>
  <si>
    <t>Due less than 1 year | Interest rate swaps</t>
  </si>
  <si>
    <t>Due less than 1 year | Commodity contracts for regulatory operations</t>
  </si>
  <si>
    <t>Due 2 to 3 years</t>
  </si>
  <si>
    <t>Due 2 to 3 years | Cross currency swap | Net Investment Hedging</t>
  </si>
  <si>
    <t>Due 2 to 3 years | Interest rate swaps</t>
  </si>
  <si>
    <t>Due 2 to 3 years | Commodity contracts for regulatory operations</t>
  </si>
  <si>
    <t>Due 4 to 5 years</t>
  </si>
  <si>
    <t>Due 4 to 5 years | Cross currency swap | Net Investment Hedging</t>
  </si>
  <si>
    <t>Due 4 to 5 years | Interest rate swaps</t>
  </si>
  <si>
    <t>Due after 5 years</t>
  </si>
  <si>
    <t>Due after 5 years | Cross currency swap | Net Investment Hedging</t>
  </si>
</sst>
</file>

<file path=xl/styles.xml><?xml version="1.0" encoding="utf-8"?>
<styleSheet xmlns="http://schemas.openxmlformats.org/spreadsheetml/2006/main">
  <numFmts count="11">
    <numFmt formatCode="_(&quot;CAD &quot;#,##0_);_(&quot;CAD &quot;(#,##0)" numFmtId="164"/>
    <numFmt formatCode="_(&quot;CAD &quot;#,##0.00_);_(&quot;CAD &quot;(#,##0.00)" numFmtId="165"/>
    <numFmt formatCode="_(&quot;$ &quot;#,##0_);_(&quot;$ &quot;(#,##0)" numFmtId="166"/>
    <numFmt formatCode="#,##0.0_);(#,##0.0)" numFmtId="167"/>
    <numFmt formatCode="#,##0.000_);(#,##0.000)" numFmtId="168"/>
    <numFmt formatCode="#,##0.00000_);(#,##0.00000)" numFmtId="169"/>
    <numFmt formatCode="_(&quot;$ &quot;#,##0.00_);_(&quot;$ &quot;(#,##0.00)" numFmtId="170"/>
    <numFmt formatCode="_(&quot;CAD &quot;#,##0.000_);_(&quot;CAD &quot;(#,##0.000)" numFmtId="171"/>
    <numFmt formatCode="_(&quot;CAD &quot;#,##0.0000_);_(&quot;CAD &quot;(#,##0.0000)" numFmtId="172"/>
    <numFmt formatCode="_(&quot;Year &quot;#,##0_);_(&quot;Year &quot;(#,##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174169</v>
      </c>
    </row>
    <row r="12" spans="1:2">
      <c r="A12" s="4" t="s">
        <v>18</v>
      </c>
      <c r="B12" s="4" t="s">
        <v>19</v>
      </c>
    </row>
    <row r="13" spans="1:2">
      <c r="A13" s="4" t="s">
        <v>20</v>
      </c>
      <c r="B13" s="4" t="s">
        <v>21</v>
      </c>
    </row>
    <row r="14" spans="1:2">
      <c r="A14" s="4" t="s">
        <v>22</v>
      </c>
      <c r="B14" s="5" t="n">
        <v>274087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4</v>
      </c>
      <c r="C2" s="2" t="s">
        <v>25</v>
      </c>
    </row>
    <row r="3" spans="1:3">
      <c r="A3" s="3" t="s">
        <v>1200</v>
      </c>
    </row>
    <row r="4" spans="1:3">
      <c r="A4" s="4" t="s">
        <v>1201</v>
      </c>
      <c r="B4" s="6" t="n">
        <v>2291864</v>
      </c>
      <c r="C4" s="6" t="n">
        <v>1836388</v>
      </c>
    </row>
    <row r="5" spans="1:3">
      <c r="A5" s="4" t="s">
        <v>119</v>
      </c>
      <c r="B5" s="5" t="n">
        <v>-38636</v>
      </c>
      <c r="C5" s="5" t="n">
        <v>312698</v>
      </c>
    </row>
    <row r="6" spans="1:3">
      <c r="A6" s="4" t="s">
        <v>1202</v>
      </c>
      <c r="B6" s="5" t="n">
        <v>2485921</v>
      </c>
      <c r="C6" s="5" t="n">
        <v>2291864</v>
      </c>
    </row>
    <row r="7" spans="1:3">
      <c r="A7" s="4" t="s">
        <v>1203</v>
      </c>
    </row>
    <row r="8" spans="1:3">
      <c r="A8" s="3" t="s">
        <v>1200</v>
      </c>
    </row>
    <row r="9" spans="1:3">
      <c r="A9" s="4" t="s">
        <v>1201</v>
      </c>
      <c r="B9" s="5" t="n">
        <v>261357</v>
      </c>
      <c r="C9" s="5" t="n">
        <v>32496</v>
      </c>
    </row>
    <row r="10" spans="1:3">
      <c r="A10" s="4" t="s">
        <v>1204</v>
      </c>
      <c r="B10" s="5" t="n">
        <v>-61029</v>
      </c>
      <c r="C10" s="5" t="n">
        <v>228861</v>
      </c>
    </row>
    <row r="11" spans="1:3">
      <c r="A11" s="4" t="s">
        <v>1205</v>
      </c>
      <c r="B11" s="5" t="n">
        <v>0</v>
      </c>
      <c r="C11" s="5" t="n">
        <v>0</v>
      </c>
    </row>
    <row r="12" spans="1:3">
      <c r="A12" s="4" t="s">
        <v>119</v>
      </c>
      <c r="B12" s="5" t="n">
        <v>-61029</v>
      </c>
      <c r="C12" s="5" t="n">
        <v>228861</v>
      </c>
    </row>
    <row r="13" spans="1:3">
      <c r="A13" s="4" t="s">
        <v>1202</v>
      </c>
      <c r="B13" s="5" t="n">
        <v>200328</v>
      </c>
      <c r="C13" s="5" t="n">
        <v>261357</v>
      </c>
    </row>
    <row r="14" spans="1:3">
      <c r="A14" s="4" t="s">
        <v>1206</v>
      </c>
    </row>
    <row r="15" spans="1:3">
      <c r="A15" s="3" t="s">
        <v>1200</v>
      </c>
    </row>
    <row r="16" spans="1:3">
      <c r="A16" s="4" t="s">
        <v>1201</v>
      </c>
      <c r="B16" s="5" t="n">
        <v>39329</v>
      </c>
      <c r="C16" s="5" t="n">
        <v>23164</v>
      </c>
    </row>
    <row r="17" spans="1:3">
      <c r="A17" s="4" t="s">
        <v>1204</v>
      </c>
      <c r="B17" s="5" t="n">
        <v>34308</v>
      </c>
      <c r="C17" s="5" t="n">
        <v>21896</v>
      </c>
    </row>
    <row r="18" spans="1:3">
      <c r="A18" s="4" t="s">
        <v>1205</v>
      </c>
      <c r="B18" s="5" t="n">
        <v>-7554</v>
      </c>
      <c r="C18" s="5" t="n">
        <v>-5731</v>
      </c>
    </row>
    <row r="19" spans="1:3">
      <c r="A19" s="4" t="s">
        <v>119</v>
      </c>
      <c r="B19" s="5" t="n">
        <v>26754</v>
      </c>
      <c r="C19" s="5" t="n">
        <v>16165</v>
      </c>
    </row>
    <row r="20" spans="1:3">
      <c r="A20" s="4" t="s">
        <v>1202</v>
      </c>
      <c r="B20" s="5" t="n">
        <v>66083</v>
      </c>
      <c r="C20" s="5" t="n">
        <v>39329</v>
      </c>
    </row>
    <row r="21" spans="1:3">
      <c r="A21" s="4" t="s">
        <v>1207</v>
      </c>
    </row>
    <row r="22" spans="1:3">
      <c r="A22" s="3" t="s">
        <v>1200</v>
      </c>
    </row>
    <row r="23" spans="1:3">
      <c r="A23" s="4" t="s">
        <v>1201</v>
      </c>
      <c r="B23" s="5" t="n">
        <v>-72</v>
      </c>
      <c r="C23" s="5" t="n">
        <v>1</v>
      </c>
    </row>
    <row r="24" spans="1:3">
      <c r="A24" s="4" t="s">
        <v>1204</v>
      </c>
      <c r="B24" s="5" t="n">
        <v>213</v>
      </c>
      <c r="C24" s="5" t="n">
        <v>-73</v>
      </c>
    </row>
    <row r="25" spans="1:3">
      <c r="A25" s="4" t="s">
        <v>1205</v>
      </c>
      <c r="B25" s="5" t="n">
        <v>0</v>
      </c>
      <c r="C25" s="5" t="n">
        <v>0</v>
      </c>
    </row>
    <row r="26" spans="1:3">
      <c r="A26" s="4" t="s">
        <v>119</v>
      </c>
      <c r="B26" s="5" t="n">
        <v>213</v>
      </c>
      <c r="C26" s="5" t="n">
        <v>-73</v>
      </c>
    </row>
    <row r="27" spans="1:3">
      <c r="A27" s="4" t="s">
        <v>1202</v>
      </c>
      <c r="B27" s="5" t="n">
        <v>141</v>
      </c>
      <c r="C27" s="5" t="n">
        <v>-72</v>
      </c>
    </row>
    <row r="28" spans="1:3">
      <c r="A28" s="4" t="s">
        <v>1208</v>
      </c>
    </row>
    <row r="29" spans="1:3">
      <c r="A29" s="3" t="s">
        <v>1200</v>
      </c>
    </row>
    <row r="30" spans="1:3">
      <c r="A30" s="4" t="s">
        <v>1201</v>
      </c>
      <c r="B30" s="5" t="n">
        <v>-13877</v>
      </c>
      <c r="C30" s="5" t="n">
        <v>-21448</v>
      </c>
    </row>
    <row r="31" spans="1:3">
      <c r="A31" s="4" t="s">
        <v>1204</v>
      </c>
      <c r="B31" s="5" t="n">
        <v>1648</v>
      </c>
      <c r="C31" s="5" t="n">
        <v>6487</v>
      </c>
    </row>
    <row r="32" spans="1:3">
      <c r="A32" s="4" t="s">
        <v>1205</v>
      </c>
      <c r="B32" s="5" t="n">
        <v>604</v>
      </c>
      <c r="C32" s="5" t="n">
        <v>1084</v>
      </c>
    </row>
    <row r="33" spans="1:3">
      <c r="A33" s="4" t="s">
        <v>119</v>
      </c>
      <c r="B33" s="5" t="n">
        <v>2252</v>
      </c>
      <c r="C33" s="5" t="n">
        <v>7571</v>
      </c>
    </row>
    <row r="34" spans="1:3">
      <c r="A34" s="4" t="s">
        <v>1202</v>
      </c>
      <c r="B34" s="5" t="n">
        <v>-11625</v>
      </c>
      <c r="C34" s="5" t="n">
        <v>-13877</v>
      </c>
    </row>
    <row r="35" spans="1:3">
      <c r="A35" s="4" t="s">
        <v>133</v>
      </c>
    </row>
    <row r="36" spans="1:3">
      <c r="A36" s="3" t="s">
        <v>1200</v>
      </c>
    </row>
    <row r="37" spans="1:3">
      <c r="A37" s="4" t="s">
        <v>1201</v>
      </c>
      <c r="B37" s="5" t="n">
        <v>286737</v>
      </c>
      <c r="C37" s="5" t="n">
        <v>34213</v>
      </c>
    </row>
    <row r="38" spans="1:3">
      <c r="A38" s="4" t="s">
        <v>1204</v>
      </c>
      <c r="B38" s="5" t="n">
        <v>-24860</v>
      </c>
      <c r="C38" s="5" t="n">
        <v>257171</v>
      </c>
    </row>
    <row r="39" spans="1:3">
      <c r="A39" s="4" t="s">
        <v>1205</v>
      </c>
      <c r="B39" s="5" t="n">
        <v>-6950</v>
      </c>
      <c r="C39" s="5" t="n">
        <v>-4647</v>
      </c>
    </row>
    <row r="40" spans="1:3">
      <c r="A40" s="4" t="s">
        <v>119</v>
      </c>
      <c r="B40" s="5" t="n">
        <v>-31810</v>
      </c>
      <c r="C40" s="5" t="n">
        <v>252524</v>
      </c>
    </row>
    <row r="41" spans="1:3">
      <c r="A41" s="4" t="s">
        <v>1202</v>
      </c>
      <c r="B41" s="6" t="n">
        <v>254927</v>
      </c>
      <c r="C41" s="6" t="n">
        <v>28673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1209</v>
      </c>
      <c r="B1" s="2" t="s">
        <v>1</v>
      </c>
    </row>
    <row r="2" spans="1:3">
      <c r="B2" s="2" t="s">
        <v>24</v>
      </c>
      <c r="C2" s="2" t="s">
        <v>25</v>
      </c>
    </row>
    <row r="3" spans="1:3">
      <c r="A3" s="3" t="s">
        <v>1210</v>
      </c>
    </row>
    <row r="4" spans="1:3">
      <c r="A4" s="4" t="s">
        <v>1211</v>
      </c>
      <c r="B4" s="6" t="n">
        <v>149158000</v>
      </c>
      <c r="C4" s="6" t="n">
        <v>124831000</v>
      </c>
    </row>
    <row r="5" spans="1:3">
      <c r="A5" s="4" t="s">
        <v>1212</v>
      </c>
      <c r="B5" s="15" t="n">
        <v>0.5452</v>
      </c>
      <c r="C5" s="15" t="n">
        <v>0.4867</v>
      </c>
    </row>
    <row r="6" spans="1:3">
      <c r="A6" s="4" t="s">
        <v>1102</v>
      </c>
    </row>
    <row r="7" spans="1:3">
      <c r="A7" s="3" t="s">
        <v>1210</v>
      </c>
    </row>
    <row r="8" spans="1:3">
      <c r="A8" s="4" t="s">
        <v>1213</v>
      </c>
      <c r="B8" s="6" t="n">
        <v>5400000</v>
      </c>
      <c r="C8" s="6" t="n">
        <v>5400000</v>
      </c>
    </row>
    <row r="9" spans="1:3">
      <c r="A9" s="4" t="s">
        <v>1214</v>
      </c>
      <c r="B9" s="15" t="n">
        <v>1.125</v>
      </c>
      <c r="C9" s="15" t="n">
        <v>1.125</v>
      </c>
    </row>
    <row r="10" spans="1:3">
      <c r="A10" s="4" t="s">
        <v>1109</v>
      </c>
    </row>
    <row r="11" spans="1:3">
      <c r="A11" s="3" t="s">
        <v>1210</v>
      </c>
    </row>
    <row r="12" spans="1:3">
      <c r="A12" s="4" t="s">
        <v>1213</v>
      </c>
      <c r="B12" s="6" t="n">
        <v>5000000</v>
      </c>
      <c r="C12" s="6" t="n">
        <v>5000000</v>
      </c>
    </row>
    <row r="13" spans="1:3">
      <c r="A13" s="4" t="s">
        <v>1214</v>
      </c>
      <c r="B13" s="15" t="n">
        <v>1.25</v>
      </c>
      <c r="C13" s="15" t="n">
        <v>1.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0"/>
    <col customWidth="1" max="5" min="5" width="21"/>
    <col customWidth="1" max="6" min="6" width="25"/>
    <col customWidth="1" max="7" min="7" width="29"/>
    <col customWidth="1" max="8" min="8" width="17"/>
    <col customWidth="1" max="9" min="9" width="21"/>
    <col customWidth="1" max="10" min="10" width="17"/>
  </cols>
  <sheetData>
    <row r="1" spans="1:10">
      <c r="A1" s="1" t="s">
        <v>1215</v>
      </c>
      <c r="B1" s="2" t="s">
        <v>1216</v>
      </c>
      <c r="C1" s="2" t="s">
        <v>1217</v>
      </c>
      <c r="D1" s="2" t="s">
        <v>1218</v>
      </c>
      <c r="E1" s="2" t="s">
        <v>1217</v>
      </c>
      <c r="F1" s="2" t="s">
        <v>1219</v>
      </c>
      <c r="G1" s="2" t="s">
        <v>1220</v>
      </c>
      <c r="H1" s="2" t="s">
        <v>453</v>
      </c>
      <c r="I1" s="2" t="s">
        <v>674</v>
      </c>
      <c r="J1" s="2" t="s">
        <v>1221</v>
      </c>
    </row>
    <row r="2" spans="1:10">
      <c r="A2" s="4" t="s">
        <v>1222</v>
      </c>
    </row>
    <row r="3" spans="1:10">
      <c r="A3" s="3" t="s">
        <v>1223</v>
      </c>
    </row>
    <row r="4" spans="1:10">
      <c r="A4" s="4" t="s">
        <v>1224</v>
      </c>
      <c r="G4" s="9" t="n">
        <v>757</v>
      </c>
      <c r="I4" s="9" t="n">
        <v>491</v>
      </c>
    </row>
    <row r="5" spans="1:10">
      <c r="A5" s="4" t="s">
        <v>1225</v>
      </c>
    </row>
    <row r="6" spans="1:10">
      <c r="A6" s="3" t="s">
        <v>1223</v>
      </c>
    </row>
    <row r="7" spans="1:10">
      <c r="A7" s="4" t="s">
        <v>1226</v>
      </c>
      <c r="F7" s="6" t="n">
        <v>3313</v>
      </c>
      <c r="H7" s="6" t="n">
        <v>2021</v>
      </c>
    </row>
    <row r="8" spans="1:10">
      <c r="A8" s="4" t="s">
        <v>1227</v>
      </c>
    </row>
    <row r="9" spans="1:10">
      <c r="A9" s="3" t="s">
        <v>1223</v>
      </c>
    </row>
    <row r="10" spans="1:10">
      <c r="A10" s="4" t="s">
        <v>1228</v>
      </c>
      <c r="G10" s="5" t="n">
        <v>10185</v>
      </c>
      <c r="I10" s="5" t="n">
        <v>6658</v>
      </c>
    </row>
    <row r="11" spans="1:10">
      <c r="A11" s="4" t="s">
        <v>1229</v>
      </c>
    </row>
    <row r="12" spans="1:10">
      <c r="A12" s="3" t="s">
        <v>1223</v>
      </c>
    </row>
    <row r="13" spans="1:10">
      <c r="A13" s="4" t="s">
        <v>1230</v>
      </c>
      <c r="G13" s="9" t="n">
        <v>3939</v>
      </c>
      <c r="I13" s="9" t="n">
        <v>2292</v>
      </c>
    </row>
    <row r="14" spans="1:10">
      <c r="A14" s="4" t="s">
        <v>1231</v>
      </c>
    </row>
    <row r="15" spans="1:10">
      <c r="A15" s="3" t="s">
        <v>1223</v>
      </c>
    </row>
    <row r="16" spans="1:10">
      <c r="A16" s="4" t="s">
        <v>1232</v>
      </c>
      <c r="D16" s="9" t="n">
        <v>8797</v>
      </c>
    </row>
    <row r="17" spans="1:10">
      <c r="A17" s="4" t="s">
        <v>1233</v>
      </c>
    </row>
    <row r="18" spans="1:10">
      <c r="A18" s="3" t="s">
        <v>1223</v>
      </c>
    </row>
    <row r="19" spans="1:10">
      <c r="A19" s="4" t="s">
        <v>1234</v>
      </c>
      <c r="B19" s="6" t="n">
        <v>680</v>
      </c>
    </row>
    <row r="20" spans="1:10">
      <c r="A20" s="4" t="s">
        <v>1235</v>
      </c>
    </row>
    <row r="21" spans="1:10">
      <c r="A21" s="3" t="s">
        <v>1223</v>
      </c>
    </row>
    <row r="22" spans="1:10">
      <c r="A22" s="4" t="s">
        <v>1236</v>
      </c>
      <c r="F22" s="5" t="n">
        <v>7</v>
      </c>
      <c r="G22" s="5" t="n">
        <v>7</v>
      </c>
    </row>
    <row r="23" spans="1:10">
      <c r="A23" s="4" t="s">
        <v>1237</v>
      </c>
      <c r="C23" s="9" t="n">
        <v>2900</v>
      </c>
      <c r="J23" s="6" t="n">
        <v>1000</v>
      </c>
    </row>
    <row r="24" spans="1:10">
      <c r="A24" s="4" t="s">
        <v>1238</v>
      </c>
      <c r="J24" s="6" t="n">
        <v>2000</v>
      </c>
    </row>
    <row r="25" spans="1:10">
      <c r="A25" s="4" t="s">
        <v>560</v>
      </c>
      <c r="C25" s="9" t="n">
        <v>10083</v>
      </c>
    </row>
    <row r="26" spans="1:10">
      <c r="A26" s="4" t="s">
        <v>1239</v>
      </c>
      <c r="E26" s="9" t="n">
        <v>6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4</v>
      </c>
      <c r="C2" s="2" t="s">
        <v>25</v>
      </c>
    </row>
    <row r="3" spans="1:3">
      <c r="A3" s="3" t="s">
        <v>1241</v>
      </c>
    </row>
    <row r="4" spans="1:3">
      <c r="A4" s="4" t="s">
        <v>1242</v>
      </c>
      <c r="B4" s="6" t="n">
        <v>-4952</v>
      </c>
      <c r="C4" s="6" t="n">
        <v>-3571</v>
      </c>
    </row>
    <row r="5" spans="1:3">
      <c r="A5" s="4" t="s">
        <v>105</v>
      </c>
      <c r="B5" s="5" t="n">
        <v>-38550</v>
      </c>
      <c r="C5" s="5" t="n">
        <v>-31976</v>
      </c>
    </row>
    <row r="6" spans="1:3">
      <c r="A6" s="4" t="s">
        <v>1243</v>
      </c>
      <c r="B6" s="5" t="n">
        <v>562358</v>
      </c>
      <c r="C6" s="5" t="n">
        <v>356800</v>
      </c>
    </row>
    <row r="7" spans="1:3">
      <c r="A7" s="4" t="s">
        <v>1244</v>
      </c>
    </row>
    <row r="8" spans="1:3">
      <c r="A8" s="3" t="s">
        <v>1241</v>
      </c>
    </row>
    <row r="9" spans="1:3">
      <c r="A9" s="4" t="s">
        <v>105</v>
      </c>
      <c r="B9" s="5" t="n">
        <v>1853</v>
      </c>
      <c r="C9" s="5" t="n">
        <v>1966</v>
      </c>
    </row>
    <row r="10" spans="1:3">
      <c r="A10" s="4" t="s">
        <v>1243</v>
      </c>
      <c r="B10" s="5" t="n">
        <v>1050</v>
      </c>
      <c r="C10" s="5" t="n">
        <v>958</v>
      </c>
    </row>
    <row r="11" spans="1:3">
      <c r="A11" s="4" t="s">
        <v>1245</v>
      </c>
    </row>
    <row r="12" spans="1:3">
      <c r="A12" s="3" t="s">
        <v>1241</v>
      </c>
    </row>
    <row r="13" spans="1:3">
      <c r="A13" s="4" t="s">
        <v>1242</v>
      </c>
      <c r="B13" s="5" t="n">
        <v>-4952</v>
      </c>
      <c r="C13" s="5" t="n">
        <v>-3571</v>
      </c>
    </row>
    <row r="14" spans="1:3">
      <c r="A14" s="4" t="s">
        <v>105</v>
      </c>
      <c r="B14" s="5" t="n">
        <v>-35451</v>
      </c>
      <c r="C14" s="5" t="n">
        <v>-30371</v>
      </c>
    </row>
    <row r="15" spans="1:3">
      <c r="A15" s="4" t="s">
        <v>1243</v>
      </c>
      <c r="B15" s="6" t="n">
        <v>561308</v>
      </c>
      <c r="C15" s="6" t="n">
        <v>35584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4</v>
      </c>
      <c r="C2" s="2" t="s">
        <v>25</v>
      </c>
    </row>
    <row r="3" spans="1:3">
      <c r="A3" s="3" t="s">
        <v>1247</v>
      </c>
    </row>
    <row r="4" spans="1:3">
      <c r="A4" s="4" t="s">
        <v>1248</v>
      </c>
      <c r="B4" s="6" t="n">
        <v>25751</v>
      </c>
      <c r="C4" s="6" t="n">
        <v>12146</v>
      </c>
    </row>
    <row r="5" spans="1:3">
      <c r="A5" s="4" t="s">
        <v>1242</v>
      </c>
      <c r="B5" s="5" t="n">
        <v>-4952</v>
      </c>
      <c r="C5" s="5" t="n">
        <v>-3571</v>
      </c>
    </row>
    <row r="6" spans="1:3">
      <c r="A6" s="4" t="s">
        <v>1249</v>
      </c>
      <c r="B6" s="5" t="n">
        <v>10171</v>
      </c>
      <c r="C6" s="5" t="n">
        <v>15222</v>
      </c>
    </row>
    <row r="7" spans="1:3">
      <c r="A7" s="4" t="s">
        <v>1250</v>
      </c>
      <c r="B7" s="5" t="n">
        <v>-590</v>
      </c>
      <c r="C7" s="5" t="n">
        <v>-309</v>
      </c>
    </row>
    <row r="8" spans="1:3">
      <c r="A8" s="4" t="s">
        <v>617</v>
      </c>
      <c r="B8" s="5" t="n">
        <v>-946</v>
      </c>
      <c r="C8" s="5" t="n">
        <v>2263</v>
      </c>
    </row>
    <row r="9" spans="1:3">
      <c r="A9" s="4" t="s">
        <v>1251</v>
      </c>
      <c r="B9" s="6" t="n">
        <v>29434</v>
      </c>
      <c r="C9" s="6" t="n">
        <v>2575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252</v>
      </c>
      <c r="B1" s="2" t="s">
        <v>1253</v>
      </c>
      <c r="C1" s="2" t="s">
        <v>24</v>
      </c>
      <c r="D1" s="2" t="s">
        <v>25</v>
      </c>
    </row>
    <row r="2" spans="1:4">
      <c r="A2" s="3" t="s">
        <v>1254</v>
      </c>
    </row>
    <row r="3" spans="1:4">
      <c r="A3" s="4" t="s">
        <v>1255</v>
      </c>
      <c r="C3" s="4" t="s">
        <v>1256</v>
      </c>
      <c r="D3" s="4" t="s">
        <v>1256</v>
      </c>
    </row>
    <row r="4" spans="1:4">
      <c r="A4" s="4" t="s">
        <v>1257</v>
      </c>
      <c r="C4" s="6" t="n">
        <v>21656</v>
      </c>
      <c r="D4" s="6" t="n">
        <v>17478</v>
      </c>
    </row>
    <row r="5" spans="1:4">
      <c r="A5" s="4" t="s">
        <v>154</v>
      </c>
      <c r="C5" s="5" t="n">
        <v>28675</v>
      </c>
      <c r="D5" s="6" t="n">
        <v>36403</v>
      </c>
    </row>
    <row r="6" spans="1:4">
      <c r="A6" s="4" t="s">
        <v>1258</v>
      </c>
      <c r="C6" s="6" t="n">
        <v>88306</v>
      </c>
    </row>
    <row r="7" spans="1:4">
      <c r="A7" s="4" t="s">
        <v>1259</v>
      </c>
    </row>
    <row r="8" spans="1:4">
      <c r="A8" s="3" t="s">
        <v>1254</v>
      </c>
    </row>
    <row r="9" spans="1:4">
      <c r="A9" s="4" t="s">
        <v>1260</v>
      </c>
      <c r="B9" s="6" t="n">
        <v>16042</v>
      </c>
    </row>
    <row r="10" spans="1:4">
      <c r="A10" s="4" t="s">
        <v>1261</v>
      </c>
      <c r="B10" s="5" t="n">
        <v>13333</v>
      </c>
    </row>
    <row r="11" spans="1:4">
      <c r="A11" s="4" t="s">
        <v>154</v>
      </c>
      <c r="B11" s="6" t="n">
        <v>27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4</v>
      </c>
      <c r="C2" s="2" t="s">
        <v>25</v>
      </c>
    </row>
    <row r="3" spans="1:3">
      <c r="A3" s="3" t="s">
        <v>264</v>
      </c>
    </row>
    <row r="4" spans="1:3">
      <c r="A4" s="4" t="s">
        <v>1263</v>
      </c>
      <c r="B4" s="6" t="n">
        <v>34317</v>
      </c>
      <c r="C4" s="6" t="n">
        <v>34516</v>
      </c>
    </row>
    <row r="5" spans="1:3">
      <c r="A5" s="3" t="s">
        <v>1264</v>
      </c>
    </row>
    <row r="6" spans="1:3">
      <c r="A6" s="4" t="s">
        <v>1265</v>
      </c>
      <c r="B6" s="5" t="n">
        <v>-11363</v>
      </c>
      <c r="C6" s="5" t="n">
        <v>-5943</v>
      </c>
    </row>
    <row r="7" spans="1:3">
      <c r="A7" s="4" t="s">
        <v>1266</v>
      </c>
      <c r="B7" s="5" t="n">
        <v>13973</v>
      </c>
      <c r="C7" s="5" t="n">
        <v>12511</v>
      </c>
    </row>
    <row r="8" spans="1:3">
      <c r="A8" s="4" t="s">
        <v>1267</v>
      </c>
      <c r="B8" s="5" t="n">
        <v>-1100</v>
      </c>
      <c r="C8" s="5" t="n">
        <v>-935</v>
      </c>
    </row>
    <row r="9" spans="1:3">
      <c r="A9" s="4" t="s">
        <v>1268</v>
      </c>
      <c r="B9" s="5" t="n">
        <v>-3612</v>
      </c>
      <c r="C9" s="5" t="n">
        <v>-961</v>
      </c>
    </row>
    <row r="10" spans="1:3">
      <c r="A10" s="4" t="s">
        <v>1269</v>
      </c>
      <c r="B10" s="5" t="n">
        <v>1996</v>
      </c>
      <c r="C10" s="5" t="n">
        <v>365</v>
      </c>
    </row>
    <row r="11" spans="1:3">
      <c r="A11" s="4" t="s">
        <v>1270</v>
      </c>
      <c r="B11" s="5" t="n">
        <v>2841</v>
      </c>
      <c r="C11" s="5" t="n">
        <v>109</v>
      </c>
    </row>
    <row r="12" spans="1:3">
      <c r="A12" s="4" t="s">
        <v>1271</v>
      </c>
      <c r="B12" s="5" t="n">
        <v>0</v>
      </c>
      <c r="C12" s="5" t="n">
        <v>-2448</v>
      </c>
    </row>
    <row r="13" spans="1:3">
      <c r="A13" s="4" t="s">
        <v>1272</v>
      </c>
      <c r="B13" s="5" t="n">
        <v>-711</v>
      </c>
      <c r="C13" s="5" t="n">
        <v>2431</v>
      </c>
    </row>
    <row r="14" spans="1:3">
      <c r="A14" s="4" t="s">
        <v>1273</v>
      </c>
      <c r="B14" s="5" t="n">
        <v>0</v>
      </c>
      <c r="C14" s="5" t="n">
        <v>2709</v>
      </c>
    </row>
    <row r="15" spans="1:3">
      <c r="A15" s="4" t="s">
        <v>632</v>
      </c>
      <c r="B15" s="5" t="n">
        <v>795</v>
      </c>
      <c r="C15" s="5" t="n">
        <v>1359</v>
      </c>
    </row>
    <row r="16" spans="1:3">
      <c r="A16" s="4" t="s">
        <v>101</v>
      </c>
      <c r="B16" s="6" t="n">
        <v>37136</v>
      </c>
      <c r="C16" s="6" t="n">
        <v>4371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4</v>
      </c>
      <c r="B1" s="2" t="s">
        <v>1</v>
      </c>
    </row>
    <row r="2" spans="1:3">
      <c r="B2" s="2" t="s">
        <v>24</v>
      </c>
      <c r="C2" s="2" t="s">
        <v>25</v>
      </c>
    </row>
    <row r="3" spans="1:3">
      <c r="A3" s="3" t="s">
        <v>1275</v>
      </c>
    </row>
    <row r="4" spans="1:3">
      <c r="A4" s="4" t="s">
        <v>1276</v>
      </c>
      <c r="B4" s="6" t="n">
        <v>129510</v>
      </c>
      <c r="C4" s="6" t="n">
        <v>130249</v>
      </c>
    </row>
    <row r="5" spans="1:3">
      <c r="A5" s="4" t="s">
        <v>1277</v>
      </c>
    </row>
    <row r="6" spans="1:3">
      <c r="A6" s="3" t="s">
        <v>1275</v>
      </c>
    </row>
    <row r="7" spans="1:3">
      <c r="A7" s="4" t="s">
        <v>1276</v>
      </c>
      <c r="B7" s="5" t="n">
        <v>29</v>
      </c>
      <c r="C7" s="5" t="n">
        <v>28481</v>
      </c>
    </row>
    <row r="8" spans="1:3">
      <c r="A8" s="4" t="s">
        <v>1278</v>
      </c>
    </row>
    <row r="9" spans="1:3">
      <c r="A9" s="3" t="s">
        <v>1275</v>
      </c>
    </row>
    <row r="10" spans="1:3">
      <c r="A10" s="4" t="s">
        <v>1276</v>
      </c>
      <c r="B10" s="6" t="n">
        <v>129481</v>
      </c>
      <c r="C10" s="6" t="n">
        <v>10176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24</v>
      </c>
      <c r="C2" s="2" t="s">
        <v>25</v>
      </c>
    </row>
    <row r="3" spans="1:3">
      <c r="A3" s="3" t="s">
        <v>1280</v>
      </c>
    </row>
    <row r="4" spans="1:3">
      <c r="A4" s="4" t="s">
        <v>1281</v>
      </c>
      <c r="B4" s="6" t="n">
        <v>8461</v>
      </c>
      <c r="C4" s="6" t="n">
        <v>7310</v>
      </c>
    </row>
    <row r="5" spans="1:3">
      <c r="A5" s="4" t="s">
        <v>1282</v>
      </c>
      <c r="B5" s="5" t="n">
        <v>28675</v>
      </c>
      <c r="C5" s="5" t="n">
        <v>36403</v>
      </c>
    </row>
    <row r="6" spans="1:3">
      <c r="A6" s="4" t="s">
        <v>101</v>
      </c>
      <c r="B6" s="5" t="n">
        <v>37136</v>
      </c>
      <c r="C6" s="5" t="n">
        <v>43713</v>
      </c>
    </row>
    <row r="7" spans="1:3">
      <c r="A7" s="4" t="s">
        <v>1283</v>
      </c>
    </row>
    <row r="8" spans="1:3">
      <c r="A8" s="3" t="s">
        <v>1280</v>
      </c>
    </row>
    <row r="9" spans="1:3">
      <c r="A9" s="4" t="s">
        <v>1281</v>
      </c>
      <c r="B9" s="5" t="n">
        <v>7533</v>
      </c>
      <c r="C9" s="5" t="n">
        <v>5272</v>
      </c>
    </row>
    <row r="10" spans="1:3">
      <c r="A10" s="4" t="s">
        <v>1282</v>
      </c>
      <c r="B10" s="5" t="n">
        <v>-10501</v>
      </c>
      <c r="C10" s="5" t="n">
        <v>1959</v>
      </c>
    </row>
    <row r="11" spans="1:3">
      <c r="A11" s="4" t="s">
        <v>101</v>
      </c>
      <c r="B11" s="5" t="n">
        <v>-2968</v>
      </c>
      <c r="C11" s="5" t="n">
        <v>7231</v>
      </c>
    </row>
    <row r="12" spans="1:3">
      <c r="A12" s="4" t="s">
        <v>1284</v>
      </c>
    </row>
    <row r="13" spans="1:3">
      <c r="A13" s="3" t="s">
        <v>1280</v>
      </c>
    </row>
    <row r="14" spans="1:3">
      <c r="A14" s="4" t="s">
        <v>1281</v>
      </c>
      <c r="B14" s="5" t="n">
        <v>928</v>
      </c>
      <c r="C14" s="5" t="n">
        <v>2038</v>
      </c>
    </row>
    <row r="15" spans="1:3">
      <c r="A15" s="4" t="s">
        <v>1282</v>
      </c>
      <c r="B15" s="5" t="n">
        <v>39176</v>
      </c>
      <c r="C15" s="5" t="n">
        <v>34444</v>
      </c>
    </row>
    <row r="16" spans="1:3">
      <c r="A16" s="4" t="s">
        <v>101</v>
      </c>
      <c r="B16" s="6" t="n">
        <v>40104</v>
      </c>
      <c r="C16" s="6" t="n">
        <v>3648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4</v>
      </c>
      <c r="C1" s="2" t="s">
        <v>25</v>
      </c>
    </row>
    <row r="2" spans="1:3">
      <c r="A2" s="3" t="s">
        <v>1286</v>
      </c>
    </row>
    <row r="3" spans="1:3">
      <c r="A3" s="4" t="s">
        <v>1287</v>
      </c>
      <c r="B3" s="6" t="n">
        <v>458508</v>
      </c>
      <c r="C3" s="6" t="n">
        <v>399754</v>
      </c>
    </row>
    <row r="4" spans="1:3">
      <c r="A4" s="4" t="s">
        <v>573</v>
      </c>
      <c r="B4" s="5" t="n">
        <v>57751</v>
      </c>
      <c r="C4" s="5" t="n">
        <v>57969</v>
      </c>
    </row>
    <row r="5" spans="1:3">
      <c r="A5" s="4" t="s">
        <v>93</v>
      </c>
      <c r="B5" s="5" t="n">
        <v>4773</v>
      </c>
      <c r="C5" s="5" t="n">
        <v>6035</v>
      </c>
    </row>
    <row r="6" spans="1:3">
      <c r="A6" s="4" t="s">
        <v>1288</v>
      </c>
      <c r="B6" s="5" t="n">
        <v>25683</v>
      </c>
      <c r="C6" s="5" t="n">
        <v>28230</v>
      </c>
    </row>
    <row r="7" spans="1:3">
      <c r="A7" s="4" t="s">
        <v>1289</v>
      </c>
      <c r="B7" s="5" t="n">
        <v>11390</v>
      </c>
      <c r="C7" s="5" t="n">
        <v>2503</v>
      </c>
    </row>
    <row r="8" spans="1:3">
      <c r="A8" s="4" t="s">
        <v>572</v>
      </c>
      <c r="B8" s="5" t="n">
        <v>76315</v>
      </c>
      <c r="C8" s="5" t="n">
        <v>68166</v>
      </c>
    </row>
    <row r="9" spans="1:3">
      <c r="A9" s="4" t="s">
        <v>632</v>
      </c>
      <c r="B9" s="5" t="n">
        <v>15302</v>
      </c>
      <c r="C9" s="5" t="n">
        <v>5404</v>
      </c>
    </row>
    <row r="10" spans="1:3">
      <c r="A10" s="4" t="s">
        <v>1290</v>
      </c>
      <c r="B10" s="5" t="n">
        <v>649722</v>
      </c>
      <c r="C10" s="5" t="n">
        <v>568061</v>
      </c>
    </row>
    <row r="11" spans="1:3">
      <c r="A11" s="4" t="s">
        <v>1291</v>
      </c>
      <c r="B11" s="5" t="n">
        <v>-21656</v>
      </c>
      <c r="C11" s="5" t="n">
        <v>-17478</v>
      </c>
    </row>
    <row r="12" spans="1:3">
      <c r="A12" s="4" t="s">
        <v>1292</v>
      </c>
      <c r="B12" s="5" t="n">
        <v>628066</v>
      </c>
      <c r="C12" s="5" t="n">
        <v>550583</v>
      </c>
    </row>
    <row r="13" spans="1:3">
      <c r="A13" s="3" t="s">
        <v>1293</v>
      </c>
    </row>
    <row r="14" spans="1:3">
      <c r="A14" s="4" t="s">
        <v>218</v>
      </c>
      <c r="B14" s="5" t="n">
        <v>-562124</v>
      </c>
      <c r="C14" s="5" t="n">
        <v>-444385</v>
      </c>
    </row>
    <row r="15" spans="1:3">
      <c r="A15" s="4" t="s">
        <v>1294</v>
      </c>
      <c r="B15" s="5" t="n">
        <v>-9197</v>
      </c>
      <c r="C15" s="5" t="n">
        <v>-2760</v>
      </c>
    </row>
    <row r="16" spans="1:3">
      <c r="A16" s="4" t="s">
        <v>1295</v>
      </c>
      <c r="B16" s="5" t="n">
        <v>-187717</v>
      </c>
      <c r="C16" s="5" t="n">
        <v>-164692</v>
      </c>
    </row>
    <row r="17" spans="1:3">
      <c r="A17" s="4" t="s">
        <v>1296</v>
      </c>
      <c r="B17" s="5" t="n">
        <v>-108506</v>
      </c>
      <c r="C17" s="5" t="n">
        <v>-96436</v>
      </c>
    </row>
    <row r="18" spans="1:3">
      <c r="A18" s="4" t="s">
        <v>1297</v>
      </c>
      <c r="B18" s="5" t="n">
        <v>-17649</v>
      </c>
      <c r="C18" s="5" t="n">
        <v>0</v>
      </c>
    </row>
    <row r="19" spans="1:3">
      <c r="A19" s="4" t="s">
        <v>632</v>
      </c>
      <c r="B19" s="5" t="n">
        <v>-1007</v>
      </c>
      <c r="C19" s="5" t="n">
        <v>0</v>
      </c>
    </row>
    <row r="20" spans="1:3">
      <c r="A20" s="4" t="s">
        <v>1298</v>
      </c>
      <c r="B20" s="5" t="n">
        <v>-886200</v>
      </c>
      <c r="C20" s="5" t="n">
        <v>-708273</v>
      </c>
    </row>
    <row r="21" spans="1:3">
      <c r="A21" s="4" t="s">
        <v>1299</v>
      </c>
      <c r="B21" s="5" t="n">
        <v>-258134</v>
      </c>
      <c r="C21" s="5" t="n">
        <v>-157690</v>
      </c>
    </row>
    <row r="22" spans="1:3">
      <c r="A22" s="4" t="s">
        <v>1300</v>
      </c>
      <c r="B22" s="5" t="n">
        <v>30005</v>
      </c>
      <c r="C22" s="5" t="n">
        <v>18109</v>
      </c>
    </row>
    <row r="23" spans="1:3">
      <c r="A23" s="4" t="s">
        <v>1301</v>
      </c>
      <c r="B23" s="6" t="n">
        <v>-288139</v>
      </c>
      <c r="C23" s="6" t="n">
        <v>-1757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7"/>
  </cols>
  <sheetData>
    <row r="1" spans="1:2">
      <c r="A1" s="1" t="s">
        <v>1302</v>
      </c>
      <c r="B1" s="2" t="s">
        <v>516</v>
      </c>
    </row>
    <row r="2" spans="1:2">
      <c r="A2" s="4" t="s">
        <v>1303</v>
      </c>
    </row>
    <row r="3" spans="1:2">
      <c r="A3" s="3" t="s">
        <v>1304</v>
      </c>
    </row>
    <row r="4" spans="1:2">
      <c r="A4" s="4" t="s">
        <v>1305</v>
      </c>
      <c r="B4" s="6" t="n">
        <v>11166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4</v>
      </c>
      <c r="C2" s="2" t="s">
        <v>25</v>
      </c>
    </row>
    <row r="3" spans="1:3">
      <c r="A3" s="3" t="s">
        <v>965</v>
      </c>
    </row>
    <row r="4" spans="1:3">
      <c r="A4" s="4" t="s">
        <v>1307</v>
      </c>
      <c r="B4" s="6" t="n">
        <v>130924</v>
      </c>
      <c r="C4" s="6" t="n">
        <v>117480</v>
      </c>
    </row>
    <row r="5" spans="1:3">
      <c r="A5" s="4" t="s">
        <v>1308</v>
      </c>
      <c r="B5" s="5" t="n">
        <v>10400</v>
      </c>
      <c r="C5" s="5" t="n">
        <v>10400</v>
      </c>
    </row>
    <row r="6" spans="1:3">
      <c r="A6" s="4" t="s">
        <v>106</v>
      </c>
      <c r="B6" s="5" t="n">
        <v>120524</v>
      </c>
      <c r="C6" s="5" t="n">
        <v>107080</v>
      </c>
    </row>
    <row r="7" spans="1:3">
      <c r="A7" s="4" t="s">
        <v>1309</v>
      </c>
      <c r="B7" s="5" t="n">
        <v>0</v>
      </c>
      <c r="C7" s="5" t="n">
        <v>-1032</v>
      </c>
    </row>
    <row r="8" spans="1:3">
      <c r="A8" s="4" t="s">
        <v>1310</v>
      </c>
      <c r="B8" s="6" t="n">
        <v>120524</v>
      </c>
      <c r="C8" s="6" t="n">
        <v>108112</v>
      </c>
    </row>
    <row r="9" spans="1:3">
      <c r="A9" s="3" t="s">
        <v>1311</v>
      </c>
    </row>
    <row r="10" spans="1:3">
      <c r="A10" s="4" t="s">
        <v>1312</v>
      </c>
      <c r="B10" s="5" t="n">
        <v>271832430</v>
      </c>
      <c r="C10" s="5" t="n">
        <v>253172088</v>
      </c>
    </row>
    <row r="11" spans="1:3">
      <c r="A11" s="4" t="s">
        <v>1313</v>
      </c>
      <c r="B11" s="5" t="n">
        <v>2244602</v>
      </c>
      <c r="C11" s="5" t="n">
        <v>3344632</v>
      </c>
    </row>
    <row r="12" spans="1:3">
      <c r="A12" s="4" t="s">
        <v>1314</v>
      </c>
      <c r="B12" s="5" t="n">
        <v>274077032</v>
      </c>
      <c r="C12" s="5" t="n">
        <v>256516720</v>
      </c>
    </row>
    <row r="13" spans="1:3">
      <c r="A13" s="4" t="s">
        <v>1102</v>
      </c>
    </row>
    <row r="14" spans="1:3">
      <c r="A14" s="3" t="s">
        <v>965</v>
      </c>
    </row>
    <row r="15" spans="1:3">
      <c r="A15" s="4" t="s">
        <v>1308</v>
      </c>
      <c r="B15" s="6" t="n">
        <v>5400</v>
      </c>
      <c r="C15" s="6" t="n">
        <v>5400</v>
      </c>
    </row>
    <row r="16" spans="1:3">
      <c r="A16" s="4" t="s">
        <v>1109</v>
      </c>
    </row>
    <row r="17" spans="1:3">
      <c r="A17" s="3" t="s">
        <v>965</v>
      </c>
    </row>
    <row r="18" spans="1:3">
      <c r="A18" s="4" t="s">
        <v>1308</v>
      </c>
      <c r="B18" s="6" t="n">
        <v>5000</v>
      </c>
      <c r="C18" s="6" t="n">
        <v>5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1315</v>
      </c>
      <c r="B1" s="2" t="s">
        <v>1029</v>
      </c>
      <c r="C1" s="2" t="s">
        <v>1316</v>
      </c>
      <c r="D1" s="2" t="s">
        <v>2</v>
      </c>
      <c r="E1" s="2" t="s">
        <v>1317</v>
      </c>
    </row>
    <row r="2" spans="1:5">
      <c r="A2" s="4" t="s">
        <v>1318</v>
      </c>
    </row>
    <row r="3" spans="1:5">
      <c r="A3" s="3" t="s">
        <v>965</v>
      </c>
    </row>
    <row r="4" spans="1:5">
      <c r="A4" s="4" t="s">
        <v>1319</v>
      </c>
      <c r="D4" s="5" t="n">
        <v>1665131</v>
      </c>
      <c r="E4" s="5" t="n">
        <v>1627525</v>
      </c>
    </row>
    <row r="5" spans="1:5">
      <c r="A5" s="4" t="s">
        <v>1078</v>
      </c>
    </row>
    <row r="6" spans="1:5">
      <c r="A6" s="3" t="s">
        <v>965</v>
      </c>
    </row>
    <row r="7" spans="1:5">
      <c r="A7" s="4" t="s">
        <v>1320</v>
      </c>
      <c r="C7" s="5" t="n">
        <v>108490566</v>
      </c>
    </row>
    <row r="8" spans="1:5">
      <c r="A8" s="4" t="s">
        <v>1321</v>
      </c>
    </row>
    <row r="9" spans="1:5">
      <c r="A9" s="3" t="s">
        <v>965</v>
      </c>
    </row>
    <row r="10" spans="1:5">
      <c r="A10" s="4" t="s">
        <v>1322</v>
      </c>
      <c r="B10" s="5" t="n">
        <v>107517895</v>
      </c>
    </row>
    <row r="11" spans="1:5">
      <c r="A11" s="4" t="s">
        <v>1048</v>
      </c>
      <c r="B11" s="11" t="n">
        <v>0.9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41"/>
    <col customWidth="1" max="3" min="3" width="14"/>
  </cols>
  <sheetData>
    <row r="1" spans="1:3">
      <c r="A1" s="1" t="s">
        <v>1323</v>
      </c>
      <c r="B1" s="2" t="s">
        <v>1</v>
      </c>
    </row>
    <row r="2" spans="1:3">
      <c r="B2" s="2" t="s">
        <v>1324</v>
      </c>
      <c r="C2" s="2" t="s">
        <v>25</v>
      </c>
    </row>
    <row r="3" spans="1:3">
      <c r="A3" s="3" t="s">
        <v>1325</v>
      </c>
    </row>
    <row r="4" spans="1:3">
      <c r="A4" s="4" t="s">
        <v>1326</v>
      </c>
      <c r="B4" s="5" t="n">
        <v>2</v>
      </c>
    </row>
    <row r="5" spans="1:3">
      <c r="A5" s="4" t="s">
        <v>1327</v>
      </c>
      <c r="B5" s="5" t="n">
        <v>3</v>
      </c>
    </row>
    <row r="6" spans="1:3">
      <c r="A6" s="4" t="s">
        <v>1328</v>
      </c>
      <c r="B6" s="5" t="n">
        <v>2</v>
      </c>
    </row>
    <row r="7" spans="1:3">
      <c r="A7" s="4" t="s">
        <v>1329</v>
      </c>
    </row>
    <row r="8" spans="1:3">
      <c r="A8" s="3" t="s">
        <v>1325</v>
      </c>
    </row>
    <row r="9" spans="1:3">
      <c r="A9" s="4" t="s">
        <v>1330</v>
      </c>
      <c r="B9" s="4" t="s">
        <v>1331</v>
      </c>
      <c r="C9" s="4" t="s">
        <v>1332</v>
      </c>
    </row>
    <row r="10" spans="1:3">
      <c r="A10" s="4" t="s">
        <v>1333</v>
      </c>
    </row>
    <row r="11" spans="1:3">
      <c r="A11" s="3" t="s">
        <v>1325</v>
      </c>
    </row>
    <row r="12" spans="1:3">
      <c r="A12" s="4" t="s">
        <v>1330</v>
      </c>
      <c r="B12" s="4" t="s">
        <v>1334</v>
      </c>
      <c r="C12" s="4" t="s">
        <v>1335</v>
      </c>
    </row>
    <row r="13" spans="1:3">
      <c r="A13" s="4" t="s">
        <v>1336</v>
      </c>
    </row>
    <row r="14" spans="1:3">
      <c r="A14" s="3" t="s">
        <v>1325</v>
      </c>
    </row>
    <row r="15" spans="1:3">
      <c r="A15" s="4" t="s">
        <v>1330</v>
      </c>
      <c r="B15" s="4" t="s">
        <v>1331</v>
      </c>
      <c r="C15" s="4" t="s">
        <v>1335</v>
      </c>
    </row>
    <row r="16" spans="1:3">
      <c r="A16" s="4" t="s">
        <v>1337</v>
      </c>
    </row>
    <row r="17" spans="1:3">
      <c r="A17" s="3" t="s">
        <v>1325</v>
      </c>
    </row>
    <row r="18" spans="1:3">
      <c r="A18" s="4" t="s">
        <v>1330</v>
      </c>
      <c r="B18" s="4" t="s">
        <v>1335</v>
      </c>
      <c r="C18" s="4" t="s">
        <v>1338</v>
      </c>
    </row>
    <row r="19" spans="1:3">
      <c r="A19" s="4" t="s">
        <v>1339</v>
      </c>
    </row>
    <row r="20" spans="1:3">
      <c r="A20" s="3" t="s">
        <v>1325</v>
      </c>
    </row>
    <row r="21" spans="1:3">
      <c r="A21" s="4" t="s">
        <v>1330</v>
      </c>
      <c r="B21" s="4" t="s">
        <v>731</v>
      </c>
      <c r="C21" s="4" t="s">
        <v>133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4</v>
      </c>
      <c r="C2" s="2" t="s">
        <v>25</v>
      </c>
    </row>
    <row r="3" spans="1:3">
      <c r="A3" s="3" t="s">
        <v>71</v>
      </c>
    </row>
    <row r="4" spans="1:3">
      <c r="A4" s="4" t="s">
        <v>71</v>
      </c>
      <c r="B4" s="6" t="n">
        <v>1096018</v>
      </c>
      <c r="C4" s="6" t="n">
        <v>1027855</v>
      </c>
    </row>
    <row r="5" spans="1:3">
      <c r="A5" s="4" t="s">
        <v>1341</v>
      </c>
      <c r="B5" s="5" t="n">
        <v>295315</v>
      </c>
      <c r="C5" s="5" t="n">
        <v>376873</v>
      </c>
    </row>
    <row r="6" spans="1:3">
      <c r="A6" s="4" t="s">
        <v>1342</v>
      </c>
      <c r="B6" s="5" t="n">
        <v>800703</v>
      </c>
      <c r="C6" s="5" t="n">
        <v>650982</v>
      </c>
    </row>
    <row r="7" spans="1:3">
      <c r="A7" s="4" t="s">
        <v>79</v>
      </c>
      <c r="B7" s="5" t="n">
        <v>333001</v>
      </c>
      <c r="C7" s="5" t="n">
        <v>279406</v>
      </c>
    </row>
    <row r="8" spans="1:3">
      <c r="A8" s="4" t="s">
        <v>84</v>
      </c>
      <c r="B8" s="5" t="n">
        <v>46349</v>
      </c>
      <c r="C8" s="5" t="n">
        <v>39830</v>
      </c>
    </row>
    <row r="9" spans="1:3">
      <c r="A9" s="4" t="s">
        <v>85</v>
      </c>
      <c r="B9" s="5" t="n">
        <v>186899</v>
      </c>
      <c r="C9" s="5" t="n">
        <v>149806</v>
      </c>
    </row>
    <row r="10" spans="1:3">
      <c r="A10" s="4" t="s">
        <v>86</v>
      </c>
      <c r="B10" s="5" t="n">
        <v>-436</v>
      </c>
      <c r="C10" s="5" t="n">
        <v>-2631</v>
      </c>
    </row>
    <row r="11" spans="1:3">
      <c r="A11" s="4" t="s">
        <v>88</v>
      </c>
      <c r="B11" s="5" t="n">
        <v>234890</v>
      </c>
      <c r="C11" s="5" t="n">
        <v>184571</v>
      </c>
    </row>
    <row r="12" spans="1:3">
      <c r="A12" s="4" t="s">
        <v>475</v>
      </c>
      <c r="B12" s="5" t="n">
        <v>131592</v>
      </c>
      <c r="C12" s="5" t="n">
        <v>65993</v>
      </c>
    </row>
    <row r="13" spans="1:3">
      <c r="A13" s="4" t="s">
        <v>91</v>
      </c>
      <c r="B13" s="5" t="n">
        <v>-10573</v>
      </c>
      <c r="C13" s="5" t="n">
        <v>-9095</v>
      </c>
    </row>
    <row r="14" spans="1:3">
      <c r="A14" s="4" t="s">
        <v>1343</v>
      </c>
      <c r="B14" s="5" t="n">
        <v>-15639</v>
      </c>
      <c r="C14" s="5" t="n">
        <v>-2576</v>
      </c>
    </row>
    <row r="15" spans="1:3">
      <c r="A15" s="4" t="s">
        <v>97</v>
      </c>
      <c r="B15" s="5" t="n">
        <v>129510</v>
      </c>
      <c r="C15" s="5" t="n">
        <v>130249</v>
      </c>
    </row>
    <row r="16" spans="1:3">
      <c r="A16" s="4" t="s">
        <v>218</v>
      </c>
      <c r="B16" s="5" t="n">
        <v>4889946</v>
      </c>
      <c r="C16" s="5" t="n">
        <v>3877170</v>
      </c>
    </row>
    <row r="17" spans="1:3">
      <c r="A17" s="4" t="s">
        <v>675</v>
      </c>
      <c r="B17" s="5" t="n">
        <v>64419</v>
      </c>
      <c r="C17" s="5" t="n">
        <v>52473</v>
      </c>
    </row>
    <row r="18" spans="1:3">
      <c r="A18" s="4" t="s">
        <v>1344</v>
      </c>
      <c r="B18" s="5" t="n">
        <v>8249460</v>
      </c>
      <c r="C18" s="5" t="n">
        <v>4991725</v>
      </c>
    </row>
    <row r="19" spans="1:3">
      <c r="A19" s="4" t="s">
        <v>1345</v>
      </c>
      <c r="B19" s="5" t="n">
        <v>405743</v>
      </c>
      <c r="C19" s="5" t="n">
        <v>204195</v>
      </c>
    </row>
    <row r="20" spans="1:3">
      <c r="A20" s="4" t="s">
        <v>588</v>
      </c>
    </row>
    <row r="21" spans="1:3">
      <c r="A21" s="3" t="s">
        <v>71</v>
      </c>
    </row>
    <row r="22" spans="1:3">
      <c r="A22" s="4" t="s">
        <v>71</v>
      </c>
      <c r="B22" s="5" t="n">
        <v>265949</v>
      </c>
      <c r="C22" s="5" t="n">
        <v>244751</v>
      </c>
    </row>
    <row r="23" spans="1:3">
      <c r="A23" s="4" t="s">
        <v>1341</v>
      </c>
      <c r="B23" s="5" t="n">
        <v>21260</v>
      </c>
      <c r="C23" s="5" t="n">
        <v>27990</v>
      </c>
    </row>
    <row r="24" spans="1:3">
      <c r="A24" s="4" t="s">
        <v>1342</v>
      </c>
      <c r="B24" s="5" t="n">
        <v>244689</v>
      </c>
      <c r="C24" s="5" t="n">
        <v>216761</v>
      </c>
    </row>
    <row r="25" spans="1:3">
      <c r="A25" s="4" t="s">
        <v>79</v>
      </c>
      <c r="B25" s="5" t="n">
        <v>72346</v>
      </c>
      <c r="C25" s="5" t="n">
        <v>63601</v>
      </c>
    </row>
    <row r="26" spans="1:3">
      <c r="A26" s="4" t="s">
        <v>84</v>
      </c>
      <c r="B26" s="5" t="n">
        <v>19656</v>
      </c>
      <c r="C26" s="5" t="n">
        <v>10822</v>
      </c>
    </row>
    <row r="27" spans="1:3">
      <c r="A27" s="4" t="s">
        <v>85</v>
      </c>
      <c r="B27" s="5" t="n">
        <v>80094</v>
      </c>
      <c r="C27" s="5" t="n">
        <v>67293</v>
      </c>
    </row>
    <row r="28" spans="1:3">
      <c r="A28" s="4" t="s">
        <v>86</v>
      </c>
      <c r="B28" s="5" t="n">
        <v>0</v>
      </c>
      <c r="C28" s="5" t="n">
        <v>0</v>
      </c>
    </row>
    <row r="29" spans="1:3">
      <c r="A29" s="4" t="s">
        <v>88</v>
      </c>
      <c r="B29" s="5" t="n">
        <v>72593</v>
      </c>
      <c r="C29" s="5" t="n">
        <v>75045</v>
      </c>
    </row>
    <row r="30" spans="1:3">
      <c r="A30" s="4" t="s">
        <v>475</v>
      </c>
      <c r="B30" s="5" t="n">
        <v>21847</v>
      </c>
      <c r="C30" s="5" t="n">
        <v>29395</v>
      </c>
    </row>
    <row r="31" spans="1:3">
      <c r="A31" s="4" t="s">
        <v>91</v>
      </c>
      <c r="B31" s="5" t="n">
        <v>32</v>
      </c>
      <c r="C31" s="5" t="n">
        <v>-1154</v>
      </c>
    </row>
    <row r="32" spans="1:3">
      <c r="A32" s="4" t="s">
        <v>1343</v>
      </c>
      <c r="B32" s="5" t="n">
        <v>-14403</v>
      </c>
      <c r="C32" s="5" t="n">
        <v>-5623</v>
      </c>
    </row>
    <row r="33" spans="1:3">
      <c r="A33" s="4" t="s">
        <v>97</v>
      </c>
      <c r="B33" s="5" t="n">
        <v>65117</v>
      </c>
      <c r="C33" s="5" t="n">
        <v>52427</v>
      </c>
    </row>
    <row r="34" spans="1:3">
      <c r="A34" s="4" t="s">
        <v>218</v>
      </c>
      <c r="B34" s="5" t="n">
        <v>2455336</v>
      </c>
      <c r="C34" s="5" t="n">
        <v>1899103</v>
      </c>
    </row>
    <row r="35" spans="1:3">
      <c r="A35" s="4" t="s">
        <v>675</v>
      </c>
      <c r="B35" s="5" t="n">
        <v>59021</v>
      </c>
      <c r="C35" s="5" t="n">
        <v>44638</v>
      </c>
    </row>
    <row r="36" spans="1:3">
      <c r="A36" s="4" t="s">
        <v>1344</v>
      </c>
      <c r="B36" s="5" t="n">
        <v>2771651</v>
      </c>
      <c r="C36" s="5" t="n">
        <v>2345905</v>
      </c>
    </row>
    <row r="37" spans="1:3">
      <c r="A37" s="4" t="s">
        <v>1345</v>
      </c>
      <c r="B37" s="5" t="n">
        <v>141420</v>
      </c>
      <c r="C37" s="5" t="n">
        <v>55992</v>
      </c>
    </row>
    <row r="38" spans="1:3">
      <c r="A38" s="4" t="s">
        <v>590</v>
      </c>
    </row>
    <row r="39" spans="1:3">
      <c r="A39" s="3" t="s">
        <v>71</v>
      </c>
    </row>
    <row r="40" spans="1:3">
      <c r="A40" s="4" t="s">
        <v>71</v>
      </c>
      <c r="B40" s="5" t="n">
        <v>830069</v>
      </c>
      <c r="C40" s="5" t="n">
        <v>783104</v>
      </c>
    </row>
    <row r="41" spans="1:3">
      <c r="A41" s="4" t="s">
        <v>1341</v>
      </c>
      <c r="B41" s="5" t="n">
        <v>274055</v>
      </c>
      <c r="C41" s="5" t="n">
        <v>348883</v>
      </c>
    </row>
    <row r="42" spans="1:3">
      <c r="A42" s="4" t="s">
        <v>1342</v>
      </c>
      <c r="B42" s="5" t="n">
        <v>556014</v>
      </c>
      <c r="C42" s="5" t="n">
        <v>434221</v>
      </c>
    </row>
    <row r="43" spans="1:3">
      <c r="A43" s="4" t="s">
        <v>79</v>
      </c>
      <c r="B43" s="5" t="n">
        <v>258664</v>
      </c>
      <c r="C43" s="5" t="n">
        <v>214064</v>
      </c>
    </row>
    <row r="44" spans="1:3">
      <c r="A44" s="4" t="s">
        <v>84</v>
      </c>
      <c r="B44" s="5" t="n">
        <v>26272</v>
      </c>
      <c r="C44" s="5" t="n">
        <v>20725</v>
      </c>
    </row>
    <row r="45" spans="1:3">
      <c r="A45" s="4" t="s">
        <v>85</v>
      </c>
      <c r="B45" s="5" t="n">
        <v>102657</v>
      </c>
      <c r="C45" s="5" t="n">
        <v>82513</v>
      </c>
    </row>
    <row r="46" spans="1:3">
      <c r="A46" s="4" t="s">
        <v>86</v>
      </c>
      <c r="B46" s="5" t="n">
        <v>0</v>
      </c>
      <c r="C46" s="5" t="n">
        <v>0</v>
      </c>
    </row>
    <row r="47" spans="1:3">
      <c r="A47" s="4" t="s">
        <v>88</v>
      </c>
      <c r="B47" s="5" t="n">
        <v>168421</v>
      </c>
      <c r="C47" s="5" t="n">
        <v>116919</v>
      </c>
    </row>
    <row r="48" spans="1:3">
      <c r="A48" s="4" t="s">
        <v>475</v>
      </c>
      <c r="B48" s="5" t="n">
        <v>50616</v>
      </c>
      <c r="C48" s="5" t="n">
        <v>34971</v>
      </c>
    </row>
    <row r="49" spans="1:3">
      <c r="A49" s="4" t="s">
        <v>91</v>
      </c>
      <c r="B49" s="5" t="n">
        <v>-5125</v>
      </c>
      <c r="C49" s="5" t="n">
        <v>-3974</v>
      </c>
    </row>
    <row r="50" spans="1:3">
      <c r="A50" s="4" t="s">
        <v>1343</v>
      </c>
      <c r="B50" s="5" t="n">
        <v>-18119</v>
      </c>
      <c r="C50" s="5" t="n">
        <v>391</v>
      </c>
    </row>
    <row r="51" spans="1:3">
      <c r="A51" s="4" t="s">
        <v>97</v>
      </c>
      <c r="B51" s="5" t="n">
        <v>141049</v>
      </c>
      <c r="C51" s="5" t="n">
        <v>85531</v>
      </c>
    </row>
    <row r="52" spans="1:3">
      <c r="A52" s="4" t="s">
        <v>218</v>
      </c>
      <c r="B52" s="5" t="n">
        <v>2345436</v>
      </c>
      <c r="C52" s="5" t="n">
        <v>1890353</v>
      </c>
    </row>
    <row r="53" spans="1:3">
      <c r="A53" s="4" t="s">
        <v>675</v>
      </c>
      <c r="B53" s="5" t="n">
        <v>914</v>
      </c>
      <c r="C53" s="5" t="n">
        <v>769</v>
      </c>
    </row>
    <row r="54" spans="1:3">
      <c r="A54" s="4" t="s">
        <v>1344</v>
      </c>
      <c r="B54" s="5" t="n">
        <v>5343023</v>
      </c>
      <c r="C54" s="5" t="n">
        <v>2508267</v>
      </c>
    </row>
    <row r="55" spans="1:3">
      <c r="A55" s="4" t="s">
        <v>1345</v>
      </c>
      <c r="B55" s="5" t="n">
        <v>235744</v>
      </c>
      <c r="C55" s="5" t="n">
        <v>119967</v>
      </c>
    </row>
    <row r="56" spans="1:3">
      <c r="A56" s="4" t="s">
        <v>1346</v>
      </c>
    </row>
    <row r="57" spans="1:3">
      <c r="A57" s="3" t="s">
        <v>71</v>
      </c>
    </row>
    <row r="58" spans="1:3">
      <c r="A58" s="4" t="s">
        <v>71</v>
      </c>
      <c r="B58" s="5" t="n">
        <v>0</v>
      </c>
      <c r="C58" s="5" t="n">
        <v>0</v>
      </c>
    </row>
    <row r="59" spans="1:3">
      <c r="A59" s="4" t="s">
        <v>1341</v>
      </c>
      <c r="B59" s="5" t="n">
        <v>0</v>
      </c>
      <c r="C59" s="5" t="n">
        <v>0</v>
      </c>
    </row>
    <row r="60" spans="1:3">
      <c r="A60" s="4" t="s">
        <v>1342</v>
      </c>
      <c r="B60" s="5" t="n">
        <v>0</v>
      </c>
      <c r="C60" s="5" t="n">
        <v>0</v>
      </c>
    </row>
    <row r="61" spans="1:3">
      <c r="A61" s="4" t="s">
        <v>79</v>
      </c>
      <c r="B61" s="5" t="n">
        <v>1991</v>
      </c>
      <c r="C61" s="5" t="n">
        <v>1741</v>
      </c>
    </row>
    <row r="62" spans="1:3">
      <c r="A62" s="4" t="s">
        <v>84</v>
      </c>
      <c r="B62" s="5" t="n">
        <v>421</v>
      </c>
      <c r="C62" s="5" t="n">
        <v>8283</v>
      </c>
    </row>
    <row r="63" spans="1:3">
      <c r="A63" s="4" t="s">
        <v>85</v>
      </c>
      <c r="B63" s="5" t="n">
        <v>4148</v>
      </c>
      <c r="C63" s="5" t="n">
        <v>0</v>
      </c>
    </row>
    <row r="64" spans="1:3">
      <c r="A64" s="4" t="s">
        <v>86</v>
      </c>
      <c r="B64" s="5" t="n">
        <v>-436</v>
      </c>
      <c r="C64" s="5" t="n">
        <v>-2631</v>
      </c>
    </row>
    <row r="65" spans="1:3">
      <c r="A65" s="4" t="s">
        <v>88</v>
      </c>
      <c r="B65" s="5" t="n">
        <v>-6124</v>
      </c>
      <c r="C65" s="5" t="n">
        <v>-7393</v>
      </c>
    </row>
    <row r="66" spans="1:3">
      <c r="A66" s="4" t="s">
        <v>475</v>
      </c>
      <c r="B66" s="5" t="n">
        <v>59129</v>
      </c>
      <c r="C66" s="5" t="n">
        <v>1627</v>
      </c>
    </row>
    <row r="67" spans="1:3">
      <c r="A67" s="4" t="s">
        <v>91</v>
      </c>
      <c r="B67" s="5" t="n">
        <v>-5480</v>
      </c>
      <c r="C67" s="5" t="n">
        <v>-3967</v>
      </c>
    </row>
    <row r="68" spans="1:3">
      <c r="A68" s="4" t="s">
        <v>1343</v>
      </c>
      <c r="B68" s="5" t="n">
        <v>16883</v>
      </c>
      <c r="C68" s="5" t="n">
        <v>2656</v>
      </c>
    </row>
    <row r="69" spans="1:3">
      <c r="A69" s="4" t="s">
        <v>97</v>
      </c>
      <c r="B69" s="5" t="n">
        <v>-76656</v>
      </c>
      <c r="C69" s="5" t="n">
        <v>-7709</v>
      </c>
    </row>
    <row r="70" spans="1:3">
      <c r="A70" s="4" t="s">
        <v>218</v>
      </c>
      <c r="B70" s="5" t="n">
        <v>89174</v>
      </c>
      <c r="C70" s="5" t="n">
        <v>87714</v>
      </c>
    </row>
    <row r="71" spans="1:3">
      <c r="A71" s="4" t="s">
        <v>675</v>
      </c>
      <c r="B71" s="5" t="n">
        <v>4484</v>
      </c>
      <c r="C71" s="5" t="n">
        <v>7066</v>
      </c>
    </row>
    <row r="72" spans="1:3">
      <c r="A72" s="4" t="s">
        <v>1344</v>
      </c>
      <c r="B72" s="5" t="n">
        <v>134786</v>
      </c>
      <c r="C72" s="5" t="n">
        <v>137553</v>
      </c>
    </row>
    <row r="73" spans="1:3">
      <c r="A73" s="4" t="s">
        <v>1345</v>
      </c>
      <c r="B73" s="6" t="n">
        <v>28579</v>
      </c>
      <c r="C73" s="6" t="n">
        <v>2823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7</v>
      </c>
      <c r="B1" s="2" t="s">
        <v>1</v>
      </c>
    </row>
    <row r="2" spans="1:3">
      <c r="B2" s="2" t="s">
        <v>24</v>
      </c>
      <c r="C2" s="2" t="s">
        <v>25</v>
      </c>
    </row>
    <row r="3" spans="1:3">
      <c r="A3" s="3" t="s">
        <v>1325</v>
      </c>
    </row>
    <row r="4" spans="1:3">
      <c r="A4" s="4" t="s">
        <v>71</v>
      </c>
      <c r="B4" s="6" t="n">
        <v>1096018</v>
      </c>
      <c r="C4" s="6" t="n">
        <v>1027855</v>
      </c>
    </row>
    <row r="5" spans="1:3">
      <c r="A5" s="4" t="s">
        <v>218</v>
      </c>
      <c r="B5" s="5" t="n">
        <v>4889946</v>
      </c>
      <c r="C5" s="5" t="n">
        <v>3877170</v>
      </c>
    </row>
    <row r="6" spans="1:3">
      <c r="A6" s="4" t="s">
        <v>1294</v>
      </c>
      <c r="B6" s="5" t="n">
        <v>64989</v>
      </c>
      <c r="C6" s="5" t="n">
        <v>74477</v>
      </c>
    </row>
    <row r="7" spans="1:3">
      <c r="A7" s="4" t="s">
        <v>1283</v>
      </c>
    </row>
    <row r="8" spans="1:3">
      <c r="A8" s="3" t="s">
        <v>1325</v>
      </c>
    </row>
    <row r="9" spans="1:3">
      <c r="A9" s="4" t="s">
        <v>71</v>
      </c>
      <c r="B9" s="5" t="n">
        <v>100403</v>
      </c>
      <c r="C9" s="5" t="n">
        <v>86977</v>
      </c>
    </row>
    <row r="10" spans="1:3">
      <c r="A10" s="4" t="s">
        <v>218</v>
      </c>
      <c r="B10" s="5" t="n">
        <v>558271</v>
      </c>
      <c r="C10" s="5" t="n">
        <v>592598</v>
      </c>
    </row>
    <row r="11" spans="1:3">
      <c r="A11" s="4" t="s">
        <v>1294</v>
      </c>
      <c r="B11" s="5" t="n">
        <v>36611</v>
      </c>
      <c r="C11" s="5" t="n">
        <v>40186</v>
      </c>
    </row>
    <row r="12" spans="1:3">
      <c r="A12" s="4" t="s">
        <v>1284</v>
      </c>
    </row>
    <row r="13" spans="1:3">
      <c r="A13" s="3" t="s">
        <v>1325</v>
      </c>
    </row>
    <row r="14" spans="1:3">
      <c r="A14" s="4" t="s">
        <v>71</v>
      </c>
      <c r="B14" s="5" t="n">
        <v>995615</v>
      </c>
      <c r="C14" s="5" t="n">
        <v>940878</v>
      </c>
    </row>
    <row r="15" spans="1:3">
      <c r="A15" s="4" t="s">
        <v>218</v>
      </c>
      <c r="B15" s="5" t="n">
        <v>4331675</v>
      </c>
      <c r="C15" s="5" t="n">
        <v>3284572</v>
      </c>
    </row>
    <row r="16" spans="1:3">
      <c r="A16" s="4" t="s">
        <v>1294</v>
      </c>
      <c r="B16" s="6" t="n">
        <v>28378</v>
      </c>
      <c r="C16" s="6" t="n">
        <v>3429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7"/>
  </cols>
  <sheetData>
    <row r="1" spans="1:2">
      <c r="A1" s="1" t="s">
        <v>1348</v>
      </c>
      <c r="B1" s="2" t="s">
        <v>516</v>
      </c>
    </row>
    <row r="2" spans="1:2">
      <c r="A2" s="3" t="s">
        <v>1349</v>
      </c>
    </row>
    <row r="3" spans="1:2">
      <c r="A3" s="16" t="n">
        <v>1</v>
      </c>
      <c r="B3" s="6" t="n">
        <v>240993</v>
      </c>
    </row>
    <row r="4" spans="1:2">
      <c r="A4" s="16" t="n">
        <v>2</v>
      </c>
      <c r="B4" s="5" t="n">
        <v>150731</v>
      </c>
    </row>
    <row r="5" spans="1:2">
      <c r="A5" s="16" t="n">
        <v>3</v>
      </c>
      <c r="B5" s="5" t="n">
        <v>123901</v>
      </c>
    </row>
    <row r="6" spans="1:2">
      <c r="A6" s="16" t="n">
        <v>4</v>
      </c>
      <c r="B6" s="5" t="n">
        <v>122108</v>
      </c>
    </row>
    <row r="7" spans="1:2">
      <c r="A7" s="16" t="n">
        <v>5</v>
      </c>
      <c r="B7" s="5" t="n">
        <v>108790</v>
      </c>
    </row>
    <row r="8" spans="1:2">
      <c r="A8" s="4" t="s">
        <v>866</v>
      </c>
      <c r="B8" s="5" t="n">
        <v>691576</v>
      </c>
    </row>
    <row r="9" spans="1:2">
      <c r="A9" s="4" t="s">
        <v>128</v>
      </c>
      <c r="B9" s="5" t="n">
        <v>1438099</v>
      </c>
    </row>
    <row r="10" spans="1:2">
      <c r="A10" s="4" t="s">
        <v>1350</v>
      </c>
    </row>
    <row r="11" spans="1:2">
      <c r="A11" s="3" t="s">
        <v>1349</v>
      </c>
    </row>
    <row r="12" spans="1:2">
      <c r="A12" s="16" t="n">
        <v>1</v>
      </c>
      <c r="B12" s="5" t="n">
        <v>63330</v>
      </c>
    </row>
    <row r="13" spans="1:2">
      <c r="A13" s="16" t="n">
        <v>2</v>
      </c>
      <c r="B13" s="5" t="n">
        <v>36622</v>
      </c>
    </row>
    <row r="14" spans="1:2">
      <c r="A14" s="16" t="n">
        <v>3</v>
      </c>
      <c r="B14" s="5" t="n">
        <v>37398</v>
      </c>
    </row>
    <row r="15" spans="1:2">
      <c r="A15" s="16" t="n">
        <v>4</v>
      </c>
      <c r="B15" s="5" t="n">
        <v>38822</v>
      </c>
    </row>
    <row r="16" spans="1:2">
      <c r="A16" s="16" t="n">
        <v>5</v>
      </c>
      <c r="B16" s="5" t="n">
        <v>38822</v>
      </c>
    </row>
    <row r="17" spans="1:2">
      <c r="A17" s="4" t="s">
        <v>866</v>
      </c>
      <c r="B17" s="5" t="n">
        <v>0</v>
      </c>
    </row>
    <row r="18" spans="1:2">
      <c r="A18" s="4" t="s">
        <v>128</v>
      </c>
      <c r="B18" s="5" t="n">
        <v>214994</v>
      </c>
    </row>
    <row r="19" spans="1:2">
      <c r="A19" s="4" t="s">
        <v>1351</v>
      </c>
    </row>
    <row r="20" spans="1:2">
      <c r="A20" s="3" t="s">
        <v>1349</v>
      </c>
    </row>
    <row r="21" spans="1:2">
      <c r="A21" s="16" t="n">
        <v>1</v>
      </c>
      <c r="B21" s="5" t="n">
        <v>62179</v>
      </c>
    </row>
    <row r="22" spans="1:2">
      <c r="A22" s="16" t="n">
        <v>2</v>
      </c>
      <c r="B22" s="5" t="n">
        <v>45468</v>
      </c>
    </row>
    <row r="23" spans="1:2">
      <c r="A23" s="16" t="n">
        <v>3</v>
      </c>
      <c r="B23" s="5" t="n">
        <v>37407</v>
      </c>
    </row>
    <row r="24" spans="1:2">
      <c r="A24" s="16" t="n">
        <v>4</v>
      </c>
      <c r="B24" s="5" t="n">
        <v>31636</v>
      </c>
    </row>
    <row r="25" spans="1:2">
      <c r="A25" s="16" t="n">
        <v>5</v>
      </c>
      <c r="B25" s="5" t="n">
        <v>17400</v>
      </c>
    </row>
    <row r="26" spans="1:2">
      <c r="A26" s="4" t="s">
        <v>866</v>
      </c>
      <c r="B26" s="5" t="n">
        <v>64284</v>
      </c>
    </row>
    <row r="27" spans="1:2">
      <c r="A27" s="4" t="s">
        <v>128</v>
      </c>
      <c r="B27" s="5" t="n">
        <v>258374</v>
      </c>
    </row>
    <row r="28" spans="1:2">
      <c r="A28" s="4" t="s">
        <v>1352</v>
      </c>
    </row>
    <row r="29" spans="1:2">
      <c r="A29" s="3" t="s">
        <v>1349</v>
      </c>
    </row>
    <row r="30" spans="1:2">
      <c r="A30" s="16" t="n">
        <v>1</v>
      </c>
      <c r="B30" s="5" t="n">
        <v>41446</v>
      </c>
    </row>
    <row r="31" spans="1:2">
      <c r="A31" s="16" t="n">
        <v>2</v>
      </c>
      <c r="B31" s="5" t="n">
        <v>42252</v>
      </c>
    </row>
    <row r="32" spans="1:2">
      <c r="A32" s="16" t="n">
        <v>3</v>
      </c>
      <c r="B32" s="5" t="n">
        <v>42508</v>
      </c>
    </row>
    <row r="33" spans="1:2">
      <c r="A33" s="16" t="n">
        <v>4</v>
      </c>
      <c r="B33" s="5" t="n">
        <v>45178</v>
      </c>
    </row>
    <row r="34" spans="1:2">
      <c r="A34" s="16" t="n">
        <v>5</v>
      </c>
      <c r="B34" s="5" t="n">
        <v>46019</v>
      </c>
    </row>
    <row r="35" spans="1:2">
      <c r="A35" s="4" t="s">
        <v>866</v>
      </c>
      <c r="B35" s="5" t="n">
        <v>503671</v>
      </c>
    </row>
    <row r="36" spans="1:2">
      <c r="A36" s="4" t="s">
        <v>128</v>
      </c>
      <c r="B36" s="5" t="n">
        <v>721074</v>
      </c>
    </row>
    <row r="37" spans="1:2">
      <c r="A37" s="4" t="s">
        <v>1353</v>
      </c>
    </row>
    <row r="38" spans="1:2">
      <c r="A38" s="3" t="s">
        <v>1349</v>
      </c>
    </row>
    <row r="39" spans="1:2">
      <c r="A39" s="16" t="n">
        <v>1</v>
      </c>
      <c r="B39" s="5" t="n">
        <v>66696</v>
      </c>
    </row>
    <row r="40" spans="1:2">
      <c r="A40" s="16" t="n">
        <v>2</v>
      </c>
      <c r="B40" s="5" t="n">
        <v>19538</v>
      </c>
    </row>
    <row r="41" spans="1:2">
      <c r="A41" s="16" t="n">
        <v>3</v>
      </c>
      <c r="B41" s="5" t="n">
        <v>69</v>
      </c>
    </row>
    <row r="42" spans="1:2">
      <c r="A42" s="16" t="n">
        <v>4</v>
      </c>
      <c r="B42" s="5" t="n">
        <v>69</v>
      </c>
    </row>
    <row r="43" spans="1:2">
      <c r="A43" s="16" t="n">
        <v>5</v>
      </c>
      <c r="B43" s="5" t="n">
        <v>69</v>
      </c>
    </row>
    <row r="44" spans="1:2">
      <c r="A44" s="4" t="s">
        <v>866</v>
      </c>
      <c r="B44" s="5" t="n">
        <v>17</v>
      </c>
    </row>
    <row r="45" spans="1:2">
      <c r="A45" s="4" t="s">
        <v>128</v>
      </c>
      <c r="B45" s="5" t="n">
        <v>86458</v>
      </c>
    </row>
    <row r="46" spans="1:2">
      <c r="A46" s="4" t="s">
        <v>1354</v>
      </c>
    </row>
    <row r="47" spans="1:2">
      <c r="A47" s="3" t="s">
        <v>1349</v>
      </c>
    </row>
    <row r="48" spans="1:2">
      <c r="A48" s="16" t="n">
        <v>1</v>
      </c>
      <c r="B48" s="5" t="n">
        <v>7342</v>
      </c>
    </row>
    <row r="49" spans="1:2">
      <c r="A49" s="16" t="n">
        <v>2</v>
      </c>
      <c r="B49" s="5" t="n">
        <v>6851</v>
      </c>
    </row>
    <row r="50" spans="1:2">
      <c r="A50" s="16" t="n">
        <v>3</v>
      </c>
      <c r="B50" s="5" t="n">
        <v>6519</v>
      </c>
    </row>
    <row r="51" spans="1:2">
      <c r="A51" s="16" t="n">
        <v>4</v>
      </c>
      <c r="B51" s="5" t="n">
        <v>6403</v>
      </c>
    </row>
    <row r="52" spans="1:2">
      <c r="A52" s="16" t="n">
        <v>5</v>
      </c>
      <c r="B52" s="5" t="n">
        <v>6480</v>
      </c>
    </row>
    <row r="53" spans="1:2">
      <c r="A53" s="4" t="s">
        <v>866</v>
      </c>
      <c r="B53" s="5" t="n">
        <v>123604</v>
      </c>
    </row>
    <row r="54" spans="1:2">
      <c r="A54" s="4" t="s">
        <v>128</v>
      </c>
      <c r="B54" s="6" t="n">
        <v>1571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5</v>
      </c>
      <c r="B1" s="2" t="s">
        <v>1</v>
      </c>
    </row>
    <row r="2" spans="1:3">
      <c r="B2" s="2" t="s">
        <v>24</v>
      </c>
      <c r="C2" s="2" t="s">
        <v>25</v>
      </c>
    </row>
    <row r="3" spans="1:3">
      <c r="A3" s="3" t="s">
        <v>276</v>
      </c>
    </row>
    <row r="4" spans="1:3">
      <c r="A4" s="4" t="s">
        <v>215</v>
      </c>
      <c r="B4" s="6" t="n">
        <v>6612</v>
      </c>
      <c r="C4" s="6" t="n">
        <v>6715</v>
      </c>
    </row>
    <row r="5" spans="1:3">
      <c r="A5" s="4" t="s">
        <v>296</v>
      </c>
      <c r="B5" s="5" t="n">
        <v>6877</v>
      </c>
      <c r="C5" s="5" t="n">
        <v>3049</v>
      </c>
    </row>
    <row r="6" spans="1:3">
      <c r="A6" s="4" t="s">
        <v>1356</v>
      </c>
      <c r="B6" s="5" t="n">
        <v>692</v>
      </c>
      <c r="C6" s="5" t="n">
        <v>-2968</v>
      </c>
    </row>
    <row r="7" spans="1:3">
      <c r="A7" s="4" t="s">
        <v>1357</v>
      </c>
      <c r="B7" s="5" t="n">
        <v>145</v>
      </c>
      <c r="C7" s="5" t="n">
        <v>-2529</v>
      </c>
    </row>
    <row r="8" spans="1:3">
      <c r="A8" s="4" t="s">
        <v>31</v>
      </c>
      <c r="B8" s="5" t="n">
        <v>-6161</v>
      </c>
      <c r="C8" s="5" t="n">
        <v>-7833</v>
      </c>
    </row>
    <row r="9" spans="1:3">
      <c r="A9" s="4" t="s">
        <v>43</v>
      </c>
      <c r="B9" s="5" t="n">
        <v>24524</v>
      </c>
      <c r="C9" s="5" t="n">
        <v>-18261</v>
      </c>
    </row>
    <row r="10" spans="1:3">
      <c r="A10" s="4" t="s">
        <v>44</v>
      </c>
      <c r="B10" s="5" t="n">
        <v>-9454</v>
      </c>
      <c r="C10" s="5" t="n">
        <v>-28495</v>
      </c>
    </row>
    <row r="11" spans="1:3">
      <c r="A11" s="4" t="s">
        <v>1358</v>
      </c>
      <c r="B11" s="5" t="n">
        <v>-4552</v>
      </c>
      <c r="C11" s="5" t="n">
        <v>1820</v>
      </c>
    </row>
    <row r="12" spans="1:3">
      <c r="A12" s="4" t="s">
        <v>1359</v>
      </c>
      <c r="B12" s="5" t="n">
        <v>-14979</v>
      </c>
      <c r="C12" s="5" t="n">
        <v>37353</v>
      </c>
    </row>
    <row r="13" spans="1:3">
      <c r="A13" s="4" t="s">
        <v>1360</v>
      </c>
      <c r="B13" s="6" t="n">
        <v>3704</v>
      </c>
      <c r="C13" s="6" t="n">
        <v>-1114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4</v>
      </c>
      <c r="C1" s="2" t="s">
        <v>25</v>
      </c>
    </row>
    <row r="2" spans="1:3">
      <c r="A2" s="4" t="s">
        <v>1362</v>
      </c>
    </row>
    <row r="3" spans="1:3">
      <c r="A3" s="3" t="s">
        <v>1363</v>
      </c>
    </row>
    <row r="4" spans="1:3">
      <c r="A4" s="4" t="s">
        <v>1364</v>
      </c>
      <c r="B4" s="6" t="n">
        <v>95404</v>
      </c>
    </row>
    <row r="5" spans="1:3">
      <c r="A5" s="4" t="s">
        <v>1365</v>
      </c>
    </row>
    <row r="6" spans="1:3">
      <c r="A6" s="3" t="s">
        <v>1363</v>
      </c>
    </row>
    <row r="7" spans="1:3">
      <c r="A7" s="4" t="s">
        <v>1364</v>
      </c>
      <c r="B7" s="5" t="n">
        <v>36</v>
      </c>
    </row>
    <row r="8" spans="1:3">
      <c r="A8" s="4" t="s">
        <v>1366</v>
      </c>
    </row>
    <row r="9" spans="1:3">
      <c r="A9" s="3" t="s">
        <v>1363</v>
      </c>
    </row>
    <row r="10" spans="1:3">
      <c r="A10" s="4" t="s">
        <v>1364</v>
      </c>
      <c r="B10" s="5" t="n">
        <v>13385</v>
      </c>
    </row>
    <row r="11" spans="1:3">
      <c r="A11" s="17" t="n">
        <v>1</v>
      </c>
    </row>
    <row r="12" spans="1:3">
      <c r="A12" s="3" t="s">
        <v>1363</v>
      </c>
    </row>
    <row r="13" spans="1:3">
      <c r="A13" s="4" t="s">
        <v>230</v>
      </c>
      <c r="B13" s="5" t="n">
        <v>517637</v>
      </c>
      <c r="C13" s="6" t="n">
        <v>511829</v>
      </c>
    </row>
    <row r="14" spans="1:3">
      <c r="A14" s="4" t="s">
        <v>1367</v>
      </c>
      <c r="B14" s="5" t="n">
        <v>455975</v>
      </c>
    </row>
    <row r="15" spans="1:3">
      <c r="A15" s="4" t="s">
        <v>1368</v>
      </c>
      <c r="B15" s="5" t="n">
        <v>973612</v>
      </c>
      <c r="C15" s="5" t="n">
        <v>511829</v>
      </c>
    </row>
    <row r="16" spans="1:3">
      <c r="A16" s="17" t="n">
        <v>2</v>
      </c>
    </row>
    <row r="17" spans="1:3">
      <c r="A17" s="3" t="s">
        <v>1363</v>
      </c>
    </row>
    <row r="18" spans="1:3">
      <c r="A18" s="4" t="s">
        <v>570</v>
      </c>
      <c r="B18" s="5" t="n">
        <v>47933</v>
      </c>
      <c r="C18" s="5" t="n">
        <v>126468</v>
      </c>
    </row>
    <row r="19" spans="1:3">
      <c r="A19" s="4" t="s">
        <v>1369</v>
      </c>
      <c r="B19" s="5" t="n">
        <v>66316</v>
      </c>
      <c r="C19" s="5" t="n">
        <v>4</v>
      </c>
    </row>
    <row r="20" spans="1:3">
      <c r="A20" s="4" t="s">
        <v>1370</v>
      </c>
      <c r="B20" s="5" t="n">
        <v>114249</v>
      </c>
      <c r="C20" s="5" t="n">
        <v>126472</v>
      </c>
    </row>
    <row r="21" spans="1:3">
      <c r="A21" s="4" t="s">
        <v>230</v>
      </c>
      <c r="B21" s="5" t="n">
        <v>3481629</v>
      </c>
      <c r="C21" s="5" t="n">
        <v>1035517</v>
      </c>
    </row>
    <row r="22" spans="1:3">
      <c r="A22" s="4" t="s">
        <v>1367</v>
      </c>
      <c r="B22" s="5" t="n">
        <v>0</v>
      </c>
    </row>
    <row r="23" spans="1:3">
      <c r="A23" s="4" t="s">
        <v>1364</v>
      </c>
      <c r="B23" s="5" t="n">
        <v>108825</v>
      </c>
      <c r="C23" s="5" t="n">
        <v>114812</v>
      </c>
    </row>
    <row r="24" spans="1:3">
      <c r="A24" s="4" t="s">
        <v>1368</v>
      </c>
      <c r="B24" s="5" t="n">
        <v>3609067</v>
      </c>
      <c r="C24" s="5" t="n">
        <v>1167632</v>
      </c>
    </row>
    <row r="25" spans="1:3">
      <c r="A25" s="4" t="s">
        <v>1371</v>
      </c>
    </row>
    <row r="26" spans="1:3">
      <c r="A26" s="3" t="s">
        <v>1363</v>
      </c>
    </row>
    <row r="27" spans="1:3">
      <c r="A27" s="4" t="s">
        <v>1364</v>
      </c>
      <c r="B27" s="5" t="n">
        <v>95404</v>
      </c>
      <c r="C27" s="5" t="n">
        <v>101559</v>
      </c>
    </row>
    <row r="28" spans="1:3">
      <c r="A28" s="4" t="s">
        <v>1372</v>
      </c>
    </row>
    <row r="29" spans="1:3">
      <c r="A29" s="3" t="s">
        <v>1363</v>
      </c>
    </row>
    <row r="30" spans="1:3">
      <c r="A30" s="4" t="s">
        <v>1369</v>
      </c>
      <c r="B30" s="5" t="n">
        <v>17864</v>
      </c>
    </row>
    <row r="31" spans="1:3">
      <c r="A31" s="4" t="s">
        <v>1373</v>
      </c>
    </row>
    <row r="32" spans="1:3">
      <c r="A32" s="3" t="s">
        <v>1363</v>
      </c>
    </row>
    <row r="33" spans="1:3">
      <c r="A33" s="4" t="s">
        <v>1369</v>
      </c>
      <c r="B33" s="5" t="n">
        <v>359</v>
      </c>
      <c r="C33" s="5" t="n">
        <v>4</v>
      </c>
    </row>
    <row r="34" spans="1:3">
      <c r="A34" s="4" t="s">
        <v>1364</v>
      </c>
      <c r="B34" s="5" t="n">
        <v>36</v>
      </c>
      <c r="C34" s="5" t="n">
        <v>1676</v>
      </c>
    </row>
    <row r="35" spans="1:3">
      <c r="A35" s="4" t="s">
        <v>1374</v>
      </c>
    </row>
    <row r="36" spans="1:3">
      <c r="A36" s="3" t="s">
        <v>1363</v>
      </c>
    </row>
    <row r="37" spans="1:3">
      <c r="A37" s="4" t="s">
        <v>1369</v>
      </c>
      <c r="B37" s="5" t="n">
        <v>48093</v>
      </c>
    </row>
    <row r="38" spans="1:3">
      <c r="A38" s="4" t="s">
        <v>1364</v>
      </c>
      <c r="B38" s="5" t="n">
        <v>13385</v>
      </c>
      <c r="C38" s="5" t="n">
        <v>9659</v>
      </c>
    </row>
    <row r="39" spans="1:3">
      <c r="A39" s="4" t="s">
        <v>1375</v>
      </c>
    </row>
    <row r="40" spans="1:3">
      <c r="A40" s="3" t="s">
        <v>1363</v>
      </c>
    </row>
    <row r="41" spans="1:3">
      <c r="A41" s="4" t="s">
        <v>1364</v>
      </c>
      <c r="C41" s="5" t="n">
        <v>1918</v>
      </c>
    </row>
    <row r="42" spans="1:3">
      <c r="A42" s="4" t="s">
        <v>1376</v>
      </c>
    </row>
    <row r="43" spans="1:3">
      <c r="A43" s="3" t="s">
        <v>1363</v>
      </c>
    </row>
    <row r="44" spans="1:3">
      <c r="A44" s="4" t="s">
        <v>1367</v>
      </c>
      <c r="C44" s="5" t="n">
        <v>17303</v>
      </c>
    </row>
    <row r="45" spans="1:3">
      <c r="A45" s="4" t="s">
        <v>1377</v>
      </c>
      <c r="B45" s="5" t="n">
        <v>18613</v>
      </c>
    </row>
    <row r="46" spans="1:3">
      <c r="A46" s="17" t="n">
        <v>3</v>
      </c>
    </row>
    <row r="47" spans="1:3">
      <c r="A47" s="3" t="s">
        <v>1363</v>
      </c>
    </row>
    <row r="48" spans="1:3">
      <c r="A48" s="4" t="s">
        <v>570</v>
      </c>
      <c r="B48" s="5" t="n">
        <v>0</v>
      </c>
      <c r="C48" s="5" t="n">
        <v>0</v>
      </c>
    </row>
    <row r="49" spans="1:3">
      <c r="A49" s="4" t="s">
        <v>1369</v>
      </c>
      <c r="B49" s="5" t="n">
        <v>84554</v>
      </c>
      <c r="C49" s="5" t="n">
        <v>88357</v>
      </c>
    </row>
    <row r="50" spans="1:3">
      <c r="A50" s="4" t="s">
        <v>1370</v>
      </c>
      <c r="B50" s="5" t="n">
        <v>84554</v>
      </c>
      <c r="C50" s="5" t="n">
        <v>88357</v>
      </c>
    </row>
    <row r="51" spans="1:3">
      <c r="A51" s="4" t="s">
        <v>1364</v>
      </c>
      <c r="B51" s="5" t="n">
        <v>0</v>
      </c>
      <c r="C51" s="5" t="n">
        <v>446</v>
      </c>
    </row>
    <row r="52" spans="1:3">
      <c r="A52" s="4" t="s">
        <v>1368</v>
      </c>
      <c r="B52" s="5" t="n">
        <v>0</v>
      </c>
      <c r="C52" s="5" t="n">
        <v>446</v>
      </c>
    </row>
    <row r="53" spans="1:3">
      <c r="A53" s="4" t="s">
        <v>1378</v>
      </c>
    </row>
    <row r="54" spans="1:3">
      <c r="A54" s="3" t="s">
        <v>1363</v>
      </c>
    </row>
    <row r="55" spans="1:3">
      <c r="A55" s="4" t="s">
        <v>1369</v>
      </c>
      <c r="B55" s="5" t="n">
        <v>84554</v>
      </c>
      <c r="C55" s="5" t="n">
        <v>88357</v>
      </c>
    </row>
    <row r="56" spans="1:3">
      <c r="A56" s="4" t="s">
        <v>1364</v>
      </c>
      <c r="C56" s="5" t="n">
        <v>446</v>
      </c>
    </row>
    <row r="57" spans="1:3">
      <c r="A57" s="4" t="s">
        <v>1379</v>
      </c>
    </row>
    <row r="58" spans="1:3">
      <c r="A58" s="3" t="s">
        <v>1363</v>
      </c>
    </row>
    <row r="59" spans="1:3">
      <c r="A59" s="4" t="s">
        <v>570</v>
      </c>
      <c r="B59" s="5" t="n">
        <v>38183</v>
      </c>
      <c r="C59" s="5" t="n">
        <v>119383</v>
      </c>
    </row>
    <row r="60" spans="1:3">
      <c r="A60" s="4" t="s">
        <v>1369</v>
      </c>
      <c r="B60" s="5" t="n">
        <v>150870</v>
      </c>
      <c r="C60" s="5" t="n">
        <v>88361</v>
      </c>
    </row>
    <row r="61" spans="1:3">
      <c r="A61" s="4" t="s">
        <v>1370</v>
      </c>
      <c r="B61" s="5" t="n">
        <v>189053</v>
      </c>
      <c r="C61" s="5" t="n">
        <v>207744</v>
      </c>
    </row>
    <row r="62" spans="1:3">
      <c r="A62" s="4" t="s">
        <v>230</v>
      </c>
      <c r="B62" s="5" t="n">
        <v>3913415</v>
      </c>
      <c r="C62" s="5" t="n">
        <v>1486795</v>
      </c>
    </row>
    <row r="63" spans="1:3">
      <c r="A63" s="4" t="s">
        <v>1367</v>
      </c>
      <c r="B63" s="5" t="n">
        <v>358619</v>
      </c>
    </row>
    <row r="64" spans="1:3">
      <c r="A64" s="4" t="s">
        <v>1364</v>
      </c>
      <c r="B64" s="5" t="n">
        <v>108825</v>
      </c>
      <c r="C64" s="5" t="n">
        <v>115258</v>
      </c>
    </row>
    <row r="65" spans="1:3">
      <c r="A65" s="4" t="s">
        <v>1368</v>
      </c>
      <c r="B65" s="5" t="n">
        <v>4399319</v>
      </c>
      <c r="C65" s="5" t="n">
        <v>1620580</v>
      </c>
    </row>
    <row r="66" spans="1:3">
      <c r="A66" s="4" t="s">
        <v>1380</v>
      </c>
    </row>
    <row r="67" spans="1:3">
      <c r="A67" s="3" t="s">
        <v>1363</v>
      </c>
    </row>
    <row r="68" spans="1:3">
      <c r="A68" s="4" t="s">
        <v>1369</v>
      </c>
      <c r="B68" s="5" t="n">
        <v>84554</v>
      </c>
      <c r="C68" s="5" t="n">
        <v>88357</v>
      </c>
    </row>
    <row r="69" spans="1:3">
      <c r="A69" s="4" t="s">
        <v>1364</v>
      </c>
      <c r="C69" s="5" t="n">
        <v>446</v>
      </c>
    </row>
    <row r="70" spans="1:3">
      <c r="A70" s="4" t="s">
        <v>1381</v>
      </c>
    </row>
    <row r="71" spans="1:3">
      <c r="A71" s="3" t="s">
        <v>1363</v>
      </c>
    </row>
    <row r="72" spans="1:3">
      <c r="A72" s="4" t="s">
        <v>1364</v>
      </c>
      <c r="B72" s="5" t="n">
        <v>95404</v>
      </c>
      <c r="C72" s="5" t="n">
        <v>101559</v>
      </c>
    </row>
    <row r="73" spans="1:3">
      <c r="A73" s="4" t="s">
        <v>1382</v>
      </c>
    </row>
    <row r="74" spans="1:3">
      <c r="A74" s="3" t="s">
        <v>1363</v>
      </c>
    </row>
    <row r="75" spans="1:3">
      <c r="A75" s="4" t="s">
        <v>1369</v>
      </c>
      <c r="B75" s="5" t="n">
        <v>17864</v>
      </c>
    </row>
    <row r="76" spans="1:3">
      <c r="A76" s="4" t="s">
        <v>1383</v>
      </c>
    </row>
    <row r="77" spans="1:3">
      <c r="A77" s="3" t="s">
        <v>1363</v>
      </c>
    </row>
    <row r="78" spans="1:3">
      <c r="A78" s="4" t="s">
        <v>1369</v>
      </c>
      <c r="B78" s="5" t="n">
        <v>359</v>
      </c>
      <c r="C78" s="5" t="n">
        <v>4</v>
      </c>
    </row>
    <row r="79" spans="1:3">
      <c r="A79" s="4" t="s">
        <v>1364</v>
      </c>
      <c r="B79" s="5" t="n">
        <v>36</v>
      </c>
      <c r="C79" s="5" t="n">
        <v>1676</v>
      </c>
    </row>
    <row r="80" spans="1:3">
      <c r="A80" s="4" t="s">
        <v>1384</v>
      </c>
    </row>
    <row r="81" spans="1:3">
      <c r="A81" s="3" t="s">
        <v>1363</v>
      </c>
    </row>
    <row r="82" spans="1:3">
      <c r="A82" s="4" t="s">
        <v>1369</v>
      </c>
      <c r="B82" s="5" t="n">
        <v>48093</v>
      </c>
    </row>
    <row r="83" spans="1:3">
      <c r="A83" s="4" t="s">
        <v>1364</v>
      </c>
      <c r="B83" s="5" t="n">
        <v>13385</v>
      </c>
      <c r="C83" s="5" t="n">
        <v>9659</v>
      </c>
    </row>
    <row r="84" spans="1:3">
      <c r="A84" s="4" t="s">
        <v>1385</v>
      </c>
    </row>
    <row r="85" spans="1:3">
      <c r="A85" s="3" t="s">
        <v>1363</v>
      </c>
    </row>
    <row r="86" spans="1:3">
      <c r="A86" s="4" t="s">
        <v>1364</v>
      </c>
      <c r="C86" s="5" t="n">
        <v>1918</v>
      </c>
    </row>
    <row r="87" spans="1:3">
      <c r="A87" s="4" t="s">
        <v>1386</v>
      </c>
    </row>
    <row r="88" spans="1:3">
      <c r="A88" s="3" t="s">
        <v>1363</v>
      </c>
    </row>
    <row r="89" spans="1:3">
      <c r="A89" s="4" t="s">
        <v>1367</v>
      </c>
      <c r="C89" s="5" t="n">
        <v>18527</v>
      </c>
    </row>
    <row r="90" spans="1:3">
      <c r="A90" s="4" t="s">
        <v>1377</v>
      </c>
      <c r="B90" s="5" t="n">
        <v>18460</v>
      </c>
    </row>
    <row r="91" spans="1:3">
      <c r="A91" s="4" t="s">
        <v>1387</v>
      </c>
    </row>
    <row r="92" spans="1:3">
      <c r="A92" s="3" t="s">
        <v>1363</v>
      </c>
    </row>
    <row r="93" spans="1:3">
      <c r="A93" s="4" t="s">
        <v>570</v>
      </c>
      <c r="B93" s="5" t="n">
        <v>47933</v>
      </c>
      <c r="C93" s="5" t="n">
        <v>126468</v>
      </c>
    </row>
    <row r="94" spans="1:3">
      <c r="A94" s="4" t="s">
        <v>1369</v>
      </c>
      <c r="B94" s="5" t="n">
        <v>150870</v>
      </c>
      <c r="C94" s="5" t="n">
        <v>88361</v>
      </c>
    </row>
    <row r="95" spans="1:3">
      <c r="A95" s="4" t="s">
        <v>1370</v>
      </c>
      <c r="B95" s="5" t="n">
        <v>198803</v>
      </c>
      <c r="C95" s="5" t="n">
        <v>214829</v>
      </c>
    </row>
    <row r="96" spans="1:3">
      <c r="A96" s="4" t="s">
        <v>230</v>
      </c>
      <c r="B96" s="5" t="n">
        <v>3999266</v>
      </c>
      <c r="C96" s="5" t="n">
        <v>1547346</v>
      </c>
    </row>
    <row r="97" spans="1:3">
      <c r="A97" s="4" t="s">
        <v>1367</v>
      </c>
      <c r="B97" s="5" t="n">
        <v>455975</v>
      </c>
    </row>
    <row r="98" spans="1:3">
      <c r="A98" s="4" t="s">
        <v>1364</v>
      </c>
      <c r="B98" s="5" t="n">
        <v>108825</v>
      </c>
      <c r="C98" s="5" t="n">
        <v>115258</v>
      </c>
    </row>
    <row r="99" spans="1:3">
      <c r="A99" s="4" t="s">
        <v>1368</v>
      </c>
      <c r="B99" s="5" t="n">
        <v>4582679</v>
      </c>
      <c r="C99" s="5" t="n">
        <v>1679907</v>
      </c>
    </row>
    <row r="100" spans="1:3">
      <c r="A100" s="4" t="s">
        <v>1388</v>
      </c>
    </row>
    <row r="101" spans="1:3">
      <c r="A101" s="3" t="s">
        <v>1363</v>
      </c>
    </row>
    <row r="102" spans="1:3">
      <c r="A102" s="4" t="s">
        <v>1369</v>
      </c>
      <c r="B102" s="5" t="n">
        <v>84554</v>
      </c>
      <c r="C102" s="5" t="n">
        <v>88357</v>
      </c>
    </row>
    <row r="103" spans="1:3">
      <c r="A103" s="4" t="s">
        <v>1364</v>
      </c>
      <c r="C103" s="5" t="n">
        <v>446</v>
      </c>
    </row>
    <row r="104" spans="1:3">
      <c r="A104" s="4" t="s">
        <v>1389</v>
      </c>
    </row>
    <row r="105" spans="1:3">
      <c r="A105" s="3" t="s">
        <v>1363</v>
      </c>
    </row>
    <row r="106" spans="1:3">
      <c r="A106" s="4" t="s">
        <v>1364</v>
      </c>
      <c r="B106" s="5" t="n">
        <v>95404</v>
      </c>
      <c r="C106" s="5" t="n">
        <v>101559</v>
      </c>
    </row>
    <row r="107" spans="1:3">
      <c r="A107" s="4" t="s">
        <v>1390</v>
      </c>
    </row>
    <row r="108" spans="1:3">
      <c r="A108" s="3" t="s">
        <v>1363</v>
      </c>
    </row>
    <row r="109" spans="1:3">
      <c r="A109" s="4" t="s">
        <v>1369</v>
      </c>
      <c r="B109" s="5" t="n">
        <v>17864</v>
      </c>
    </row>
    <row r="110" spans="1:3">
      <c r="A110" s="4" t="s">
        <v>1391</v>
      </c>
    </row>
    <row r="111" spans="1:3">
      <c r="A111" s="3" t="s">
        <v>1363</v>
      </c>
    </row>
    <row r="112" spans="1:3">
      <c r="A112" s="4" t="s">
        <v>1369</v>
      </c>
      <c r="B112" s="5" t="n">
        <v>359</v>
      </c>
      <c r="C112" s="5" t="n">
        <v>4</v>
      </c>
    </row>
    <row r="113" spans="1:3">
      <c r="A113" s="4" t="s">
        <v>1364</v>
      </c>
      <c r="B113" s="5" t="n">
        <v>36</v>
      </c>
      <c r="C113" s="5" t="n">
        <v>1676</v>
      </c>
    </row>
    <row r="114" spans="1:3">
      <c r="A114" s="4" t="s">
        <v>1392</v>
      </c>
    </row>
    <row r="115" spans="1:3">
      <c r="A115" s="3" t="s">
        <v>1363</v>
      </c>
    </row>
    <row r="116" spans="1:3">
      <c r="A116" s="4" t="s">
        <v>1369</v>
      </c>
      <c r="B116" s="5" t="n">
        <v>48093</v>
      </c>
    </row>
    <row r="117" spans="1:3">
      <c r="A117" s="4" t="s">
        <v>1364</v>
      </c>
      <c r="B117" s="5" t="n">
        <v>13385</v>
      </c>
      <c r="C117" s="5" t="n">
        <v>9659</v>
      </c>
    </row>
    <row r="118" spans="1:3">
      <c r="A118" s="4" t="s">
        <v>1393</v>
      </c>
    </row>
    <row r="119" spans="1:3">
      <c r="A119" s="3" t="s">
        <v>1363</v>
      </c>
    </row>
    <row r="120" spans="1:3">
      <c r="A120" s="4" t="s">
        <v>1364</v>
      </c>
      <c r="C120" s="5" t="n">
        <v>1918</v>
      </c>
    </row>
    <row r="121" spans="1:3">
      <c r="A121" s="4" t="s">
        <v>1394</v>
      </c>
    </row>
    <row r="122" spans="1:3">
      <c r="A122" s="3" t="s">
        <v>1363</v>
      </c>
    </row>
    <row r="123" spans="1:3">
      <c r="A123" s="4" t="s">
        <v>1367</v>
      </c>
      <c r="C123" s="6" t="n">
        <v>17303</v>
      </c>
    </row>
    <row r="124" spans="1:3">
      <c r="A124" s="4" t="s">
        <v>1377</v>
      </c>
      <c r="B124" s="5" t="n">
        <v>18613</v>
      </c>
    </row>
    <row r="125" spans="1:3">
      <c r="A125" s="4" t="s">
        <v>1395</v>
      </c>
    </row>
    <row r="126" spans="1:3">
      <c r="A126" s="3" t="s">
        <v>1363</v>
      </c>
    </row>
    <row r="127" spans="1:3">
      <c r="A127" s="4" t="s">
        <v>1369</v>
      </c>
      <c r="B127" s="6" t="n">
        <v>3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7"/>
    <col customWidth="1" max="7" min="7" width="17"/>
    <col customWidth="1" max="8" min="8" width="21"/>
    <col customWidth="1" max="9" min="9" width="35"/>
    <col customWidth="1" max="10" min="10" width="17"/>
    <col customWidth="1" max="11" min="11" width="21"/>
    <col customWidth="1" max="12" min="12" width="17"/>
    <col customWidth="1" max="13" min="13" width="17"/>
  </cols>
  <sheetData>
    <row r="1" spans="1:13">
      <c r="A1" s="1" t="s">
        <v>1396</v>
      </c>
      <c r="B1" s="2" t="s">
        <v>1397</v>
      </c>
      <c r="C1" s="2" t="s">
        <v>808</v>
      </c>
      <c r="D1" s="2" t="s">
        <v>1398</v>
      </c>
      <c r="E1" s="2" t="s">
        <v>454</v>
      </c>
      <c r="F1" s="2" t="s">
        <v>453</v>
      </c>
      <c r="G1" s="2" t="s">
        <v>1399</v>
      </c>
      <c r="H1" s="2" t="s">
        <v>638</v>
      </c>
      <c r="I1" s="2" t="s">
        <v>1400</v>
      </c>
      <c r="J1" s="2" t="s">
        <v>1401</v>
      </c>
      <c r="K1" s="2" t="s">
        <v>1402</v>
      </c>
      <c r="L1" s="2" t="s">
        <v>1403</v>
      </c>
      <c r="M1" s="2" t="s">
        <v>1404</v>
      </c>
    </row>
    <row r="2" spans="1:13">
      <c r="A2" s="3" t="s">
        <v>1405</v>
      </c>
    </row>
    <row r="3" spans="1:13">
      <c r="A3" s="4" t="s">
        <v>1406</v>
      </c>
      <c r="D3" s="5" t="n">
        <v>1229166000000</v>
      </c>
      <c r="I3" s="5" t="n">
        <v>1229166000000</v>
      </c>
    </row>
    <row r="4" spans="1:13">
      <c r="A4" s="4" t="s">
        <v>1407</v>
      </c>
      <c r="D4" s="6" t="n">
        <v>34355000</v>
      </c>
      <c r="F4" s="6" t="n">
        <v>21932000</v>
      </c>
    </row>
    <row r="5" spans="1:13">
      <c r="A5" s="4" t="s">
        <v>1408</v>
      </c>
      <c r="D5" s="5" t="n">
        <v>10024000</v>
      </c>
    </row>
    <row r="6" spans="1:13">
      <c r="A6" s="4" t="s">
        <v>1409</v>
      </c>
      <c r="D6" s="5" t="n">
        <v>0</v>
      </c>
      <c r="F6" s="5" t="n">
        <v>0</v>
      </c>
    </row>
    <row r="7" spans="1:13">
      <c r="A7" s="4" t="s">
        <v>1410</v>
      </c>
      <c r="D7" s="5" t="n">
        <v>-67855000</v>
      </c>
      <c r="F7" s="5" t="n">
        <v>289035000</v>
      </c>
    </row>
    <row r="8" spans="1:13">
      <c r="A8" s="4" t="s">
        <v>172</v>
      </c>
      <c r="D8" s="5" t="n">
        <v>357694000</v>
      </c>
      <c r="F8" s="5" t="n">
        <v>0</v>
      </c>
    </row>
    <row r="9" spans="1:13">
      <c r="A9" s="4" t="s">
        <v>1411</v>
      </c>
      <c r="D9" s="6" t="n">
        <v>3289000</v>
      </c>
      <c r="F9" s="5" t="n">
        <v>-1918000</v>
      </c>
    </row>
    <row r="10" spans="1:13">
      <c r="A10" s="4" t="s">
        <v>1412</v>
      </c>
      <c r="D10" s="4" t="s">
        <v>1413</v>
      </c>
      <c r="E10" s="4" t="s">
        <v>1413</v>
      </c>
    </row>
    <row r="11" spans="1:13">
      <c r="A11" s="4" t="s">
        <v>1414</v>
      </c>
      <c r="D11" s="6" t="n">
        <v>110417000</v>
      </c>
    </row>
    <row r="12" spans="1:13">
      <c r="A12" s="4" t="s">
        <v>1415</v>
      </c>
      <c r="D12" s="5" t="n">
        <v>295915000</v>
      </c>
    </row>
    <row r="13" spans="1:13">
      <c r="A13" s="4" t="s">
        <v>1416</v>
      </c>
    </row>
    <row r="14" spans="1:13">
      <c r="A14" s="3" t="s">
        <v>1405</v>
      </c>
    </row>
    <row r="15" spans="1:13">
      <c r="A15" s="4" t="s">
        <v>1417</v>
      </c>
      <c r="I15" s="9" t="n">
        <v>100417000</v>
      </c>
    </row>
    <row r="16" spans="1:13">
      <c r="A16" s="4" t="s">
        <v>1418</v>
      </c>
    </row>
    <row r="17" spans="1:13">
      <c r="A17" s="3" t="s">
        <v>1405</v>
      </c>
    </row>
    <row r="18" spans="1:13">
      <c r="A18" s="4" t="s">
        <v>1411</v>
      </c>
      <c r="D18" s="5" t="n">
        <v>420000</v>
      </c>
      <c r="F18" s="5" t="n">
        <v>-919000</v>
      </c>
    </row>
    <row r="19" spans="1:13">
      <c r="A19" s="4" t="s">
        <v>588</v>
      </c>
    </row>
    <row r="20" spans="1:13">
      <c r="A20" s="3" t="s">
        <v>1405</v>
      </c>
    </row>
    <row r="21" spans="1:13">
      <c r="A21" s="4" t="s">
        <v>1410</v>
      </c>
      <c r="D21" s="6" t="n">
        <v>2189000</v>
      </c>
      <c r="F21" s="5" t="n">
        <v>-68195000</v>
      </c>
    </row>
    <row r="22" spans="1:13">
      <c r="A22" s="4" t="s">
        <v>818</v>
      </c>
    </row>
    <row r="23" spans="1:13">
      <c r="A23" s="3" t="s">
        <v>1405</v>
      </c>
    </row>
    <row r="24" spans="1:13">
      <c r="A24" s="4" t="s">
        <v>789</v>
      </c>
      <c r="C24" s="9" t="n">
        <v>500000000</v>
      </c>
    </row>
    <row r="25" spans="1:13">
      <c r="A25" s="4" t="s">
        <v>1419</v>
      </c>
    </row>
    <row r="26" spans="1:13">
      <c r="A26" s="3" t="s">
        <v>1405</v>
      </c>
    </row>
    <row r="27" spans="1:13">
      <c r="A27" s="4" t="s">
        <v>822</v>
      </c>
      <c r="D27" s="4" t="s">
        <v>657</v>
      </c>
      <c r="E27" s="4" t="s">
        <v>657</v>
      </c>
    </row>
    <row r="28" spans="1:13">
      <c r="A28" s="4" t="s">
        <v>230</v>
      </c>
      <c r="D28" s="6" t="n">
        <v>135000000</v>
      </c>
    </row>
    <row r="29" spans="1:13">
      <c r="A29" s="4" t="s">
        <v>780</v>
      </c>
    </row>
    <row r="30" spans="1:13">
      <c r="A30" s="3" t="s">
        <v>1405</v>
      </c>
    </row>
    <row r="31" spans="1:13">
      <c r="A31" s="4" t="s">
        <v>230</v>
      </c>
      <c r="D31" s="6" t="n">
        <v>3913415000</v>
      </c>
      <c r="F31" s="5" t="n">
        <v>1486795000</v>
      </c>
    </row>
    <row r="32" spans="1:13">
      <c r="A32" s="4" t="s">
        <v>1420</v>
      </c>
    </row>
    <row r="33" spans="1:13">
      <c r="A33" s="3" t="s">
        <v>1405</v>
      </c>
    </row>
    <row r="34" spans="1:13">
      <c r="A34" s="4" t="s">
        <v>1421</v>
      </c>
      <c r="E34" s="9" t="n">
        <v>359950000</v>
      </c>
    </row>
    <row r="35" spans="1:13">
      <c r="A35" s="4" t="s">
        <v>1422</v>
      </c>
    </row>
    <row r="36" spans="1:13">
      <c r="A36" s="3" t="s">
        <v>1405</v>
      </c>
    </row>
    <row r="37" spans="1:13">
      <c r="A37" s="4" t="s">
        <v>784</v>
      </c>
      <c r="M37" s="6" t="n">
        <v>150000000</v>
      </c>
    </row>
    <row r="38" spans="1:13">
      <c r="A38" s="4" t="s">
        <v>1423</v>
      </c>
    </row>
    <row r="39" spans="1:13">
      <c r="A39" s="3" t="s">
        <v>1405</v>
      </c>
    </row>
    <row r="40" spans="1:13">
      <c r="A40" s="4" t="s">
        <v>784</v>
      </c>
      <c r="L40" s="6" t="n">
        <v>200000000</v>
      </c>
    </row>
    <row r="41" spans="1:13">
      <c r="A41" s="4" t="s">
        <v>1424</v>
      </c>
    </row>
    <row r="42" spans="1:13">
      <c r="A42" s="3" t="s">
        <v>1405</v>
      </c>
    </row>
    <row r="43" spans="1:13">
      <c r="A43" s="4" t="s">
        <v>1406</v>
      </c>
      <c r="D43" s="5" t="n">
        <v>384999000000</v>
      </c>
      <c r="I43" s="5" t="n">
        <v>384999000000</v>
      </c>
    </row>
    <row r="44" spans="1:13">
      <c r="A44" s="4" t="s">
        <v>1425</v>
      </c>
    </row>
    <row r="45" spans="1:13">
      <c r="A45" s="3" t="s">
        <v>1405</v>
      </c>
    </row>
    <row r="46" spans="1:13">
      <c r="A46" s="4" t="s">
        <v>1426</v>
      </c>
      <c r="J46" s="6" t="n">
        <v>47225000</v>
      </c>
      <c r="K46" s="9" t="n">
        <v>38400000</v>
      </c>
    </row>
    <row r="47" spans="1:13">
      <c r="A47" s="4" t="s">
        <v>1427</v>
      </c>
    </row>
    <row r="48" spans="1:13">
      <c r="A48" s="3" t="s">
        <v>1405</v>
      </c>
    </row>
    <row r="49" spans="1:13">
      <c r="A49" s="4" t="s">
        <v>1411</v>
      </c>
      <c r="D49" s="6" t="n">
        <v>1371000</v>
      </c>
      <c r="F49" s="5" t="n">
        <v>0</v>
      </c>
    </row>
    <row r="50" spans="1:13">
      <c r="A50" s="4" t="s">
        <v>1428</v>
      </c>
    </row>
    <row r="51" spans="1:13">
      <c r="A51" s="3" t="s">
        <v>1405</v>
      </c>
    </row>
    <row r="52" spans="1:13">
      <c r="A52" s="4" t="s">
        <v>1429</v>
      </c>
      <c r="C52" s="9" t="n">
        <v>250000000</v>
      </c>
    </row>
    <row r="53" spans="1:13">
      <c r="A53" s="4" t="s">
        <v>1430</v>
      </c>
      <c r="C53" s="4" t="s">
        <v>657</v>
      </c>
    </row>
    <row r="54" spans="1:13">
      <c r="A54" s="4" t="s">
        <v>1431</v>
      </c>
      <c r="C54" s="4" t="s">
        <v>1432</v>
      </c>
    </row>
    <row r="55" spans="1:13">
      <c r="A55" s="4" t="s">
        <v>1433</v>
      </c>
    </row>
    <row r="56" spans="1:13">
      <c r="A56" s="3" t="s">
        <v>1405</v>
      </c>
    </row>
    <row r="57" spans="1:13">
      <c r="A57" s="4" t="s">
        <v>1429</v>
      </c>
      <c r="C57" s="9" t="n">
        <v>250000000</v>
      </c>
    </row>
    <row r="58" spans="1:13">
      <c r="A58" s="4" t="s">
        <v>1430</v>
      </c>
      <c r="C58" s="4" t="s">
        <v>823</v>
      </c>
    </row>
    <row r="59" spans="1:13">
      <c r="A59" s="4" t="s">
        <v>1431</v>
      </c>
      <c r="C59" s="4" t="s">
        <v>1434</v>
      </c>
    </row>
    <row r="60" spans="1:13">
      <c r="A60" s="4" t="s">
        <v>1435</v>
      </c>
    </row>
    <row r="61" spans="1:13">
      <c r="A61" s="3" t="s">
        <v>1405</v>
      </c>
    </row>
    <row r="62" spans="1:13">
      <c r="A62" s="4" t="s">
        <v>1426</v>
      </c>
      <c r="D62" s="6" t="n">
        <v>58791000</v>
      </c>
    </row>
    <row r="63" spans="1:13">
      <c r="A63" s="4" t="s">
        <v>1436</v>
      </c>
      <c r="D63" s="4" t="s">
        <v>1437</v>
      </c>
      <c r="I63" s="4" t="s">
        <v>1437</v>
      </c>
    </row>
    <row r="64" spans="1:13">
      <c r="A64" s="4" t="s">
        <v>1411</v>
      </c>
      <c r="D64" s="6" t="n">
        <v>0</v>
      </c>
      <c r="F64" s="5" t="n">
        <v>-1498000</v>
      </c>
    </row>
    <row r="65" spans="1:13">
      <c r="A65" s="4" t="s">
        <v>1438</v>
      </c>
    </row>
    <row r="66" spans="1:13">
      <c r="A66" s="3" t="s">
        <v>1405</v>
      </c>
    </row>
    <row r="67" spans="1:13">
      <c r="A67" s="4" t="s">
        <v>1411</v>
      </c>
      <c r="D67" s="6" t="n">
        <v>-951000</v>
      </c>
      <c r="F67" s="5" t="n">
        <v>579000</v>
      </c>
    </row>
    <row r="68" spans="1:13">
      <c r="A68" s="4" t="s">
        <v>1439</v>
      </c>
    </row>
    <row r="69" spans="1:13">
      <c r="A69" s="3" t="s">
        <v>1405</v>
      </c>
    </row>
    <row r="70" spans="1:13">
      <c r="A70" s="4" t="s">
        <v>1406</v>
      </c>
      <c r="D70" s="5" t="n">
        <v>844167000000</v>
      </c>
      <c r="I70" s="5" t="n">
        <v>844167000000</v>
      </c>
    </row>
    <row r="71" spans="1:13">
      <c r="A71" s="4" t="s">
        <v>1440</v>
      </c>
    </row>
    <row r="72" spans="1:13">
      <c r="A72" s="3" t="s">
        <v>1405</v>
      </c>
    </row>
    <row r="73" spans="1:13">
      <c r="A73" s="4" t="s">
        <v>1441</v>
      </c>
      <c r="E73" s="9" t="n">
        <v>35815000</v>
      </c>
    </row>
    <row r="74" spans="1:13">
      <c r="A74" s="4" t="s">
        <v>1442</v>
      </c>
    </row>
    <row r="75" spans="1:13">
      <c r="A75" s="3" t="s">
        <v>1405</v>
      </c>
    </row>
    <row r="76" spans="1:13">
      <c r="A76" s="4" t="s">
        <v>1430</v>
      </c>
      <c r="D76" s="4" t="s">
        <v>657</v>
      </c>
      <c r="E76" s="4" t="s">
        <v>657</v>
      </c>
    </row>
    <row r="77" spans="1:13">
      <c r="A77" s="4" t="s">
        <v>1407</v>
      </c>
      <c r="D77" s="6" t="n">
        <v>-3726000</v>
      </c>
      <c r="F77" s="5" t="n">
        <v>-4974000</v>
      </c>
    </row>
    <row r="78" spans="1:13">
      <c r="A78" s="4" t="s">
        <v>1003</v>
      </c>
    </row>
    <row r="79" spans="1:13">
      <c r="A79" s="3" t="s">
        <v>1405</v>
      </c>
    </row>
    <row r="80" spans="1:13">
      <c r="A80" s="4" t="s">
        <v>1443</v>
      </c>
      <c r="D80" s="8" t="n">
        <v>24.44</v>
      </c>
      <c r="I80" s="8" t="n">
        <v>24.44</v>
      </c>
    </row>
    <row r="81" spans="1:13">
      <c r="A81" s="4" t="s">
        <v>710</v>
      </c>
    </row>
    <row r="82" spans="1:13">
      <c r="A82" s="3" t="s">
        <v>1405</v>
      </c>
    </row>
    <row r="83" spans="1:13">
      <c r="A83" s="4" t="s">
        <v>1443</v>
      </c>
      <c r="D83" s="8" t="n">
        <v>105.03</v>
      </c>
      <c r="I83" s="8" t="n">
        <v>105.03</v>
      </c>
    </row>
    <row r="84" spans="1:13">
      <c r="A84" s="4" t="s">
        <v>1444</v>
      </c>
    </row>
    <row r="85" spans="1:13">
      <c r="A85" s="3" t="s">
        <v>1405</v>
      </c>
    </row>
    <row r="86" spans="1:13">
      <c r="A86" s="4" t="s">
        <v>1443</v>
      </c>
      <c r="D86" s="8" t="n">
        <v>37.36</v>
      </c>
      <c r="I86" s="8" t="n">
        <v>37.36</v>
      </c>
    </row>
    <row r="87" spans="1:13">
      <c r="A87" s="4" t="s">
        <v>1387</v>
      </c>
    </row>
    <row r="88" spans="1:13">
      <c r="A88" s="3" t="s">
        <v>1405</v>
      </c>
    </row>
    <row r="89" spans="1:13">
      <c r="A89" s="4" t="s">
        <v>1369</v>
      </c>
      <c r="D89" s="6" t="n">
        <v>150870000</v>
      </c>
      <c r="F89" s="5" t="n">
        <v>88361000</v>
      </c>
    </row>
    <row r="90" spans="1:13">
      <c r="A90" s="4" t="s">
        <v>1390</v>
      </c>
    </row>
    <row r="91" spans="1:13">
      <c r="A91" s="3" t="s">
        <v>1405</v>
      </c>
    </row>
    <row r="92" spans="1:13">
      <c r="A92" s="4" t="s">
        <v>1369</v>
      </c>
      <c r="D92" s="5" t="n">
        <v>17864000</v>
      </c>
    </row>
    <row r="93" spans="1:13">
      <c r="A93" s="4" t="s">
        <v>1379</v>
      </c>
    </row>
    <row r="94" spans="1:13">
      <c r="A94" s="3" t="s">
        <v>1405</v>
      </c>
    </row>
    <row r="95" spans="1:13">
      <c r="A95" s="4" t="s">
        <v>1369</v>
      </c>
      <c r="D95" s="5" t="n">
        <v>150870000</v>
      </c>
      <c r="F95" s="6" t="n">
        <v>88361000</v>
      </c>
    </row>
    <row r="96" spans="1:13">
      <c r="A96" s="4" t="s">
        <v>1382</v>
      </c>
    </row>
    <row r="97" spans="1:13">
      <c r="A97" s="3" t="s">
        <v>1405</v>
      </c>
    </row>
    <row r="98" spans="1:13">
      <c r="A98" s="4" t="s">
        <v>1369</v>
      </c>
      <c r="D98" s="5" t="n">
        <v>17864000</v>
      </c>
    </row>
    <row r="99" spans="1:13">
      <c r="A99" s="4" t="s">
        <v>1445</v>
      </c>
    </row>
    <row r="100" spans="1:13">
      <c r="A100" s="3" t="s">
        <v>1405</v>
      </c>
    </row>
    <row r="101" spans="1:13">
      <c r="A101" s="4" t="s">
        <v>1411</v>
      </c>
      <c r="D101" s="6" t="n">
        <v>158000</v>
      </c>
    </row>
    <row r="102" spans="1:13">
      <c r="A102" s="4" t="s">
        <v>1446</v>
      </c>
    </row>
    <row r="103" spans="1:13">
      <c r="A103" s="3" t="s">
        <v>1405</v>
      </c>
    </row>
    <row r="104" spans="1:13">
      <c r="A104" s="4" t="s">
        <v>1447</v>
      </c>
      <c r="D104" s="4" t="s">
        <v>1448</v>
      </c>
      <c r="E104" s="4" t="s">
        <v>1448</v>
      </c>
    </row>
    <row r="105" spans="1:13">
      <c r="A105" s="4" t="s">
        <v>842</v>
      </c>
    </row>
    <row r="106" spans="1:13">
      <c r="A106" s="3" t="s">
        <v>1405</v>
      </c>
    </row>
    <row r="107" spans="1:13">
      <c r="A107" s="4" t="s">
        <v>789</v>
      </c>
      <c r="B107" s="9" t="n">
        <v>750000000</v>
      </c>
    </row>
    <row r="108" spans="1:13">
      <c r="A108" s="4" t="s">
        <v>1449</v>
      </c>
    </row>
    <row r="109" spans="1:13">
      <c r="A109" s="3" t="s">
        <v>1405</v>
      </c>
    </row>
    <row r="110" spans="1:13">
      <c r="A110" s="4" t="s">
        <v>784</v>
      </c>
      <c r="G110" s="6" t="n">
        <v>300000000</v>
      </c>
    </row>
    <row r="111" spans="1:13">
      <c r="A111" s="4" t="s">
        <v>1450</v>
      </c>
    </row>
    <row r="112" spans="1:13">
      <c r="A112" s="3" t="s">
        <v>1405</v>
      </c>
    </row>
    <row r="113" spans="1:13">
      <c r="A113" s="4" t="s">
        <v>1426</v>
      </c>
      <c r="G113" s="6" t="n">
        <v>744050000</v>
      </c>
      <c r="H113" s="9" t="n">
        <v>567665000</v>
      </c>
    </row>
    <row r="114" spans="1:13">
      <c r="A114" s="4" t="s">
        <v>1451</v>
      </c>
    </row>
    <row r="115" spans="1:13">
      <c r="A115" s="3" t="s">
        <v>1405</v>
      </c>
    </row>
    <row r="116" spans="1:13">
      <c r="A116" s="4" t="s">
        <v>822</v>
      </c>
      <c r="B116" s="4" t="s">
        <v>482</v>
      </c>
    </row>
    <row r="117" spans="1:13">
      <c r="A117" s="4" t="s">
        <v>1452</v>
      </c>
    </row>
    <row r="118" spans="1:13">
      <c r="A118" s="3" t="s">
        <v>1405</v>
      </c>
    </row>
    <row r="119" spans="1:13">
      <c r="A119" s="4" t="s">
        <v>822</v>
      </c>
      <c r="B119" s="4" t="s">
        <v>823</v>
      </c>
    </row>
    <row r="120" spans="1:13">
      <c r="A120" s="4" t="s">
        <v>1453</v>
      </c>
    </row>
    <row r="121" spans="1:13">
      <c r="A121" s="3" t="s">
        <v>1405</v>
      </c>
    </row>
    <row r="122" spans="1:13">
      <c r="A122" s="4" t="s">
        <v>822</v>
      </c>
      <c r="B122" s="4" t="s">
        <v>8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9"/>
  </cols>
  <sheetData>
    <row r="1" spans="1:2">
      <c r="A1" s="1" t="s">
        <v>1454</v>
      </c>
      <c r="B1" s="2" t="s">
        <v>1455</v>
      </c>
    </row>
    <row r="2" spans="1:2">
      <c r="A2" s="3" t="s">
        <v>1405</v>
      </c>
    </row>
    <row r="3" spans="1:2">
      <c r="A3" s="4" t="s">
        <v>1456</v>
      </c>
      <c r="B3" s="5" t="n">
        <v>1229166000000</v>
      </c>
    </row>
    <row r="4" spans="1:2">
      <c r="A4" s="4" t="s">
        <v>1424</v>
      </c>
    </row>
    <row r="5" spans="1:2">
      <c r="A5" s="3" t="s">
        <v>1405</v>
      </c>
    </row>
    <row r="6" spans="1:2">
      <c r="A6" s="4" t="s">
        <v>1456</v>
      </c>
      <c r="B6" s="5" t="n">
        <v>384999000000</v>
      </c>
    </row>
    <row r="7" spans="1:2">
      <c r="A7" s="4" t="s">
        <v>1439</v>
      </c>
    </row>
    <row r="8" spans="1:2">
      <c r="A8" s="3" t="s">
        <v>1405</v>
      </c>
    </row>
    <row r="9" spans="1:2">
      <c r="A9" s="4" t="s">
        <v>1456</v>
      </c>
      <c r="B9" s="5" t="n">
        <v>844167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1457</v>
      </c>
      <c r="B1" s="2" t="s">
        <v>516</v>
      </c>
      <c r="C1" s="2" t="s">
        <v>454</v>
      </c>
      <c r="D1" s="2" t="s">
        <v>453</v>
      </c>
      <c r="E1" s="2" t="s">
        <v>674</v>
      </c>
    </row>
    <row r="2" spans="1:5">
      <c r="A2" s="3" t="s">
        <v>1405</v>
      </c>
    </row>
    <row r="3" spans="1:5">
      <c r="A3" s="4" t="s">
        <v>1458</v>
      </c>
      <c r="B3" s="6" t="n">
        <v>291964</v>
      </c>
      <c r="D3" s="6" t="n">
        <v>245315</v>
      </c>
    </row>
    <row r="4" spans="1:5">
      <c r="A4" s="4" t="s">
        <v>1459</v>
      </c>
      <c r="B4" s="6" t="n">
        <v>182734</v>
      </c>
      <c r="D4" s="6" t="n">
        <v>175347</v>
      </c>
    </row>
    <row r="5" spans="1:5">
      <c r="A5" s="4" t="s">
        <v>1460</v>
      </c>
    </row>
    <row r="6" spans="1:5">
      <c r="A6" s="3" t="s">
        <v>1405</v>
      </c>
    </row>
    <row r="7" spans="1:5">
      <c r="A7" s="4" t="s">
        <v>1461</v>
      </c>
      <c r="C7" s="9" t="n">
        <v>0</v>
      </c>
      <c r="E7" s="9" t="n">
        <v>1058</v>
      </c>
    </row>
    <row r="8" spans="1:5">
      <c r="A8" s="4" t="s">
        <v>1462</v>
      </c>
      <c r="C8" s="5" t="n">
        <v>175</v>
      </c>
      <c r="E8" s="5" t="n">
        <v>3</v>
      </c>
    </row>
    <row r="9" spans="1:5">
      <c r="A9" s="4" t="s">
        <v>1439</v>
      </c>
    </row>
    <row r="10" spans="1:5">
      <c r="A10" s="3" t="s">
        <v>1405</v>
      </c>
    </row>
    <row r="11" spans="1:5">
      <c r="A11" s="4" t="s">
        <v>1461</v>
      </c>
      <c r="C11" s="5" t="n">
        <v>27</v>
      </c>
      <c r="E11" s="5" t="n">
        <v>154</v>
      </c>
    </row>
    <row r="12" spans="1:5">
      <c r="A12" s="4" t="s">
        <v>1462</v>
      </c>
      <c r="C12" s="9" t="n">
        <v>92</v>
      </c>
      <c r="E12" s="9"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463</v>
      </c>
      <c r="B1" s="2" t="s">
        <v>1464</v>
      </c>
    </row>
    <row r="2" spans="1:2">
      <c r="A2" s="4" t="s">
        <v>1465</v>
      </c>
    </row>
    <row r="3" spans="1:2">
      <c r="A3" s="3" t="s">
        <v>1405</v>
      </c>
    </row>
    <row r="4" spans="1:2">
      <c r="A4" s="4" t="s">
        <v>1466</v>
      </c>
      <c r="B4" s="5" t="n">
        <v>686340</v>
      </c>
    </row>
    <row r="5" spans="1:2">
      <c r="A5" s="4" t="s">
        <v>1467</v>
      </c>
      <c r="B5" s="8" t="n">
        <v>42.81</v>
      </c>
    </row>
    <row r="6" spans="1:2">
      <c r="A6" s="4" t="s">
        <v>1468</v>
      </c>
    </row>
    <row r="7" spans="1:2">
      <c r="A7" s="3" t="s">
        <v>1405</v>
      </c>
    </row>
    <row r="8" spans="1:2">
      <c r="A8" s="4" t="s">
        <v>1466</v>
      </c>
      <c r="B8" s="5" t="n">
        <v>2930009</v>
      </c>
    </row>
    <row r="9" spans="1:2">
      <c r="A9" s="4" t="s">
        <v>1467</v>
      </c>
      <c r="B9" s="8" t="n">
        <v>30.25</v>
      </c>
    </row>
    <row r="10" spans="1:2">
      <c r="A10" s="4" t="s">
        <v>1469</v>
      </c>
    </row>
    <row r="11" spans="1:2">
      <c r="A11" s="3" t="s">
        <v>1405</v>
      </c>
    </row>
    <row r="12" spans="1:2">
      <c r="A12" s="4" t="s">
        <v>1466</v>
      </c>
      <c r="B12" s="5" t="n">
        <v>3663549</v>
      </c>
    </row>
    <row r="13" spans="1:2">
      <c r="A13" s="4" t="s">
        <v>1467</v>
      </c>
      <c r="B13" s="8" t="n">
        <v>36.4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0</v>
      </c>
      <c r="B1" s="2" t="s">
        <v>1</v>
      </c>
    </row>
    <row r="2" spans="1:3">
      <c r="B2" s="2" t="s">
        <v>24</v>
      </c>
      <c r="C2" s="2" t="s">
        <v>25</v>
      </c>
    </row>
    <row r="3" spans="1:3">
      <c r="A3" s="3" t="s">
        <v>279</v>
      </c>
    </row>
    <row r="4" spans="1:3">
      <c r="A4" s="4" t="s">
        <v>1407</v>
      </c>
      <c r="B4" s="6" t="n">
        <v>34355</v>
      </c>
      <c r="C4" s="6" t="n">
        <v>21932</v>
      </c>
    </row>
    <row r="5" spans="1:3">
      <c r="A5" s="4" t="s">
        <v>1471</v>
      </c>
      <c r="B5" s="5" t="n">
        <v>-47</v>
      </c>
      <c r="C5" s="5" t="n">
        <v>-36</v>
      </c>
    </row>
    <row r="6" spans="1:3">
      <c r="A6" s="4" t="s">
        <v>1472</v>
      </c>
      <c r="B6" s="5" t="n">
        <v>-7554</v>
      </c>
      <c r="C6" s="5" t="n">
        <v>-5731</v>
      </c>
    </row>
    <row r="7" spans="1:3">
      <c r="A7" s="4" t="s">
        <v>116</v>
      </c>
      <c r="B7" s="6" t="n">
        <v>26754</v>
      </c>
      <c r="C7" s="6" t="n">
        <v>1616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4</v>
      </c>
      <c r="C2" s="2" t="s">
        <v>25</v>
      </c>
    </row>
    <row r="3" spans="1:3">
      <c r="A3" s="3" t="s">
        <v>1363</v>
      </c>
    </row>
    <row r="4" spans="1:3">
      <c r="A4" s="4" t="s">
        <v>1474</v>
      </c>
      <c r="B4" s="6" t="n">
        <v>-18689</v>
      </c>
      <c r="C4" s="6" t="n">
        <v>-1990</v>
      </c>
    </row>
    <row r="5" spans="1:3">
      <c r="A5" s="4" t="s">
        <v>1411</v>
      </c>
      <c r="B5" s="5" t="n">
        <v>-3289</v>
      </c>
      <c r="C5" s="5" t="n">
        <v>1918</v>
      </c>
    </row>
    <row r="6" spans="1:3">
      <c r="A6" s="4" t="s">
        <v>1475</v>
      </c>
      <c r="B6" s="5" t="n">
        <v>47</v>
      </c>
      <c r="C6" s="5" t="n">
        <v>36</v>
      </c>
    </row>
    <row r="7" spans="1:3">
      <c r="A7" s="4" t="s">
        <v>1476</v>
      </c>
      <c r="B7" s="5" t="n">
        <v>15849</v>
      </c>
      <c r="C7" s="5" t="n">
        <v>2188</v>
      </c>
    </row>
    <row r="8" spans="1:3">
      <c r="A8" s="4" t="s">
        <v>1477</v>
      </c>
      <c r="B8" s="5" t="n">
        <v>-19138</v>
      </c>
      <c r="C8" s="5" t="n">
        <v>-270</v>
      </c>
    </row>
    <row r="9" spans="1:3">
      <c r="A9" s="4" t="s">
        <v>1478</v>
      </c>
    </row>
    <row r="10" spans="1:3">
      <c r="A10" s="3" t="s">
        <v>1363</v>
      </c>
    </row>
    <row r="11" spans="1:3">
      <c r="A11" s="4" t="s">
        <v>1474</v>
      </c>
      <c r="B11" s="5" t="n">
        <v>-20236</v>
      </c>
      <c r="C11" s="5" t="n">
        <v>1421</v>
      </c>
    </row>
    <row r="12" spans="1:3">
      <c r="A12" s="4" t="s">
        <v>1411</v>
      </c>
      <c r="B12" s="5" t="n">
        <v>-420</v>
      </c>
      <c r="C12" s="5" t="n">
        <v>919</v>
      </c>
    </row>
    <row r="13" spans="1:3">
      <c r="A13" s="4" t="s">
        <v>1479</v>
      </c>
      <c r="B13" s="5" t="n">
        <v>20656</v>
      </c>
      <c r="C13" s="5" t="n">
        <v>-2340</v>
      </c>
    </row>
    <row r="14" spans="1:3">
      <c r="A14" s="4" t="s">
        <v>1480</v>
      </c>
    </row>
    <row r="15" spans="1:3">
      <c r="A15" s="3" t="s">
        <v>1363</v>
      </c>
    </row>
    <row r="16" spans="1:3">
      <c r="A16" s="4" t="s">
        <v>1474</v>
      </c>
      <c r="B16" s="5" t="n">
        <v>0</v>
      </c>
      <c r="C16" s="5" t="n">
        <v>-1383</v>
      </c>
    </row>
    <row r="17" spans="1:3">
      <c r="A17" s="4" t="s">
        <v>1411</v>
      </c>
      <c r="B17" s="5" t="n">
        <v>0</v>
      </c>
      <c r="C17" s="5" t="n">
        <v>1498</v>
      </c>
    </row>
    <row r="18" spans="1:3">
      <c r="A18" s="4" t="s">
        <v>1481</v>
      </c>
    </row>
    <row r="19" spans="1:3">
      <c r="A19" s="3" t="s">
        <v>1363</v>
      </c>
    </row>
    <row r="20" spans="1:3">
      <c r="A20" s="4" t="s">
        <v>1474</v>
      </c>
      <c r="B20" s="5" t="n">
        <v>-426</v>
      </c>
      <c r="C20" s="5" t="n">
        <v>886</v>
      </c>
    </row>
    <row r="21" spans="1:3">
      <c r="A21" s="4" t="s">
        <v>1411</v>
      </c>
      <c r="B21" s="5" t="n">
        <v>951</v>
      </c>
      <c r="C21" s="5" t="n">
        <v>-579</v>
      </c>
    </row>
    <row r="22" spans="1:3">
      <c r="A22" s="4" t="s">
        <v>1482</v>
      </c>
    </row>
    <row r="23" spans="1:3">
      <c r="A23" s="3" t="s">
        <v>1363</v>
      </c>
    </row>
    <row r="24" spans="1:3">
      <c r="A24" s="4" t="s">
        <v>1474</v>
      </c>
      <c r="B24" s="5" t="n">
        <v>-19810</v>
      </c>
      <c r="C24" s="5" t="n">
        <v>1918</v>
      </c>
    </row>
    <row r="25" spans="1:3">
      <c r="A25" s="4" t="s">
        <v>1411</v>
      </c>
      <c r="B25" s="5" t="n">
        <v>-1371</v>
      </c>
      <c r="C25" s="5" t="n">
        <v>0</v>
      </c>
    </row>
    <row r="26" spans="1:3">
      <c r="A26" s="4" t="s">
        <v>1483</v>
      </c>
    </row>
    <row r="27" spans="1:3">
      <c r="A27" s="3" t="s">
        <v>1363</v>
      </c>
    </row>
    <row r="28" spans="1:3">
      <c r="A28" s="4" t="s">
        <v>1475</v>
      </c>
      <c r="B28" s="6" t="n">
        <v>1518</v>
      </c>
      <c r="C28" s="6" t="n">
        <v>-261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1484</v>
      </c>
      <c r="B1" s="2" t="s">
        <v>1485</v>
      </c>
      <c r="C1" s="2" t="s">
        <v>1486</v>
      </c>
    </row>
    <row r="2" spans="1:3">
      <c r="A2" s="3" t="s">
        <v>279</v>
      </c>
    </row>
    <row r="3" spans="1:3">
      <c r="A3" s="4" t="s">
        <v>1487</v>
      </c>
      <c r="B3" s="6" t="n">
        <v>16874</v>
      </c>
      <c r="C3" s="9" t="n">
        <v>1578704</v>
      </c>
    </row>
    <row r="4" spans="1:3">
      <c r="A4" s="4" t="s">
        <v>215</v>
      </c>
      <c r="B4" s="5" t="n">
        <v>14571</v>
      </c>
      <c r="C4" s="5" t="n">
        <v>135660</v>
      </c>
    </row>
    <row r="5" spans="1:3">
      <c r="A5" s="4" t="s">
        <v>1488</v>
      </c>
      <c r="B5" s="5" t="n">
        <v>0</v>
      </c>
      <c r="C5" s="5" t="n">
        <v>-5261</v>
      </c>
    </row>
    <row r="6" spans="1:3">
      <c r="A6" s="4" t="s">
        <v>570</v>
      </c>
      <c r="B6" s="5" t="n">
        <v>31406</v>
      </c>
      <c r="C6" s="5" t="n">
        <v>5048</v>
      </c>
    </row>
    <row r="7" spans="1:3">
      <c r="A7" s="4" t="s">
        <v>1489</v>
      </c>
      <c r="B7" s="6" t="n">
        <v>62851</v>
      </c>
      <c r="C7" s="9" t="n">
        <v>171415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90</v>
      </c>
      <c r="B1" s="2" t="s">
        <v>24</v>
      </c>
      <c r="C1" s="2" t="s">
        <v>25</v>
      </c>
    </row>
    <row r="2" spans="1:3">
      <c r="A2" s="3" t="s">
        <v>1405</v>
      </c>
    </row>
    <row r="3" spans="1:3">
      <c r="A3" s="4" t="s">
        <v>1491</v>
      </c>
      <c r="B3" s="6" t="n">
        <v>3901265</v>
      </c>
    </row>
    <row r="4" spans="1:3">
      <c r="A4" s="4" t="s">
        <v>1492</v>
      </c>
      <c r="B4" s="5" t="n">
        <v>358619</v>
      </c>
    </row>
    <row r="5" spans="1:3">
      <c r="A5" s="4" t="s">
        <v>1493</v>
      </c>
      <c r="B5" s="5" t="n">
        <v>105191</v>
      </c>
    </row>
    <row r="6" spans="1:3">
      <c r="A6" s="4" t="s">
        <v>1494</v>
      </c>
      <c r="B6" s="5" t="n">
        <v>806225</v>
      </c>
    </row>
    <row r="7" spans="1:3">
      <c r="A7" s="4" t="s">
        <v>1495</v>
      </c>
      <c r="B7" s="5" t="n">
        <v>398910</v>
      </c>
    </row>
    <row r="8" spans="1:3">
      <c r="A8" s="4" t="s">
        <v>1288</v>
      </c>
      <c r="B8" s="5" t="n">
        <v>76853</v>
      </c>
      <c r="C8" s="6" t="n">
        <v>78495</v>
      </c>
    </row>
    <row r="9" spans="1:3">
      <c r="A9" s="4" t="s">
        <v>1496</v>
      </c>
      <c r="B9" s="5" t="n">
        <v>79836</v>
      </c>
    </row>
    <row r="10" spans="1:3">
      <c r="A10" s="4" t="s">
        <v>1497</v>
      </c>
      <c r="B10" s="5" t="n">
        <v>5835724</v>
      </c>
    </row>
    <row r="11" spans="1:3">
      <c r="A11" s="4" t="s">
        <v>1362</v>
      </c>
    </row>
    <row r="12" spans="1:3">
      <c r="A12" s="3" t="s">
        <v>1405</v>
      </c>
    </row>
    <row r="13" spans="1:3">
      <c r="A13" s="4" t="s">
        <v>1364</v>
      </c>
      <c r="B13" s="5" t="n">
        <v>95404</v>
      </c>
    </row>
    <row r="14" spans="1:3">
      <c r="A14" s="4" t="s">
        <v>1366</v>
      </c>
    </row>
    <row r="15" spans="1:3">
      <c r="A15" s="3" t="s">
        <v>1405</v>
      </c>
    </row>
    <row r="16" spans="1:3">
      <c r="A16" s="4" t="s">
        <v>1364</v>
      </c>
      <c r="B16" s="5" t="n">
        <v>13385</v>
      </c>
    </row>
    <row r="17" spans="1:3">
      <c r="A17" s="4" t="s">
        <v>1365</v>
      </c>
    </row>
    <row r="18" spans="1:3">
      <c r="A18" s="3" t="s">
        <v>1405</v>
      </c>
    </row>
    <row r="19" spans="1:3">
      <c r="A19" s="4" t="s">
        <v>1364</v>
      </c>
      <c r="B19" s="5" t="n">
        <v>36</v>
      </c>
    </row>
    <row r="20" spans="1:3">
      <c r="A20" s="4" t="s">
        <v>1498</v>
      </c>
    </row>
    <row r="21" spans="1:3">
      <c r="A21" s="3" t="s">
        <v>1405</v>
      </c>
    </row>
    <row r="22" spans="1:3">
      <c r="A22" s="4" t="s">
        <v>1491</v>
      </c>
      <c r="B22" s="5" t="n">
        <v>1871864</v>
      </c>
    </row>
    <row r="23" spans="1:3">
      <c r="A23" s="4" t="s">
        <v>1492</v>
      </c>
      <c r="B23" s="5" t="n">
        <v>0</v>
      </c>
    </row>
    <row r="24" spans="1:3">
      <c r="A24" s="4" t="s">
        <v>1493</v>
      </c>
      <c r="B24" s="5" t="n">
        <v>3140</v>
      </c>
    </row>
    <row r="25" spans="1:3">
      <c r="A25" s="4" t="s">
        <v>1494</v>
      </c>
      <c r="B25" s="5" t="n">
        <v>194831</v>
      </c>
    </row>
    <row r="26" spans="1:3">
      <c r="A26" s="4" t="s">
        <v>1495</v>
      </c>
      <c r="B26" s="5" t="n">
        <v>398910</v>
      </c>
    </row>
    <row r="27" spans="1:3">
      <c r="A27" s="4" t="s">
        <v>1288</v>
      </c>
      <c r="B27" s="5" t="n">
        <v>4043</v>
      </c>
    </row>
    <row r="28" spans="1:3">
      <c r="A28" s="4" t="s">
        <v>1496</v>
      </c>
      <c r="B28" s="5" t="n">
        <v>32624</v>
      </c>
    </row>
    <row r="29" spans="1:3">
      <c r="A29" s="4" t="s">
        <v>1497</v>
      </c>
      <c r="B29" s="5" t="n">
        <v>2509590</v>
      </c>
    </row>
    <row r="30" spans="1:3">
      <c r="A30" s="4" t="s">
        <v>1499</v>
      </c>
    </row>
    <row r="31" spans="1:3">
      <c r="A31" s="3" t="s">
        <v>1405</v>
      </c>
    </row>
    <row r="32" spans="1:3">
      <c r="A32" s="4" t="s">
        <v>1364</v>
      </c>
      <c r="B32" s="5" t="n">
        <v>4144</v>
      </c>
    </row>
    <row r="33" spans="1:3">
      <c r="A33" s="4" t="s">
        <v>1500</v>
      </c>
    </row>
    <row r="34" spans="1:3">
      <c r="A34" s="3" t="s">
        <v>1405</v>
      </c>
    </row>
    <row r="35" spans="1:3">
      <c r="A35" s="4" t="s">
        <v>1364</v>
      </c>
      <c r="B35" s="5" t="n">
        <v>0</v>
      </c>
    </row>
    <row r="36" spans="1:3">
      <c r="A36" s="4" t="s">
        <v>1501</v>
      </c>
    </row>
    <row r="37" spans="1:3">
      <c r="A37" s="3" t="s">
        <v>1405</v>
      </c>
    </row>
    <row r="38" spans="1:3">
      <c r="A38" s="4" t="s">
        <v>1364</v>
      </c>
      <c r="B38" s="5" t="n">
        <v>34</v>
      </c>
    </row>
    <row r="39" spans="1:3">
      <c r="A39" s="4" t="s">
        <v>1502</v>
      </c>
    </row>
    <row r="40" spans="1:3">
      <c r="A40" s="3" t="s">
        <v>1405</v>
      </c>
    </row>
    <row r="41" spans="1:3">
      <c r="A41" s="4" t="s">
        <v>1491</v>
      </c>
      <c r="B41" s="5" t="n">
        <v>745301</v>
      </c>
    </row>
    <row r="42" spans="1:3">
      <c r="A42" s="4" t="s">
        <v>1494</v>
      </c>
      <c r="B42" s="5" t="n">
        <v>152976</v>
      </c>
    </row>
    <row r="43" spans="1:3">
      <c r="A43" s="4" t="s">
        <v>1288</v>
      </c>
      <c r="B43" s="5" t="n">
        <v>23933</v>
      </c>
    </row>
    <row r="44" spans="1:3">
      <c r="A44" s="4" t="s">
        <v>1496</v>
      </c>
      <c r="B44" s="5" t="n">
        <v>0</v>
      </c>
    </row>
    <row r="45" spans="1:3">
      <c r="A45" s="4" t="s">
        <v>1497</v>
      </c>
      <c r="B45" s="5" t="n">
        <v>943257</v>
      </c>
    </row>
    <row r="46" spans="1:3">
      <c r="A46" s="4" t="s">
        <v>1503</v>
      </c>
    </row>
    <row r="47" spans="1:3">
      <c r="A47" s="3" t="s">
        <v>1405</v>
      </c>
    </row>
    <row r="48" spans="1:3">
      <c r="A48" s="4" t="s">
        <v>1364</v>
      </c>
      <c r="B48" s="5" t="n">
        <v>7660</v>
      </c>
    </row>
    <row r="49" spans="1:3">
      <c r="A49" s="4" t="s">
        <v>1504</v>
      </c>
    </row>
    <row r="50" spans="1:3">
      <c r="A50" s="3" t="s">
        <v>1405</v>
      </c>
    </row>
    <row r="51" spans="1:3">
      <c r="A51" s="4" t="s">
        <v>1364</v>
      </c>
      <c r="B51" s="5" t="n">
        <v>13385</v>
      </c>
    </row>
    <row r="52" spans="1:3">
      <c r="A52" s="4" t="s">
        <v>1505</v>
      </c>
    </row>
    <row r="53" spans="1:3">
      <c r="A53" s="3" t="s">
        <v>1405</v>
      </c>
    </row>
    <row r="54" spans="1:3">
      <c r="A54" s="4" t="s">
        <v>1364</v>
      </c>
      <c r="B54" s="5" t="n">
        <v>2</v>
      </c>
    </row>
    <row r="55" spans="1:3">
      <c r="A55" s="4" t="s">
        <v>1506</v>
      </c>
    </row>
    <row r="56" spans="1:3">
      <c r="A56" s="3" t="s">
        <v>1405</v>
      </c>
    </row>
    <row r="57" spans="1:3">
      <c r="A57" s="4" t="s">
        <v>1491</v>
      </c>
      <c r="B57" s="5" t="n">
        <v>304890</v>
      </c>
    </row>
    <row r="58" spans="1:3">
      <c r="A58" s="4" t="s">
        <v>1494</v>
      </c>
      <c r="B58" s="5" t="n">
        <v>110718</v>
      </c>
    </row>
    <row r="59" spans="1:3">
      <c r="A59" s="4" t="s">
        <v>1288</v>
      </c>
      <c r="B59" s="5" t="n">
        <v>7123</v>
      </c>
    </row>
    <row r="60" spans="1:3">
      <c r="A60" s="4" t="s">
        <v>1496</v>
      </c>
      <c r="B60" s="5" t="n">
        <v>0</v>
      </c>
    </row>
    <row r="61" spans="1:3">
      <c r="A61" s="4" t="s">
        <v>1497</v>
      </c>
      <c r="B61" s="5" t="n">
        <v>472089</v>
      </c>
    </row>
    <row r="62" spans="1:3">
      <c r="A62" s="4" t="s">
        <v>1507</v>
      </c>
    </row>
    <row r="63" spans="1:3">
      <c r="A63" s="3" t="s">
        <v>1405</v>
      </c>
    </row>
    <row r="64" spans="1:3">
      <c r="A64" s="4" t="s">
        <v>1364</v>
      </c>
      <c r="B64" s="5" t="n">
        <v>49358</v>
      </c>
    </row>
    <row r="65" spans="1:3">
      <c r="A65" s="4" t="s">
        <v>1508</v>
      </c>
    </row>
    <row r="66" spans="1:3">
      <c r="A66" s="3" t="s">
        <v>1405</v>
      </c>
    </row>
    <row r="67" spans="1:3">
      <c r="A67" s="4" t="s">
        <v>1364</v>
      </c>
      <c r="B67" s="5" t="n">
        <v>0</v>
      </c>
    </row>
    <row r="68" spans="1:3">
      <c r="A68" s="4" t="s">
        <v>1509</v>
      </c>
    </row>
    <row r="69" spans="1:3">
      <c r="A69" s="3" t="s">
        <v>1405</v>
      </c>
    </row>
    <row r="70" spans="1:3">
      <c r="A70" s="4" t="s">
        <v>1491</v>
      </c>
      <c r="B70" s="5" t="n">
        <v>979210</v>
      </c>
    </row>
    <row r="71" spans="1:3">
      <c r="A71" s="4" t="s">
        <v>1492</v>
      </c>
      <c r="B71" s="5" t="n">
        <v>358619</v>
      </c>
    </row>
    <row r="72" spans="1:3">
      <c r="A72" s="4" t="s">
        <v>1493</v>
      </c>
      <c r="B72" s="5" t="n">
        <v>102051</v>
      </c>
    </row>
    <row r="73" spans="1:3">
      <c r="A73" s="4" t="s">
        <v>1494</v>
      </c>
      <c r="B73" s="5" t="n">
        <v>347700</v>
      </c>
    </row>
    <row r="74" spans="1:3">
      <c r="A74" s="4" t="s">
        <v>1288</v>
      </c>
      <c r="B74" s="5" t="n">
        <v>41754</v>
      </c>
    </row>
    <row r="75" spans="1:3">
      <c r="A75" s="4" t="s">
        <v>1496</v>
      </c>
      <c r="B75" s="5" t="n">
        <v>47212</v>
      </c>
    </row>
    <row r="76" spans="1:3">
      <c r="A76" s="4" t="s">
        <v>1497</v>
      </c>
      <c r="B76" s="5" t="n">
        <v>1910788</v>
      </c>
    </row>
    <row r="77" spans="1:3">
      <c r="A77" s="4" t="s">
        <v>1510</v>
      </c>
    </row>
    <row r="78" spans="1:3">
      <c r="A78" s="3" t="s">
        <v>1405</v>
      </c>
    </row>
    <row r="79" spans="1:3">
      <c r="A79" s="4" t="s">
        <v>1364</v>
      </c>
      <c r="B79" s="6" t="n">
        <v>342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v>
      </c>
      <c r="B1" s="2" t="s">
        <v>24</v>
      </c>
      <c r="C1" s="2" t="s">
        <v>25</v>
      </c>
    </row>
    <row r="2" spans="1:3">
      <c r="A2" s="3" t="s">
        <v>26</v>
      </c>
    </row>
    <row r="3" spans="1:3">
      <c r="A3" s="4" t="s">
        <v>27</v>
      </c>
      <c r="B3" s="6" t="n">
        <v>110417</v>
      </c>
      <c r="C3" s="6" t="n">
        <v>124817</v>
      </c>
    </row>
    <row r="4" spans="1:3">
      <c r="A4" s="4" t="s">
        <v>28</v>
      </c>
      <c r="B4" s="5" t="n">
        <v>189658</v>
      </c>
      <c r="C4" s="5" t="n">
        <v>186681</v>
      </c>
    </row>
    <row r="5" spans="1:3">
      <c r="A5" s="4" t="s">
        <v>29</v>
      </c>
      <c r="B5" s="5" t="n">
        <v>21625</v>
      </c>
      <c r="C5" s="5" t="n">
        <v>28502</v>
      </c>
    </row>
    <row r="6" spans="1:3">
      <c r="A6" s="4" t="s">
        <v>30</v>
      </c>
      <c r="B6" s="5" t="n">
        <v>48440</v>
      </c>
      <c r="C6" s="5" t="n">
        <v>32213</v>
      </c>
    </row>
    <row r="7" spans="1:3">
      <c r="A7" s="4" t="s">
        <v>31</v>
      </c>
      <c r="B7" s="5" t="n">
        <v>26562</v>
      </c>
      <c r="C7" s="5" t="n">
        <v>18409</v>
      </c>
    </row>
    <row r="8" spans="1:3">
      <c r="A8" s="4" t="s">
        <v>32</v>
      </c>
      <c r="B8" s="5" t="n">
        <v>76631</v>
      </c>
      <c r="C8" s="5" t="n">
        <v>15039</v>
      </c>
    </row>
    <row r="9" spans="1:3">
      <c r="A9" s="4" t="s">
        <v>33</v>
      </c>
      <c r="B9" s="5" t="n">
        <v>18519</v>
      </c>
      <c r="C9" s="5" t="n">
        <v>18073</v>
      </c>
    </row>
    <row r="10" spans="1:3">
      <c r="A10" s="4" t="s">
        <v>34</v>
      </c>
      <c r="B10" s="5" t="n">
        <v>491852</v>
      </c>
      <c r="C10" s="5" t="n">
        <v>423734</v>
      </c>
    </row>
    <row r="11" spans="1:3">
      <c r="A11" s="4" t="s">
        <v>35</v>
      </c>
      <c r="B11" s="5" t="n">
        <v>4889946</v>
      </c>
      <c r="C11" s="5" t="n">
        <v>3877170</v>
      </c>
    </row>
    <row r="12" spans="1:3">
      <c r="A12" s="4" t="s">
        <v>36</v>
      </c>
      <c r="B12" s="5" t="n">
        <v>64989</v>
      </c>
      <c r="C12" s="5" t="n">
        <v>74477</v>
      </c>
    </row>
    <row r="13" spans="1:3">
      <c r="A13" s="4" t="s">
        <v>37</v>
      </c>
      <c r="B13" s="5" t="n">
        <v>306641</v>
      </c>
      <c r="C13" s="5" t="n">
        <v>110493</v>
      </c>
    </row>
    <row r="14" spans="1:3">
      <c r="A14" s="4" t="s">
        <v>30</v>
      </c>
      <c r="B14" s="5" t="n">
        <v>243524</v>
      </c>
      <c r="C14" s="5" t="n">
        <v>213102</v>
      </c>
    </row>
    <row r="15" spans="1:3">
      <c r="A15" s="4" t="s">
        <v>32</v>
      </c>
      <c r="B15" s="5" t="n">
        <v>74553</v>
      </c>
      <c r="C15" s="5" t="n">
        <v>73322</v>
      </c>
    </row>
    <row r="16" spans="1:3">
      <c r="A16" s="4" t="s">
        <v>38</v>
      </c>
      <c r="B16" s="5" t="n">
        <v>105433</v>
      </c>
      <c r="C16" s="5" t="n">
        <v>174802</v>
      </c>
    </row>
    <row r="17" spans="1:3">
      <c r="A17" s="4" t="s">
        <v>39</v>
      </c>
      <c r="B17" s="5" t="n">
        <v>30005</v>
      </c>
      <c r="C17" s="5" t="n">
        <v>18109</v>
      </c>
    </row>
    <row r="18" spans="1:3">
      <c r="A18" s="4" t="s">
        <v>40</v>
      </c>
      <c r="B18" s="5" t="n">
        <v>2026183</v>
      </c>
      <c r="C18" s="5" t="n">
        <v>18999</v>
      </c>
    </row>
    <row r="19" spans="1:3">
      <c r="A19" s="4" t="s">
        <v>33</v>
      </c>
      <c r="B19" s="5" t="n">
        <v>16334</v>
      </c>
      <c r="C19" s="5" t="n">
        <v>7517</v>
      </c>
    </row>
    <row r="20" spans="1:3">
      <c r="A20" s="4" t="s">
        <v>41</v>
      </c>
      <c r="B20" s="5" t="n">
        <v>8249460</v>
      </c>
      <c r="C20" s="5" t="n">
        <v>4991725</v>
      </c>
    </row>
    <row r="21" spans="1:3">
      <c r="A21" s="3" t="s">
        <v>42</v>
      </c>
    </row>
    <row r="22" spans="1:3">
      <c r="A22" s="4" t="s">
        <v>43</v>
      </c>
      <c r="B22" s="5" t="n">
        <v>90592</v>
      </c>
      <c r="C22" s="5" t="n">
        <v>50428</v>
      </c>
    </row>
    <row r="23" spans="1:3">
      <c r="A23" s="4" t="s">
        <v>44</v>
      </c>
      <c r="B23" s="5" t="n">
        <v>308318</v>
      </c>
      <c r="C23" s="5" t="n">
        <v>193320</v>
      </c>
    </row>
    <row r="24" spans="1:3">
      <c r="A24" s="4" t="s">
        <v>45</v>
      </c>
      <c r="B24" s="5" t="n">
        <v>38973</v>
      </c>
      <c r="C24" s="5" t="n">
        <v>41802</v>
      </c>
    </row>
    <row r="25" spans="1:3">
      <c r="A25" s="4" t="s">
        <v>46</v>
      </c>
      <c r="B25" s="5" t="n">
        <v>47769</v>
      </c>
      <c r="C25" s="5" t="n">
        <v>44167</v>
      </c>
    </row>
    <row r="26" spans="1:3">
      <c r="A26" s="4" t="s">
        <v>47</v>
      </c>
      <c r="B26" s="5" t="n">
        <v>10075</v>
      </c>
      <c r="C26" s="5" t="n">
        <v>8945</v>
      </c>
    </row>
    <row r="27" spans="1:3">
      <c r="A27" s="4" t="s">
        <v>48</v>
      </c>
      <c r="B27" s="5" t="n">
        <v>43157</v>
      </c>
      <c r="C27" s="5" t="n">
        <v>36621</v>
      </c>
    </row>
    <row r="28" spans="1:3">
      <c r="A28" s="4" t="s">
        <v>49</v>
      </c>
      <c r="B28" s="5" t="n">
        <v>7665</v>
      </c>
      <c r="C28" s="5" t="n">
        <v>16593</v>
      </c>
    </row>
    <row r="29" spans="1:3">
      <c r="A29" s="4" t="s">
        <v>50</v>
      </c>
      <c r="B29" s="5" t="n">
        <v>546549</v>
      </c>
      <c r="C29" s="5" t="n">
        <v>391876</v>
      </c>
    </row>
    <row r="30" spans="1:3">
      <c r="A30" s="4" t="s">
        <v>47</v>
      </c>
      <c r="B30" s="5" t="n">
        <v>3903340</v>
      </c>
      <c r="C30" s="5" t="n">
        <v>1477850</v>
      </c>
    </row>
    <row r="31" spans="1:3">
      <c r="A31" s="4" t="s">
        <v>51</v>
      </c>
      <c r="B31" s="5" t="n">
        <v>358619</v>
      </c>
      <c r="C31" s="5" t="n">
        <v>0</v>
      </c>
    </row>
    <row r="32" spans="1:3">
      <c r="A32" s="4" t="s">
        <v>46</v>
      </c>
      <c r="B32" s="5" t="n">
        <v>134965</v>
      </c>
      <c r="C32" s="5" t="n">
        <v>131180</v>
      </c>
    </row>
    <row r="33" spans="1:3">
      <c r="A33" s="4" t="s">
        <v>39</v>
      </c>
      <c r="B33" s="5" t="n">
        <v>288139</v>
      </c>
      <c r="C33" s="5" t="n">
        <v>175799</v>
      </c>
    </row>
    <row r="34" spans="1:3">
      <c r="A34" s="4" t="s">
        <v>32</v>
      </c>
      <c r="B34" s="5" t="n">
        <v>104647</v>
      </c>
      <c r="C34" s="5" t="n">
        <v>106628</v>
      </c>
    </row>
    <row r="35" spans="1:3">
      <c r="A35" s="4" t="s">
        <v>52</v>
      </c>
      <c r="B35" s="5" t="n">
        <v>147845</v>
      </c>
      <c r="C35" s="5" t="n">
        <v>150094</v>
      </c>
    </row>
    <row r="36" spans="1:3">
      <c r="A36" s="4" t="s">
        <v>53</v>
      </c>
      <c r="B36" s="5" t="n">
        <v>232449</v>
      </c>
      <c r="C36" s="5" t="n">
        <v>223135</v>
      </c>
    </row>
    <row r="37" spans="1:3">
      <c r="A37" s="4" t="s">
        <v>54</v>
      </c>
      <c r="B37" s="5" t="n">
        <v>17552</v>
      </c>
      <c r="C37" s="5" t="n">
        <v>17548</v>
      </c>
    </row>
    <row r="38" spans="1:3">
      <c r="A38" s="4" t="s">
        <v>55</v>
      </c>
      <c r="B38" s="5" t="n">
        <v>5187556</v>
      </c>
      <c r="C38" s="5" t="n">
        <v>2282234</v>
      </c>
    </row>
    <row r="39" spans="1:3">
      <c r="A39" s="4" t="s">
        <v>56</v>
      </c>
      <c r="B39" s="5" t="n">
        <v>29434</v>
      </c>
      <c r="C39" s="5" t="n">
        <v>25751</v>
      </c>
    </row>
    <row r="40" spans="1:3">
      <c r="A40" s="3" t="s">
        <v>57</v>
      </c>
    </row>
    <row r="41" spans="1:3">
      <c r="A41" s="4" t="s">
        <v>58</v>
      </c>
      <c r="B41" s="5" t="n">
        <v>213805</v>
      </c>
      <c r="C41" s="5" t="n">
        <v>213805</v>
      </c>
    </row>
    <row r="42" spans="1:3">
      <c r="A42" s="4" t="s">
        <v>59</v>
      </c>
      <c r="B42" s="5" t="n">
        <v>1972203</v>
      </c>
      <c r="C42" s="5" t="n">
        <v>1808894</v>
      </c>
    </row>
    <row r="43" spans="1:3">
      <c r="A43" s="4" t="s">
        <v>60</v>
      </c>
      <c r="B43" s="5" t="n">
        <v>0</v>
      </c>
      <c r="C43" s="5" t="n">
        <v>110503</v>
      </c>
    </row>
    <row r="44" spans="1:3">
      <c r="A44" s="4" t="s">
        <v>61</v>
      </c>
      <c r="B44" s="5" t="n">
        <v>38652</v>
      </c>
      <c r="C44" s="5" t="n">
        <v>38241</v>
      </c>
    </row>
    <row r="45" spans="1:3">
      <c r="A45" s="4" t="s">
        <v>62</v>
      </c>
      <c r="B45" s="5" t="n">
        <v>-556024</v>
      </c>
      <c r="C45" s="5" t="n">
        <v>-523116</v>
      </c>
    </row>
    <row r="46" spans="1:3">
      <c r="A46" s="4" t="s">
        <v>63</v>
      </c>
      <c r="B46" s="5" t="n">
        <v>254927</v>
      </c>
      <c r="C46" s="5" t="n">
        <v>286737</v>
      </c>
    </row>
    <row r="47" spans="1:3">
      <c r="A47" s="4" t="s">
        <v>64</v>
      </c>
      <c r="B47" s="5" t="n">
        <v>1923563</v>
      </c>
      <c r="C47" s="5" t="n">
        <v>1935064</v>
      </c>
    </row>
    <row r="48" spans="1:3">
      <c r="A48" s="4" t="s">
        <v>65</v>
      </c>
      <c r="B48" s="5" t="n">
        <v>562358</v>
      </c>
      <c r="C48" s="5" t="n">
        <v>356800</v>
      </c>
    </row>
    <row r="49" spans="1:3">
      <c r="A49" s="4" t="s">
        <v>66</v>
      </c>
      <c r="B49" s="5" t="n">
        <v>2485921</v>
      </c>
      <c r="C49" s="5" t="n">
        <v>2291864</v>
      </c>
    </row>
    <row r="50" spans="1:3">
      <c r="A50" s="4" t="s">
        <v>67</v>
      </c>
      <c r="B50" s="4" t="s">
        <v>68</v>
      </c>
      <c r="C50" s="4" t="s">
        <v>68</v>
      </c>
    </row>
    <row r="51" spans="1:3">
      <c r="A51" s="4" t="s">
        <v>69</v>
      </c>
      <c r="B51" s="6" t="n">
        <v>8249460</v>
      </c>
      <c r="C51" s="6" t="n">
        <v>499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4</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v>
      </c>
    </row>
    <row r="3" spans="1:2">
      <c r="A3" s="3" t="s">
        <v>231</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4</v>
      </c>
    </row>
    <row r="3" spans="1:2">
      <c r="A3" s="3" t="s">
        <v>23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4</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4</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4</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4</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4</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4</v>
      </c>
      <c r="C2" s="2" t="s">
        <v>25</v>
      </c>
    </row>
    <row r="3" spans="1:3">
      <c r="A3" s="3" t="s">
        <v>71</v>
      </c>
    </row>
    <row r="4" spans="1:3">
      <c r="A4" s="4" t="s">
        <v>72</v>
      </c>
      <c r="B4" s="6" t="n">
        <v>228097</v>
      </c>
      <c r="C4" s="6" t="n">
        <v>224110</v>
      </c>
    </row>
    <row r="5" spans="1:3">
      <c r="A5" s="4" t="s">
        <v>73</v>
      </c>
      <c r="B5" s="5" t="n">
        <v>405735</v>
      </c>
      <c r="C5" s="5" t="n">
        <v>463651</v>
      </c>
    </row>
    <row r="6" spans="1:3">
      <c r="A6" s="4" t="s">
        <v>74</v>
      </c>
      <c r="B6" s="5" t="n">
        <v>181655</v>
      </c>
      <c r="C6" s="5" t="n">
        <v>78467</v>
      </c>
    </row>
    <row r="7" spans="1:3">
      <c r="A7" s="4" t="s">
        <v>75</v>
      </c>
      <c r="B7" s="5" t="n">
        <v>243149</v>
      </c>
      <c r="C7" s="5" t="n">
        <v>222581</v>
      </c>
    </row>
    <row r="8" spans="1:3">
      <c r="A8" s="4" t="s">
        <v>76</v>
      </c>
      <c r="B8" s="5" t="n">
        <v>37382</v>
      </c>
      <c r="C8" s="5" t="n">
        <v>39046</v>
      </c>
    </row>
    <row r="9" spans="1:3">
      <c r="A9" s="4" t="s">
        <v>77</v>
      </c>
      <c r="B9" s="5" t="n">
        <v>1096018</v>
      </c>
      <c r="C9" s="5" t="n">
        <v>1027855</v>
      </c>
    </row>
    <row r="10" spans="1:3">
      <c r="A10" s="3" t="s">
        <v>78</v>
      </c>
    </row>
    <row r="11" spans="1:3">
      <c r="A11" s="4" t="s">
        <v>79</v>
      </c>
      <c r="B11" s="5" t="n">
        <v>333001</v>
      </c>
      <c r="C11" s="5" t="n">
        <v>279406</v>
      </c>
    </row>
    <row r="12" spans="1:3">
      <c r="A12" s="4" t="s">
        <v>80</v>
      </c>
      <c r="B12" s="5" t="n">
        <v>119825</v>
      </c>
      <c r="C12" s="5" t="n">
        <v>131647</v>
      </c>
    </row>
    <row r="13" spans="1:3">
      <c r="A13" s="4" t="s">
        <v>81</v>
      </c>
      <c r="B13" s="5" t="n">
        <v>142003</v>
      </c>
      <c r="C13" s="5" t="n">
        <v>217236</v>
      </c>
    </row>
    <row r="14" spans="1:3">
      <c r="A14" s="4" t="s">
        <v>82</v>
      </c>
      <c r="B14" s="5" t="n">
        <v>12227</v>
      </c>
      <c r="C14" s="5" t="n">
        <v>0</v>
      </c>
    </row>
    <row r="15" spans="1:3">
      <c r="A15" s="4" t="s">
        <v>83</v>
      </c>
      <c r="B15" s="5" t="n">
        <v>21260</v>
      </c>
      <c r="C15" s="5" t="n">
        <v>27990</v>
      </c>
    </row>
    <row r="16" spans="1:3">
      <c r="A16" s="4" t="s">
        <v>84</v>
      </c>
      <c r="B16" s="5" t="n">
        <v>46349</v>
      </c>
      <c r="C16" s="5" t="n">
        <v>39830</v>
      </c>
    </row>
    <row r="17" spans="1:3">
      <c r="A17" s="4" t="s">
        <v>85</v>
      </c>
      <c r="B17" s="5" t="n">
        <v>186899</v>
      </c>
      <c r="C17" s="5" t="n">
        <v>149806</v>
      </c>
    </row>
    <row r="18" spans="1:3">
      <c r="A18" s="4" t="s">
        <v>86</v>
      </c>
      <c r="B18" s="5" t="n">
        <v>-436</v>
      </c>
      <c r="C18" s="5" t="n">
        <v>-2631</v>
      </c>
    </row>
    <row r="19" spans="1:3">
      <c r="A19" s="4" t="s">
        <v>87</v>
      </c>
      <c r="B19" s="5" t="n">
        <v>861128</v>
      </c>
      <c r="C19" s="5" t="n">
        <v>843284</v>
      </c>
    </row>
    <row r="20" spans="1:3">
      <c r="A20" s="4" t="s">
        <v>88</v>
      </c>
      <c r="B20" s="5" t="n">
        <v>234890</v>
      </c>
      <c r="C20" s="5" t="n">
        <v>184571</v>
      </c>
    </row>
    <row r="21" spans="1:3">
      <c r="A21" s="4" t="s">
        <v>89</v>
      </c>
      <c r="B21" s="5" t="n">
        <v>57630</v>
      </c>
      <c r="C21" s="5" t="n">
        <v>0</v>
      </c>
    </row>
    <row r="22" spans="1:3">
      <c r="A22" s="4" t="s">
        <v>90</v>
      </c>
      <c r="B22" s="5" t="n">
        <v>73962</v>
      </c>
      <c r="C22" s="5" t="n">
        <v>65993</v>
      </c>
    </row>
    <row r="23" spans="1:3">
      <c r="A23" s="4" t="s">
        <v>91</v>
      </c>
      <c r="B23" s="5" t="n">
        <v>-10573</v>
      </c>
      <c r="C23" s="5" t="n">
        <v>-9095</v>
      </c>
    </row>
    <row r="24" spans="1:3">
      <c r="A24" s="4" t="s">
        <v>92</v>
      </c>
      <c r="B24" s="5" t="n">
        <v>-8555</v>
      </c>
      <c r="C24" s="5" t="n">
        <v>-5110</v>
      </c>
    </row>
    <row r="25" spans="1:3">
      <c r="A25" s="4" t="s">
        <v>93</v>
      </c>
      <c r="B25" s="5" t="n">
        <v>12028</v>
      </c>
      <c r="C25" s="5" t="n">
        <v>1832</v>
      </c>
    </row>
    <row r="26" spans="1:3">
      <c r="A26" s="4" t="s">
        <v>94</v>
      </c>
      <c r="B26" s="5" t="n">
        <v>-3263</v>
      </c>
      <c r="C26" s="5" t="n">
        <v>2890</v>
      </c>
    </row>
    <row r="27" spans="1:3">
      <c r="A27" s="4" t="s">
        <v>95</v>
      </c>
      <c r="B27" s="5" t="n">
        <v>-15849</v>
      </c>
      <c r="C27" s="5" t="n">
        <v>-2188</v>
      </c>
    </row>
    <row r="28" spans="1:3">
      <c r="A28" s="4" t="s">
        <v>96</v>
      </c>
      <c r="B28" s="5" t="n">
        <v>105380</v>
      </c>
      <c r="C28" s="5" t="n">
        <v>54322</v>
      </c>
    </row>
    <row r="29" spans="1:3">
      <c r="A29" s="4" t="s">
        <v>97</v>
      </c>
      <c r="B29" s="5" t="n">
        <v>129510</v>
      </c>
      <c r="C29" s="5" t="n">
        <v>130249</v>
      </c>
    </row>
    <row r="30" spans="1:3">
      <c r="A30" s="3" t="s">
        <v>98</v>
      </c>
    </row>
    <row r="31" spans="1:3">
      <c r="A31" s="4" t="s">
        <v>99</v>
      </c>
      <c r="B31" s="5" t="n">
        <v>8461</v>
      </c>
      <c r="C31" s="5" t="n">
        <v>7310</v>
      </c>
    </row>
    <row r="32" spans="1:3">
      <c r="A32" s="4" t="s">
        <v>100</v>
      </c>
      <c r="B32" s="5" t="n">
        <v>28675</v>
      </c>
      <c r="C32" s="5" t="n">
        <v>36403</v>
      </c>
    </row>
    <row r="33" spans="1:3">
      <c r="A33" s="4" t="s">
        <v>101</v>
      </c>
      <c r="B33" s="5" t="n">
        <v>37136</v>
      </c>
      <c r="C33" s="5" t="n">
        <v>43713</v>
      </c>
    </row>
    <row r="34" spans="1:3">
      <c r="A34" s="4" t="s">
        <v>102</v>
      </c>
      <c r="B34" s="5" t="n">
        <v>92374</v>
      </c>
      <c r="C34" s="5" t="n">
        <v>86536</v>
      </c>
    </row>
    <row r="35" spans="1:3">
      <c r="A35" s="4" t="s">
        <v>103</v>
      </c>
      <c r="B35" s="5" t="n">
        <v>0</v>
      </c>
      <c r="C35" s="5" t="n">
        <v>-1032</v>
      </c>
    </row>
    <row r="36" spans="1:3">
      <c r="A36" s="4" t="s">
        <v>104</v>
      </c>
      <c r="B36" s="5" t="n">
        <v>92374</v>
      </c>
      <c r="C36" s="5" t="n">
        <v>85504</v>
      </c>
    </row>
    <row r="37" spans="1:3">
      <c r="A37" s="4" t="s">
        <v>105</v>
      </c>
      <c r="B37" s="5" t="n">
        <v>-38550</v>
      </c>
      <c r="C37" s="5" t="n">
        <v>-31976</v>
      </c>
    </row>
    <row r="38" spans="1:3">
      <c r="A38" s="4" t="s">
        <v>106</v>
      </c>
      <c r="B38" s="5" t="n">
        <v>130924</v>
      </c>
      <c r="C38" s="5" t="n">
        <v>117480</v>
      </c>
    </row>
    <row r="39" spans="1:3">
      <c r="A39" s="4" t="s">
        <v>107</v>
      </c>
      <c r="B39" s="5" t="n">
        <v>10400</v>
      </c>
      <c r="C39" s="5" t="n">
        <v>10400</v>
      </c>
    </row>
    <row r="40" spans="1:3">
      <c r="A40" s="4" t="s">
        <v>106</v>
      </c>
      <c r="B40" s="6" t="n">
        <v>120524</v>
      </c>
      <c r="C40" s="6" t="n">
        <v>107080</v>
      </c>
    </row>
    <row r="41" spans="1:3">
      <c r="A41" s="4" t="s">
        <v>108</v>
      </c>
      <c r="B41" s="7" t="n">
        <v>0.44</v>
      </c>
      <c r="C41" s="7" t="n">
        <v>0.43</v>
      </c>
    </row>
    <row r="42" spans="1:3">
      <c r="A42" s="4" t="s">
        <v>109</v>
      </c>
      <c r="B42" s="8" t="n">
        <v>0.44</v>
      </c>
      <c r="C42" s="8" t="n">
        <v>0.42</v>
      </c>
    </row>
    <row r="43" spans="1:3">
      <c r="A43" s="4" t="s">
        <v>110</v>
      </c>
      <c r="B43" s="8" t="n">
        <v>0.44</v>
      </c>
      <c r="C43" s="8" t="n">
        <v>0.42</v>
      </c>
    </row>
    <row r="44" spans="1:3">
      <c r="A44" s="4" t="s">
        <v>111</v>
      </c>
      <c r="B44" s="7" t="n">
        <v>0.44</v>
      </c>
      <c r="C44" s="7" t="n">
        <v>0.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4</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4</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4</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4</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4</v>
      </c>
    </row>
    <row r="3" spans="1:2">
      <c r="A3" s="3" t="s">
        <v>203</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4</v>
      </c>
    </row>
    <row r="3" spans="1:2">
      <c r="A3" s="3" t="s">
        <v>207</v>
      </c>
    </row>
    <row r="4" spans="1:2">
      <c r="A4" s="4" t="s">
        <v>284</v>
      </c>
      <c r="B4" s="4" t="s">
        <v>285</v>
      </c>
    </row>
    <row r="5" spans="1:2">
      <c r="A5" s="4" t="s">
        <v>286</v>
      </c>
      <c r="B5" s="4" t="s">
        <v>287</v>
      </c>
    </row>
    <row r="6" spans="1:2">
      <c r="A6" s="4" t="s">
        <v>288</v>
      </c>
      <c r="B6" s="4" t="s">
        <v>289</v>
      </c>
    </row>
    <row r="7" spans="1:2">
      <c r="A7" s="4" t="s">
        <v>290</v>
      </c>
      <c r="B7" s="4" t="s">
        <v>291</v>
      </c>
    </row>
    <row r="8" spans="1:2">
      <c r="A8" s="4" t="s">
        <v>27</v>
      </c>
      <c r="B8" s="4" t="s">
        <v>292</v>
      </c>
    </row>
    <row r="9" spans="1:2">
      <c r="A9" s="4" t="s">
        <v>293</v>
      </c>
      <c r="B9" s="4" t="s">
        <v>294</v>
      </c>
    </row>
    <row r="10" spans="1:2">
      <c r="A10" s="4" t="s">
        <v>215</v>
      </c>
      <c r="B10" s="4" t="s">
        <v>295</v>
      </c>
    </row>
    <row r="11" spans="1:2">
      <c r="A11" s="4" t="s">
        <v>296</v>
      </c>
      <c r="B11" s="4" t="s">
        <v>297</v>
      </c>
    </row>
    <row r="12" spans="1:2">
      <c r="A12" s="4" t="s">
        <v>298</v>
      </c>
      <c r="B12" s="4" t="s">
        <v>299</v>
      </c>
    </row>
    <row r="13" spans="1:2">
      <c r="A13" s="4" t="s">
        <v>218</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263</v>
      </c>
      <c r="B23" s="4" t="s">
        <v>319</v>
      </c>
    </row>
    <row r="24" spans="1:2">
      <c r="A24" s="4" t="s">
        <v>320</v>
      </c>
      <c r="B24" s="4" t="s">
        <v>321</v>
      </c>
    </row>
    <row r="25" spans="1:2">
      <c r="A25" s="4" t="s">
        <v>322</v>
      </c>
      <c r="B25" s="4" t="s">
        <v>323</v>
      </c>
    </row>
    <row r="26" spans="1:2">
      <c r="A26" s="4" t="s">
        <v>272</v>
      </c>
      <c r="B26" s="4" t="s">
        <v>324</v>
      </c>
    </row>
    <row r="27" spans="1:2">
      <c r="A27" s="4" t="s">
        <v>325</v>
      </c>
      <c r="B27" s="4" t="s">
        <v>326</v>
      </c>
    </row>
    <row r="28" spans="1:2">
      <c r="A28" s="4" t="s">
        <v>327</v>
      </c>
      <c r="B28"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4</v>
      </c>
    </row>
    <row r="3" spans="1:2">
      <c r="A3" s="3" t="s">
        <v>20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4</v>
      </c>
    </row>
    <row r="3" spans="1:2">
      <c r="A3" s="3" t="s">
        <v>213</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4</v>
      </c>
    </row>
    <row r="3" spans="1:2">
      <c r="A3" s="3" t="s">
        <v>219</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4</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4</v>
      </c>
      <c r="C2" s="2" t="s">
        <v>25</v>
      </c>
    </row>
    <row r="3" spans="1:3">
      <c r="A3" s="3" t="s">
        <v>113</v>
      </c>
    </row>
    <row r="4" spans="1:3">
      <c r="A4" s="4" t="s">
        <v>104</v>
      </c>
      <c r="B4" s="6" t="n">
        <v>92374</v>
      </c>
      <c r="C4" s="6" t="n">
        <v>85504</v>
      </c>
    </row>
    <row r="5" spans="1:3">
      <c r="A5" s="3" t="s">
        <v>114</v>
      </c>
    </row>
    <row r="6" spans="1:3">
      <c r="A6" s="4" t="s">
        <v>115</v>
      </c>
      <c r="B6" s="5" t="n">
        <v>-67855</v>
      </c>
      <c r="C6" s="5" t="n">
        <v>289035</v>
      </c>
    </row>
    <row r="7" spans="1:3">
      <c r="A7" s="4" t="s">
        <v>116</v>
      </c>
      <c r="B7" s="5" t="n">
        <v>26754</v>
      </c>
      <c r="C7" s="5" t="n">
        <v>16165</v>
      </c>
    </row>
    <row r="8" spans="1:3">
      <c r="A8" s="4" t="s">
        <v>117</v>
      </c>
      <c r="B8" s="5" t="n">
        <v>213</v>
      </c>
      <c r="C8" s="5" t="n">
        <v>-73</v>
      </c>
    </row>
    <row r="9" spans="1:3">
      <c r="A9" s="4" t="s">
        <v>118</v>
      </c>
      <c r="B9" s="5" t="n">
        <v>2252</v>
      </c>
      <c r="C9" s="5" t="n">
        <v>7571</v>
      </c>
    </row>
    <row r="10" spans="1:3">
      <c r="A10" s="4" t="s">
        <v>119</v>
      </c>
      <c r="B10" s="5" t="n">
        <v>-38636</v>
      </c>
      <c r="C10" s="5" t="n">
        <v>312698</v>
      </c>
    </row>
    <row r="11" spans="1:3">
      <c r="A11" s="4" t="s">
        <v>120</v>
      </c>
      <c r="B11" s="5" t="n">
        <v>53738</v>
      </c>
      <c r="C11" s="5" t="n">
        <v>398202</v>
      </c>
    </row>
    <row r="12" spans="1:3">
      <c r="A12" s="4" t="s">
        <v>121</v>
      </c>
      <c r="B12" s="5" t="n">
        <v>-45376</v>
      </c>
      <c r="C12" s="5" t="n">
        <v>28198</v>
      </c>
    </row>
    <row r="13" spans="1:3">
      <c r="A13" s="4" t="s">
        <v>122</v>
      </c>
      <c r="B13" s="6" t="n">
        <v>99114</v>
      </c>
      <c r="C13" s="6" t="n">
        <v>370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4</v>
      </c>
    </row>
    <row r="3" spans="1:2">
      <c r="A3" s="3" t="s">
        <v>225</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4</v>
      </c>
    </row>
    <row r="3" spans="1:2">
      <c r="A3" s="3" t="s">
        <v>228</v>
      </c>
    </row>
    <row r="4" spans="1:2">
      <c r="A4" s="4" t="s">
        <v>349</v>
      </c>
      <c r="B4" s="4" t="s">
        <v>350</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4</v>
      </c>
    </row>
    <row r="3" spans="1:2">
      <c r="A3" s="3" t="s">
        <v>23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4</v>
      </c>
    </row>
    <row r="3" spans="1:2">
      <c r="A3" s="3" t="s">
        <v>23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4</v>
      </c>
    </row>
    <row r="3" spans="1:2">
      <c r="A3" s="3" t="s">
        <v>23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4</v>
      </c>
    </row>
    <row r="3" spans="1:2">
      <c r="A3" s="3" t="s">
        <v>240</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4</v>
      </c>
    </row>
    <row r="3" spans="1:2">
      <c r="A3" s="3" t="s">
        <v>24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4</v>
      </c>
    </row>
    <row r="3" spans="1:2">
      <c r="A3" s="3" t="s">
        <v>231</v>
      </c>
    </row>
    <row r="4" spans="1:2">
      <c r="A4" s="4" t="s">
        <v>246</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384</v>
      </c>
      <c r="B1" s="2" t="s">
        <v>1</v>
      </c>
    </row>
    <row r="2" spans="1:2">
      <c r="B2" s="2" t="s">
        <v>24</v>
      </c>
    </row>
    <row r="3" spans="1:2">
      <c r="A3" s="3" t="s">
        <v>23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4</v>
      </c>
    </row>
    <row r="3" spans="1:2">
      <c r="A3" s="3" t="s">
        <v>251</v>
      </c>
    </row>
    <row r="4" spans="1:2">
      <c r="A4" s="4" t="s">
        <v>250</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4</v>
      </c>
      <c r="C2" s="2" t="s">
        <v>25</v>
      </c>
    </row>
    <row r="3" spans="1:3">
      <c r="A3" s="3" t="s">
        <v>113</v>
      </c>
    </row>
    <row r="4" spans="1:3">
      <c r="A4" s="4" t="s">
        <v>124</v>
      </c>
      <c r="B4" s="6" t="n">
        <v>0</v>
      </c>
      <c r="C4" s="6" t="n">
        <v>0</v>
      </c>
    </row>
    <row r="5" spans="1:3">
      <c r="A5" s="4" t="s">
        <v>125</v>
      </c>
      <c r="B5" s="5" t="n">
        <v>18109</v>
      </c>
      <c r="C5" s="5" t="n">
        <v>12010</v>
      </c>
    </row>
    <row r="6" spans="1:3">
      <c r="A6" s="4" t="s">
        <v>126</v>
      </c>
      <c r="B6" s="6" t="n">
        <v>1433</v>
      </c>
      <c r="C6" s="6" t="n">
        <v>49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4</v>
      </c>
    </row>
    <row r="3" spans="1:2">
      <c r="A3" s="3" t="s">
        <v>254</v>
      </c>
    </row>
    <row r="4" spans="1:2">
      <c r="A4" s="4" t="s">
        <v>255</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4</v>
      </c>
    </row>
    <row r="3" spans="1:2">
      <c r="A3" s="3" t="s">
        <v>26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4</v>
      </c>
    </row>
    <row r="3" spans="1:2">
      <c r="A3" s="3" t="s">
        <v>264</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4</v>
      </c>
    </row>
    <row r="3" spans="1:2">
      <c r="A3" s="3" t="s">
        <v>267</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24</v>
      </c>
    </row>
    <row r="3" spans="1:2">
      <c r="A3" s="3" t="s">
        <v>27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5</v>
      </c>
      <c r="B1" s="2" t="s">
        <v>1</v>
      </c>
    </row>
    <row r="2" spans="1:2">
      <c r="B2" s="2" t="s">
        <v>24</v>
      </c>
    </row>
    <row r="3" spans="1:2">
      <c r="A3" s="3" t="s">
        <v>273</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4</v>
      </c>
    </row>
    <row r="3" spans="1:2">
      <c r="A3" s="3" t="s">
        <v>276</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4</v>
      </c>
    </row>
    <row r="3" spans="1:2">
      <c r="A3" s="3" t="s">
        <v>279</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48</v>
      </c>
      <c r="B1" s="2" t="s">
        <v>1</v>
      </c>
    </row>
    <row r="2" spans="1:2">
      <c r="B2" s="2" t="s">
        <v>449</v>
      </c>
    </row>
    <row r="3" spans="1:2">
      <c r="A3" s="3" t="s">
        <v>203</v>
      </c>
    </row>
    <row r="4" spans="1:2">
      <c r="A4" s="4" t="s">
        <v>450</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17"/>
    <col customWidth="1" max="4" min="4" width="21"/>
  </cols>
  <sheetData>
    <row r="1" spans="1:4">
      <c r="A1" s="1" t="s">
        <v>451</v>
      </c>
      <c r="B1" s="2" t="s">
        <v>1</v>
      </c>
    </row>
    <row r="2" spans="1:4">
      <c r="B2" s="2" t="s">
        <v>452</v>
      </c>
      <c r="C2" s="2" t="s">
        <v>453</v>
      </c>
      <c r="D2" s="2" t="s">
        <v>454</v>
      </c>
    </row>
    <row r="3" spans="1:4">
      <c r="A3" s="3" t="s">
        <v>455</v>
      </c>
    </row>
    <row r="4" spans="1:4">
      <c r="A4" s="4" t="s">
        <v>456</v>
      </c>
      <c r="D4" s="9" t="n">
        <v>1495774</v>
      </c>
    </row>
    <row r="5" spans="1:4">
      <c r="A5" s="4" t="s">
        <v>457</v>
      </c>
      <c r="B5" s="5" t="n">
        <v>2</v>
      </c>
    </row>
    <row r="6" spans="1:4">
      <c r="A6" s="4" t="s">
        <v>75</v>
      </c>
      <c r="B6" s="6" t="n">
        <v>243149</v>
      </c>
      <c r="C6" s="6" t="n">
        <v>222581</v>
      </c>
    </row>
    <row r="7" spans="1:4">
      <c r="A7" s="4" t="s">
        <v>90</v>
      </c>
      <c r="B7" s="6" t="n">
        <v>131592</v>
      </c>
      <c r="C7" s="5" t="n">
        <v>65993</v>
      </c>
    </row>
    <row r="8" spans="1:4">
      <c r="A8" s="4" t="s">
        <v>458</v>
      </c>
      <c r="B8" s="5" t="n">
        <v>1</v>
      </c>
    </row>
    <row r="9" spans="1:4">
      <c r="A9" s="4" t="s">
        <v>459</v>
      </c>
    </row>
    <row r="10" spans="1:4">
      <c r="A10" s="3" t="s">
        <v>455</v>
      </c>
    </row>
    <row r="11" spans="1:4">
      <c r="A11" s="4" t="s">
        <v>460</v>
      </c>
      <c r="B11" s="6" t="n">
        <v>87189</v>
      </c>
      <c r="C11" s="5" t="n">
        <v>104243</v>
      </c>
    </row>
    <row r="12" spans="1:4">
      <c r="A12" s="4" t="s">
        <v>461</v>
      </c>
      <c r="B12" s="5" t="n">
        <v>40398</v>
      </c>
      <c r="C12" s="5" t="n">
        <v>62138</v>
      </c>
    </row>
    <row r="13" spans="1:4">
      <c r="A13" s="4" t="s">
        <v>75</v>
      </c>
      <c r="B13" s="5" t="n">
        <v>29132</v>
      </c>
      <c r="C13" s="5" t="n">
        <v>18651</v>
      </c>
    </row>
    <row r="14" spans="1:4">
      <c r="A14" s="4" t="s">
        <v>462</v>
      </c>
      <c r="B14" s="5" t="n">
        <v>6175</v>
      </c>
      <c r="C14" s="5" t="n">
        <v>5645</v>
      </c>
    </row>
    <row r="15" spans="1:4">
      <c r="A15" s="4" t="s">
        <v>90</v>
      </c>
      <c r="B15" s="6" t="n">
        <v>4064</v>
      </c>
      <c r="C15" s="6" t="n">
        <v>4407</v>
      </c>
    </row>
    <row r="16" spans="1:4">
      <c r="A16" s="4" t="s">
        <v>463</v>
      </c>
    </row>
    <row r="17" spans="1:4">
      <c r="A17" s="3" t="s">
        <v>455</v>
      </c>
    </row>
    <row r="18" spans="1:4">
      <c r="A18" s="4" t="s">
        <v>464</v>
      </c>
      <c r="B18" s="4" t="s">
        <v>465</v>
      </c>
    </row>
    <row r="19" spans="1:4">
      <c r="A19" s="4" t="s">
        <v>466</v>
      </c>
    </row>
    <row r="20" spans="1:4">
      <c r="A20" s="3" t="s">
        <v>455</v>
      </c>
    </row>
    <row r="21" spans="1:4">
      <c r="A21" s="4" t="s">
        <v>464</v>
      </c>
      <c r="B21" s="4" t="s">
        <v>467</v>
      </c>
    </row>
    <row r="22" spans="1:4">
      <c r="A22" s="4" t="s">
        <v>468</v>
      </c>
    </row>
    <row r="23" spans="1:4">
      <c r="A23" s="3" t="s">
        <v>455</v>
      </c>
    </row>
    <row r="24" spans="1:4">
      <c r="A24" s="4" t="s">
        <v>464</v>
      </c>
      <c r="B24" s="4" t="s">
        <v>469</v>
      </c>
    </row>
    <row r="25" spans="1:4">
      <c r="A25" s="4" t="s">
        <v>470</v>
      </c>
    </row>
    <row r="26" spans="1:4">
      <c r="A26" s="3" t="s">
        <v>455</v>
      </c>
    </row>
    <row r="27" spans="1:4">
      <c r="A27" s="4" t="s">
        <v>464</v>
      </c>
      <c r="B27" s="4" t="s">
        <v>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2"/>
    <col customWidth="1" max="6" min="6" width="27"/>
    <col customWidth="1" max="7" min="7" width="20"/>
    <col customWidth="1" max="8" min="8" width="16"/>
    <col customWidth="1" max="9" min="9" width="27"/>
  </cols>
  <sheetData>
    <row r="1" spans="1:9">
      <c r="A1" s="1" t="s">
        <v>127</v>
      </c>
      <c r="B1" s="2" t="s">
        <v>128</v>
      </c>
      <c r="C1" s="2" t="s">
        <v>129</v>
      </c>
      <c r="D1" s="2" t="s">
        <v>130</v>
      </c>
      <c r="E1" s="2" t="s">
        <v>131</v>
      </c>
      <c r="F1" s="2" t="s">
        <v>61</v>
      </c>
      <c r="G1" s="2" t="s">
        <v>132</v>
      </c>
      <c r="H1" s="2" t="s">
        <v>133</v>
      </c>
      <c r="I1" s="2" t="s">
        <v>134</v>
      </c>
    </row>
    <row r="2" spans="1:9">
      <c r="A2" s="4" t="s">
        <v>135</v>
      </c>
      <c r="B2" s="6" t="n">
        <v>1836388</v>
      </c>
      <c r="C2" s="6" t="n">
        <v>1633262</v>
      </c>
      <c r="D2" s="6" t="n">
        <v>213805</v>
      </c>
      <c r="E2" s="6" t="n">
        <v>110503</v>
      </c>
      <c r="F2" s="6" t="n">
        <v>33068</v>
      </c>
      <c r="G2" s="6" t="n">
        <v>-505305</v>
      </c>
      <c r="H2" s="6" t="n">
        <v>34213</v>
      </c>
      <c r="I2" s="6" t="n">
        <v>316842</v>
      </c>
    </row>
    <row r="3" spans="1:9">
      <c r="A3" s="3" t="s">
        <v>136</v>
      </c>
    </row>
    <row r="4" spans="1:9">
      <c r="A4" s="4" t="s">
        <v>137</v>
      </c>
      <c r="B4" s="5" t="n">
        <v>85504</v>
      </c>
      <c r="G4" s="5" t="n">
        <v>117480</v>
      </c>
      <c r="I4" s="5" t="n">
        <v>-31976</v>
      </c>
    </row>
    <row r="5" spans="1:9">
      <c r="A5" s="4" t="s">
        <v>138</v>
      </c>
      <c r="B5" s="5" t="n">
        <v>3571</v>
      </c>
      <c r="I5" s="5" t="n">
        <v>3571</v>
      </c>
    </row>
    <row r="6" spans="1:9">
      <c r="A6" s="4" t="s">
        <v>139</v>
      </c>
      <c r="B6" s="5" t="n">
        <v>312698</v>
      </c>
      <c r="H6" s="5" t="n">
        <v>252524</v>
      </c>
      <c r="I6" s="5" t="n">
        <v>60174</v>
      </c>
    </row>
    <row r="7" spans="1:9">
      <c r="A7" s="4" t="s">
        <v>140</v>
      </c>
      <c r="B7" s="5" t="n">
        <v>-108555</v>
      </c>
      <c r="G7" s="5" t="n">
        <v>-105929</v>
      </c>
      <c r="I7" s="5" t="n">
        <v>-2626</v>
      </c>
    </row>
    <row r="8" spans="1:9">
      <c r="A8" s="4" t="s">
        <v>141</v>
      </c>
      <c r="B8" s="5" t="n">
        <v>0</v>
      </c>
      <c r="C8" s="5" t="n">
        <v>29302</v>
      </c>
      <c r="G8" s="5" t="n">
        <v>-29302</v>
      </c>
    </row>
    <row r="9" spans="1:9">
      <c r="A9" s="4" t="s">
        <v>142</v>
      </c>
      <c r="B9" s="5" t="n">
        <v>144987</v>
      </c>
      <c r="C9" s="5" t="n">
        <v>144987</v>
      </c>
    </row>
    <row r="10" spans="1:9">
      <c r="A10" s="4" t="s">
        <v>143</v>
      </c>
      <c r="B10" s="5" t="n">
        <v>1001</v>
      </c>
      <c r="C10" s="5" t="n">
        <v>1343</v>
      </c>
      <c r="F10" s="5" t="n">
        <v>-282</v>
      </c>
      <c r="G10" s="5" t="n">
        <v>-60</v>
      </c>
    </row>
    <row r="11" spans="1:9">
      <c r="A11" s="4" t="s">
        <v>144</v>
      </c>
      <c r="B11" s="5" t="n">
        <v>5455</v>
      </c>
      <c r="F11" s="5" t="n">
        <v>5455</v>
      </c>
    </row>
    <row r="12" spans="1:9">
      <c r="A12" s="4" t="s">
        <v>145</v>
      </c>
      <c r="B12" s="5" t="n">
        <v>10815</v>
      </c>
      <c r="I12" s="5" t="n">
        <v>10815</v>
      </c>
    </row>
    <row r="13" spans="1:9">
      <c r="A13" s="4" t="s">
        <v>146</v>
      </c>
      <c r="B13" s="5" t="n">
        <v>2291864</v>
      </c>
      <c r="C13" s="5" t="n">
        <v>1808894</v>
      </c>
      <c r="D13" s="5" t="n">
        <v>213805</v>
      </c>
      <c r="E13" s="5" t="n">
        <v>110503</v>
      </c>
      <c r="F13" s="5" t="n">
        <v>38241</v>
      </c>
      <c r="G13" s="5" t="n">
        <v>-523116</v>
      </c>
      <c r="H13" s="5" t="n">
        <v>286737</v>
      </c>
      <c r="I13" s="5" t="n">
        <v>356800</v>
      </c>
    </row>
    <row r="14" spans="1:9">
      <c r="A14" s="3" t="s">
        <v>136</v>
      </c>
    </row>
    <row r="15" spans="1:9">
      <c r="A15" s="4" t="s">
        <v>137</v>
      </c>
      <c r="B15" s="5" t="n">
        <v>92374</v>
      </c>
      <c r="G15" s="5" t="n">
        <v>130924</v>
      </c>
      <c r="I15" s="5" t="n">
        <v>-38550</v>
      </c>
    </row>
    <row r="16" spans="1:9">
      <c r="A16" s="4" t="s">
        <v>138</v>
      </c>
      <c r="B16" s="5" t="n">
        <v>4952</v>
      </c>
      <c r="I16" s="5" t="n">
        <v>4952</v>
      </c>
    </row>
    <row r="17" spans="1:9">
      <c r="A17" s="4" t="s">
        <v>139</v>
      </c>
      <c r="B17" s="5" t="n">
        <v>-38636</v>
      </c>
      <c r="H17" s="5" t="n">
        <v>-31810</v>
      </c>
      <c r="I17" s="5" t="n">
        <v>-6826</v>
      </c>
    </row>
    <row r="18" spans="1:9">
      <c r="A18" s="4" t="s">
        <v>140</v>
      </c>
      <c r="B18" s="5" t="n">
        <v>-129622</v>
      </c>
      <c r="G18" s="5" t="n">
        <v>-125696</v>
      </c>
      <c r="I18" s="5" t="n">
        <v>-3926</v>
      </c>
    </row>
    <row r="19" spans="1:9">
      <c r="A19" s="4" t="s">
        <v>141</v>
      </c>
      <c r="B19" s="5" t="n">
        <v>0</v>
      </c>
      <c r="C19" s="5" t="n">
        <v>33862</v>
      </c>
      <c r="G19" s="5" t="n">
        <v>-33862</v>
      </c>
    </row>
    <row r="20" spans="1:9">
      <c r="A20" s="4" t="s">
        <v>147</v>
      </c>
      <c r="B20" s="5" t="n">
        <v>0</v>
      </c>
      <c r="C20" s="5" t="n">
        <v>110503</v>
      </c>
      <c r="E20" s="5" t="n">
        <v>-110503</v>
      </c>
    </row>
    <row r="21" spans="1:9">
      <c r="A21" s="4" t="s">
        <v>143</v>
      </c>
      <c r="B21" s="5" t="n">
        <v>9165</v>
      </c>
      <c r="C21" s="5" t="n">
        <v>18944</v>
      </c>
      <c r="F21" s="5" t="n">
        <v>-5505</v>
      </c>
      <c r="G21" s="5" t="n">
        <v>-4274</v>
      </c>
    </row>
    <row r="22" spans="1:9">
      <c r="A22" s="4" t="s">
        <v>144</v>
      </c>
      <c r="B22" s="5" t="n">
        <v>5916</v>
      </c>
      <c r="F22" s="5" t="n">
        <v>5916</v>
      </c>
      <c r="I22" s="5" t="n">
        <v>0</v>
      </c>
    </row>
    <row r="23" spans="1:9">
      <c r="A23" s="4" t="s">
        <v>145</v>
      </c>
      <c r="B23" s="5" t="n">
        <v>12752</v>
      </c>
      <c r="I23" s="5" t="n">
        <v>12752</v>
      </c>
    </row>
    <row r="24" spans="1:9">
      <c r="A24" s="4" t="s">
        <v>148</v>
      </c>
      <c r="B24" s="5" t="n">
        <v>237156</v>
      </c>
      <c r="I24" s="5" t="n">
        <v>237156</v>
      </c>
    </row>
    <row r="25" spans="1:9">
      <c r="A25" s="4" t="s">
        <v>149</v>
      </c>
      <c r="B25" s="6" t="n">
        <v>2485921</v>
      </c>
      <c r="C25" s="6" t="n">
        <v>1972203</v>
      </c>
      <c r="D25" s="6" t="n">
        <v>213805</v>
      </c>
      <c r="E25" s="6" t="n">
        <v>0</v>
      </c>
      <c r="F25" s="6" t="n">
        <v>38652</v>
      </c>
      <c r="G25" s="6" t="n">
        <v>-556024</v>
      </c>
      <c r="H25" s="6" t="n">
        <v>254927</v>
      </c>
      <c r="I25" s="6" t="n">
        <v>562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4</v>
      </c>
      <c r="C2" s="2" t="s">
        <v>25</v>
      </c>
    </row>
    <row r="3" spans="1:3">
      <c r="A3" s="3" t="s">
        <v>472</v>
      </c>
    </row>
    <row r="4" spans="1:3">
      <c r="A4" s="4" t="s">
        <v>128</v>
      </c>
      <c r="B4" s="6" t="n">
        <v>7200</v>
      </c>
      <c r="C4" s="6" t="n">
        <v>5271</v>
      </c>
    </row>
    <row r="5" spans="1:3">
      <c r="A5" s="4" t="s">
        <v>473</v>
      </c>
    </row>
    <row r="6" spans="1:3">
      <c r="A6" s="3" t="s">
        <v>472</v>
      </c>
    </row>
    <row r="7" spans="1:3">
      <c r="A7" s="4" t="s">
        <v>474</v>
      </c>
      <c r="B7" s="5" t="n">
        <v>3259</v>
      </c>
      <c r="C7" s="5" t="n">
        <v>1189</v>
      </c>
    </row>
    <row r="8" spans="1:3">
      <c r="A8" s="4" t="s">
        <v>475</v>
      </c>
    </row>
    <row r="9" spans="1:3">
      <c r="A9" s="3" t="s">
        <v>472</v>
      </c>
    </row>
    <row r="10" spans="1:3">
      <c r="A10" s="4" t="s">
        <v>476</v>
      </c>
      <c r="B10" s="5" t="n">
        <v>1167</v>
      </c>
      <c r="C10" s="5" t="n">
        <v>1657</v>
      </c>
    </row>
    <row r="11" spans="1:3">
      <c r="A11" s="4" t="s">
        <v>477</v>
      </c>
    </row>
    <row r="12" spans="1:3">
      <c r="A12" s="3" t="s">
        <v>472</v>
      </c>
    </row>
    <row r="13" spans="1:3">
      <c r="A13" s="4" t="s">
        <v>476</v>
      </c>
      <c r="B13" s="6" t="n">
        <v>2774</v>
      </c>
      <c r="C13" s="6" t="n">
        <v>24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4</v>
      </c>
      <c r="C2" s="2" t="s">
        <v>25</v>
      </c>
    </row>
    <row r="3" spans="1:3">
      <c r="A3" s="4" t="s">
        <v>479</v>
      </c>
    </row>
    <row r="4" spans="1:3">
      <c r="A4" s="3" t="s">
        <v>480</v>
      </c>
    </row>
    <row r="5" spans="1:3">
      <c r="A5" s="4" t="s">
        <v>481</v>
      </c>
      <c r="B5" s="4" t="s">
        <v>482</v>
      </c>
      <c r="C5" s="4" t="s">
        <v>482</v>
      </c>
    </row>
    <row r="6" spans="1:3">
      <c r="A6" s="4" t="s">
        <v>483</v>
      </c>
    </row>
    <row r="7" spans="1:3">
      <c r="A7" s="3" t="s">
        <v>480</v>
      </c>
    </row>
    <row r="8" spans="1:3">
      <c r="A8" s="4" t="s">
        <v>481</v>
      </c>
      <c r="B8" s="4" t="s">
        <v>484</v>
      </c>
      <c r="C8" s="4" t="s">
        <v>484</v>
      </c>
    </row>
    <row r="9" spans="1:3">
      <c r="A9" s="4" t="s">
        <v>485</v>
      </c>
    </row>
    <row r="10" spans="1:3">
      <c r="A10" s="3" t="s">
        <v>480</v>
      </c>
    </row>
    <row r="11" spans="1:3">
      <c r="A11" s="4" t="s">
        <v>481</v>
      </c>
      <c r="B11" s="4" t="s">
        <v>486</v>
      </c>
      <c r="C11" s="4" t="s">
        <v>486</v>
      </c>
    </row>
    <row r="12" spans="1:3">
      <c r="A12" s="4" t="s">
        <v>487</v>
      </c>
    </row>
    <row r="13" spans="1:3">
      <c r="A13" s="3" t="s">
        <v>480</v>
      </c>
    </row>
    <row r="14" spans="1:3">
      <c r="A14" s="4" t="s">
        <v>481</v>
      </c>
      <c r="B14" s="4" t="s">
        <v>488</v>
      </c>
      <c r="C14" s="4" t="s">
        <v>488</v>
      </c>
    </row>
    <row r="15" spans="1:3">
      <c r="A15" s="4" t="s">
        <v>489</v>
      </c>
    </row>
    <row r="16" spans="1:3">
      <c r="A16" s="3" t="s">
        <v>480</v>
      </c>
    </row>
    <row r="17" spans="1:3">
      <c r="A17" s="4" t="s">
        <v>481</v>
      </c>
      <c r="B17" s="4" t="s">
        <v>490</v>
      </c>
      <c r="C17" s="4" t="s">
        <v>490</v>
      </c>
    </row>
    <row r="18" spans="1:3">
      <c r="A18" s="4" t="s">
        <v>491</v>
      </c>
    </row>
    <row r="19" spans="1:3">
      <c r="A19" s="3" t="s">
        <v>480</v>
      </c>
    </row>
    <row r="20" spans="1:3">
      <c r="A20" s="4" t="s">
        <v>481</v>
      </c>
      <c r="B20" s="4" t="s">
        <v>492</v>
      </c>
      <c r="C20" s="4" t="s">
        <v>493</v>
      </c>
    </row>
    <row r="21" spans="1:3">
      <c r="A21" s="4" t="s">
        <v>494</v>
      </c>
    </row>
    <row r="22" spans="1:3">
      <c r="A22" s="3" t="s">
        <v>480</v>
      </c>
    </row>
    <row r="23" spans="1:3">
      <c r="A23" s="4" t="s">
        <v>481</v>
      </c>
      <c r="B23" s="4" t="s">
        <v>488</v>
      </c>
      <c r="C23" s="4" t="s">
        <v>488</v>
      </c>
    </row>
    <row r="24" spans="1:3">
      <c r="A24" s="4" t="s">
        <v>495</v>
      </c>
    </row>
    <row r="25" spans="1:3">
      <c r="A25" s="3" t="s">
        <v>480</v>
      </c>
    </row>
    <row r="26" spans="1:3">
      <c r="A26" s="4" t="s">
        <v>481</v>
      </c>
      <c r="B26" s="4" t="s">
        <v>496</v>
      </c>
      <c r="C26" s="4" t="s">
        <v>496</v>
      </c>
    </row>
    <row r="27" spans="1:3">
      <c r="A27" s="4" t="s">
        <v>497</v>
      </c>
    </row>
    <row r="28" spans="1:3">
      <c r="A28" s="3" t="s">
        <v>480</v>
      </c>
    </row>
    <row r="29" spans="1:3">
      <c r="A29" s="4" t="s">
        <v>481</v>
      </c>
      <c r="B29" s="4" t="s">
        <v>498</v>
      </c>
      <c r="C29" s="4" t="s">
        <v>4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31"/>
    <col customWidth="1" max="6" min="6" width="21"/>
    <col customWidth="1" max="7" min="7" width="21"/>
    <col customWidth="1" max="8" min="8" width="18"/>
    <col customWidth="1" max="9" min="9" width="21"/>
    <col customWidth="1" max="10" min="10" width="21"/>
    <col customWidth="1" max="11" min="11" width="30"/>
    <col customWidth="1" max="12" min="12" width="34"/>
    <col customWidth="1" max="13" min="13" width="17"/>
    <col customWidth="1" max="14" min="14" width="20"/>
    <col customWidth="1" max="15" min="15" width="29"/>
    <col customWidth="1" max="16" min="16" width="16"/>
    <col customWidth="1" max="17" min="17" width="27"/>
    <col customWidth="1" max="18" min="18" width="17"/>
    <col customWidth="1" max="19" min="19" width="21"/>
    <col customWidth="1" max="20" min="20" width="17"/>
    <col customWidth="1" max="21" min="21" width="18"/>
    <col customWidth="1" max="22" min="22" width="20"/>
  </cols>
  <sheetData>
    <row r="1" spans="1:22">
      <c r="A1" s="1" t="s">
        <v>500</v>
      </c>
      <c r="B1" s="2" t="s">
        <v>501</v>
      </c>
      <c r="C1" s="2" t="s">
        <v>502</v>
      </c>
      <c r="D1" s="2" t="s">
        <v>503</v>
      </c>
      <c r="E1" s="2" t="s">
        <v>504</v>
      </c>
      <c r="F1" s="2" t="s">
        <v>454</v>
      </c>
      <c r="G1" s="2" t="s">
        <v>505</v>
      </c>
      <c r="H1" s="2" t="s">
        <v>506</v>
      </c>
      <c r="I1" s="2" t="s">
        <v>507</v>
      </c>
      <c r="J1" s="2" t="s">
        <v>508</v>
      </c>
      <c r="K1" s="2" t="s">
        <v>509</v>
      </c>
      <c r="L1" s="2" t="s">
        <v>510</v>
      </c>
      <c r="M1" s="2" t="s">
        <v>511</v>
      </c>
      <c r="N1" s="2" t="s">
        <v>512</v>
      </c>
      <c r="O1" s="2" t="s">
        <v>513</v>
      </c>
      <c r="P1" s="2" t="s">
        <v>514</v>
      </c>
      <c r="Q1" s="2" t="s">
        <v>515</v>
      </c>
      <c r="R1" s="2" t="s">
        <v>516</v>
      </c>
      <c r="S1" s="2" t="s">
        <v>454</v>
      </c>
      <c r="T1" s="2" t="s">
        <v>453</v>
      </c>
      <c r="U1" s="2" t="s">
        <v>517</v>
      </c>
      <c r="V1" s="2" t="s">
        <v>518</v>
      </c>
    </row>
    <row r="2" spans="1:22">
      <c r="A2" s="3" t="s">
        <v>519</v>
      </c>
    </row>
    <row r="3" spans="1:22">
      <c r="A3" s="4" t="s">
        <v>520</v>
      </c>
      <c r="R3" s="6" t="n">
        <v>405743000</v>
      </c>
      <c r="T3" s="6" t="n">
        <v>204195000</v>
      </c>
    </row>
    <row r="4" spans="1:22">
      <c r="A4" s="4" t="s">
        <v>521</v>
      </c>
      <c r="Q4" s="6" t="n">
        <v>4889946000</v>
      </c>
      <c r="R4" s="5" t="n">
        <v>4889946000</v>
      </c>
      <c r="T4" s="5" t="n">
        <v>3877170000</v>
      </c>
    </row>
    <row r="5" spans="1:22">
      <c r="A5" s="4" t="s">
        <v>522</v>
      </c>
      <c r="Q5" s="5" t="n">
        <v>64989000</v>
      </c>
      <c r="R5" s="5" t="n">
        <v>64989000</v>
      </c>
      <c r="T5" s="6" t="n">
        <v>74477000</v>
      </c>
    </row>
    <row r="6" spans="1:22">
      <c r="A6" s="4" t="s">
        <v>523</v>
      </c>
    </row>
    <row r="7" spans="1:22">
      <c r="A7" s="3" t="s">
        <v>519</v>
      </c>
    </row>
    <row r="8" spans="1:22">
      <c r="A8" s="4" t="s">
        <v>524</v>
      </c>
      <c r="O8" s="9" t="n">
        <v>3161000</v>
      </c>
    </row>
    <row r="9" spans="1:22">
      <c r="A9" s="4" t="s">
        <v>525</v>
      </c>
      <c r="O9" s="5" t="n">
        <v>1200</v>
      </c>
    </row>
    <row r="10" spans="1:22">
      <c r="A10" s="4" t="s">
        <v>526</v>
      </c>
    </row>
    <row r="11" spans="1:22">
      <c r="A11" s="3" t="s">
        <v>519</v>
      </c>
    </row>
    <row r="12" spans="1:22">
      <c r="A12" s="4" t="s">
        <v>524</v>
      </c>
      <c r="K12" s="6" t="n">
        <v>353077000</v>
      </c>
      <c r="L12" s="9" t="n">
        <v>249540000</v>
      </c>
    </row>
    <row r="13" spans="1:22">
      <c r="A13" s="4" t="s">
        <v>527</v>
      </c>
      <c r="L13" s="9" t="n">
        <v>91750000</v>
      </c>
    </row>
    <row r="14" spans="1:22">
      <c r="A14" s="4" t="s">
        <v>528</v>
      </c>
      <c r="K14" s="5" t="n">
        <v>3</v>
      </c>
      <c r="L14" s="5" t="n">
        <v>3</v>
      </c>
    </row>
    <row r="15" spans="1:22">
      <c r="A15" s="4" t="s">
        <v>529</v>
      </c>
      <c r="R15" s="5" t="n">
        <v>96695000</v>
      </c>
    </row>
    <row r="16" spans="1:22">
      <c r="A16" s="4" t="s">
        <v>530</v>
      </c>
      <c r="R16" s="5" t="n">
        <v>25374000</v>
      </c>
    </row>
    <row r="17" spans="1:22">
      <c r="A17" s="4" t="s">
        <v>531</v>
      </c>
    </row>
    <row r="18" spans="1:22">
      <c r="A18" s="3" t="s">
        <v>519</v>
      </c>
    </row>
    <row r="19" spans="1:22">
      <c r="A19" s="4" t="s">
        <v>481</v>
      </c>
      <c r="U19" s="4" t="s">
        <v>532</v>
      </c>
    </row>
    <row r="20" spans="1:22">
      <c r="A20" s="4" t="s">
        <v>533</v>
      </c>
    </row>
    <row r="21" spans="1:22">
      <c r="A21" s="3" t="s">
        <v>519</v>
      </c>
    </row>
    <row r="22" spans="1:22">
      <c r="A22" s="4" t="s">
        <v>534</v>
      </c>
      <c r="P22" s="10" t="n">
        <v>109.5</v>
      </c>
    </row>
    <row r="23" spans="1:22">
      <c r="A23" s="4" t="s">
        <v>535</v>
      </c>
      <c r="R23" s="6" t="n">
        <v>0</v>
      </c>
      <c r="S23" s="9" t="n">
        <v>0</v>
      </c>
    </row>
    <row r="24" spans="1:22">
      <c r="A24" s="4" t="s">
        <v>536</v>
      </c>
    </row>
    <row r="25" spans="1:22">
      <c r="A25" s="3" t="s">
        <v>519</v>
      </c>
    </row>
    <row r="26" spans="1:22">
      <c r="A26" s="4" t="s">
        <v>524</v>
      </c>
      <c r="E26" s="9" t="n">
        <v>2400000000</v>
      </c>
    </row>
    <row r="27" spans="1:22">
      <c r="A27" s="4" t="s">
        <v>537</v>
      </c>
      <c r="E27" s="9" t="n">
        <v>34</v>
      </c>
    </row>
    <row r="28" spans="1:22">
      <c r="A28" s="4" t="s">
        <v>527</v>
      </c>
      <c r="E28" s="9" t="n">
        <v>855000000</v>
      </c>
    </row>
    <row r="29" spans="1:22">
      <c r="A29" s="4" t="s">
        <v>538</v>
      </c>
    </row>
    <row r="30" spans="1:22">
      <c r="A30" s="3" t="s">
        <v>519</v>
      </c>
    </row>
    <row r="31" spans="1:22">
      <c r="A31" s="4" t="s">
        <v>539</v>
      </c>
      <c r="D31" s="5" t="n">
        <v>50</v>
      </c>
    </row>
    <row r="32" spans="1:22">
      <c r="A32" s="4" t="s">
        <v>540</v>
      </c>
    </row>
    <row r="33" spans="1:22">
      <c r="A33" s="3" t="s">
        <v>519</v>
      </c>
    </row>
    <row r="34" spans="1:22">
      <c r="A34" s="4" t="s">
        <v>541</v>
      </c>
      <c r="F34" s="9" t="n">
        <v>7826000</v>
      </c>
    </row>
    <row r="35" spans="1:22">
      <c r="A35" s="4" t="s">
        <v>542</v>
      </c>
    </row>
    <row r="36" spans="1:22">
      <c r="A36" s="3" t="s">
        <v>519</v>
      </c>
    </row>
    <row r="37" spans="1:22">
      <c r="A37" s="4" t="s">
        <v>541</v>
      </c>
      <c r="C37" s="9" t="n">
        <v>31212000</v>
      </c>
    </row>
    <row r="38" spans="1:22">
      <c r="A38" s="4" t="s">
        <v>543</v>
      </c>
    </row>
    <row r="39" spans="1:22">
      <c r="A39" s="3" t="s">
        <v>519</v>
      </c>
    </row>
    <row r="40" spans="1:22">
      <c r="A40" s="4" t="s">
        <v>544</v>
      </c>
      <c r="N40" s="5" t="n">
        <v>23</v>
      </c>
    </row>
    <row r="41" spans="1:22">
      <c r="A41" s="4" t="s">
        <v>521</v>
      </c>
      <c r="N41" s="6" t="n">
        <v>65016000</v>
      </c>
    </row>
    <row r="42" spans="1:22">
      <c r="A42" s="4" t="s">
        <v>522</v>
      </c>
      <c r="N42" s="5" t="n">
        <v>16709000</v>
      </c>
    </row>
    <row r="43" spans="1:22">
      <c r="A43" s="4" t="s">
        <v>545</v>
      </c>
      <c r="N43" s="6" t="n">
        <v>81725000</v>
      </c>
    </row>
    <row r="44" spans="1:22">
      <c r="A44" s="4" t="s">
        <v>481</v>
      </c>
      <c r="N44" s="4" t="s">
        <v>546</v>
      </c>
    </row>
    <row r="45" spans="1:22">
      <c r="A45" s="4" t="s">
        <v>547</v>
      </c>
    </row>
    <row r="46" spans="1:22">
      <c r="A46" s="3" t="s">
        <v>519</v>
      </c>
    </row>
    <row r="47" spans="1:22">
      <c r="A47" s="4" t="s">
        <v>539</v>
      </c>
      <c r="H47" s="5" t="n">
        <v>20</v>
      </c>
      <c r="U47" s="5" t="n">
        <v>20</v>
      </c>
    </row>
    <row r="48" spans="1:22">
      <c r="A48" s="4" t="s">
        <v>218</v>
      </c>
      <c r="V48" s="9" t="n">
        <v>59281000</v>
      </c>
    </row>
    <row r="49" spans="1:22">
      <c r="A49" s="4" t="s">
        <v>548</v>
      </c>
    </row>
    <row r="50" spans="1:22">
      <c r="A50" s="3" t="s">
        <v>519</v>
      </c>
    </row>
    <row r="51" spans="1:22">
      <c r="A51" s="4" t="s">
        <v>541</v>
      </c>
      <c r="S51" s="9" t="n">
        <v>22438000</v>
      </c>
    </row>
    <row r="52" spans="1:22">
      <c r="A52" s="4" t="s">
        <v>549</v>
      </c>
    </row>
    <row r="53" spans="1:22">
      <c r="A53" s="3" t="s">
        <v>519</v>
      </c>
    </row>
    <row r="54" spans="1:22">
      <c r="A54" s="4" t="s">
        <v>539</v>
      </c>
      <c r="H54" s="5" t="n">
        <v>10</v>
      </c>
    </row>
    <row r="55" spans="1:22">
      <c r="A55" s="4" t="s">
        <v>550</v>
      </c>
    </row>
    <row r="56" spans="1:22">
      <c r="A56" s="3" t="s">
        <v>519</v>
      </c>
    </row>
    <row r="57" spans="1:22">
      <c r="A57" s="4" t="s">
        <v>541</v>
      </c>
      <c r="I57" s="9" t="n">
        <v>2454000</v>
      </c>
    </row>
    <row r="58" spans="1:22">
      <c r="A58" s="4" t="s">
        <v>551</v>
      </c>
    </row>
    <row r="59" spans="1:22">
      <c r="A59" s="3" t="s">
        <v>519</v>
      </c>
    </row>
    <row r="60" spans="1:22">
      <c r="A60" s="4" t="s">
        <v>541</v>
      </c>
      <c r="B60" s="9" t="n">
        <v>9800000</v>
      </c>
    </row>
    <row r="61" spans="1:22">
      <c r="A61" s="4" t="s">
        <v>552</v>
      </c>
    </row>
    <row r="62" spans="1:22">
      <c r="A62" s="3" t="s">
        <v>519</v>
      </c>
    </row>
    <row r="63" spans="1:22">
      <c r="A63" s="4" t="s">
        <v>520</v>
      </c>
      <c r="Q63" s="6" t="n">
        <v>75000000</v>
      </c>
    </row>
    <row r="64" spans="1:22">
      <c r="A64" s="4" t="s">
        <v>553</v>
      </c>
      <c r="Q64" s="11" t="n">
        <v>0.023</v>
      </c>
    </row>
    <row r="65" spans="1:22">
      <c r="A65" s="4" t="s">
        <v>554</v>
      </c>
    </row>
    <row r="66" spans="1:22">
      <c r="A66" s="3" t="s">
        <v>519</v>
      </c>
    </row>
    <row r="67" spans="1:22">
      <c r="A67" s="4" t="s">
        <v>555</v>
      </c>
      <c r="G67" s="9" t="n">
        <v>1336440000</v>
      </c>
    </row>
    <row r="68" spans="1:22">
      <c r="A68" s="4" t="s">
        <v>556</v>
      </c>
    </row>
    <row r="69" spans="1:22">
      <c r="A69" s="3" t="s">
        <v>519</v>
      </c>
    </row>
    <row r="70" spans="1:22">
      <c r="A70" s="4" t="s">
        <v>544</v>
      </c>
      <c r="Q70" s="5" t="n">
        <v>500</v>
      </c>
    </row>
    <row r="71" spans="1:22">
      <c r="A71" s="4" t="s">
        <v>557</v>
      </c>
    </row>
    <row r="72" spans="1:22">
      <c r="A72" s="3" t="s">
        <v>519</v>
      </c>
    </row>
    <row r="73" spans="1:22">
      <c r="A73" s="4" t="s">
        <v>544</v>
      </c>
      <c r="Q73" s="5" t="n">
        <v>700</v>
      </c>
    </row>
    <row r="74" spans="1:22">
      <c r="A74" s="4" t="s">
        <v>558</v>
      </c>
    </row>
    <row r="75" spans="1:22">
      <c r="A75" s="3" t="s">
        <v>519</v>
      </c>
    </row>
    <row r="76" spans="1:22">
      <c r="A76" s="4" t="s">
        <v>481</v>
      </c>
      <c r="K76" s="4" t="s">
        <v>469</v>
      </c>
      <c r="L76" s="4" t="s">
        <v>469</v>
      </c>
    </row>
    <row r="77" spans="1:22">
      <c r="A77" s="4" t="s">
        <v>559</v>
      </c>
    </row>
    <row r="78" spans="1:22">
      <c r="A78" s="3" t="s">
        <v>519</v>
      </c>
    </row>
    <row r="79" spans="1:22">
      <c r="A79" s="4" t="s">
        <v>560</v>
      </c>
      <c r="J79" s="9" t="n">
        <v>88600000</v>
      </c>
    </row>
    <row r="80" spans="1:22">
      <c r="A80" s="4" t="s">
        <v>561</v>
      </c>
    </row>
    <row r="81" spans="1:22">
      <c r="A81" s="3" t="s">
        <v>519</v>
      </c>
    </row>
    <row r="82" spans="1:22">
      <c r="A82" s="4" t="s">
        <v>562</v>
      </c>
      <c r="M82" s="4" t="s">
        <v>469</v>
      </c>
    </row>
    <row r="83" spans="1:22">
      <c r="A83" s="4" t="s">
        <v>563</v>
      </c>
      <c r="M83" s="6" t="n">
        <v>23108000</v>
      </c>
    </row>
    <row r="84" spans="1:22">
      <c r="A84" s="4" t="s">
        <v>564</v>
      </c>
    </row>
    <row r="85" spans="1:22">
      <c r="A85" s="3" t="s">
        <v>519</v>
      </c>
    </row>
    <row r="86" spans="1:22">
      <c r="A86" s="4" t="s">
        <v>555</v>
      </c>
      <c r="G86" s="9" t="n">
        <v>1336440000</v>
      </c>
    </row>
    <row r="87" spans="1:22">
      <c r="A87" s="4" t="s">
        <v>565</v>
      </c>
    </row>
    <row r="88" spans="1:22">
      <c r="A88" s="3" t="s">
        <v>519</v>
      </c>
    </row>
    <row r="89" spans="1:22">
      <c r="A89" s="4" t="s">
        <v>555</v>
      </c>
      <c r="E89" s="9" t="n">
        <v>133644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4</v>
      </c>
      <c r="C1" s="2" t="s">
        <v>567</v>
      </c>
      <c r="D1" s="2" t="s">
        <v>25</v>
      </c>
      <c r="E1" s="2" t="s">
        <v>568</v>
      </c>
    </row>
    <row r="2" spans="1:5">
      <c r="A2" s="3" t="s">
        <v>519</v>
      </c>
    </row>
    <row r="3" spans="1:5">
      <c r="A3" s="4" t="s">
        <v>37</v>
      </c>
      <c r="B3" s="6" t="n">
        <v>306641</v>
      </c>
      <c r="D3" s="6" t="n">
        <v>110493</v>
      </c>
      <c r="E3" s="6" t="n">
        <v>92328</v>
      </c>
    </row>
    <row r="4" spans="1:5">
      <c r="A4" s="4" t="s">
        <v>526</v>
      </c>
    </row>
    <row r="5" spans="1:5">
      <c r="A5" s="3" t="s">
        <v>519</v>
      </c>
    </row>
    <row r="6" spans="1:5">
      <c r="A6" s="4" t="s">
        <v>569</v>
      </c>
      <c r="C6" s="6" t="n">
        <v>2045</v>
      </c>
    </row>
    <row r="7" spans="1:5">
      <c r="A7" s="4" t="s">
        <v>218</v>
      </c>
      <c r="C7" s="5" t="n">
        <v>345254</v>
      </c>
    </row>
    <row r="8" spans="1:5">
      <c r="A8" s="4" t="s">
        <v>570</v>
      </c>
      <c r="C8" s="5" t="n">
        <v>1781</v>
      </c>
    </row>
    <row r="9" spans="1:5">
      <c r="A9" s="4" t="s">
        <v>37</v>
      </c>
      <c r="C9" s="5" t="n">
        <v>210463</v>
      </c>
    </row>
    <row r="10" spans="1:5">
      <c r="A10" s="4" t="s">
        <v>571</v>
      </c>
      <c r="C10" s="5" t="n">
        <v>54548</v>
      </c>
    </row>
    <row r="11" spans="1:5">
      <c r="A11" s="4" t="s">
        <v>239</v>
      </c>
      <c r="C11" s="5" t="n">
        <v>185</v>
      </c>
    </row>
    <row r="12" spans="1:5">
      <c r="A12" s="4" t="s">
        <v>230</v>
      </c>
      <c r="C12" s="5" t="n">
        <v>-146727</v>
      </c>
    </row>
    <row r="13" spans="1:5">
      <c r="A13" s="4" t="s">
        <v>572</v>
      </c>
      <c r="C13" s="5" t="n">
        <v>-3758</v>
      </c>
    </row>
    <row r="14" spans="1:5">
      <c r="A14" s="4" t="s">
        <v>573</v>
      </c>
      <c r="C14" s="5" t="n">
        <v>-18747</v>
      </c>
    </row>
    <row r="15" spans="1:5">
      <c r="A15" s="4" t="s">
        <v>574</v>
      </c>
      <c r="C15" s="5" t="n">
        <v>-51795</v>
      </c>
    </row>
    <row r="16" spans="1:5">
      <c r="A16" s="4" t="s">
        <v>573</v>
      </c>
      <c r="C16" s="5" t="n">
        <v>-40172</v>
      </c>
    </row>
    <row r="17" spans="1:5">
      <c r="A17" s="4" t="s">
        <v>575</v>
      </c>
      <c r="C17" s="6" t="n">
        <v>3530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6</v>
      </c>
      <c r="B1" s="2" t="s">
        <v>24</v>
      </c>
      <c r="C1" s="2" t="s">
        <v>25</v>
      </c>
    </row>
    <row r="2" spans="1:3">
      <c r="A2" s="3" t="s">
        <v>577</v>
      </c>
    </row>
    <row r="3" spans="1:3">
      <c r="A3" s="4" t="s">
        <v>578</v>
      </c>
      <c r="B3" s="6" t="n">
        <v>7064</v>
      </c>
      <c r="C3" s="6" t="n">
        <v>7966</v>
      </c>
    </row>
    <row r="4" spans="1:3">
      <c r="A4" s="4" t="s">
        <v>579</v>
      </c>
    </row>
    <row r="5" spans="1:3">
      <c r="A5" s="3" t="s">
        <v>577</v>
      </c>
    </row>
    <row r="6" spans="1:3">
      <c r="A6" s="4" t="s">
        <v>580</v>
      </c>
      <c r="B6" s="6" t="n">
        <v>57822</v>
      </c>
      <c r="C6" s="6" t="n">
        <v>49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4</v>
      </c>
      <c r="C1" s="2" t="s">
        <v>25</v>
      </c>
    </row>
    <row r="2" spans="1:3">
      <c r="A2" s="3" t="s">
        <v>582</v>
      </c>
    </row>
    <row r="3" spans="1:3">
      <c r="A3" s="4" t="s">
        <v>583</v>
      </c>
      <c r="B3" s="6" t="n">
        <v>5816327</v>
      </c>
      <c r="C3" s="6" t="n">
        <v>4538554</v>
      </c>
    </row>
    <row r="4" spans="1:3">
      <c r="A4" s="4" t="s">
        <v>584</v>
      </c>
      <c r="B4" s="5" t="n">
        <v>926381</v>
      </c>
      <c r="C4" s="5" t="n">
        <v>661384</v>
      </c>
    </row>
    <row r="5" spans="1:3">
      <c r="A5" s="4" t="s">
        <v>585</v>
      </c>
      <c r="B5" s="5" t="n">
        <v>4889946</v>
      </c>
      <c r="C5" s="5" t="n">
        <v>3877170</v>
      </c>
    </row>
    <row r="6" spans="1:3">
      <c r="A6" s="4" t="s">
        <v>586</v>
      </c>
    </row>
    <row r="7" spans="1:3">
      <c r="A7" s="3" t="s">
        <v>582</v>
      </c>
    </row>
    <row r="8" spans="1:3">
      <c r="A8" s="4" t="s">
        <v>583</v>
      </c>
      <c r="B8" s="5" t="n">
        <v>60868</v>
      </c>
      <c r="C8" s="5" t="n">
        <v>23258</v>
      </c>
    </row>
    <row r="9" spans="1:3">
      <c r="A9" s="4" t="s">
        <v>584</v>
      </c>
      <c r="B9" s="5" t="n">
        <v>0</v>
      </c>
      <c r="C9" s="5" t="n">
        <v>0</v>
      </c>
    </row>
    <row r="10" spans="1:3">
      <c r="A10" s="4" t="s">
        <v>585</v>
      </c>
      <c r="B10" s="5" t="n">
        <v>60868</v>
      </c>
      <c r="C10" s="5" t="n">
        <v>23258</v>
      </c>
    </row>
    <row r="11" spans="1:3">
      <c r="A11" s="4" t="s">
        <v>587</v>
      </c>
    </row>
    <row r="12" spans="1:3">
      <c r="A12" s="3" t="s">
        <v>582</v>
      </c>
    </row>
    <row r="13" spans="1:3">
      <c r="A13" s="4" t="s">
        <v>583</v>
      </c>
      <c r="B13" s="5" t="n">
        <v>139961</v>
      </c>
      <c r="C13" s="5" t="n">
        <v>129555</v>
      </c>
    </row>
    <row r="14" spans="1:3">
      <c r="A14" s="4" t="s">
        <v>584</v>
      </c>
      <c r="B14" s="5" t="n">
        <v>44700</v>
      </c>
      <c r="C14" s="5" t="n">
        <v>37443</v>
      </c>
    </row>
    <row r="15" spans="1:3">
      <c r="A15" s="4" t="s">
        <v>585</v>
      </c>
      <c r="B15" s="5" t="n">
        <v>95261</v>
      </c>
      <c r="C15" s="5" t="n">
        <v>92112</v>
      </c>
    </row>
    <row r="16" spans="1:3">
      <c r="A16" s="4" t="s">
        <v>588</v>
      </c>
    </row>
    <row r="17" spans="1:3">
      <c r="A17" s="3" t="s">
        <v>582</v>
      </c>
    </row>
    <row r="18" spans="1:3">
      <c r="A18" s="4" t="s">
        <v>583</v>
      </c>
      <c r="B18" s="5" t="n">
        <v>2613267</v>
      </c>
      <c r="C18" s="5" t="n">
        <v>2138748</v>
      </c>
    </row>
    <row r="19" spans="1:3">
      <c r="A19" s="4" t="s">
        <v>584</v>
      </c>
      <c r="B19" s="5" t="n">
        <v>419227</v>
      </c>
      <c r="C19" s="5" t="n">
        <v>358200</v>
      </c>
    </row>
    <row r="20" spans="1:3">
      <c r="A20" s="4" t="s">
        <v>585</v>
      </c>
      <c r="B20" s="5" t="n">
        <v>2194040</v>
      </c>
      <c r="C20" s="5" t="n">
        <v>1780548</v>
      </c>
    </row>
    <row r="21" spans="1:3">
      <c r="A21" s="4" t="s">
        <v>589</v>
      </c>
    </row>
    <row r="22" spans="1:3">
      <c r="A22" s="3" t="s">
        <v>582</v>
      </c>
    </row>
    <row r="23" spans="1:3">
      <c r="A23" s="4" t="s">
        <v>583</v>
      </c>
      <c r="B23" s="5" t="n">
        <v>197405</v>
      </c>
      <c r="C23" s="5" t="n">
        <v>68265</v>
      </c>
    </row>
    <row r="24" spans="1:3">
      <c r="A24" s="4" t="s">
        <v>584</v>
      </c>
      <c r="B24" s="5" t="n">
        <v>0</v>
      </c>
      <c r="C24" s="5" t="n">
        <v>0</v>
      </c>
    </row>
    <row r="25" spans="1:3">
      <c r="A25" s="4" t="s">
        <v>585</v>
      </c>
      <c r="B25" s="5" t="n">
        <v>197405</v>
      </c>
      <c r="C25" s="5" t="n">
        <v>68265</v>
      </c>
    </row>
    <row r="26" spans="1:3">
      <c r="A26" s="4" t="s">
        <v>590</v>
      </c>
    </row>
    <row r="27" spans="1:3">
      <c r="A27" s="3" t="s">
        <v>582</v>
      </c>
    </row>
    <row r="28" spans="1:3">
      <c r="A28" s="4" t="s">
        <v>583</v>
      </c>
      <c r="B28" s="5" t="n">
        <v>2638488</v>
      </c>
      <c r="C28" s="5" t="n">
        <v>2075059</v>
      </c>
    </row>
    <row r="29" spans="1:3">
      <c r="A29" s="4" t="s">
        <v>584</v>
      </c>
      <c r="B29" s="5" t="n">
        <v>462454</v>
      </c>
      <c r="C29" s="5" t="n">
        <v>265741</v>
      </c>
    </row>
    <row r="30" spans="1:3">
      <c r="A30" s="4" t="s">
        <v>585</v>
      </c>
      <c r="B30" s="5" t="n">
        <v>2176034</v>
      </c>
      <c r="C30" s="5" t="n">
        <v>1809318</v>
      </c>
    </row>
    <row r="31" spans="1:3">
      <c r="A31" s="4" t="s">
        <v>591</v>
      </c>
    </row>
    <row r="32" spans="1:3">
      <c r="A32" s="3" t="s">
        <v>582</v>
      </c>
    </row>
    <row r="33" spans="1:3">
      <c r="A33" s="4" t="s">
        <v>583</v>
      </c>
      <c r="B33" s="5" t="n">
        <v>166338</v>
      </c>
      <c r="C33" s="5" t="n">
        <v>103669</v>
      </c>
    </row>
    <row r="34" spans="1:3">
      <c r="A34" s="4" t="s">
        <v>584</v>
      </c>
      <c r="B34" s="5" t="n">
        <v>0</v>
      </c>
      <c r="C34" s="5" t="n">
        <v>0</v>
      </c>
    </row>
    <row r="35" spans="1:3">
      <c r="A35" s="4" t="s">
        <v>585</v>
      </c>
      <c r="B35" s="6" t="n">
        <v>166338</v>
      </c>
      <c r="C35" s="6" t="n">
        <v>103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4</v>
      </c>
      <c r="D1" s="2" t="s">
        <v>25</v>
      </c>
    </row>
    <row r="2" spans="1:4">
      <c r="A2" s="3" t="s">
        <v>594</v>
      </c>
    </row>
    <row r="3" spans="1:4">
      <c r="A3" s="4" t="s">
        <v>595</v>
      </c>
      <c r="B3" s="6" t="n">
        <v>14086</v>
      </c>
      <c r="C3" s="6" t="n">
        <v>49794</v>
      </c>
      <c r="D3" s="6" t="n">
        <v>9623</v>
      </c>
    </row>
    <row r="4" spans="1:4">
      <c r="A4" s="4" t="s">
        <v>596</v>
      </c>
    </row>
    <row r="5" spans="1:4">
      <c r="A5" s="3" t="s">
        <v>594</v>
      </c>
    </row>
    <row r="6" spans="1:4">
      <c r="A6" s="4" t="s">
        <v>597</v>
      </c>
      <c r="C6" s="5" t="n">
        <v>1000</v>
      </c>
    </row>
    <row r="7" spans="1:4">
      <c r="A7" s="4" t="s">
        <v>588</v>
      </c>
    </row>
    <row r="8" spans="1:4">
      <c r="A8" s="3" t="s">
        <v>594</v>
      </c>
    </row>
    <row r="9" spans="1:4">
      <c r="A9" s="4" t="s">
        <v>598</v>
      </c>
      <c r="C9" s="5" t="n">
        <v>142246</v>
      </c>
      <c r="D9" s="5" t="n">
        <v>158514</v>
      </c>
    </row>
    <row r="10" spans="1:4">
      <c r="A10" s="4" t="s">
        <v>599</v>
      </c>
      <c r="C10" s="5" t="n">
        <v>39958</v>
      </c>
      <c r="D10" s="5" t="n">
        <v>38507</v>
      </c>
    </row>
    <row r="11" spans="1:4">
      <c r="A11" s="4" t="s">
        <v>600</v>
      </c>
      <c r="C11" s="6" t="n">
        <v>2117</v>
      </c>
      <c r="D11" s="6" t="n">
        <v>21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4</v>
      </c>
      <c r="C1" s="2" t="s">
        <v>25</v>
      </c>
    </row>
    <row r="2" spans="1:3">
      <c r="A2" s="3" t="s">
        <v>602</v>
      </c>
    </row>
    <row r="3" spans="1:3">
      <c r="A3" s="4" t="s">
        <v>583</v>
      </c>
      <c r="B3" s="6" t="n">
        <v>121186</v>
      </c>
      <c r="C3" s="6" t="n">
        <v>125322</v>
      </c>
    </row>
    <row r="4" spans="1:3">
      <c r="A4" s="4" t="s">
        <v>603</v>
      </c>
      <c r="B4" s="5" t="n">
        <v>56197</v>
      </c>
      <c r="C4" s="5" t="n">
        <v>50845</v>
      </c>
    </row>
    <row r="5" spans="1:3">
      <c r="A5" s="4" t="s">
        <v>585</v>
      </c>
      <c r="B5" s="5" t="n">
        <v>64989</v>
      </c>
      <c r="C5" s="5" t="n">
        <v>74477</v>
      </c>
    </row>
    <row r="6" spans="1:3">
      <c r="A6" s="4" t="s">
        <v>604</v>
      </c>
    </row>
    <row r="7" spans="1:3">
      <c r="A7" s="3" t="s">
        <v>602</v>
      </c>
    </row>
    <row r="8" spans="1:3">
      <c r="A8" s="4" t="s">
        <v>583</v>
      </c>
      <c r="B8" s="5" t="n">
        <v>72207</v>
      </c>
      <c r="C8" s="5" t="n">
        <v>75239</v>
      </c>
    </row>
    <row r="9" spans="1:3">
      <c r="A9" s="4" t="s">
        <v>603</v>
      </c>
      <c r="B9" s="5" t="n">
        <v>44641</v>
      </c>
      <c r="C9" s="5" t="n">
        <v>40244</v>
      </c>
    </row>
    <row r="10" spans="1:3">
      <c r="A10" s="4" t="s">
        <v>585</v>
      </c>
      <c r="B10" s="5" t="n">
        <v>27566</v>
      </c>
      <c r="C10" s="5" t="n">
        <v>34995</v>
      </c>
    </row>
    <row r="11" spans="1:3">
      <c r="A11" s="4" t="s">
        <v>605</v>
      </c>
    </row>
    <row r="12" spans="1:3">
      <c r="A12" s="3" t="s">
        <v>602</v>
      </c>
    </row>
    <row r="13" spans="1:3">
      <c r="A13" s="4" t="s">
        <v>583</v>
      </c>
      <c r="B13" s="5" t="n">
        <v>35979</v>
      </c>
      <c r="C13" s="5" t="n">
        <v>37083</v>
      </c>
    </row>
    <row r="14" spans="1:3">
      <c r="A14" s="4" t="s">
        <v>603</v>
      </c>
      <c r="B14" s="5" t="n">
        <v>10999</v>
      </c>
      <c r="C14" s="5" t="n">
        <v>10371</v>
      </c>
    </row>
    <row r="15" spans="1:3">
      <c r="A15" s="4" t="s">
        <v>585</v>
      </c>
      <c r="B15" s="5" t="n">
        <v>24980</v>
      </c>
      <c r="C15" s="5" t="n">
        <v>26712</v>
      </c>
    </row>
    <row r="16" spans="1:3">
      <c r="A16" s="4" t="s">
        <v>468</v>
      </c>
    </row>
    <row r="17" spans="1:3">
      <c r="A17" s="3" t="s">
        <v>602</v>
      </c>
    </row>
    <row r="18" spans="1:3">
      <c r="A18" s="4" t="s">
        <v>583</v>
      </c>
      <c r="B18" s="5" t="n">
        <v>13000</v>
      </c>
      <c r="C18" s="5" t="n">
        <v>13000</v>
      </c>
    </row>
    <row r="19" spans="1:3">
      <c r="A19" s="4" t="s">
        <v>603</v>
      </c>
      <c r="B19" s="5" t="n">
        <v>557</v>
      </c>
      <c r="C19" s="5" t="n">
        <v>230</v>
      </c>
    </row>
    <row r="20" spans="1:3">
      <c r="A20" s="4" t="s">
        <v>585</v>
      </c>
      <c r="B20" s="6" t="n">
        <v>12443</v>
      </c>
      <c r="C20" s="6" t="n">
        <v>127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06</v>
      </c>
      <c r="B1" s="2" t="s">
        <v>516</v>
      </c>
    </row>
    <row r="2" spans="1:2">
      <c r="A2" s="3" t="s">
        <v>607</v>
      </c>
    </row>
    <row r="3" spans="1:2">
      <c r="A3" s="4" t="s">
        <v>608</v>
      </c>
      <c r="B3" s="6" t="n">
        <v>3880</v>
      </c>
    </row>
    <row r="4" spans="1:2">
      <c r="A4" s="4" t="s">
        <v>609</v>
      </c>
      <c r="B4" s="5" t="n">
        <v>3530</v>
      </c>
    </row>
    <row r="5" spans="1:2">
      <c r="A5" s="4" t="s">
        <v>610</v>
      </c>
      <c r="B5" s="5" t="n">
        <v>3080</v>
      </c>
    </row>
    <row r="6" spans="1:2">
      <c r="A6" s="4" t="s">
        <v>611</v>
      </c>
      <c r="B6" s="5" t="n">
        <v>2220</v>
      </c>
    </row>
    <row r="7" spans="1:2">
      <c r="A7" s="4" t="s">
        <v>612</v>
      </c>
      <c r="B7" s="6" t="n">
        <v>22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4</v>
      </c>
      <c r="C2" s="2" t="s">
        <v>25</v>
      </c>
    </row>
    <row r="3" spans="1:3">
      <c r="A3" s="3" t="s">
        <v>614</v>
      </c>
    </row>
    <row r="4" spans="1:3">
      <c r="A4" s="4" t="s">
        <v>615</v>
      </c>
      <c r="B4" s="6" t="n">
        <v>110493</v>
      </c>
      <c r="C4" s="6" t="n">
        <v>92328</v>
      </c>
    </row>
    <row r="5" spans="1:3">
      <c r="A5" s="4" t="s">
        <v>616</v>
      </c>
      <c r="B5" s="5" t="n">
        <v>210463</v>
      </c>
      <c r="C5" s="5" t="n">
        <v>290</v>
      </c>
    </row>
    <row r="6" spans="1:3">
      <c r="A6" s="4" t="s">
        <v>617</v>
      </c>
      <c r="B6" s="5" t="n">
        <v>-14315</v>
      </c>
      <c r="C6" s="5" t="n">
        <v>17875</v>
      </c>
    </row>
    <row r="7" spans="1:3">
      <c r="A7" s="4" t="s">
        <v>618</v>
      </c>
      <c r="B7" s="6" t="n">
        <v>306641</v>
      </c>
      <c r="C7" s="6" t="n">
        <v>1104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4</v>
      </c>
      <c r="C2" s="2" t="s">
        <v>25</v>
      </c>
    </row>
    <row r="3" spans="1:3">
      <c r="A3" s="3" t="s">
        <v>151</v>
      </c>
    </row>
    <row r="4" spans="1:3">
      <c r="A4" s="4" t="s">
        <v>152</v>
      </c>
      <c r="B4" s="6" t="n">
        <v>92374</v>
      </c>
      <c r="C4" s="6" t="n">
        <v>86536</v>
      </c>
    </row>
    <row r="5" spans="1:3">
      <c r="A5" s="3" t="s">
        <v>153</v>
      </c>
    </row>
    <row r="6" spans="1:3">
      <c r="A6" s="4" t="s">
        <v>85</v>
      </c>
      <c r="B6" s="5" t="n">
        <v>195751</v>
      </c>
      <c r="C6" s="5" t="n">
        <v>151627</v>
      </c>
    </row>
    <row r="7" spans="1:3">
      <c r="A7" s="4" t="s">
        <v>154</v>
      </c>
      <c r="B7" s="5" t="n">
        <v>28675</v>
      </c>
      <c r="C7" s="5" t="n">
        <v>36403</v>
      </c>
    </row>
    <row r="8" spans="1:3">
      <c r="A8" s="4" t="s">
        <v>155</v>
      </c>
      <c r="B8" s="5" t="n">
        <v>-18689</v>
      </c>
      <c r="C8" s="5" t="n">
        <v>-1990</v>
      </c>
    </row>
    <row r="9" spans="1:3">
      <c r="A9" s="4" t="s">
        <v>156</v>
      </c>
      <c r="B9" s="5" t="n">
        <v>5916</v>
      </c>
      <c r="C9" s="5" t="n">
        <v>5455</v>
      </c>
    </row>
    <row r="10" spans="1:3">
      <c r="A10" s="4" t="s">
        <v>157</v>
      </c>
      <c r="B10" s="5" t="n">
        <v>-2774</v>
      </c>
      <c r="C10" s="5" t="n">
        <v>-2424</v>
      </c>
    </row>
    <row r="11" spans="1:3">
      <c r="A11" s="4" t="s">
        <v>158</v>
      </c>
      <c r="B11" s="5" t="n">
        <v>-13491</v>
      </c>
      <c r="C11" s="5" t="n">
        <v>-3333</v>
      </c>
    </row>
    <row r="12" spans="1:3">
      <c r="A12" s="4" t="s">
        <v>159</v>
      </c>
      <c r="B12" s="5" t="n">
        <v>-10467</v>
      </c>
      <c r="C12" s="5" t="n">
        <v>550</v>
      </c>
    </row>
    <row r="13" spans="1:3">
      <c r="A13" s="4" t="s">
        <v>160</v>
      </c>
      <c r="B13" s="5" t="n">
        <v>6259</v>
      </c>
      <c r="C13" s="5" t="n">
        <v>1781</v>
      </c>
    </row>
    <row r="14" spans="1:3">
      <c r="A14" s="4" t="s">
        <v>161</v>
      </c>
      <c r="B14" s="5" t="n">
        <v>0</v>
      </c>
      <c r="C14" s="5" t="n">
        <v>220</v>
      </c>
    </row>
    <row r="15" spans="1:3">
      <c r="A15" s="4" t="s">
        <v>162</v>
      </c>
      <c r="B15" s="5" t="n">
        <v>3704</v>
      </c>
      <c r="C15" s="5" t="n">
        <v>-11149</v>
      </c>
    </row>
    <row r="16" spans="1:3">
      <c r="A16" s="4" t="s">
        <v>163</v>
      </c>
      <c r="B16" s="5" t="n">
        <v>0</v>
      </c>
      <c r="C16" s="5" t="n">
        <v>-1806</v>
      </c>
    </row>
    <row r="17" spans="1:3">
      <c r="A17" s="4" t="s">
        <v>164</v>
      </c>
      <c r="B17" s="5" t="n">
        <v>287258</v>
      </c>
      <c r="C17" s="5" t="n">
        <v>261870</v>
      </c>
    </row>
    <row r="18" spans="1:3">
      <c r="A18" s="3" t="s">
        <v>165</v>
      </c>
    </row>
    <row r="19" spans="1:3">
      <c r="A19" s="4" t="s">
        <v>166</v>
      </c>
      <c r="B19" s="5" t="n">
        <v>-118145</v>
      </c>
      <c r="C19" s="5" t="n">
        <v>-79121</v>
      </c>
    </row>
    <row r="20" spans="1:3">
      <c r="A20" s="4" t="s">
        <v>167</v>
      </c>
      <c r="B20" s="5" t="n">
        <v>-10400</v>
      </c>
      <c r="C20" s="5" t="n">
        <v>-10400</v>
      </c>
    </row>
    <row r="21" spans="1:3">
      <c r="A21" s="4" t="s">
        <v>168</v>
      </c>
      <c r="B21" s="5" t="n">
        <v>13468</v>
      </c>
      <c r="C21" s="5" t="n">
        <v>15222</v>
      </c>
    </row>
    <row r="22" spans="1:3">
      <c r="A22" s="4" t="s">
        <v>169</v>
      </c>
      <c r="B22" s="5" t="n">
        <v>9454</v>
      </c>
      <c r="C22" s="5" t="n">
        <v>10815</v>
      </c>
    </row>
    <row r="23" spans="1:3">
      <c r="A23" s="4" t="s">
        <v>170</v>
      </c>
      <c r="B23" s="5" t="n">
        <v>-4307</v>
      </c>
      <c r="C23" s="5" t="n">
        <v>-2936</v>
      </c>
    </row>
    <row r="24" spans="1:3">
      <c r="A24" s="4" t="s">
        <v>171</v>
      </c>
      <c r="B24" s="5" t="n">
        <v>1526</v>
      </c>
      <c r="C24" s="5" t="n">
        <v>144694</v>
      </c>
    </row>
    <row r="25" spans="1:3">
      <c r="A25" s="4" t="s">
        <v>172</v>
      </c>
      <c r="B25" s="5" t="n">
        <v>357694</v>
      </c>
      <c r="C25" s="5" t="n">
        <v>0</v>
      </c>
    </row>
    <row r="26" spans="1:3">
      <c r="A26" s="4" t="s">
        <v>173</v>
      </c>
      <c r="B26" s="5" t="n">
        <v>18461</v>
      </c>
      <c r="C26" s="5" t="n">
        <v>0</v>
      </c>
    </row>
    <row r="27" spans="1:3">
      <c r="A27" s="4" t="s">
        <v>174</v>
      </c>
      <c r="B27" s="5" t="n">
        <v>-5218</v>
      </c>
      <c r="C27" s="5" t="n">
        <v>0</v>
      </c>
    </row>
    <row r="28" spans="1:3">
      <c r="A28" s="4" t="s">
        <v>175</v>
      </c>
      <c r="B28" s="5" t="n">
        <v>2399009</v>
      </c>
      <c r="C28" s="5" t="n">
        <v>248811</v>
      </c>
    </row>
    <row r="29" spans="1:3">
      <c r="A29" s="4" t="s">
        <v>176</v>
      </c>
      <c r="B29" s="5" t="n">
        <v>-68423</v>
      </c>
      <c r="C29" s="5" t="n">
        <v>-196149</v>
      </c>
    </row>
    <row r="30" spans="1:3">
      <c r="A30" s="4" t="s">
        <v>177</v>
      </c>
      <c r="B30" s="5" t="n">
        <v>6486</v>
      </c>
      <c r="C30" s="5" t="n">
        <v>31544</v>
      </c>
    </row>
    <row r="31" spans="1:3">
      <c r="A31" s="4" t="s">
        <v>178</v>
      </c>
      <c r="B31" s="5" t="n">
        <v>-4269</v>
      </c>
      <c r="C31" s="5" t="n">
        <v>-6182</v>
      </c>
    </row>
    <row r="32" spans="1:3">
      <c r="A32" s="4" t="s">
        <v>179</v>
      </c>
      <c r="B32" s="5" t="n">
        <v>2595336</v>
      </c>
      <c r="C32" s="5" t="n">
        <v>156298</v>
      </c>
    </row>
    <row r="33" spans="1:3">
      <c r="A33" s="3" t="s">
        <v>180</v>
      </c>
    </row>
    <row r="34" spans="1:3">
      <c r="A34" s="4" t="s">
        <v>181</v>
      </c>
      <c r="B34" s="5" t="n">
        <v>-2007732</v>
      </c>
      <c r="C34" s="5" t="n">
        <v>2900</v>
      </c>
    </row>
    <row r="35" spans="1:3">
      <c r="A35" s="4" t="s">
        <v>182</v>
      </c>
      <c r="B35" s="5" t="n">
        <v>-20501</v>
      </c>
      <c r="C35" s="5" t="n">
        <v>-2155</v>
      </c>
    </row>
    <row r="36" spans="1:3">
      <c r="A36" s="4" t="s">
        <v>183</v>
      </c>
      <c r="B36" s="5" t="n">
        <v>653</v>
      </c>
      <c r="C36" s="5" t="n">
        <v>1386</v>
      </c>
    </row>
    <row r="37" spans="1:3">
      <c r="A37" s="4" t="s">
        <v>184</v>
      </c>
      <c r="B37" s="5" t="n">
        <v>319160</v>
      </c>
      <c r="C37" s="5" t="n">
        <v>29273</v>
      </c>
    </row>
    <row r="38" spans="1:3">
      <c r="A38" s="4" t="s">
        <v>185</v>
      </c>
      <c r="B38" s="5" t="n">
        <v>-405743</v>
      </c>
      <c r="C38" s="5" t="n">
        <v>-204195</v>
      </c>
    </row>
    <row r="39" spans="1:3">
      <c r="A39" s="4" t="s">
        <v>186</v>
      </c>
      <c r="B39" s="5" t="n">
        <v>-347901</v>
      </c>
      <c r="C39" s="5" t="n">
        <v>-138560</v>
      </c>
    </row>
    <row r="40" spans="1:3">
      <c r="A40" s="4" t="s">
        <v>187</v>
      </c>
      <c r="B40" s="5" t="n">
        <v>-432699</v>
      </c>
      <c r="C40" s="5" t="n">
        <v>-3717</v>
      </c>
    </row>
    <row r="41" spans="1:3">
      <c r="A41" s="4" t="s">
        <v>188</v>
      </c>
      <c r="B41" s="5" t="n">
        <v>0</v>
      </c>
      <c r="C41" s="5" t="n">
        <v>5516</v>
      </c>
    </row>
    <row r="42" spans="1:3">
      <c r="A42" s="4" t="s">
        <v>189</v>
      </c>
      <c r="B42" s="5" t="n">
        <v>-2894763</v>
      </c>
      <c r="C42" s="5" t="n">
        <v>-309552</v>
      </c>
    </row>
    <row r="43" spans="1:3">
      <c r="A43" s="4" t="s">
        <v>190</v>
      </c>
      <c r="B43" s="5" t="n">
        <v>-2231</v>
      </c>
      <c r="C43" s="5" t="n">
        <v>6928</v>
      </c>
    </row>
    <row r="44" spans="1:3">
      <c r="A44" s="4" t="s">
        <v>191</v>
      </c>
      <c r="B44" s="5" t="n">
        <v>-14400</v>
      </c>
      <c r="C44" s="5" t="n">
        <v>115544</v>
      </c>
    </row>
    <row r="45" spans="1:3">
      <c r="A45" s="4" t="s">
        <v>192</v>
      </c>
      <c r="B45" s="5" t="n">
        <v>124817</v>
      </c>
      <c r="C45" s="5" t="n">
        <v>9273</v>
      </c>
    </row>
    <row r="46" spans="1:3">
      <c r="A46" s="4" t="s">
        <v>193</v>
      </c>
      <c r="B46" s="5" t="n">
        <v>110417</v>
      </c>
      <c r="C46" s="5" t="n">
        <v>124817</v>
      </c>
    </row>
    <row r="47" spans="1:3">
      <c r="A47" s="3" t="s">
        <v>194</v>
      </c>
    </row>
    <row r="48" spans="1:3">
      <c r="A48" s="4" t="s">
        <v>195</v>
      </c>
      <c r="B48" s="5" t="n">
        <v>131783</v>
      </c>
      <c r="C48" s="5" t="n">
        <v>69610</v>
      </c>
    </row>
    <row r="49" spans="1:3">
      <c r="A49" s="4" t="s">
        <v>196</v>
      </c>
      <c r="B49" s="5" t="n">
        <v>13369</v>
      </c>
      <c r="C49" s="5" t="n">
        <v>6153</v>
      </c>
    </row>
    <row r="50" spans="1:3">
      <c r="A50" s="3" t="s">
        <v>197</v>
      </c>
    </row>
    <row r="51" spans="1:3">
      <c r="A51" s="4" t="s">
        <v>198</v>
      </c>
      <c r="B51" s="5" t="n">
        <v>146301</v>
      </c>
      <c r="C51" s="5" t="n">
        <v>44834</v>
      </c>
    </row>
    <row r="52" spans="1:3">
      <c r="A52" s="4" t="s">
        <v>199</v>
      </c>
      <c r="B52" s="5" t="n">
        <v>35409</v>
      </c>
      <c r="C52" s="5" t="n">
        <v>30645</v>
      </c>
    </row>
    <row r="53" spans="1:3">
      <c r="A53" s="4" t="s">
        <v>200</v>
      </c>
      <c r="B53" s="5" t="n">
        <v>110503</v>
      </c>
      <c r="C53" s="5" t="n">
        <v>0</v>
      </c>
    </row>
    <row r="54" spans="1:3">
      <c r="A54" s="4" t="s">
        <v>201</v>
      </c>
      <c r="B54" s="6" t="n">
        <v>26035</v>
      </c>
      <c r="C5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619</v>
      </c>
      <c r="B1" s="2" t="s">
        <v>516</v>
      </c>
      <c r="C1" s="2" t="s">
        <v>454</v>
      </c>
      <c r="D1" s="2" t="s">
        <v>453</v>
      </c>
    </row>
    <row r="2" spans="1:4">
      <c r="A2" s="3" t="s">
        <v>620</v>
      </c>
    </row>
    <row r="3" spans="1:4">
      <c r="A3" s="4" t="s">
        <v>621</v>
      </c>
      <c r="B3" s="6" t="n">
        <v>291964</v>
      </c>
      <c r="D3" s="6" t="n">
        <v>245315</v>
      </c>
    </row>
    <row r="4" spans="1:4">
      <c r="A4" s="4" t="s">
        <v>622</v>
      </c>
      <c r="B4" s="5" t="n">
        <v>-48440</v>
      </c>
      <c r="D4" s="5" t="n">
        <v>-32213</v>
      </c>
    </row>
    <row r="5" spans="1:4">
      <c r="A5" s="4" t="s">
        <v>623</v>
      </c>
      <c r="B5" s="5" t="n">
        <v>243524</v>
      </c>
      <c r="D5" s="5" t="n">
        <v>213102</v>
      </c>
    </row>
    <row r="6" spans="1:4">
      <c r="A6" s="4" t="s">
        <v>624</v>
      </c>
      <c r="B6" s="5" t="n">
        <v>182734</v>
      </c>
      <c r="D6" s="5" t="n">
        <v>175347</v>
      </c>
    </row>
    <row r="7" spans="1:4">
      <c r="A7" s="4" t="s">
        <v>625</v>
      </c>
      <c r="B7" s="5" t="n">
        <v>-47769</v>
      </c>
      <c r="D7" s="5" t="n">
        <v>-44167</v>
      </c>
    </row>
    <row r="8" spans="1:4">
      <c r="A8" s="4" t="s">
        <v>626</v>
      </c>
      <c r="B8" s="5" t="n">
        <v>134965</v>
      </c>
      <c r="D8" s="5" t="n">
        <v>131180</v>
      </c>
    </row>
    <row r="9" spans="1:4">
      <c r="A9" s="4" t="s">
        <v>627</v>
      </c>
    </row>
    <row r="10" spans="1:4">
      <c r="A10" s="3" t="s">
        <v>620</v>
      </c>
    </row>
    <row r="11" spans="1:4">
      <c r="A11" s="4" t="s">
        <v>624</v>
      </c>
      <c r="B11" s="5" t="n">
        <v>110330</v>
      </c>
      <c r="D11" s="5" t="n">
        <v>107988</v>
      </c>
    </row>
    <row r="12" spans="1:4">
      <c r="A12" s="4" t="s">
        <v>628</v>
      </c>
    </row>
    <row r="13" spans="1:4">
      <c r="A13" s="3" t="s">
        <v>620</v>
      </c>
    </row>
    <row r="14" spans="1:4">
      <c r="A14" s="4" t="s">
        <v>624</v>
      </c>
      <c r="B14" s="5" t="n">
        <v>20946</v>
      </c>
      <c r="D14" s="5" t="n">
        <v>24984</v>
      </c>
    </row>
    <row r="15" spans="1:4">
      <c r="A15" s="4" t="s">
        <v>629</v>
      </c>
    </row>
    <row r="16" spans="1:4">
      <c r="A16" s="3" t="s">
        <v>620</v>
      </c>
    </row>
    <row r="17" spans="1:4">
      <c r="A17" s="4" t="s">
        <v>624</v>
      </c>
      <c r="B17" s="5" t="n">
        <v>33891</v>
      </c>
      <c r="D17" s="5" t="n">
        <v>32423</v>
      </c>
    </row>
    <row r="18" spans="1:4">
      <c r="A18" s="4" t="s">
        <v>630</v>
      </c>
    </row>
    <row r="19" spans="1:4">
      <c r="A19" s="3" t="s">
        <v>620</v>
      </c>
    </row>
    <row r="20" spans="1:4">
      <c r="A20" s="4" t="s">
        <v>624</v>
      </c>
      <c r="B20" s="5" t="n">
        <v>5481</v>
      </c>
      <c r="D20" s="5" t="n">
        <v>397</v>
      </c>
    </row>
    <row r="21" spans="1:4">
      <c r="A21" s="4" t="s">
        <v>631</v>
      </c>
    </row>
    <row r="22" spans="1:4">
      <c r="A22" s="3" t="s">
        <v>620</v>
      </c>
    </row>
    <row r="23" spans="1:4">
      <c r="A23" s="4" t="s">
        <v>624</v>
      </c>
      <c r="B23" s="5" t="n">
        <v>1501</v>
      </c>
      <c r="C23" s="9" t="n">
        <v>1501</v>
      </c>
      <c r="D23" s="5" t="n">
        <v>188</v>
      </c>
    </row>
    <row r="24" spans="1:4">
      <c r="A24" s="4" t="s">
        <v>632</v>
      </c>
    </row>
    <row r="25" spans="1:4">
      <c r="A25" s="3" t="s">
        <v>620</v>
      </c>
    </row>
    <row r="26" spans="1:4">
      <c r="A26" s="4" t="s">
        <v>624</v>
      </c>
      <c r="B26" s="5" t="n">
        <v>10585</v>
      </c>
      <c r="D26" s="5" t="n">
        <v>9367</v>
      </c>
    </row>
    <row r="27" spans="1:4">
      <c r="A27" s="4" t="s">
        <v>633</v>
      </c>
    </row>
    <row r="28" spans="1:4">
      <c r="A28" s="3" t="s">
        <v>620</v>
      </c>
    </row>
    <row r="29" spans="1:4">
      <c r="A29" s="4" t="s">
        <v>621</v>
      </c>
      <c r="B29" s="5" t="n">
        <v>104160</v>
      </c>
      <c r="D29" s="5" t="n">
        <v>116747</v>
      </c>
    </row>
    <row r="30" spans="1:4">
      <c r="A30" s="4" t="s">
        <v>630</v>
      </c>
    </row>
    <row r="31" spans="1:4">
      <c r="A31" s="3" t="s">
        <v>620</v>
      </c>
    </row>
    <row r="32" spans="1:4">
      <c r="A32" s="4" t="s">
        <v>621</v>
      </c>
      <c r="B32" s="5" t="n">
        <v>75527</v>
      </c>
      <c r="D32" s="5" t="n">
        <v>69537</v>
      </c>
    </row>
    <row r="33" spans="1:4">
      <c r="A33" s="4" t="s">
        <v>629</v>
      </c>
    </row>
    <row r="34" spans="1:4">
      <c r="A34" s="3" t="s">
        <v>620</v>
      </c>
    </row>
    <row r="35" spans="1:4">
      <c r="A35" s="4" t="s">
        <v>621</v>
      </c>
      <c r="B35" s="5" t="n">
        <v>6972</v>
      </c>
      <c r="D35" s="5" t="n">
        <v>7643</v>
      </c>
    </row>
    <row r="36" spans="1:4">
      <c r="A36" s="4" t="s">
        <v>634</v>
      </c>
    </row>
    <row r="37" spans="1:4">
      <c r="A37" s="3" t="s">
        <v>620</v>
      </c>
    </row>
    <row r="38" spans="1:4">
      <c r="A38" s="4" t="s">
        <v>621</v>
      </c>
      <c r="B38" s="5" t="n">
        <v>8572</v>
      </c>
      <c r="D38" s="5" t="n">
        <v>6535</v>
      </c>
    </row>
    <row r="39" spans="1:4">
      <c r="A39" s="4" t="s">
        <v>635</v>
      </c>
    </row>
    <row r="40" spans="1:4">
      <c r="A40" s="3" t="s">
        <v>620</v>
      </c>
    </row>
    <row r="41" spans="1:4">
      <c r="A41" s="4" t="s">
        <v>621</v>
      </c>
      <c r="B41" s="5" t="n">
        <v>40602</v>
      </c>
      <c r="D41" s="5" t="n">
        <v>14804</v>
      </c>
    </row>
    <row r="42" spans="1:4">
      <c r="A42" s="4" t="s">
        <v>636</v>
      </c>
    </row>
    <row r="43" spans="1:4">
      <c r="A43" s="3" t="s">
        <v>620</v>
      </c>
    </row>
    <row r="44" spans="1:4">
      <c r="A44" s="4" t="s">
        <v>621</v>
      </c>
      <c r="B44" s="5" t="n">
        <v>25173</v>
      </c>
      <c r="D44" s="5" t="n">
        <v>5132</v>
      </c>
    </row>
    <row r="45" spans="1:4">
      <c r="A45" s="4" t="s">
        <v>631</v>
      </c>
    </row>
    <row r="46" spans="1:4">
      <c r="A46" s="3" t="s">
        <v>620</v>
      </c>
    </row>
    <row r="47" spans="1:4">
      <c r="A47" s="4" t="s">
        <v>621</v>
      </c>
      <c r="B47" s="5" t="n">
        <v>10182</v>
      </c>
      <c r="D47" s="5" t="n">
        <v>5926</v>
      </c>
    </row>
    <row r="48" spans="1:4">
      <c r="A48" s="4" t="s">
        <v>632</v>
      </c>
    </row>
    <row r="49" spans="1:4">
      <c r="A49" s="3" t="s">
        <v>620</v>
      </c>
    </row>
    <row r="50" spans="1:4">
      <c r="A50" s="4" t="s">
        <v>621</v>
      </c>
      <c r="B50" s="6" t="n">
        <v>20776</v>
      </c>
      <c r="D50" s="6" t="n">
        <v>189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 customWidth="1" max="14" min="14" width="17"/>
  </cols>
  <sheetData>
    <row r="1" spans="1:14">
      <c r="A1" s="1" t="s">
        <v>637</v>
      </c>
      <c r="B1" s="2" t="s">
        <v>638</v>
      </c>
      <c r="C1" s="2" t="s">
        <v>639</v>
      </c>
      <c r="D1" s="2" t="s">
        <v>640</v>
      </c>
      <c r="E1" s="2" t="s">
        <v>641</v>
      </c>
      <c r="F1" s="2" t="s">
        <v>642</v>
      </c>
      <c r="G1" s="2" t="s">
        <v>643</v>
      </c>
      <c r="H1" s="2" t="s">
        <v>644</v>
      </c>
      <c r="I1" s="2" t="s">
        <v>645</v>
      </c>
      <c r="J1" s="2" t="s">
        <v>646</v>
      </c>
      <c r="K1" s="2" t="s">
        <v>647</v>
      </c>
      <c r="L1" s="2" t="s">
        <v>516</v>
      </c>
      <c r="M1" s="2" t="s">
        <v>454</v>
      </c>
      <c r="N1" s="2" t="s">
        <v>453</v>
      </c>
    </row>
    <row r="2" spans="1:14">
      <c r="A2" s="3" t="s">
        <v>620</v>
      </c>
    </row>
    <row r="3" spans="1:14">
      <c r="A3" s="4" t="s">
        <v>648</v>
      </c>
      <c r="L3" s="6" t="n">
        <v>182734</v>
      </c>
      <c r="N3" s="6" t="n">
        <v>175347</v>
      </c>
    </row>
    <row r="4" spans="1:14">
      <c r="A4" s="4" t="s">
        <v>628</v>
      </c>
    </row>
    <row r="5" spans="1:14">
      <c r="A5" s="3" t="s">
        <v>620</v>
      </c>
    </row>
    <row r="6" spans="1:14">
      <c r="A6" s="4" t="s">
        <v>648</v>
      </c>
      <c r="L6" s="6" t="n">
        <v>20946</v>
      </c>
      <c r="N6" s="5" t="n">
        <v>24984</v>
      </c>
    </row>
    <row r="7" spans="1:14">
      <c r="A7" s="4" t="s">
        <v>635</v>
      </c>
    </row>
    <row r="8" spans="1:14">
      <c r="A8" s="3" t="s">
        <v>620</v>
      </c>
    </row>
    <row r="9" spans="1:14">
      <c r="A9" s="4" t="s">
        <v>649</v>
      </c>
      <c r="L9" s="4" t="s">
        <v>650</v>
      </c>
    </row>
    <row r="10" spans="1:14">
      <c r="A10" s="4" t="s">
        <v>631</v>
      </c>
    </row>
    <row r="11" spans="1:14">
      <c r="A11" s="3" t="s">
        <v>620</v>
      </c>
    </row>
    <row r="12" spans="1:14">
      <c r="A12" s="4" t="s">
        <v>651</v>
      </c>
      <c r="L12" s="6" t="n">
        <v>1501</v>
      </c>
      <c r="M12" s="9" t="n">
        <v>1501</v>
      </c>
      <c r="N12" s="6" t="n">
        <v>188</v>
      </c>
    </row>
    <row r="13" spans="1:14">
      <c r="A13" s="4" t="s">
        <v>652</v>
      </c>
    </row>
    <row r="14" spans="1:14">
      <c r="A14" s="3" t="s">
        <v>620</v>
      </c>
    </row>
    <row r="15" spans="1:14">
      <c r="A15" s="4" t="s">
        <v>653</v>
      </c>
      <c r="L15" s="4" t="s">
        <v>654</v>
      </c>
    </row>
    <row r="16" spans="1:14">
      <c r="A16" s="4" t="s">
        <v>630</v>
      </c>
    </row>
    <row r="17" spans="1:14">
      <c r="A17" s="3" t="s">
        <v>620</v>
      </c>
    </row>
    <row r="18" spans="1:14">
      <c r="A18" s="4" t="s">
        <v>655</v>
      </c>
      <c r="L18" s="6" t="n">
        <v>29037</v>
      </c>
    </row>
    <row r="19" spans="1:14">
      <c r="A19" s="4" t="s">
        <v>656</v>
      </c>
      <c r="L19" s="4" t="s">
        <v>657</v>
      </c>
    </row>
    <row r="20" spans="1:14">
      <c r="A20" s="4" t="s">
        <v>658</v>
      </c>
    </row>
    <row r="21" spans="1:14">
      <c r="A21" s="3" t="s">
        <v>620</v>
      </c>
    </row>
    <row r="22" spans="1:14">
      <c r="A22" s="4" t="s">
        <v>659</v>
      </c>
      <c r="D22" s="9" t="n">
        <v>1935</v>
      </c>
      <c r="F22" s="9" t="n">
        <v>2725</v>
      </c>
    </row>
    <row r="23" spans="1:14">
      <c r="A23" s="4" t="s">
        <v>660</v>
      </c>
    </row>
    <row r="24" spans="1:14">
      <c r="A24" s="3" t="s">
        <v>620</v>
      </c>
    </row>
    <row r="25" spans="1:14">
      <c r="A25" s="4" t="s">
        <v>659</v>
      </c>
      <c r="B25" s="9" t="n">
        <v>686</v>
      </c>
    </row>
    <row r="26" spans="1:14">
      <c r="A26" s="4" t="s">
        <v>661</v>
      </c>
    </row>
    <row r="27" spans="1:14">
      <c r="A27" s="3" t="s">
        <v>620</v>
      </c>
    </row>
    <row r="28" spans="1:14">
      <c r="A28" s="4" t="s">
        <v>659</v>
      </c>
      <c r="C28" s="9" t="n">
        <v>8318</v>
      </c>
    </row>
    <row r="29" spans="1:14">
      <c r="A29" s="4" t="s">
        <v>662</v>
      </c>
    </row>
    <row r="30" spans="1:14">
      <c r="A30" s="3" t="s">
        <v>620</v>
      </c>
    </row>
    <row r="31" spans="1:14">
      <c r="A31" s="4" t="s">
        <v>659</v>
      </c>
      <c r="E31" s="9" t="n">
        <v>175</v>
      </c>
    </row>
    <row r="32" spans="1:14">
      <c r="A32" s="4" t="s">
        <v>663</v>
      </c>
    </row>
    <row r="33" spans="1:14">
      <c r="A33" s="3" t="s">
        <v>620</v>
      </c>
    </row>
    <row r="34" spans="1:14">
      <c r="A34" s="4" t="s">
        <v>659</v>
      </c>
      <c r="H34" s="9" t="n">
        <v>12400</v>
      </c>
    </row>
    <row r="35" spans="1:14">
      <c r="A35" s="4" t="s">
        <v>664</v>
      </c>
      <c r="K35" s="9" t="n">
        <v>2355</v>
      </c>
    </row>
    <row r="36" spans="1:14">
      <c r="A36" s="4" t="s">
        <v>665</v>
      </c>
    </row>
    <row r="37" spans="1:14">
      <c r="A37" s="3" t="s">
        <v>620</v>
      </c>
    </row>
    <row r="38" spans="1:14">
      <c r="A38" s="4" t="s">
        <v>659</v>
      </c>
      <c r="I38" s="9" t="n">
        <v>1087</v>
      </c>
    </row>
    <row r="39" spans="1:14">
      <c r="A39" s="4" t="s">
        <v>666</v>
      </c>
    </row>
    <row r="40" spans="1:14">
      <c r="A40" s="3" t="s">
        <v>620</v>
      </c>
    </row>
    <row r="41" spans="1:14">
      <c r="A41" s="4" t="s">
        <v>659</v>
      </c>
      <c r="J41" s="9" t="n">
        <v>4625</v>
      </c>
    </row>
    <row r="42" spans="1:14">
      <c r="A42" s="4" t="s">
        <v>667</v>
      </c>
    </row>
    <row r="43" spans="1:14">
      <c r="A43" s="3" t="s">
        <v>620</v>
      </c>
    </row>
    <row r="44" spans="1:14">
      <c r="A44" s="4" t="s">
        <v>668</v>
      </c>
      <c r="L44" s="4" t="s">
        <v>657</v>
      </c>
    </row>
    <row r="45" spans="1:14">
      <c r="A45" s="4" t="s">
        <v>669</v>
      </c>
    </row>
    <row r="46" spans="1:14">
      <c r="A46" s="3" t="s">
        <v>620</v>
      </c>
    </row>
    <row r="47" spans="1:14">
      <c r="A47" s="4" t="s">
        <v>668</v>
      </c>
      <c r="L47" s="4" t="s">
        <v>670</v>
      </c>
    </row>
    <row r="48" spans="1:14">
      <c r="A48" s="4" t="s">
        <v>671</v>
      </c>
    </row>
    <row r="49" spans="1:14">
      <c r="A49" s="3" t="s">
        <v>620</v>
      </c>
    </row>
    <row r="50" spans="1:14">
      <c r="A50" s="4" t="s">
        <v>659</v>
      </c>
      <c r="G50" s="9" t="n">
        <v>7800</v>
      </c>
    </row>
    <row r="51" spans="1:14">
      <c r="A51" s="4" t="s">
        <v>672</v>
      </c>
    </row>
    <row r="52" spans="1:14">
      <c r="A52" s="3" t="s">
        <v>620</v>
      </c>
    </row>
    <row r="53" spans="1:14">
      <c r="A53" s="4" t="s">
        <v>659</v>
      </c>
      <c r="G53" s="9" t="n">
        <v>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673</v>
      </c>
      <c r="B1" s="2" t="s">
        <v>516</v>
      </c>
      <c r="C1" s="2" t="s">
        <v>454</v>
      </c>
      <c r="D1" s="2" t="s">
        <v>453</v>
      </c>
      <c r="E1" s="2" t="s">
        <v>674</v>
      </c>
    </row>
    <row r="2" spans="1:5">
      <c r="A2" s="3" t="s">
        <v>577</v>
      </c>
    </row>
    <row r="3" spans="1:5">
      <c r="A3" s="4" t="s">
        <v>675</v>
      </c>
      <c r="B3" s="6" t="n">
        <v>64419</v>
      </c>
      <c r="D3" s="6" t="n">
        <v>52473</v>
      </c>
    </row>
    <row r="4" spans="1:5">
      <c r="A4" s="4" t="s">
        <v>676</v>
      </c>
      <c r="B4" s="5" t="n">
        <v>169</v>
      </c>
      <c r="D4" s="5" t="n">
        <v>2946</v>
      </c>
    </row>
    <row r="5" spans="1:5">
      <c r="A5" s="4" t="s">
        <v>677</v>
      </c>
      <c r="B5" s="5" t="n">
        <v>2662</v>
      </c>
      <c r="D5" s="5" t="n">
        <v>0</v>
      </c>
    </row>
    <row r="6" spans="1:5">
      <c r="A6" s="4" t="s">
        <v>678</v>
      </c>
      <c r="B6" s="5" t="n">
        <v>105433</v>
      </c>
      <c r="D6" s="5" t="n">
        <v>174802</v>
      </c>
    </row>
    <row r="7" spans="1:5">
      <c r="A7" s="4" t="s">
        <v>679</v>
      </c>
    </row>
    <row r="8" spans="1:5">
      <c r="A8" s="3" t="s">
        <v>577</v>
      </c>
    </row>
    <row r="9" spans="1:5">
      <c r="A9" s="4" t="s">
        <v>570</v>
      </c>
      <c r="B9" s="5" t="n">
        <v>38183</v>
      </c>
      <c r="D9" s="5" t="n">
        <v>119383</v>
      </c>
    </row>
    <row r="10" spans="1:5">
      <c r="A10" s="4" t="s">
        <v>680</v>
      </c>
    </row>
    <row r="11" spans="1:5">
      <c r="A11" s="3" t="s">
        <v>577</v>
      </c>
    </row>
    <row r="12" spans="1:5">
      <c r="A12" s="4" t="s">
        <v>570</v>
      </c>
      <c r="B12" s="5" t="n">
        <v>32125</v>
      </c>
      <c r="D12" s="5" t="n">
        <v>96924</v>
      </c>
    </row>
    <row r="13" spans="1:5">
      <c r="A13" s="4" t="s">
        <v>681</v>
      </c>
    </row>
    <row r="14" spans="1:5">
      <c r="A14" s="3" t="s">
        <v>577</v>
      </c>
    </row>
    <row r="15" spans="1:5">
      <c r="A15" s="4" t="s">
        <v>570</v>
      </c>
      <c r="B15" s="6" t="n">
        <v>0</v>
      </c>
      <c r="D15" s="5" t="n">
        <v>11588</v>
      </c>
    </row>
    <row r="16" spans="1:5">
      <c r="A16" s="4" t="s">
        <v>682</v>
      </c>
      <c r="B16" s="4" t="s">
        <v>683</v>
      </c>
      <c r="C16" s="4" t="s">
        <v>683</v>
      </c>
    </row>
    <row r="17" spans="1:5">
      <c r="A17" s="4" t="s">
        <v>684</v>
      </c>
    </row>
    <row r="18" spans="1:5">
      <c r="A18" s="3" t="s">
        <v>577</v>
      </c>
    </row>
    <row r="19" spans="1:5">
      <c r="A19" s="4" t="s">
        <v>570</v>
      </c>
      <c r="B19" s="6" t="n">
        <v>0</v>
      </c>
      <c r="D19" s="5" t="n">
        <v>6565</v>
      </c>
    </row>
    <row r="20" spans="1:5">
      <c r="A20" s="4" t="s">
        <v>682</v>
      </c>
      <c r="B20" s="4" t="s">
        <v>685</v>
      </c>
      <c r="C20" s="4" t="s">
        <v>685</v>
      </c>
    </row>
    <row r="21" spans="1:5">
      <c r="A21" s="4" t="s">
        <v>686</v>
      </c>
    </row>
    <row r="22" spans="1:5">
      <c r="A22" s="3" t="s">
        <v>577</v>
      </c>
    </row>
    <row r="23" spans="1:5">
      <c r="A23" s="4" t="s">
        <v>570</v>
      </c>
      <c r="B23" s="6" t="n">
        <v>6058</v>
      </c>
      <c r="D23" s="5" t="n">
        <v>4306</v>
      </c>
    </row>
    <row r="24" spans="1:5">
      <c r="A24" s="4" t="s">
        <v>687</v>
      </c>
    </row>
    <row r="25" spans="1:5">
      <c r="A25" s="3" t="s">
        <v>577</v>
      </c>
    </row>
    <row r="26" spans="1:5">
      <c r="A26" s="4" t="s">
        <v>675</v>
      </c>
      <c r="B26" s="5" t="n">
        <v>23504</v>
      </c>
      <c r="D26" s="5" t="n">
        <v>0</v>
      </c>
    </row>
    <row r="27" spans="1:5">
      <c r="A27" s="4" t="s">
        <v>688</v>
      </c>
    </row>
    <row r="28" spans="1:5">
      <c r="A28" s="3" t="s">
        <v>577</v>
      </c>
    </row>
    <row r="29" spans="1:5">
      <c r="A29" s="4" t="s">
        <v>675</v>
      </c>
      <c r="B29" s="5" t="n">
        <v>34727</v>
      </c>
      <c r="D29" s="5" t="n">
        <v>2240</v>
      </c>
    </row>
    <row r="30" spans="1:5">
      <c r="A30" s="4" t="s">
        <v>689</v>
      </c>
    </row>
    <row r="31" spans="1:5">
      <c r="A31" s="3" t="s">
        <v>577</v>
      </c>
    </row>
    <row r="32" spans="1:5">
      <c r="A32" s="4" t="s">
        <v>690</v>
      </c>
      <c r="C32" s="9" t="n">
        <v>1789</v>
      </c>
      <c r="E32" s="9" t="n">
        <v>7281</v>
      </c>
    </row>
    <row r="33" spans="1:5">
      <c r="A33" s="4" t="s">
        <v>691</v>
      </c>
    </row>
    <row r="34" spans="1:5">
      <c r="A34" s="3" t="s">
        <v>577</v>
      </c>
    </row>
    <row r="35" spans="1:5">
      <c r="A35" s="4" t="s">
        <v>675</v>
      </c>
      <c r="B35" s="5" t="n">
        <v>0</v>
      </c>
      <c r="D35" s="5" t="n">
        <v>42287</v>
      </c>
    </row>
    <row r="36" spans="1:5">
      <c r="A36" s="4" t="s">
        <v>692</v>
      </c>
    </row>
    <row r="37" spans="1:5">
      <c r="A37" s="3" t="s">
        <v>577</v>
      </c>
    </row>
    <row r="38" spans="1:5">
      <c r="A38" s="4" t="s">
        <v>690</v>
      </c>
      <c r="E38" s="9" t="n">
        <v>62751</v>
      </c>
    </row>
    <row r="39" spans="1:5">
      <c r="A39" s="4" t="s">
        <v>693</v>
      </c>
    </row>
    <row r="40" spans="1:5">
      <c r="A40" s="3" t="s">
        <v>577</v>
      </c>
    </row>
    <row r="41" spans="1:5">
      <c r="A41" s="4" t="s">
        <v>675</v>
      </c>
      <c r="B41" s="5" t="n">
        <v>558</v>
      </c>
      <c r="D41" s="5" t="n">
        <v>0</v>
      </c>
    </row>
    <row r="42" spans="1:5">
      <c r="A42" s="4" t="s">
        <v>694</v>
      </c>
    </row>
    <row r="43" spans="1:5">
      <c r="A43" s="3" t="s">
        <v>577</v>
      </c>
    </row>
    <row r="44" spans="1:5">
      <c r="A44" s="4" t="s">
        <v>675</v>
      </c>
      <c r="B44" s="5" t="n">
        <v>0</v>
      </c>
      <c r="D44" s="5" t="n">
        <v>5623</v>
      </c>
    </row>
    <row r="45" spans="1:5">
      <c r="A45" s="4" t="s">
        <v>632</v>
      </c>
    </row>
    <row r="46" spans="1:5">
      <c r="A46" s="3" t="s">
        <v>577</v>
      </c>
    </row>
    <row r="47" spans="1:5">
      <c r="A47" s="4" t="s">
        <v>675</v>
      </c>
      <c r="B47" s="6" t="n">
        <v>5630</v>
      </c>
      <c r="D47" s="6" t="n">
        <v>23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4"/>
    <col customWidth="1" max="5" min="5" width="28"/>
    <col customWidth="1" max="6" min="6" width="25"/>
    <col customWidth="1" max="7" min="7" width="17"/>
    <col customWidth="1" max="8" min="8" width="29"/>
    <col customWidth="1" max="9" min="9" width="23"/>
    <col customWidth="1" max="10" min="10" width="25"/>
    <col customWidth="1" max="11" min="11" width="17"/>
    <col customWidth="1" max="12" min="12" width="27"/>
    <col customWidth="1" max="13" min="13" width="17"/>
    <col customWidth="1" max="14" min="14" width="21"/>
  </cols>
  <sheetData>
    <row r="1" spans="1:14">
      <c r="A1" s="1" t="s">
        <v>695</v>
      </c>
      <c r="B1" s="2" t="s">
        <v>696</v>
      </c>
      <c r="C1" s="2" t="s">
        <v>697</v>
      </c>
      <c r="D1" s="2" t="s">
        <v>698</v>
      </c>
      <c r="E1" s="2" t="s">
        <v>699</v>
      </c>
      <c r="F1" s="2" t="s">
        <v>700</v>
      </c>
      <c r="G1" s="2" t="s">
        <v>701</v>
      </c>
      <c r="H1" s="2" t="s">
        <v>702</v>
      </c>
      <c r="I1" s="2" t="s">
        <v>703</v>
      </c>
      <c r="J1" s="2" t="s">
        <v>704</v>
      </c>
      <c r="K1" s="2" t="s">
        <v>453</v>
      </c>
      <c r="L1" s="2" t="s">
        <v>705</v>
      </c>
      <c r="M1" s="2" t="s">
        <v>706</v>
      </c>
      <c r="N1" s="2" t="s">
        <v>674</v>
      </c>
    </row>
    <row r="2" spans="1:14">
      <c r="A2" s="3" t="s">
        <v>577</v>
      </c>
    </row>
    <row r="3" spans="1:14">
      <c r="A3" s="4" t="s">
        <v>707</v>
      </c>
      <c r="J3" s="10" t="n">
        <v>26.4</v>
      </c>
    </row>
    <row r="4" spans="1:14">
      <c r="A4" s="4" t="s">
        <v>675</v>
      </c>
      <c r="I4" s="6" t="n">
        <v>64419000</v>
      </c>
      <c r="J4" s="6" t="n">
        <v>64419000</v>
      </c>
      <c r="K4" s="6" t="n">
        <v>52473000</v>
      </c>
    </row>
    <row r="5" spans="1:14">
      <c r="A5" s="4" t="s">
        <v>708</v>
      </c>
      <c r="J5" s="5" t="n">
        <v>2399009000</v>
      </c>
      <c r="K5" s="5" t="n">
        <v>248811000</v>
      </c>
    </row>
    <row r="6" spans="1:14">
      <c r="A6" s="4" t="s">
        <v>709</v>
      </c>
      <c r="D6" s="5" t="n">
        <v>2</v>
      </c>
      <c r="E6" s="5" t="n">
        <v>2</v>
      </c>
    </row>
    <row r="7" spans="1:14">
      <c r="A7" s="4" t="s">
        <v>710</v>
      </c>
    </row>
    <row r="8" spans="1:14">
      <c r="A8" s="3" t="s">
        <v>577</v>
      </c>
    </row>
    <row r="9" spans="1:14">
      <c r="A9" s="4" t="s">
        <v>711</v>
      </c>
      <c r="M9" s="6" t="n">
        <v>15588000</v>
      </c>
    </row>
    <row r="10" spans="1:14">
      <c r="A10" s="4" t="s">
        <v>679</v>
      </c>
    </row>
    <row r="11" spans="1:14">
      <c r="A11" s="3" t="s">
        <v>577</v>
      </c>
    </row>
    <row r="12" spans="1:14">
      <c r="A12" s="4" t="s">
        <v>570</v>
      </c>
      <c r="I12" s="5" t="n">
        <v>38183000</v>
      </c>
      <c r="J12" s="5" t="n">
        <v>38183000</v>
      </c>
      <c r="K12" s="5" t="n">
        <v>119383000</v>
      </c>
    </row>
    <row r="13" spans="1:14">
      <c r="A13" s="4" t="s">
        <v>712</v>
      </c>
    </row>
    <row r="14" spans="1:14">
      <c r="A14" s="3" t="s">
        <v>577</v>
      </c>
    </row>
    <row r="15" spans="1:14">
      <c r="A15" s="4" t="s">
        <v>570</v>
      </c>
      <c r="I15" s="5" t="n">
        <v>32125000</v>
      </c>
      <c r="J15" s="6" t="n">
        <v>32125000</v>
      </c>
      <c r="K15" s="5" t="n">
        <v>96924000</v>
      </c>
    </row>
    <row r="16" spans="1:14">
      <c r="A16" s="4" t="s">
        <v>713</v>
      </c>
    </row>
    <row r="17" spans="1:14">
      <c r="A17" s="3" t="s">
        <v>577</v>
      </c>
    </row>
    <row r="18" spans="1:14">
      <c r="A18" s="4" t="s">
        <v>714</v>
      </c>
      <c r="G18" s="4" t="s">
        <v>715</v>
      </c>
    </row>
    <row r="19" spans="1:14">
      <c r="A19" s="4" t="s">
        <v>716</v>
      </c>
    </row>
    <row r="20" spans="1:14">
      <c r="A20" s="3" t="s">
        <v>577</v>
      </c>
    </row>
    <row r="21" spans="1:14">
      <c r="A21" s="4" t="s">
        <v>675</v>
      </c>
      <c r="G21" s="6" t="n">
        <v>22153000</v>
      </c>
    </row>
    <row r="22" spans="1:14">
      <c r="A22" s="4" t="s">
        <v>717</v>
      </c>
      <c r="G22" s="6" t="n">
        <v>858000</v>
      </c>
    </row>
    <row r="23" spans="1:14">
      <c r="A23" s="4" t="s">
        <v>718</v>
      </c>
      <c r="I23" s="6" t="n">
        <v>1288000</v>
      </c>
    </row>
    <row r="24" spans="1:14">
      <c r="A24" s="4" t="s">
        <v>719</v>
      </c>
    </row>
    <row r="25" spans="1:14">
      <c r="A25" s="3" t="s">
        <v>577</v>
      </c>
    </row>
    <row r="26" spans="1:14">
      <c r="A26" s="4" t="s">
        <v>720</v>
      </c>
      <c r="G26" s="4" t="s">
        <v>721</v>
      </c>
    </row>
    <row r="27" spans="1:14">
      <c r="A27" s="4" t="s">
        <v>722</v>
      </c>
    </row>
    <row r="28" spans="1:14">
      <c r="A28" s="3" t="s">
        <v>577</v>
      </c>
    </row>
    <row r="29" spans="1:14">
      <c r="A29" s="4" t="s">
        <v>723</v>
      </c>
      <c r="I29" s="4" t="s">
        <v>724</v>
      </c>
      <c r="J29" s="4" t="s">
        <v>724</v>
      </c>
      <c r="L29" s="4" t="s">
        <v>724</v>
      </c>
    </row>
    <row r="30" spans="1:14">
      <c r="A30" s="4" t="s">
        <v>725</v>
      </c>
      <c r="J30" s="4" t="s">
        <v>726</v>
      </c>
    </row>
    <row r="31" spans="1:14">
      <c r="A31" s="4" t="s">
        <v>727</v>
      </c>
      <c r="J31" s="4" t="s">
        <v>728</v>
      </c>
    </row>
    <row r="32" spans="1:14">
      <c r="A32" s="4" t="s">
        <v>729</v>
      </c>
      <c r="J32" s="4" t="s">
        <v>488</v>
      </c>
    </row>
    <row r="33" spans="1:14">
      <c r="A33" s="4" t="s">
        <v>730</v>
      </c>
    </row>
    <row r="34" spans="1:14">
      <c r="A34" s="3" t="s">
        <v>577</v>
      </c>
    </row>
    <row r="35" spans="1:14">
      <c r="A35" s="4" t="s">
        <v>682</v>
      </c>
      <c r="I35" s="4" t="s">
        <v>731</v>
      </c>
      <c r="J35" s="4" t="s">
        <v>731</v>
      </c>
      <c r="L35" s="4" t="s">
        <v>731</v>
      </c>
    </row>
    <row r="36" spans="1:14">
      <c r="A36" s="4" t="s">
        <v>732</v>
      </c>
    </row>
    <row r="37" spans="1:14">
      <c r="A37" s="3" t="s">
        <v>577</v>
      </c>
    </row>
    <row r="38" spans="1:14">
      <c r="A38" s="4" t="s">
        <v>682</v>
      </c>
      <c r="I38" s="4" t="s">
        <v>733</v>
      </c>
      <c r="J38" s="4" t="s">
        <v>733</v>
      </c>
      <c r="L38" s="4" t="s">
        <v>733</v>
      </c>
    </row>
    <row r="39" spans="1:14">
      <c r="A39" s="4" t="s">
        <v>734</v>
      </c>
    </row>
    <row r="40" spans="1:14">
      <c r="A40" s="3" t="s">
        <v>577</v>
      </c>
    </row>
    <row r="41" spans="1:14">
      <c r="A41" s="4" t="s">
        <v>675</v>
      </c>
      <c r="I41" s="6" t="n">
        <v>34727000</v>
      </c>
      <c r="J41" s="6" t="n">
        <v>34727000</v>
      </c>
      <c r="K41" s="5" t="n">
        <v>2240000</v>
      </c>
    </row>
    <row r="42" spans="1:14">
      <c r="A42" s="4" t="s">
        <v>714</v>
      </c>
      <c r="H42" s="4" t="s">
        <v>735</v>
      </c>
    </row>
    <row r="43" spans="1:14">
      <c r="A43" s="4" t="s">
        <v>534</v>
      </c>
      <c r="H43" s="5" t="n">
        <v>150</v>
      </c>
    </row>
    <row r="44" spans="1:14">
      <c r="A44" s="4" t="s">
        <v>736</v>
      </c>
      <c r="H44" s="5" t="n">
        <v>2</v>
      </c>
    </row>
    <row r="45" spans="1:14">
      <c r="A45" s="4" t="s">
        <v>737</v>
      </c>
      <c r="C45" s="9" t="n">
        <v>262900</v>
      </c>
    </row>
    <row r="46" spans="1:14">
      <c r="A46" s="4" t="s">
        <v>738</v>
      </c>
      <c r="J46" s="4" t="s">
        <v>735</v>
      </c>
    </row>
    <row r="47" spans="1:14">
      <c r="A47" s="4" t="s">
        <v>739</v>
      </c>
      <c r="J47" s="4" t="s">
        <v>740</v>
      </c>
    </row>
    <row r="48" spans="1:14">
      <c r="A48" s="4" t="s">
        <v>474</v>
      </c>
      <c r="J48" s="6" t="n">
        <v>6072000</v>
      </c>
      <c r="K48" s="5" t="n">
        <v>94000</v>
      </c>
    </row>
    <row r="49" spans="1:14">
      <c r="A49" s="4" t="s">
        <v>741</v>
      </c>
    </row>
    <row r="50" spans="1:14">
      <c r="A50" s="3" t="s">
        <v>577</v>
      </c>
    </row>
    <row r="51" spans="1:14">
      <c r="A51" s="4" t="s">
        <v>737</v>
      </c>
      <c r="C51" s="9" t="n">
        <v>19891</v>
      </c>
      <c r="H51" s="9" t="n">
        <v>1000</v>
      </c>
    </row>
    <row r="52" spans="1:14">
      <c r="A52" s="4" t="s">
        <v>742</v>
      </c>
    </row>
    <row r="53" spans="1:14">
      <c r="A53" s="3" t="s">
        <v>577</v>
      </c>
    </row>
    <row r="54" spans="1:14">
      <c r="A54" s="4" t="s">
        <v>743</v>
      </c>
      <c r="L54" s="9" t="n">
        <v>31000</v>
      </c>
    </row>
    <row r="55" spans="1:14">
      <c r="A55" s="4" t="s">
        <v>744</v>
      </c>
    </row>
    <row r="56" spans="1:14">
      <c r="A56" s="3" t="s">
        <v>577</v>
      </c>
    </row>
    <row r="57" spans="1:14">
      <c r="A57" s="4" t="s">
        <v>743</v>
      </c>
      <c r="L57" s="5" t="n">
        <v>7614</v>
      </c>
    </row>
    <row r="58" spans="1:14">
      <c r="A58" s="4" t="s">
        <v>745</v>
      </c>
    </row>
    <row r="59" spans="1:14">
      <c r="A59" s="3" t="s">
        <v>577</v>
      </c>
    </row>
    <row r="60" spans="1:14">
      <c r="A60" s="4" t="s">
        <v>690</v>
      </c>
      <c r="L60" s="9" t="n">
        <v>1789</v>
      </c>
      <c r="N60" s="9" t="n">
        <v>7281</v>
      </c>
    </row>
    <row r="61" spans="1:14">
      <c r="A61" s="4" t="s">
        <v>746</v>
      </c>
    </row>
    <row r="62" spans="1:14">
      <c r="A62" s="3" t="s">
        <v>577</v>
      </c>
    </row>
    <row r="63" spans="1:14">
      <c r="A63" s="4" t="s">
        <v>675</v>
      </c>
      <c r="I63" s="5" t="n">
        <v>0</v>
      </c>
      <c r="J63" s="5" t="n">
        <v>0</v>
      </c>
      <c r="K63" s="5" t="n">
        <v>42287000</v>
      </c>
    </row>
    <row r="64" spans="1:14">
      <c r="A64" s="4" t="s">
        <v>714</v>
      </c>
      <c r="D64" s="4" t="s">
        <v>735</v>
      </c>
      <c r="E64" s="4" t="s">
        <v>735</v>
      </c>
    </row>
    <row r="65" spans="1:14">
      <c r="A65" s="4" t="s">
        <v>534</v>
      </c>
      <c r="D65" s="5" t="n">
        <v>200</v>
      </c>
      <c r="E65" s="5" t="n">
        <v>200</v>
      </c>
    </row>
    <row r="66" spans="1:14">
      <c r="A66" s="4" t="s">
        <v>474</v>
      </c>
      <c r="J66" s="5" t="n">
        <v>3331000</v>
      </c>
      <c r="K66" s="5" t="n">
        <v>4415000</v>
      </c>
    </row>
    <row r="67" spans="1:14">
      <c r="A67" s="4" t="s">
        <v>747</v>
      </c>
      <c r="F67" s="5" t="n">
        <v>2</v>
      </c>
    </row>
    <row r="68" spans="1:14">
      <c r="A68" s="4" t="s">
        <v>748</v>
      </c>
    </row>
    <row r="69" spans="1:14">
      <c r="A69" s="3" t="s">
        <v>577</v>
      </c>
    </row>
    <row r="70" spans="1:14">
      <c r="A70" s="4" t="s">
        <v>690</v>
      </c>
      <c r="N70" s="9" t="n">
        <v>62751</v>
      </c>
    </row>
    <row r="71" spans="1:14">
      <c r="A71" s="4" t="s">
        <v>693</v>
      </c>
    </row>
    <row r="72" spans="1:14">
      <c r="A72" s="3" t="s">
        <v>577</v>
      </c>
    </row>
    <row r="73" spans="1:14">
      <c r="A73" s="4" t="s">
        <v>675</v>
      </c>
      <c r="I73" s="5" t="n">
        <v>558000</v>
      </c>
      <c r="J73" s="5" t="n">
        <v>558000</v>
      </c>
      <c r="K73" s="5" t="n">
        <v>0</v>
      </c>
    </row>
    <row r="74" spans="1:14">
      <c r="A74" s="4" t="s">
        <v>749</v>
      </c>
    </row>
    <row r="75" spans="1:14">
      <c r="A75" s="3" t="s">
        <v>577</v>
      </c>
    </row>
    <row r="76" spans="1:14">
      <c r="A76" s="4" t="s">
        <v>750</v>
      </c>
      <c r="I76" s="5" t="n">
        <v>26854000</v>
      </c>
      <c r="J76" s="5" t="n">
        <v>26854000</v>
      </c>
    </row>
    <row r="77" spans="1:14">
      <c r="A77" s="4" t="s">
        <v>694</v>
      </c>
    </row>
    <row r="78" spans="1:14">
      <c r="A78" s="3" t="s">
        <v>577</v>
      </c>
    </row>
    <row r="79" spans="1:14">
      <c r="A79" s="4" t="s">
        <v>675</v>
      </c>
      <c r="I79" s="5" t="n">
        <v>0</v>
      </c>
      <c r="J79" s="5" t="n">
        <v>0</v>
      </c>
      <c r="K79" s="6" t="n">
        <v>5623000</v>
      </c>
    </row>
    <row r="80" spans="1:14">
      <c r="A80" s="4" t="s">
        <v>751</v>
      </c>
      <c r="J80" s="5" t="n">
        <v>-6367000</v>
      </c>
    </row>
    <row r="81" spans="1:14">
      <c r="A81" s="4" t="s">
        <v>752</v>
      </c>
    </row>
    <row r="82" spans="1:14">
      <c r="A82" s="3" t="s">
        <v>577</v>
      </c>
    </row>
    <row r="83" spans="1:14">
      <c r="A83" s="4" t="s">
        <v>753</v>
      </c>
      <c r="I83" s="5" t="n">
        <v>429000</v>
      </c>
      <c r="J83" s="5" t="n">
        <v>429000</v>
      </c>
    </row>
    <row r="84" spans="1:14">
      <c r="A84" s="4" t="s">
        <v>754</v>
      </c>
      <c r="I84" s="5" t="n">
        <v>0</v>
      </c>
      <c r="J84" s="5" t="n">
        <v>0</v>
      </c>
    </row>
    <row r="85" spans="1:14">
      <c r="A85" s="4" t="s">
        <v>755</v>
      </c>
    </row>
    <row r="86" spans="1:14">
      <c r="A86" s="3" t="s">
        <v>577</v>
      </c>
    </row>
    <row r="87" spans="1:14">
      <c r="A87" s="4" t="s">
        <v>756</v>
      </c>
      <c r="F87" s="9" t="n">
        <v>180000</v>
      </c>
    </row>
    <row r="88" spans="1:14">
      <c r="A88" s="4" t="s">
        <v>757</v>
      </c>
    </row>
    <row r="89" spans="1:14">
      <c r="A89" s="3" t="s">
        <v>577</v>
      </c>
    </row>
    <row r="90" spans="1:14">
      <c r="A90" s="4" t="s">
        <v>758</v>
      </c>
      <c r="D90" s="4" t="s">
        <v>735</v>
      </c>
      <c r="E90" s="4" t="s">
        <v>735</v>
      </c>
    </row>
    <row r="91" spans="1:14">
      <c r="A91" s="4" t="s">
        <v>759</v>
      </c>
      <c r="E91" s="9" t="n">
        <v>26500</v>
      </c>
    </row>
    <row r="92" spans="1:14">
      <c r="A92" s="4" t="s">
        <v>760</v>
      </c>
      <c r="D92" s="6" t="n">
        <v>0</v>
      </c>
    </row>
    <row r="93" spans="1:14">
      <c r="A93" s="4" t="s">
        <v>761</v>
      </c>
    </row>
    <row r="94" spans="1:14">
      <c r="A94" s="3" t="s">
        <v>577</v>
      </c>
    </row>
    <row r="95" spans="1:14">
      <c r="A95" s="4" t="s">
        <v>762</v>
      </c>
      <c r="I95" s="6" t="n">
        <v>159993000</v>
      </c>
      <c r="J95" s="6" t="n">
        <v>159993000</v>
      </c>
    </row>
    <row r="96" spans="1:14">
      <c r="A96" s="4" t="s">
        <v>763</v>
      </c>
      <c r="B96" s="5" t="n">
        <v>2</v>
      </c>
    </row>
    <row r="97" spans="1:14">
      <c r="A97" s="4" t="s">
        <v>764</v>
      </c>
      <c r="B97" s="6" t="n">
        <v>0</v>
      </c>
    </row>
    <row r="98" spans="1:14">
      <c r="A98" s="4" t="s">
        <v>765</v>
      </c>
    </row>
    <row r="99" spans="1:14">
      <c r="A99" s="3" t="s">
        <v>577</v>
      </c>
    </row>
    <row r="100" spans="1:14">
      <c r="A100" s="4" t="s">
        <v>736</v>
      </c>
      <c r="I100" s="5" t="n">
        <v>2</v>
      </c>
      <c r="J100" s="5" t="n">
        <v>2</v>
      </c>
      <c r="L100" s="5" t="n">
        <v>2</v>
      </c>
    </row>
    <row r="101" spans="1:14">
      <c r="A101" s="4" t="s">
        <v>762</v>
      </c>
      <c r="I101" s="6" t="n">
        <v>171239000</v>
      </c>
      <c r="J101" s="6" t="n">
        <v>171239000</v>
      </c>
    </row>
    <row r="102" spans="1:14">
      <c r="A102" s="4" t="s">
        <v>766</v>
      </c>
    </row>
    <row r="103" spans="1:14">
      <c r="A103" s="3" t="s">
        <v>577</v>
      </c>
    </row>
    <row r="104" spans="1:14">
      <c r="A104" s="4" t="s">
        <v>570</v>
      </c>
      <c r="I104" s="6" t="n">
        <v>29723000</v>
      </c>
      <c r="J104" s="6" t="n">
        <v>29723000</v>
      </c>
    </row>
    <row r="105" spans="1:14">
      <c r="A105" s="4" t="s">
        <v>767</v>
      </c>
    </row>
    <row r="106" spans="1:14">
      <c r="A106" s="3" t="s">
        <v>577</v>
      </c>
    </row>
    <row r="107" spans="1:14">
      <c r="A107" s="4" t="s">
        <v>534</v>
      </c>
      <c r="B107" s="5" t="n">
        <v>75</v>
      </c>
    </row>
    <row r="108" spans="1:14">
      <c r="A108" s="4" t="s">
        <v>739</v>
      </c>
      <c r="B108" s="4" t="s">
        <v>740</v>
      </c>
    </row>
    <row r="109" spans="1:14">
      <c r="A109" s="4" t="s">
        <v>768</v>
      </c>
      <c r="B109" s="4" t="s">
        <v>735</v>
      </c>
    </row>
    <row r="110" spans="1:14">
      <c r="A110" s="4" t="s">
        <v>769</v>
      </c>
      <c r="B110" s="6" t="n">
        <v>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770</v>
      </c>
      <c r="B1" s="2" t="s">
        <v>771</v>
      </c>
    </row>
    <row r="2" spans="1:2">
      <c r="A2" s="3" t="s">
        <v>519</v>
      </c>
    </row>
    <row r="3" spans="1:2">
      <c r="A3" s="4" t="s">
        <v>569</v>
      </c>
      <c r="B3" s="6" t="n">
        <v>11836</v>
      </c>
    </row>
    <row r="4" spans="1:2">
      <c r="A4" s="4" t="s">
        <v>218</v>
      </c>
      <c r="B4" s="5" t="n">
        <v>469222</v>
      </c>
    </row>
    <row r="5" spans="1:2">
      <c r="A5" s="4" t="s">
        <v>772</v>
      </c>
      <c r="B5" s="5" t="n">
        <v>-4812</v>
      </c>
    </row>
    <row r="6" spans="1:2">
      <c r="A6" s="4" t="s">
        <v>773</v>
      </c>
      <c r="B6" s="5" t="n">
        <v>-4273</v>
      </c>
    </row>
    <row r="7" spans="1:2">
      <c r="A7" s="4" t="s">
        <v>774</v>
      </c>
      <c r="B7" s="5" t="n">
        <v>-237156</v>
      </c>
    </row>
    <row r="8" spans="1:2">
      <c r="A8" s="4" t="s">
        <v>775</v>
      </c>
      <c r="B8" s="6" t="n">
        <v>2348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776</v>
      </c>
      <c r="B1" s="2" t="s">
        <v>516</v>
      </c>
      <c r="C1" s="2" t="s">
        <v>454</v>
      </c>
      <c r="D1" s="2" t="s">
        <v>453</v>
      </c>
    </row>
    <row r="2" spans="1:4">
      <c r="A2" s="3" t="s">
        <v>777</v>
      </c>
    </row>
    <row r="3" spans="1:4">
      <c r="A3" s="4" t="s">
        <v>778</v>
      </c>
      <c r="B3" s="6" t="n">
        <v>-10075000</v>
      </c>
      <c r="D3" s="6" t="n">
        <v>-8945000</v>
      </c>
    </row>
    <row r="4" spans="1:4">
      <c r="A4" s="4" t="s">
        <v>779</v>
      </c>
      <c r="B4" s="5" t="n">
        <v>3903340000</v>
      </c>
      <c r="D4" s="5" t="n">
        <v>1477850000</v>
      </c>
    </row>
    <row r="5" spans="1:4">
      <c r="A5" s="4" t="s">
        <v>780</v>
      </c>
    </row>
    <row r="6" spans="1:4">
      <c r="A6" s="3" t="s">
        <v>777</v>
      </c>
    </row>
    <row r="7" spans="1:4">
      <c r="A7" s="4" t="s">
        <v>230</v>
      </c>
      <c r="B7" s="5" t="n">
        <v>3913415000</v>
      </c>
      <c r="D7" s="5" t="n">
        <v>1486795000</v>
      </c>
    </row>
    <row r="8" spans="1:4">
      <c r="A8" s="4" t="s">
        <v>778</v>
      </c>
      <c r="B8" s="5" t="n">
        <v>-10075000</v>
      </c>
      <c r="D8" s="5" t="n">
        <v>-8945000</v>
      </c>
    </row>
    <row r="9" spans="1:4">
      <c r="A9" s="4" t="s">
        <v>779</v>
      </c>
      <c r="B9" s="6" t="n">
        <v>3903340000</v>
      </c>
      <c r="D9" s="5" t="n">
        <v>1477850000</v>
      </c>
    </row>
    <row r="10" spans="1:4">
      <c r="A10" s="4" t="s">
        <v>781</v>
      </c>
    </row>
    <row r="11" spans="1:4">
      <c r="A11" s="3" t="s">
        <v>777</v>
      </c>
    </row>
    <row r="12" spans="1:4">
      <c r="A12" s="4" t="s">
        <v>782</v>
      </c>
      <c r="B12" s="4" t="s">
        <v>783</v>
      </c>
      <c r="C12" s="4" t="s">
        <v>783</v>
      </c>
    </row>
    <row r="13" spans="1:4">
      <c r="A13" s="4" t="s">
        <v>784</v>
      </c>
      <c r="B13" s="6" t="n">
        <v>490000000</v>
      </c>
    </row>
    <row r="14" spans="1:4">
      <c r="A14" s="4" t="s">
        <v>230</v>
      </c>
      <c r="B14" s="6" t="n">
        <v>487389000</v>
      </c>
      <c r="D14" s="5" t="n">
        <v>481991000</v>
      </c>
    </row>
    <row r="15" spans="1:4">
      <c r="A15" s="4" t="s">
        <v>785</v>
      </c>
    </row>
    <row r="16" spans="1:4">
      <c r="A16" s="3" t="s">
        <v>777</v>
      </c>
    </row>
    <row r="17" spans="1:4">
      <c r="A17" s="4" t="s">
        <v>782</v>
      </c>
      <c r="B17" s="4" t="s">
        <v>786</v>
      </c>
      <c r="C17" s="4" t="s">
        <v>786</v>
      </c>
    </row>
    <row r="18" spans="1:4">
      <c r="A18" s="4" t="s">
        <v>784</v>
      </c>
      <c r="B18" s="6" t="n">
        <v>35600000</v>
      </c>
    </row>
    <row r="19" spans="1:4">
      <c r="A19" s="4" t="s">
        <v>230</v>
      </c>
      <c r="B19" s="6" t="n">
        <v>35600000</v>
      </c>
      <c r="D19" s="5" t="n">
        <v>37347000</v>
      </c>
    </row>
    <row r="20" spans="1:4">
      <c r="A20" s="4" t="s">
        <v>787</v>
      </c>
    </row>
    <row r="21" spans="1:4">
      <c r="A21" s="3" t="s">
        <v>777</v>
      </c>
    </row>
    <row r="22" spans="1:4">
      <c r="A22" s="4" t="s">
        <v>782</v>
      </c>
      <c r="B22" s="4" t="s">
        <v>788</v>
      </c>
      <c r="C22" s="4" t="s">
        <v>788</v>
      </c>
    </row>
    <row r="23" spans="1:4">
      <c r="A23" s="4" t="s">
        <v>789</v>
      </c>
      <c r="C23" s="9" t="n">
        <v>525000000</v>
      </c>
    </row>
    <row r="24" spans="1:4">
      <c r="A24" s="4" t="s">
        <v>230</v>
      </c>
      <c r="B24" s="6" t="n">
        <v>700600000</v>
      </c>
      <c r="D24" s="5" t="n">
        <v>721581000</v>
      </c>
    </row>
    <row r="25" spans="1:4">
      <c r="A25" s="4" t="s">
        <v>790</v>
      </c>
    </row>
    <row r="26" spans="1:4">
      <c r="A26" s="3" t="s">
        <v>777</v>
      </c>
    </row>
    <row r="27" spans="1:4">
      <c r="A27" s="4" t="s">
        <v>782</v>
      </c>
      <c r="B27" s="4" t="s">
        <v>791</v>
      </c>
      <c r="C27" s="4" t="s">
        <v>791</v>
      </c>
    </row>
    <row r="28" spans="1:4">
      <c r="A28" s="4" t="s">
        <v>789</v>
      </c>
      <c r="C28" s="9" t="n">
        <v>130709000</v>
      </c>
    </row>
    <row r="29" spans="1:4">
      <c r="A29" s="4" t="s">
        <v>230</v>
      </c>
      <c r="B29" s="6" t="n">
        <v>174206000</v>
      </c>
      <c r="D29" s="5" t="n">
        <v>186446000</v>
      </c>
    </row>
    <row r="30" spans="1:4">
      <c r="A30" s="4" t="s">
        <v>792</v>
      </c>
    </row>
    <row r="31" spans="1:4">
      <c r="A31" s="3" t="s">
        <v>777</v>
      </c>
    </row>
    <row r="32" spans="1:4">
      <c r="A32" s="4" t="s">
        <v>782</v>
      </c>
      <c r="B32" s="4" t="s">
        <v>793</v>
      </c>
      <c r="C32" s="4" t="s">
        <v>793</v>
      </c>
    </row>
    <row r="33" spans="1:4">
      <c r="A33" s="4" t="s">
        <v>789</v>
      </c>
      <c r="C33" s="9" t="n">
        <v>83500000</v>
      </c>
    </row>
    <row r="34" spans="1:4">
      <c r="A34" s="4" t="s">
        <v>230</v>
      </c>
      <c r="B34" s="6" t="n">
        <v>132551000</v>
      </c>
      <c r="D34" s="5" t="n">
        <v>32130000</v>
      </c>
    </row>
    <row r="35" spans="1:4">
      <c r="A35" s="4" t="s">
        <v>794</v>
      </c>
    </row>
    <row r="36" spans="1:4">
      <c r="A36" s="3" t="s">
        <v>777</v>
      </c>
    </row>
    <row r="37" spans="1:4">
      <c r="A37" s="4" t="s">
        <v>782</v>
      </c>
      <c r="B37" s="4" t="s">
        <v>795</v>
      </c>
      <c r="C37" s="4" t="s">
        <v>795</v>
      </c>
    </row>
    <row r="38" spans="1:4">
      <c r="A38" s="4" t="s">
        <v>796</v>
      </c>
    </row>
    <row r="39" spans="1:4">
      <c r="A39" s="3" t="s">
        <v>777</v>
      </c>
    </row>
    <row r="40" spans="1:4">
      <c r="A40" s="4" t="s">
        <v>230</v>
      </c>
      <c r="B40" s="6" t="n">
        <v>242947000</v>
      </c>
      <c r="D40" s="5" t="n">
        <v>27300000</v>
      </c>
    </row>
    <row r="41" spans="1:4">
      <c r="A41" s="4" t="s">
        <v>797</v>
      </c>
    </row>
    <row r="42" spans="1:4">
      <c r="A42" s="3" t="s">
        <v>777</v>
      </c>
    </row>
    <row r="43" spans="1:4">
      <c r="A43" s="4" t="s">
        <v>230</v>
      </c>
      <c r="B43" s="6" t="n">
        <v>2140122000</v>
      </c>
      <c r="D4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7"/>
    <col customWidth="1" max="5" min="5" width="21"/>
    <col customWidth="1" max="6" min="6" width="21"/>
    <col customWidth="1" max="7" min="7" width="21"/>
    <col customWidth="1" max="8" min="8" width="21"/>
    <col customWidth="1" max="9" min="9" width="20"/>
    <col customWidth="1" max="10" min="10" width="28"/>
    <col customWidth="1" max="11" min="11" width="17"/>
    <col customWidth="1" max="12" min="12" width="17"/>
    <col customWidth="1" max="13" min="13" width="17"/>
    <col customWidth="1" max="14" min="14" width="21"/>
    <col customWidth="1" max="15" min="15" width="21"/>
    <col customWidth="1" max="16" min="16" width="24"/>
    <col customWidth="1" max="17" min="17" width="28"/>
    <col customWidth="1" max="18" min="18" width="25"/>
  </cols>
  <sheetData>
    <row r="1" spans="1:18">
      <c r="A1" s="1" t="s">
        <v>798</v>
      </c>
      <c r="B1" s="2" t="s">
        <v>799</v>
      </c>
      <c r="C1" s="2" t="s">
        <v>800</v>
      </c>
      <c r="D1" s="2" t="s">
        <v>801</v>
      </c>
      <c r="E1" s="2" t="s">
        <v>802</v>
      </c>
      <c r="F1" s="2" t="s">
        <v>505</v>
      </c>
      <c r="G1" s="2" t="s">
        <v>803</v>
      </c>
      <c r="H1" s="2" t="s">
        <v>804</v>
      </c>
      <c r="I1" s="2" t="s">
        <v>805</v>
      </c>
      <c r="J1" s="2" t="s">
        <v>806</v>
      </c>
      <c r="K1" s="2" t="s">
        <v>516</v>
      </c>
      <c r="L1" s="2" t="s">
        <v>453</v>
      </c>
      <c r="M1" s="2" t="s">
        <v>807</v>
      </c>
      <c r="N1" s="2" t="s">
        <v>454</v>
      </c>
      <c r="O1" s="2" t="s">
        <v>808</v>
      </c>
      <c r="P1" s="2" t="s">
        <v>809</v>
      </c>
      <c r="Q1" s="2" t="s">
        <v>810</v>
      </c>
      <c r="R1" s="2" t="s">
        <v>811</v>
      </c>
    </row>
    <row r="2" spans="1:18">
      <c r="A2" s="3" t="s">
        <v>777</v>
      </c>
    </row>
    <row r="3" spans="1:18">
      <c r="A3" s="4" t="s">
        <v>812</v>
      </c>
      <c r="K3" s="6" t="n">
        <v>68423000</v>
      </c>
      <c r="L3" s="6" t="n">
        <v>196149000</v>
      </c>
    </row>
    <row r="4" spans="1:18">
      <c r="A4" s="4" t="s">
        <v>813</v>
      </c>
      <c r="K4" s="5" t="n">
        <v>25520000</v>
      </c>
      <c r="L4" s="5" t="n">
        <v>25161000</v>
      </c>
    </row>
    <row r="5" spans="1:18">
      <c r="A5" s="4" t="s">
        <v>814</v>
      </c>
      <c r="K5" s="5" t="n">
        <v>87143000</v>
      </c>
      <c r="L5" s="6" t="n">
        <v>72213000</v>
      </c>
    </row>
    <row r="6" spans="1:18">
      <c r="A6" s="4" t="s">
        <v>815</v>
      </c>
      <c r="K6" s="5" t="n">
        <v>1861788000</v>
      </c>
    </row>
    <row r="7" spans="1:18">
      <c r="A7" s="4" t="s">
        <v>816</v>
      </c>
    </row>
    <row r="8" spans="1:18">
      <c r="A8" s="3" t="s">
        <v>777</v>
      </c>
    </row>
    <row r="9" spans="1:18">
      <c r="A9" s="4" t="s">
        <v>817</v>
      </c>
      <c r="H9" s="9" t="n">
        <v>70000000</v>
      </c>
      <c r="J9" s="9" t="n">
        <v>90000000</v>
      </c>
    </row>
    <row r="10" spans="1:18">
      <c r="A10" s="4" t="s">
        <v>818</v>
      </c>
    </row>
    <row r="11" spans="1:18">
      <c r="A11" s="3" t="s">
        <v>777</v>
      </c>
    </row>
    <row r="12" spans="1:18">
      <c r="A12" s="4" t="s">
        <v>784</v>
      </c>
      <c r="O12" s="9" t="n">
        <v>500000000</v>
      </c>
    </row>
    <row r="13" spans="1:18">
      <c r="A13" s="4" t="s">
        <v>819</v>
      </c>
    </row>
    <row r="14" spans="1:18">
      <c r="A14" s="3" t="s">
        <v>777</v>
      </c>
    </row>
    <row r="15" spans="1:18">
      <c r="A15" s="4" t="s">
        <v>820</v>
      </c>
      <c r="G15" s="9" t="n">
        <v>9800000</v>
      </c>
    </row>
    <row r="16" spans="1:18">
      <c r="A16" s="4" t="s">
        <v>821</v>
      </c>
    </row>
    <row r="17" spans="1:18">
      <c r="A17" s="3" t="s">
        <v>777</v>
      </c>
    </row>
    <row r="18" spans="1:18">
      <c r="A18" s="4" t="s">
        <v>822</v>
      </c>
      <c r="J18" s="4" t="s">
        <v>823</v>
      </c>
    </row>
    <row r="19" spans="1:18">
      <c r="A19" s="4" t="s">
        <v>784</v>
      </c>
      <c r="J19" s="9" t="n">
        <v>160000000</v>
      </c>
    </row>
    <row r="20" spans="1:18">
      <c r="A20" s="4" t="s">
        <v>824</v>
      </c>
      <c r="J20" s="4" t="s">
        <v>825</v>
      </c>
    </row>
    <row r="21" spans="1:18">
      <c r="A21" s="4" t="s">
        <v>826</v>
      </c>
      <c r="J21" s="5" t="n">
        <v>2</v>
      </c>
    </row>
    <row r="22" spans="1:18">
      <c r="A22" s="4" t="s">
        <v>827</v>
      </c>
    </row>
    <row r="23" spans="1:18">
      <c r="A23" s="3" t="s">
        <v>777</v>
      </c>
    </row>
    <row r="24" spans="1:18">
      <c r="A24" s="4" t="s">
        <v>820</v>
      </c>
      <c r="I24" s="9" t="n">
        <v>76000000</v>
      </c>
    </row>
    <row r="25" spans="1:18">
      <c r="A25" s="4" t="s">
        <v>828</v>
      </c>
    </row>
    <row r="26" spans="1:18">
      <c r="A26" s="3" t="s">
        <v>777</v>
      </c>
    </row>
    <row r="27" spans="1:18">
      <c r="A27" s="4" t="s">
        <v>829</v>
      </c>
      <c r="K27" s="6" t="n">
        <v>50000</v>
      </c>
      <c r="N27" s="9" t="n">
        <v>30000</v>
      </c>
    </row>
    <row r="28" spans="1:18">
      <c r="A28" s="4" t="s">
        <v>822</v>
      </c>
      <c r="K28" s="4" t="s">
        <v>830</v>
      </c>
    </row>
    <row r="29" spans="1:18">
      <c r="A29" s="4" t="s">
        <v>794</v>
      </c>
    </row>
    <row r="30" spans="1:18">
      <c r="A30" s="3" t="s">
        <v>777</v>
      </c>
    </row>
    <row r="31" spans="1:18">
      <c r="A31" s="4" t="s">
        <v>782</v>
      </c>
      <c r="K31" s="4" t="s">
        <v>795</v>
      </c>
      <c r="N31" s="4" t="s">
        <v>795</v>
      </c>
    </row>
    <row r="32" spans="1:18">
      <c r="A32" s="4" t="s">
        <v>831</v>
      </c>
    </row>
    <row r="33" spans="1:18">
      <c r="A33" s="3" t="s">
        <v>777</v>
      </c>
    </row>
    <row r="34" spans="1:18">
      <c r="A34" s="4" t="s">
        <v>829</v>
      </c>
      <c r="N34" s="9" t="n">
        <v>65000</v>
      </c>
    </row>
    <row r="35" spans="1:18">
      <c r="A35" s="4" t="s">
        <v>832</v>
      </c>
    </row>
    <row r="36" spans="1:18">
      <c r="A36" s="3" t="s">
        <v>777</v>
      </c>
    </row>
    <row r="37" spans="1:18">
      <c r="A37" s="4" t="s">
        <v>829</v>
      </c>
      <c r="N37" s="9" t="n">
        <v>200000000</v>
      </c>
    </row>
    <row r="38" spans="1:18">
      <c r="A38" s="4" t="s">
        <v>833</v>
      </c>
    </row>
    <row r="39" spans="1:18">
      <c r="A39" s="3" t="s">
        <v>777</v>
      </c>
    </row>
    <row r="40" spans="1:18">
      <c r="A40" s="4" t="s">
        <v>834</v>
      </c>
      <c r="K40" s="6" t="n">
        <v>350000000</v>
      </c>
    </row>
    <row r="41" spans="1:18">
      <c r="A41" s="4" t="s">
        <v>835</v>
      </c>
    </row>
    <row r="42" spans="1:18">
      <c r="A42" s="3" t="s">
        <v>777</v>
      </c>
    </row>
    <row r="43" spans="1:18">
      <c r="A43" s="4" t="s">
        <v>829</v>
      </c>
      <c r="R43" s="9" t="n">
        <v>235000</v>
      </c>
    </row>
    <row r="44" spans="1:18">
      <c r="A44" s="4" t="s">
        <v>836</v>
      </c>
      <c r="R44" s="5" t="n">
        <v>2</v>
      </c>
    </row>
    <row r="45" spans="1:18">
      <c r="A45" s="4" t="s">
        <v>837</v>
      </c>
    </row>
    <row r="46" spans="1:18">
      <c r="A46" s="3" t="s">
        <v>777</v>
      </c>
    </row>
    <row r="47" spans="1:18">
      <c r="A47" s="4" t="s">
        <v>555</v>
      </c>
      <c r="F47" s="9" t="n">
        <v>1336440000</v>
      </c>
    </row>
    <row r="48" spans="1:18">
      <c r="A48" s="4" t="s">
        <v>838</v>
      </c>
      <c r="F48" s="5" t="n">
        <v>1495774000</v>
      </c>
    </row>
    <row r="49" spans="1:18">
      <c r="A49" s="4" t="s">
        <v>839</v>
      </c>
    </row>
    <row r="50" spans="1:18">
      <c r="A50" s="3" t="s">
        <v>777</v>
      </c>
    </row>
    <row r="51" spans="1:18">
      <c r="A51" s="4" t="s">
        <v>555</v>
      </c>
      <c r="F51" s="5" t="n">
        <v>1336440000</v>
      </c>
    </row>
    <row r="52" spans="1:18">
      <c r="A52" s="4" t="s">
        <v>840</v>
      </c>
    </row>
    <row r="53" spans="1:18">
      <c r="A53" s="3" t="s">
        <v>777</v>
      </c>
    </row>
    <row r="54" spans="1:18">
      <c r="A54" s="4" t="s">
        <v>829</v>
      </c>
      <c r="F54" s="5" t="n">
        <v>1065000000</v>
      </c>
    </row>
    <row r="55" spans="1:18">
      <c r="A55" s="4" t="s">
        <v>841</v>
      </c>
    </row>
    <row r="56" spans="1:18">
      <c r="A56" s="3" t="s">
        <v>777</v>
      </c>
    </row>
    <row r="57" spans="1:18">
      <c r="A57" s="4" t="s">
        <v>829</v>
      </c>
      <c r="F57" s="9" t="n">
        <v>271440000</v>
      </c>
    </row>
    <row r="58" spans="1:18">
      <c r="A58" s="4" t="s">
        <v>842</v>
      </c>
    </row>
    <row r="59" spans="1:18">
      <c r="A59" s="3" t="s">
        <v>777</v>
      </c>
    </row>
    <row r="60" spans="1:18">
      <c r="A60" s="4" t="s">
        <v>784</v>
      </c>
      <c r="B60" s="9" t="n">
        <v>750000000</v>
      </c>
    </row>
    <row r="61" spans="1:18">
      <c r="A61" s="4" t="s">
        <v>826</v>
      </c>
      <c r="B61" s="5" t="n">
        <v>6</v>
      </c>
    </row>
    <row r="62" spans="1:18">
      <c r="A62" s="4" t="s">
        <v>782</v>
      </c>
      <c r="B62" s="4" t="s">
        <v>843</v>
      </c>
    </row>
    <row r="63" spans="1:18">
      <c r="A63" s="4" t="s">
        <v>844</v>
      </c>
    </row>
    <row r="64" spans="1:18">
      <c r="A64" s="3" t="s">
        <v>777</v>
      </c>
    </row>
    <row r="65" spans="1:18">
      <c r="A65" s="4" t="s">
        <v>845</v>
      </c>
      <c r="M65" s="6" t="n">
        <v>300000000</v>
      </c>
    </row>
    <row r="66" spans="1:18">
      <c r="A66" s="4" t="s">
        <v>824</v>
      </c>
      <c r="M66" s="4" t="s">
        <v>846</v>
      </c>
    </row>
    <row r="67" spans="1:18">
      <c r="A67" s="4" t="s">
        <v>847</v>
      </c>
      <c r="M67" s="12" t="n">
        <v>0.99864</v>
      </c>
    </row>
    <row r="68" spans="1:18">
      <c r="A68" s="4" t="s">
        <v>848</v>
      </c>
    </row>
    <row r="69" spans="1:18">
      <c r="A69" s="3" t="s">
        <v>777</v>
      </c>
    </row>
    <row r="70" spans="1:18">
      <c r="A70" s="4" t="s">
        <v>820</v>
      </c>
      <c r="C70" s="9" t="n">
        <v>707000</v>
      </c>
    </row>
    <row r="71" spans="1:18">
      <c r="A71" s="4" t="s">
        <v>849</v>
      </c>
    </row>
    <row r="72" spans="1:18">
      <c r="A72" s="3" t="s">
        <v>777</v>
      </c>
    </row>
    <row r="73" spans="1:18">
      <c r="A73" s="4" t="s">
        <v>812</v>
      </c>
      <c r="D73" s="6" t="n">
        <v>567650000</v>
      </c>
    </row>
    <row r="74" spans="1:18">
      <c r="A74" s="4" t="s">
        <v>850</v>
      </c>
    </row>
    <row r="75" spans="1:18">
      <c r="A75" s="3" t="s">
        <v>777</v>
      </c>
    </row>
    <row r="76" spans="1:18">
      <c r="A76" s="4" t="s">
        <v>555</v>
      </c>
      <c r="E76" s="9" t="n">
        <v>1336440000</v>
      </c>
    </row>
    <row r="77" spans="1:18">
      <c r="A77" s="4" t="s">
        <v>526</v>
      </c>
    </row>
    <row r="78" spans="1:18">
      <c r="A78" s="3" t="s">
        <v>777</v>
      </c>
    </row>
    <row r="79" spans="1:18">
      <c r="A79" s="4" t="s">
        <v>851</v>
      </c>
      <c r="P79" s="6" t="n">
        <v>146727000</v>
      </c>
    </row>
    <row r="80" spans="1:18">
      <c r="A80" s="4" t="s">
        <v>852</v>
      </c>
    </row>
    <row r="81" spans="1:18">
      <c r="A81" s="3" t="s">
        <v>777</v>
      </c>
    </row>
    <row r="82" spans="1:18">
      <c r="A82" s="4" t="s">
        <v>853</v>
      </c>
      <c r="Q82" s="9" t="n">
        <v>65000000</v>
      </c>
    </row>
    <row r="83" spans="1:18">
      <c r="A83" s="4" t="s">
        <v>826</v>
      </c>
      <c r="P83" s="5" t="n">
        <v>6</v>
      </c>
      <c r="Q83" s="5" t="n">
        <v>6</v>
      </c>
    </row>
    <row r="84" spans="1:18">
      <c r="A84" s="4" t="s">
        <v>854</v>
      </c>
    </row>
    <row r="85" spans="1:18">
      <c r="A85" s="3" t="s">
        <v>777</v>
      </c>
    </row>
    <row r="86" spans="1:18">
      <c r="A86" s="4" t="s">
        <v>853</v>
      </c>
      <c r="Q86" s="9" t="n">
        <v>4250000</v>
      </c>
    </row>
    <row r="87" spans="1:18">
      <c r="A87" s="4" t="s">
        <v>855</v>
      </c>
    </row>
    <row r="88" spans="1:18">
      <c r="A88" s="3" t="s">
        <v>777</v>
      </c>
    </row>
    <row r="89" spans="1:18">
      <c r="A89" s="4" t="s">
        <v>853</v>
      </c>
      <c r="Q89" s="9" t="n">
        <v>22500000</v>
      </c>
    </row>
    <row r="90" spans="1:18">
      <c r="A90" s="4" t="s">
        <v>856</v>
      </c>
    </row>
    <row r="91" spans="1:18">
      <c r="A91" s="3" t="s">
        <v>777</v>
      </c>
    </row>
    <row r="92" spans="1:18">
      <c r="A92" s="4" t="s">
        <v>822</v>
      </c>
      <c r="B92" s="4" t="s">
        <v>482</v>
      </c>
    </row>
    <row r="93" spans="1:18">
      <c r="A93" s="4" t="s">
        <v>857</v>
      </c>
    </row>
    <row r="94" spans="1:18">
      <c r="A94" s="3" t="s">
        <v>777</v>
      </c>
    </row>
    <row r="95" spans="1:18">
      <c r="A95" s="4" t="s">
        <v>824</v>
      </c>
      <c r="P95" s="4" t="s">
        <v>858</v>
      </c>
      <c r="Q95" s="4" t="s">
        <v>858</v>
      </c>
    </row>
    <row r="96" spans="1:18">
      <c r="A96" s="4" t="s">
        <v>859</v>
      </c>
    </row>
    <row r="97" spans="1:18">
      <c r="A97" s="3" t="s">
        <v>777</v>
      </c>
    </row>
    <row r="98" spans="1:18">
      <c r="A98" s="4" t="s">
        <v>822</v>
      </c>
      <c r="B98" s="4" t="s">
        <v>823</v>
      </c>
    </row>
    <row r="99" spans="1:18">
      <c r="A99" s="4" t="s">
        <v>860</v>
      </c>
    </row>
    <row r="100" spans="1:18">
      <c r="A100" s="3" t="s">
        <v>777</v>
      </c>
    </row>
    <row r="101" spans="1:18">
      <c r="A101" s="4" t="s">
        <v>824</v>
      </c>
      <c r="P101" s="4" t="s">
        <v>861</v>
      </c>
      <c r="Q101" s="4" t="s">
        <v>861</v>
      </c>
    </row>
    <row r="102" spans="1:18">
      <c r="A102" s="4" t="s">
        <v>862</v>
      </c>
    </row>
    <row r="103" spans="1:18">
      <c r="A103" s="3" t="s">
        <v>777</v>
      </c>
    </row>
    <row r="104" spans="1:18">
      <c r="A104" s="4" t="s">
        <v>822</v>
      </c>
      <c r="B104" s="4" t="s">
        <v>8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17"/>
  </cols>
  <sheetData>
    <row r="1" spans="1:2">
      <c r="A1" s="1" t="s">
        <v>864</v>
      </c>
      <c r="B1" s="2" t="s">
        <v>516</v>
      </c>
    </row>
    <row r="2" spans="1:2">
      <c r="A2" s="3" t="s">
        <v>865</v>
      </c>
    </row>
    <row r="3" spans="1:2">
      <c r="A3" s="5" t="n">
        <v>2017</v>
      </c>
      <c r="B3" s="6" t="n">
        <v>1871864</v>
      </c>
    </row>
    <row r="4" spans="1:2">
      <c r="A4" s="5" t="n">
        <v>2018</v>
      </c>
      <c r="B4" s="5" t="n">
        <v>461058</v>
      </c>
    </row>
    <row r="5" spans="1:2">
      <c r="A5" s="5" t="n">
        <v>2019</v>
      </c>
      <c r="B5" s="5" t="n">
        <v>284243</v>
      </c>
    </row>
    <row r="6" spans="1:2">
      <c r="A6" s="5" t="n">
        <v>2020</v>
      </c>
      <c r="B6" s="5" t="n">
        <v>147264</v>
      </c>
    </row>
    <row r="7" spans="1:2">
      <c r="A7" s="5" t="n">
        <v>2021</v>
      </c>
      <c r="B7" s="5" t="n">
        <v>157626</v>
      </c>
    </row>
    <row r="8" spans="1:2">
      <c r="A8" s="4" t="s">
        <v>866</v>
      </c>
      <c r="B8" s="5" t="n">
        <v>979210</v>
      </c>
    </row>
    <row r="9" spans="1:2">
      <c r="A9" s="4" t="s">
        <v>867</v>
      </c>
      <c r="B9" s="6" t="n">
        <v>39012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s>
  <sheetData>
    <row r="1" spans="1:5">
      <c r="A1" s="1" t="s">
        <v>868</v>
      </c>
      <c r="B1" s="2" t="s">
        <v>1</v>
      </c>
    </row>
    <row r="2" spans="1:5">
      <c r="B2" s="2" t="s">
        <v>516</v>
      </c>
      <c r="C2" s="2" t="s">
        <v>454</v>
      </c>
      <c r="D2" s="2" t="s">
        <v>453</v>
      </c>
      <c r="E2" s="2" t="s">
        <v>674</v>
      </c>
    </row>
    <row r="3" spans="1:5">
      <c r="A3" s="3" t="s">
        <v>869</v>
      </c>
    </row>
    <row r="4" spans="1:5">
      <c r="A4" s="4" t="s">
        <v>870</v>
      </c>
      <c r="B4" s="6" t="n">
        <v>5223</v>
      </c>
      <c r="D4" s="6" t="n">
        <v>4132</v>
      </c>
    </row>
    <row r="5" spans="1:5">
      <c r="A5" s="4" t="s">
        <v>871</v>
      </c>
      <c r="B5" s="5" t="n">
        <v>317025</v>
      </c>
      <c r="D5" s="6" t="n">
        <v>251932</v>
      </c>
    </row>
    <row r="6" spans="1:5">
      <c r="A6" s="4" t="s">
        <v>872</v>
      </c>
      <c r="C6" s="9" t="n">
        <v>-2217</v>
      </c>
      <c r="E6" s="9" t="n">
        <v>-3941</v>
      </c>
    </row>
    <row r="7" spans="1:5">
      <c r="A7" s="4" t="s">
        <v>873</v>
      </c>
      <c r="C7" s="9" t="n">
        <v>-8204</v>
      </c>
      <c r="E7" s="9" t="n">
        <v>1998</v>
      </c>
    </row>
    <row r="8" spans="1:5">
      <c r="A8" s="4" t="s">
        <v>874</v>
      </c>
    </row>
    <row r="9" spans="1:5">
      <c r="A9" s="3" t="s">
        <v>869</v>
      </c>
    </row>
    <row r="10" spans="1:5">
      <c r="A10" s="4" t="s">
        <v>875</v>
      </c>
      <c r="B10" s="5" t="n">
        <v>18159</v>
      </c>
    </row>
    <row r="11" spans="1:5">
      <c r="A11" s="4" t="s">
        <v>876</v>
      </c>
    </row>
    <row r="12" spans="1:5">
      <c r="A12" s="3" t="s">
        <v>869</v>
      </c>
    </row>
    <row r="13" spans="1:5">
      <c r="A13" s="4" t="s">
        <v>875</v>
      </c>
      <c r="B13" s="6" t="n">
        <v>429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4</v>
      </c>
      <c r="C2" s="2" t="s">
        <v>25</v>
      </c>
    </row>
    <row r="3" spans="1:3">
      <c r="A3" s="4" t="s">
        <v>874</v>
      </c>
    </row>
    <row r="4" spans="1:3">
      <c r="A4" s="3" t="s">
        <v>878</v>
      </c>
    </row>
    <row r="5" spans="1:3">
      <c r="A5" s="4" t="s">
        <v>879</v>
      </c>
      <c r="B5" s="6" t="n">
        <v>269382</v>
      </c>
      <c r="C5" s="6" t="n">
        <v>241963</v>
      </c>
    </row>
    <row r="6" spans="1:3">
      <c r="A6" s="4" t="s">
        <v>880</v>
      </c>
      <c r="B6" s="5" t="n">
        <v>63811</v>
      </c>
      <c r="C6" s="5" t="n">
        <v>0</v>
      </c>
    </row>
    <row r="7" spans="1:3">
      <c r="A7" s="4" t="s">
        <v>881</v>
      </c>
      <c r="B7" s="5" t="n">
        <v>-2754</v>
      </c>
      <c r="C7" s="5" t="n">
        <v>-4995</v>
      </c>
    </row>
    <row r="8" spans="1:3">
      <c r="A8" s="4" t="s">
        <v>882</v>
      </c>
      <c r="B8" s="5" t="n">
        <v>8435</v>
      </c>
      <c r="C8" s="5" t="n">
        <v>6663</v>
      </c>
    </row>
    <row r="9" spans="1:3">
      <c r="A9" s="4" t="s">
        <v>883</v>
      </c>
      <c r="B9" s="5" t="n">
        <v>13029</v>
      </c>
      <c r="C9" s="5" t="n">
        <v>9642</v>
      </c>
    </row>
    <row r="10" spans="1:3">
      <c r="A10" s="4" t="s">
        <v>884</v>
      </c>
      <c r="B10" s="5" t="n">
        <v>6773</v>
      </c>
      <c r="C10" s="5" t="n">
        <v>-16098</v>
      </c>
    </row>
    <row r="11" spans="1:3">
      <c r="A11" s="4" t="s">
        <v>885</v>
      </c>
      <c r="B11" s="5" t="n">
        <v>0</v>
      </c>
      <c r="C11" s="5" t="n">
        <v>0</v>
      </c>
    </row>
    <row r="12" spans="1:3">
      <c r="A12" s="4" t="s">
        <v>886</v>
      </c>
      <c r="B12" s="5" t="n">
        <v>-15845</v>
      </c>
      <c r="C12" s="5" t="n">
        <v>-13024</v>
      </c>
    </row>
    <row r="13" spans="1:3">
      <c r="A13" s="4" t="s">
        <v>887</v>
      </c>
      <c r="B13" s="5" t="n">
        <v>-10897</v>
      </c>
      <c r="C13" s="5" t="n">
        <v>45231</v>
      </c>
    </row>
    <row r="14" spans="1:3">
      <c r="A14" s="4" t="s">
        <v>888</v>
      </c>
      <c r="B14" s="5" t="n">
        <v>331934</v>
      </c>
      <c r="C14" s="5" t="n">
        <v>269382</v>
      </c>
    </row>
    <row r="15" spans="1:3">
      <c r="A15" s="3" t="s">
        <v>889</v>
      </c>
    </row>
    <row r="16" spans="1:3">
      <c r="A16" s="4" t="s">
        <v>890</v>
      </c>
      <c r="B16" s="5" t="n">
        <v>176172</v>
      </c>
      <c r="C16" s="5" t="n">
        <v>156990</v>
      </c>
    </row>
    <row r="17" spans="1:3">
      <c r="A17" s="4" t="s">
        <v>891</v>
      </c>
      <c r="B17" s="5" t="n">
        <v>44258</v>
      </c>
      <c r="C17" s="5" t="n">
        <v>0</v>
      </c>
    </row>
    <row r="18" spans="1:3">
      <c r="A18" s="4" t="s">
        <v>892</v>
      </c>
      <c r="B18" s="5" t="n">
        <v>17221</v>
      </c>
      <c r="C18" s="5" t="n">
        <v>-5657</v>
      </c>
    </row>
    <row r="19" spans="1:3">
      <c r="A19" s="4" t="s">
        <v>893</v>
      </c>
      <c r="B19" s="5" t="n">
        <v>21775</v>
      </c>
      <c r="C19" s="5" t="n">
        <v>7975</v>
      </c>
    </row>
    <row r="20" spans="1:3">
      <c r="A20" s="4" t="s">
        <v>886</v>
      </c>
      <c r="B20" s="5" t="n">
        <v>-15845</v>
      </c>
      <c r="C20" s="5" t="n">
        <v>-12589</v>
      </c>
    </row>
    <row r="21" spans="1:3">
      <c r="A21" s="4" t="s">
        <v>894</v>
      </c>
      <c r="B21" s="5" t="n">
        <v>-7212</v>
      </c>
      <c r="C21" s="5" t="n">
        <v>29453</v>
      </c>
    </row>
    <row r="22" spans="1:3">
      <c r="A22" s="4" t="s">
        <v>895</v>
      </c>
      <c r="B22" s="5" t="n">
        <v>236369</v>
      </c>
      <c r="C22" s="5" t="n">
        <v>176172</v>
      </c>
    </row>
    <row r="23" spans="1:3">
      <c r="A23" s="4" t="s">
        <v>896</v>
      </c>
      <c r="B23" s="5" t="n">
        <v>-95565</v>
      </c>
      <c r="C23" s="5" t="n">
        <v>-93210</v>
      </c>
    </row>
    <row r="24" spans="1:3">
      <c r="A24" s="4" t="s">
        <v>897</v>
      </c>
      <c r="B24" s="5" t="n">
        <v>-436</v>
      </c>
      <c r="C24" s="5" t="n">
        <v>-470</v>
      </c>
    </row>
    <row r="25" spans="1:3">
      <c r="A25" s="4" t="s">
        <v>898</v>
      </c>
      <c r="B25" s="5" t="n">
        <v>-95129</v>
      </c>
      <c r="C25" s="5" t="n">
        <v>-92740</v>
      </c>
    </row>
    <row r="26" spans="1:3">
      <c r="A26" s="4" t="s">
        <v>899</v>
      </c>
      <c r="B26" s="5" t="n">
        <v>-95565</v>
      </c>
      <c r="C26" s="5" t="n">
        <v>-93210</v>
      </c>
    </row>
    <row r="27" spans="1:3">
      <c r="A27" s="4" t="s">
        <v>876</v>
      </c>
    </row>
    <row r="28" spans="1:3">
      <c r="A28" s="3" t="s">
        <v>878</v>
      </c>
    </row>
    <row r="29" spans="1:3">
      <c r="A29" s="4" t="s">
        <v>879</v>
      </c>
      <c r="B29" s="5" t="n">
        <v>76565</v>
      </c>
      <c r="C29" s="5" t="n">
        <v>68257</v>
      </c>
    </row>
    <row r="30" spans="1:3">
      <c r="A30" s="4" t="s">
        <v>880</v>
      </c>
      <c r="B30" s="5" t="n">
        <v>9749</v>
      </c>
      <c r="C30" s="5" t="n">
        <v>0</v>
      </c>
    </row>
    <row r="31" spans="1:3">
      <c r="A31" s="4" t="s">
        <v>881</v>
      </c>
      <c r="B31" s="5" t="n">
        <v>-1235</v>
      </c>
      <c r="C31" s="5" t="n">
        <v>0</v>
      </c>
    </row>
    <row r="32" spans="1:3">
      <c r="A32" s="4" t="s">
        <v>882</v>
      </c>
      <c r="B32" s="5" t="n">
        <v>2916</v>
      </c>
      <c r="C32" s="5" t="n">
        <v>3093</v>
      </c>
    </row>
    <row r="33" spans="1:3">
      <c r="A33" s="4" t="s">
        <v>883</v>
      </c>
      <c r="B33" s="5" t="n">
        <v>3525</v>
      </c>
      <c r="C33" s="5" t="n">
        <v>2914</v>
      </c>
    </row>
    <row r="34" spans="1:3">
      <c r="A34" s="4" t="s">
        <v>884</v>
      </c>
      <c r="B34" s="5" t="n">
        <v>-2870</v>
      </c>
      <c r="C34" s="5" t="n">
        <v>-8466</v>
      </c>
    </row>
    <row r="35" spans="1:3">
      <c r="A35" s="4" t="s">
        <v>885</v>
      </c>
      <c r="B35" s="5" t="n">
        <v>547</v>
      </c>
      <c r="C35" s="5" t="n">
        <v>412</v>
      </c>
    </row>
    <row r="36" spans="1:3">
      <c r="A36" s="4" t="s">
        <v>886</v>
      </c>
      <c r="B36" s="5" t="n">
        <v>-3230</v>
      </c>
      <c r="C36" s="5" t="n">
        <v>-2447</v>
      </c>
    </row>
    <row r="37" spans="1:3">
      <c r="A37" s="4" t="s">
        <v>887</v>
      </c>
      <c r="B37" s="5" t="n">
        <v>-2870</v>
      </c>
      <c r="C37" s="5" t="n">
        <v>12802</v>
      </c>
    </row>
    <row r="38" spans="1:3">
      <c r="A38" s="4" t="s">
        <v>888</v>
      </c>
      <c r="B38" s="5" t="n">
        <v>83097</v>
      </c>
      <c r="C38" s="5" t="n">
        <v>76565</v>
      </c>
    </row>
    <row r="39" spans="1:3">
      <c r="A39" s="3" t="s">
        <v>889</v>
      </c>
    </row>
    <row r="40" spans="1:3">
      <c r="A40" s="4" t="s">
        <v>890</v>
      </c>
      <c r="B40" s="5" t="n">
        <v>18149</v>
      </c>
      <c r="C40" s="5" t="n">
        <v>14295</v>
      </c>
    </row>
    <row r="41" spans="1:3">
      <c r="A41" s="4" t="s">
        <v>891</v>
      </c>
      <c r="B41" s="5" t="n">
        <v>10563</v>
      </c>
      <c r="C41" s="5" t="n">
        <v>0</v>
      </c>
    </row>
    <row r="42" spans="1:3">
      <c r="A42" s="4" t="s">
        <v>892</v>
      </c>
      <c r="B42" s="5" t="n">
        <v>1854</v>
      </c>
      <c r="C42" s="5" t="n">
        <v>20</v>
      </c>
    </row>
    <row r="43" spans="1:3">
      <c r="A43" s="4" t="s">
        <v>893</v>
      </c>
      <c r="B43" s="5" t="n">
        <v>2317</v>
      </c>
      <c r="C43" s="5" t="n">
        <v>3028</v>
      </c>
    </row>
    <row r="44" spans="1:3">
      <c r="A44" s="4" t="s">
        <v>886</v>
      </c>
      <c r="B44" s="5" t="n">
        <v>-2683</v>
      </c>
      <c r="C44" s="5" t="n">
        <v>-2036</v>
      </c>
    </row>
    <row r="45" spans="1:3">
      <c r="A45" s="4" t="s">
        <v>894</v>
      </c>
      <c r="B45" s="5" t="n">
        <v>-1061</v>
      </c>
      <c r="C45" s="5" t="n">
        <v>2842</v>
      </c>
    </row>
    <row r="46" spans="1:3">
      <c r="A46" s="4" t="s">
        <v>895</v>
      </c>
      <c r="B46" s="5" t="n">
        <v>29139</v>
      </c>
      <c r="C46" s="5" t="n">
        <v>18149</v>
      </c>
    </row>
    <row r="47" spans="1:3">
      <c r="A47" s="4" t="s">
        <v>896</v>
      </c>
      <c r="B47" s="5" t="n">
        <v>-53958</v>
      </c>
      <c r="C47" s="5" t="n">
        <v>-58416</v>
      </c>
    </row>
    <row r="48" spans="1:3">
      <c r="A48" s="4" t="s">
        <v>897</v>
      </c>
      <c r="B48" s="5" t="n">
        <v>-1242</v>
      </c>
      <c r="C48" s="5" t="n">
        <v>-1062</v>
      </c>
    </row>
    <row r="49" spans="1:3">
      <c r="A49" s="4" t="s">
        <v>898</v>
      </c>
      <c r="B49" s="5" t="n">
        <v>-52716</v>
      </c>
      <c r="C49" s="5" t="n">
        <v>-57354</v>
      </c>
    </row>
    <row r="50" spans="1:3">
      <c r="A50" s="4" t="s">
        <v>899</v>
      </c>
      <c r="B50" s="6" t="n">
        <v>-53958</v>
      </c>
      <c r="C50" s="6" t="n">
        <v>-584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4</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4</v>
      </c>
      <c r="C2" s="2" t="s">
        <v>25</v>
      </c>
    </row>
    <row r="3" spans="1:3">
      <c r="A3" s="4" t="s">
        <v>874</v>
      </c>
    </row>
    <row r="4" spans="1:3">
      <c r="A4" s="3" t="s">
        <v>901</v>
      </c>
    </row>
    <row r="5" spans="1:3">
      <c r="A5" s="4" t="s">
        <v>902</v>
      </c>
      <c r="B5" s="6" t="n">
        <v>29461</v>
      </c>
      <c r="C5" s="6" t="n">
        <v>29314</v>
      </c>
    </row>
    <row r="6" spans="1:3">
      <c r="A6" s="4" t="s">
        <v>903</v>
      </c>
      <c r="B6" s="5" t="n">
        <v>4479</v>
      </c>
      <c r="C6" s="5" t="n">
        <v>1505</v>
      </c>
    </row>
    <row r="7" spans="1:3">
      <c r="A7" s="4" t="s">
        <v>904</v>
      </c>
      <c r="B7" s="5" t="n">
        <v>-1965</v>
      </c>
      <c r="C7" s="5" t="n">
        <v>-1358</v>
      </c>
    </row>
    <row r="8" spans="1:3">
      <c r="A8" s="4" t="s">
        <v>905</v>
      </c>
      <c r="B8" s="5" t="n">
        <v>31975</v>
      </c>
      <c r="C8" s="5" t="n">
        <v>29461</v>
      </c>
    </row>
    <row r="9" spans="1:3">
      <c r="A9" s="3" t="s">
        <v>906</v>
      </c>
    </row>
    <row r="10" spans="1:3">
      <c r="A10" s="4" t="s">
        <v>902</v>
      </c>
      <c r="B10" s="5" t="n">
        <v>-4970</v>
      </c>
      <c r="C10" s="5" t="n">
        <v>-563</v>
      </c>
    </row>
    <row r="11" spans="1:3">
      <c r="A11" s="4" t="s">
        <v>903</v>
      </c>
      <c r="B11" s="5" t="n">
        <v>-2754</v>
      </c>
      <c r="C11" s="5" t="n">
        <v>-4864</v>
      </c>
    </row>
    <row r="12" spans="1:3">
      <c r="A12" s="4" t="s">
        <v>904</v>
      </c>
      <c r="B12" s="5" t="n">
        <v>765</v>
      </c>
      <c r="C12" s="5" t="n">
        <v>457</v>
      </c>
    </row>
    <row r="13" spans="1:3">
      <c r="A13" s="4" t="s">
        <v>905</v>
      </c>
      <c r="B13" s="5" t="n">
        <v>-6959</v>
      </c>
      <c r="C13" s="5" t="n">
        <v>-4970</v>
      </c>
    </row>
    <row r="14" spans="1:3">
      <c r="A14" s="4" t="s">
        <v>907</v>
      </c>
      <c r="B14" s="5" t="n">
        <v>-1437</v>
      </c>
    </row>
    <row r="15" spans="1:3">
      <c r="A15" s="4" t="s">
        <v>908</v>
      </c>
      <c r="B15" s="5" t="n">
        <v>836</v>
      </c>
    </row>
    <row r="16" spans="1:3">
      <c r="A16" s="4" t="s">
        <v>876</v>
      </c>
    </row>
    <row r="17" spans="1:3">
      <c r="A17" s="3" t="s">
        <v>901</v>
      </c>
    </row>
    <row r="18" spans="1:3">
      <c r="A18" s="4" t="s">
        <v>902</v>
      </c>
      <c r="B18" s="5" t="n">
        <v>-2338</v>
      </c>
      <c r="C18" s="5" t="n">
        <v>5896</v>
      </c>
    </row>
    <row r="19" spans="1:3">
      <c r="A19" s="4" t="s">
        <v>903</v>
      </c>
      <c r="B19" s="5" t="n">
        <v>-3242</v>
      </c>
      <c r="C19" s="5" t="n">
        <v>-7554</v>
      </c>
    </row>
    <row r="20" spans="1:3">
      <c r="A20" s="4" t="s">
        <v>904</v>
      </c>
      <c r="B20" s="5" t="n">
        <v>-80</v>
      </c>
      <c r="C20" s="5" t="n">
        <v>-680</v>
      </c>
    </row>
    <row r="21" spans="1:3">
      <c r="A21" s="4" t="s">
        <v>905</v>
      </c>
      <c r="B21" s="5" t="n">
        <v>-5660</v>
      </c>
      <c r="C21" s="5" t="n">
        <v>-2338</v>
      </c>
    </row>
    <row r="22" spans="1:3">
      <c r="A22" s="3" t="s">
        <v>906</v>
      </c>
    </row>
    <row r="23" spans="1:3">
      <c r="A23" s="4" t="s">
        <v>902</v>
      </c>
      <c r="B23" s="5" t="n">
        <v>0</v>
      </c>
      <c r="C23" s="5" t="n">
        <v>0</v>
      </c>
    </row>
    <row r="24" spans="1:3">
      <c r="A24" s="4" t="s">
        <v>903</v>
      </c>
      <c r="B24" s="5" t="n">
        <v>-1235</v>
      </c>
      <c r="C24" s="5" t="n">
        <v>0</v>
      </c>
    </row>
    <row r="25" spans="1:3">
      <c r="A25" s="4" t="s">
        <v>904</v>
      </c>
      <c r="B25" s="5" t="n">
        <v>347</v>
      </c>
      <c r="C25" s="5" t="n">
        <v>0</v>
      </c>
    </row>
    <row r="26" spans="1:3">
      <c r="A26" s="4" t="s">
        <v>905</v>
      </c>
      <c r="B26" s="5" t="n">
        <v>-888</v>
      </c>
      <c r="C26" s="6" t="n">
        <v>0</v>
      </c>
    </row>
    <row r="27" spans="1:3">
      <c r="A27" s="4" t="s">
        <v>907</v>
      </c>
      <c r="B27" s="5" t="n">
        <v>545</v>
      </c>
    </row>
    <row r="28" spans="1:3">
      <c r="A28" s="4" t="s">
        <v>908</v>
      </c>
      <c r="B28"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4</v>
      </c>
      <c r="C2" s="2" t="s">
        <v>25</v>
      </c>
    </row>
    <row r="3" spans="1:3">
      <c r="A3" s="4" t="s">
        <v>874</v>
      </c>
    </row>
    <row r="4" spans="1:3">
      <c r="A4" s="3" t="s">
        <v>910</v>
      </c>
    </row>
    <row r="5" spans="1:3">
      <c r="A5" s="4" t="s">
        <v>911</v>
      </c>
      <c r="B5" s="4" t="s">
        <v>788</v>
      </c>
      <c r="C5" s="4" t="s">
        <v>912</v>
      </c>
    </row>
    <row r="6" spans="1:3">
      <c r="A6" s="4" t="s">
        <v>913</v>
      </c>
      <c r="B6" s="4" t="s">
        <v>914</v>
      </c>
      <c r="C6" s="4" t="s">
        <v>915</v>
      </c>
    </row>
    <row r="7" spans="1:3">
      <c r="A7" s="4" t="s">
        <v>916</v>
      </c>
      <c r="B7" s="4" t="s">
        <v>917</v>
      </c>
      <c r="C7" s="4" t="s">
        <v>918</v>
      </c>
    </row>
    <row r="8" spans="1:3">
      <c r="A8" s="4" t="s">
        <v>876</v>
      </c>
    </row>
    <row r="9" spans="1:3">
      <c r="A9" s="3" t="s">
        <v>910</v>
      </c>
    </row>
    <row r="10" spans="1:3">
      <c r="A10" s="4" t="s">
        <v>911</v>
      </c>
      <c r="B10" s="4" t="s">
        <v>919</v>
      </c>
      <c r="C10" s="4" t="s">
        <v>920</v>
      </c>
    </row>
    <row r="11" spans="1:3">
      <c r="A11" s="4" t="s">
        <v>913</v>
      </c>
      <c r="B11" s="4" t="s">
        <v>921</v>
      </c>
      <c r="C11" s="4" t="s">
        <v>921</v>
      </c>
    </row>
    <row r="12" spans="1:3">
      <c r="A12" s="3" t="s">
        <v>922</v>
      </c>
    </row>
    <row r="13" spans="1:3">
      <c r="A13" s="4" t="s">
        <v>923</v>
      </c>
      <c r="B13" s="4" t="s">
        <v>924</v>
      </c>
      <c r="C13" s="4" t="s">
        <v>733</v>
      </c>
    </row>
    <row r="14" spans="1:3">
      <c r="A14" s="4" t="s">
        <v>925</v>
      </c>
      <c r="B14" s="4" t="s">
        <v>924</v>
      </c>
      <c r="C14" s="4" t="s">
        <v>733</v>
      </c>
    </row>
    <row r="15" spans="1:3">
      <c r="A15" s="4" t="s">
        <v>926</v>
      </c>
      <c r="B15" s="4" t="s">
        <v>927</v>
      </c>
      <c r="C15" s="4" t="s">
        <v>724</v>
      </c>
    </row>
    <row r="16" spans="1:3">
      <c r="A16" s="4" t="s">
        <v>928</v>
      </c>
      <c r="B16" s="5" t="n">
        <v>2023</v>
      </c>
      <c r="C16" s="5" t="n">
        <v>20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4</v>
      </c>
      <c r="C2" s="2" t="s">
        <v>25</v>
      </c>
    </row>
    <row r="3" spans="1:3">
      <c r="A3" s="4" t="s">
        <v>874</v>
      </c>
    </row>
    <row r="4" spans="1:3">
      <c r="A4" s="3" t="s">
        <v>910</v>
      </c>
    </row>
    <row r="5" spans="1:3">
      <c r="A5" s="4" t="s">
        <v>911</v>
      </c>
      <c r="B5" s="4" t="s">
        <v>930</v>
      </c>
      <c r="C5" s="4" t="s">
        <v>788</v>
      </c>
    </row>
    <row r="6" spans="1:3">
      <c r="A6" s="4" t="s">
        <v>916</v>
      </c>
      <c r="B6" s="4" t="s">
        <v>917</v>
      </c>
      <c r="C6" s="4" t="s">
        <v>917</v>
      </c>
    </row>
    <row r="7" spans="1:3">
      <c r="A7" s="4" t="s">
        <v>876</v>
      </c>
    </row>
    <row r="8" spans="1:3">
      <c r="A8" s="3" t="s">
        <v>910</v>
      </c>
    </row>
    <row r="9" spans="1:3">
      <c r="A9" s="4" t="s">
        <v>911</v>
      </c>
      <c r="B9" s="4" t="s">
        <v>931</v>
      </c>
      <c r="C9" s="4" t="s">
        <v>919</v>
      </c>
    </row>
    <row r="10" spans="1:3">
      <c r="A10" s="3" t="s">
        <v>922</v>
      </c>
    </row>
    <row r="11" spans="1:3">
      <c r="A11" s="4" t="s">
        <v>923</v>
      </c>
      <c r="B11" s="4" t="s">
        <v>932</v>
      </c>
      <c r="C11" s="4" t="s">
        <v>924</v>
      </c>
    </row>
    <row r="12" spans="1:3">
      <c r="A12" s="4" t="s">
        <v>925</v>
      </c>
      <c r="B12" s="4" t="s">
        <v>932</v>
      </c>
      <c r="C12" s="4" t="s">
        <v>924</v>
      </c>
    </row>
    <row r="13" spans="1:3">
      <c r="A13" s="4" t="s">
        <v>926</v>
      </c>
      <c r="B13" s="4" t="s">
        <v>927</v>
      </c>
      <c r="C13" s="4" t="s">
        <v>927</v>
      </c>
    </row>
    <row r="14" spans="1:3">
      <c r="A14" s="4" t="s">
        <v>928</v>
      </c>
      <c r="B14" s="5" t="n">
        <v>2023</v>
      </c>
      <c r="C14" s="5" t="n">
        <v>20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33</v>
      </c>
      <c r="B1" s="2" t="s">
        <v>1</v>
      </c>
    </row>
    <row r="2" spans="1:2">
      <c r="B2" s="2" t="s">
        <v>516</v>
      </c>
    </row>
    <row r="3" spans="1:2">
      <c r="A3" s="3" t="s">
        <v>234</v>
      </c>
    </row>
    <row r="4" spans="1:2">
      <c r="A4" s="4" t="s">
        <v>934</v>
      </c>
      <c r="B4" s="6" t="n">
        <v>11343</v>
      </c>
    </row>
    <row r="5" spans="1:2">
      <c r="A5" s="4" t="s">
        <v>935</v>
      </c>
      <c r="B5" s="5" t="n">
        <v>1019</v>
      </c>
    </row>
    <row r="6" spans="1:2">
      <c r="A6" s="4" t="s">
        <v>936</v>
      </c>
      <c r="B6" s="5" t="n">
        <v>-9430</v>
      </c>
    </row>
    <row r="7" spans="1:2">
      <c r="A7" s="4" t="s">
        <v>937</v>
      </c>
      <c r="B7" s="6" t="n">
        <v>-8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4</v>
      </c>
      <c r="C2" s="2" t="s">
        <v>25</v>
      </c>
    </row>
    <row r="3" spans="1:3">
      <c r="A3" s="4" t="s">
        <v>874</v>
      </c>
    </row>
    <row r="4" spans="1:3">
      <c r="A4" s="3" t="s">
        <v>910</v>
      </c>
    </row>
    <row r="5" spans="1:3">
      <c r="A5" s="4" t="s">
        <v>882</v>
      </c>
      <c r="B5" s="6" t="n">
        <v>8435</v>
      </c>
      <c r="C5" s="6" t="n">
        <v>6663</v>
      </c>
    </row>
    <row r="6" spans="1:3">
      <c r="A6" s="4" t="s">
        <v>883</v>
      </c>
      <c r="B6" s="5" t="n">
        <v>13029</v>
      </c>
      <c r="C6" s="5" t="n">
        <v>9642</v>
      </c>
    </row>
    <row r="7" spans="1:3">
      <c r="A7" s="4" t="s">
        <v>939</v>
      </c>
      <c r="B7" s="5" t="n">
        <v>-14854</v>
      </c>
      <c r="C7" s="5" t="n">
        <v>-11989</v>
      </c>
    </row>
    <row r="8" spans="1:3">
      <c r="A8" s="4" t="s">
        <v>940</v>
      </c>
      <c r="B8" s="5" t="n">
        <v>1965</v>
      </c>
      <c r="C8" s="5" t="n">
        <v>1398</v>
      </c>
    </row>
    <row r="9" spans="1:3">
      <c r="A9" s="4" t="s">
        <v>941</v>
      </c>
      <c r="B9" s="5" t="n">
        <v>-765</v>
      </c>
      <c r="C9" s="5" t="n">
        <v>-471</v>
      </c>
    </row>
    <row r="10" spans="1:3">
      <c r="A10" s="4" t="s">
        <v>942</v>
      </c>
      <c r="B10" s="5" t="n">
        <v>7810</v>
      </c>
      <c r="C10" s="5" t="n">
        <v>5243</v>
      </c>
    </row>
    <row r="11" spans="1:3">
      <c r="A11" s="4" t="s">
        <v>876</v>
      </c>
    </row>
    <row r="12" spans="1:3">
      <c r="A12" s="3" t="s">
        <v>910</v>
      </c>
    </row>
    <row r="13" spans="1:3">
      <c r="A13" s="4" t="s">
        <v>882</v>
      </c>
      <c r="B13" s="5" t="n">
        <v>2916</v>
      </c>
      <c r="C13" s="5" t="n">
        <v>3093</v>
      </c>
    </row>
    <row r="14" spans="1:3">
      <c r="A14" s="4" t="s">
        <v>883</v>
      </c>
      <c r="B14" s="5" t="n">
        <v>3525</v>
      </c>
      <c r="C14" s="5" t="n">
        <v>2914</v>
      </c>
    </row>
    <row r="15" spans="1:3">
      <c r="A15" s="4" t="s">
        <v>939</v>
      </c>
      <c r="B15" s="5" t="n">
        <v>-1265</v>
      </c>
      <c r="C15" s="5" t="n">
        <v>-713</v>
      </c>
    </row>
    <row r="16" spans="1:3">
      <c r="A16" s="4" t="s">
        <v>940</v>
      </c>
      <c r="B16" s="5" t="n">
        <v>80</v>
      </c>
      <c r="C16" s="5" t="n">
        <v>510</v>
      </c>
    </row>
    <row r="17" spans="1:3">
      <c r="A17" s="4" t="s">
        <v>941</v>
      </c>
      <c r="B17" s="5" t="n">
        <v>-347</v>
      </c>
      <c r="C17" s="5" t="n">
        <v>0</v>
      </c>
    </row>
    <row r="18" spans="1:3">
      <c r="A18" s="4" t="s">
        <v>942</v>
      </c>
      <c r="B18" s="6" t="n">
        <v>4909</v>
      </c>
      <c r="C18" s="6" t="n">
        <v>58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943</v>
      </c>
      <c r="B1" s="2" t="s">
        <v>1</v>
      </c>
    </row>
    <row r="2" spans="1:2">
      <c r="B2" s="2" t="s">
        <v>24</v>
      </c>
    </row>
    <row r="3" spans="1:2">
      <c r="A3" s="4" t="s">
        <v>944</v>
      </c>
    </row>
    <row r="4" spans="1:2">
      <c r="A4" s="3" t="s">
        <v>910</v>
      </c>
    </row>
    <row r="5" spans="1:2">
      <c r="A5" s="4" t="s">
        <v>945</v>
      </c>
      <c r="B5" s="4" t="s">
        <v>946</v>
      </c>
    </row>
    <row r="6" spans="1:2">
      <c r="A6" s="4" t="s">
        <v>947</v>
      </c>
      <c r="B6" s="4" t="s">
        <v>948</v>
      </c>
    </row>
    <row r="7" spans="1:2">
      <c r="A7" s="4" t="s">
        <v>949</v>
      </c>
      <c r="B7" s="4" t="s">
        <v>950</v>
      </c>
    </row>
    <row r="8" spans="1:2">
      <c r="A8" s="4" t="s">
        <v>951</v>
      </c>
    </row>
    <row r="9" spans="1:2">
      <c r="A9" s="3" t="s">
        <v>910</v>
      </c>
    </row>
    <row r="10" spans="1:2">
      <c r="A10" s="4" t="s">
        <v>945</v>
      </c>
      <c r="B10" s="4" t="s">
        <v>952</v>
      </c>
    </row>
    <row r="11" spans="1:2">
      <c r="A11" s="4" t="s">
        <v>947</v>
      </c>
      <c r="B11" s="4" t="s">
        <v>952</v>
      </c>
    </row>
    <row r="12" spans="1:2">
      <c r="A12" s="4" t="s">
        <v>949</v>
      </c>
      <c r="B12" s="4" t="s">
        <v>953</v>
      </c>
    </row>
    <row r="13" spans="1:2">
      <c r="A13" s="4" t="s">
        <v>632</v>
      </c>
    </row>
    <row r="14" spans="1:2">
      <c r="A14" s="3" t="s">
        <v>910</v>
      </c>
    </row>
    <row r="15" spans="1:2">
      <c r="A15" s="4" t="s">
        <v>945</v>
      </c>
      <c r="B15" s="4" t="s">
        <v>7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954</v>
      </c>
      <c r="B1" s="2" t="s">
        <v>516</v>
      </c>
    </row>
    <row r="2" spans="1:2">
      <c r="A2" s="4" t="s">
        <v>944</v>
      </c>
    </row>
    <row r="3" spans="1:2">
      <c r="A3" s="3" t="s">
        <v>910</v>
      </c>
    </row>
    <row r="4" spans="1:2">
      <c r="A4" s="4" t="s">
        <v>955</v>
      </c>
      <c r="B4" s="4" t="s">
        <v>946</v>
      </c>
    </row>
    <row r="5" spans="1:2">
      <c r="A5" s="4" t="s">
        <v>956</v>
      </c>
    </row>
    <row r="6" spans="1:2">
      <c r="A6" s="3" t="s">
        <v>910</v>
      </c>
    </row>
    <row r="7" spans="1:2">
      <c r="A7" s="4" t="s">
        <v>957</v>
      </c>
      <c r="B7" s="6" t="n">
        <v>192018</v>
      </c>
    </row>
    <row r="8" spans="1:2">
      <c r="A8" s="4" t="s">
        <v>951</v>
      </c>
    </row>
    <row r="9" spans="1:2">
      <c r="A9" s="3" t="s">
        <v>910</v>
      </c>
    </row>
    <row r="10" spans="1:2">
      <c r="A10" s="4" t="s">
        <v>955</v>
      </c>
      <c r="B10" s="4" t="s">
        <v>952</v>
      </c>
    </row>
    <row r="11" spans="1:2">
      <c r="A11" s="4" t="s">
        <v>958</v>
      </c>
    </row>
    <row r="12" spans="1:2">
      <c r="A12" s="3" t="s">
        <v>910</v>
      </c>
    </row>
    <row r="13" spans="1:2">
      <c r="A13" s="4" t="s">
        <v>957</v>
      </c>
      <c r="B13" s="6" t="n">
        <v>72664</v>
      </c>
    </row>
    <row r="14" spans="1:2">
      <c r="A14" s="4" t="s">
        <v>632</v>
      </c>
    </row>
    <row r="15" spans="1:2">
      <c r="A15" s="3" t="s">
        <v>910</v>
      </c>
    </row>
    <row r="16" spans="1:2">
      <c r="A16" s="4" t="s">
        <v>955</v>
      </c>
      <c r="B16" s="4" t="s">
        <v>795</v>
      </c>
    </row>
    <row r="17" spans="1:2">
      <c r="A17" s="4" t="s">
        <v>959</v>
      </c>
    </row>
    <row r="18" spans="1:2">
      <c r="A18" s="3" t="s">
        <v>910</v>
      </c>
    </row>
    <row r="19" spans="1:2">
      <c r="A19" s="4" t="s">
        <v>957</v>
      </c>
      <c r="B19" s="6" t="n">
        <v>8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960</v>
      </c>
      <c r="B1" s="2" t="s">
        <v>516</v>
      </c>
    </row>
    <row r="2" spans="1:2">
      <c r="A2" s="4" t="s">
        <v>874</v>
      </c>
    </row>
    <row r="3" spans="1:2">
      <c r="A3" s="3" t="s">
        <v>910</v>
      </c>
    </row>
    <row r="4" spans="1:2">
      <c r="A4" s="5" t="n">
        <v>2017</v>
      </c>
      <c r="B4" s="6" t="n">
        <v>20650</v>
      </c>
    </row>
    <row r="5" spans="1:2">
      <c r="A5" s="5" t="n">
        <v>2018</v>
      </c>
      <c r="B5" s="5" t="n">
        <v>17486</v>
      </c>
    </row>
    <row r="6" spans="1:2">
      <c r="A6" s="5" t="n">
        <v>2019</v>
      </c>
      <c r="B6" s="5" t="n">
        <v>18291</v>
      </c>
    </row>
    <row r="7" spans="1:2">
      <c r="A7" s="5" t="n">
        <v>2020</v>
      </c>
      <c r="B7" s="5" t="n">
        <v>19111</v>
      </c>
    </row>
    <row r="8" spans="1:2">
      <c r="A8" s="5" t="n">
        <v>2021</v>
      </c>
      <c r="B8" s="5" t="n">
        <v>20139</v>
      </c>
    </row>
    <row r="9" spans="1:2">
      <c r="A9" s="4" t="s">
        <v>961</v>
      </c>
      <c r="B9" s="5" t="n">
        <v>116146</v>
      </c>
    </row>
    <row r="10" spans="1:2">
      <c r="A10" s="4" t="s">
        <v>962</v>
      </c>
    </row>
    <row r="11" spans="1:2">
      <c r="A11" s="3" t="s">
        <v>910</v>
      </c>
    </row>
    <row r="12" spans="1:2">
      <c r="A12" s="5" t="n">
        <v>2017</v>
      </c>
      <c r="B12" s="5" t="n">
        <v>3692</v>
      </c>
    </row>
    <row r="13" spans="1:2">
      <c r="A13" s="5" t="n">
        <v>2018</v>
      </c>
      <c r="B13" s="5" t="n">
        <v>3818</v>
      </c>
    </row>
    <row r="14" spans="1:2">
      <c r="A14" s="5" t="n">
        <v>2019</v>
      </c>
      <c r="B14" s="5" t="n">
        <v>4033</v>
      </c>
    </row>
    <row r="15" spans="1:2">
      <c r="A15" s="5" t="n">
        <v>2020</v>
      </c>
      <c r="B15" s="5" t="n">
        <v>4548</v>
      </c>
    </row>
    <row r="16" spans="1:2">
      <c r="A16" s="5" t="n">
        <v>2021</v>
      </c>
      <c r="B16" s="5" t="n">
        <v>4833</v>
      </c>
    </row>
    <row r="17" spans="1:2">
      <c r="A17" s="4" t="s">
        <v>961</v>
      </c>
      <c r="B17" s="6" t="n">
        <v>277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4</v>
      </c>
      <c r="C1" s="2" t="s">
        <v>25</v>
      </c>
      <c r="D1" s="2" t="s">
        <v>964</v>
      </c>
    </row>
    <row r="2" spans="1:4">
      <c r="A2" s="3" t="s">
        <v>965</v>
      </c>
    </row>
    <row r="3" spans="1:4">
      <c r="A3" s="4" t="s">
        <v>966</v>
      </c>
      <c r="B3" s="6" t="n">
        <v>25</v>
      </c>
    </row>
    <row r="4" spans="1:4">
      <c r="A4" s="3" t="s">
        <v>967</v>
      </c>
    </row>
    <row r="5" spans="1:4">
      <c r="A5" s="5" t="n">
        <v>2017</v>
      </c>
      <c r="B5" s="6" t="n">
        <v>1871864</v>
      </c>
    </row>
    <row r="6" spans="1:4">
      <c r="A6" s="5" t="n">
        <v>2018</v>
      </c>
      <c r="B6" s="5" t="n">
        <v>461058</v>
      </c>
    </row>
    <row r="7" spans="1:4">
      <c r="A7" s="5" t="n">
        <v>2019</v>
      </c>
      <c r="B7" s="5" t="n">
        <v>284243</v>
      </c>
    </row>
    <row r="8" spans="1:4">
      <c r="A8" s="5" t="n">
        <v>2020</v>
      </c>
      <c r="B8" s="5" t="n">
        <v>147264</v>
      </c>
    </row>
    <row r="9" spans="1:4">
      <c r="A9" s="5" t="n">
        <v>2021</v>
      </c>
      <c r="B9" s="5" t="n">
        <v>157626</v>
      </c>
    </row>
    <row r="10" spans="1:4">
      <c r="A10" s="4" t="s">
        <v>968</v>
      </c>
      <c r="B10" s="5" t="n">
        <v>979210</v>
      </c>
    </row>
    <row r="11" spans="1:4">
      <c r="A11" s="4" t="s">
        <v>969</v>
      </c>
      <c r="B11" s="6" t="n">
        <v>17552</v>
      </c>
      <c r="C11" s="6" t="n">
        <v>17548</v>
      </c>
    </row>
    <row r="12" spans="1:4">
      <c r="A12" s="4" t="s">
        <v>970</v>
      </c>
    </row>
    <row r="13" spans="1:4">
      <c r="A13" s="3" t="s">
        <v>965</v>
      </c>
    </row>
    <row r="14" spans="1:4">
      <c r="A14" s="4" t="s">
        <v>971</v>
      </c>
      <c r="B14" s="5" t="n">
        <v>100</v>
      </c>
      <c r="D14" s="5" t="n">
        <v>100000</v>
      </c>
    </row>
    <row r="15" spans="1:4">
      <c r="A15" s="4" t="s">
        <v>966</v>
      </c>
      <c r="B15" s="6" t="n">
        <v>53400</v>
      </c>
    </row>
    <row r="16" spans="1:4">
      <c r="A16" s="3" t="s">
        <v>967</v>
      </c>
    </row>
    <row r="17" spans="1:4">
      <c r="A17" s="4" t="s">
        <v>972</v>
      </c>
      <c r="B17" s="6" t="n">
        <v>-9996</v>
      </c>
    </row>
    <row r="18" spans="1:4">
      <c r="A18" s="4" t="s">
        <v>973</v>
      </c>
      <c r="B18" s="5" t="n">
        <v>18460</v>
      </c>
    </row>
    <row r="19" spans="1:4">
      <c r="A19" s="4" t="s">
        <v>974</v>
      </c>
      <c r="B19" s="5" t="n">
        <v>-908</v>
      </c>
    </row>
    <row r="20" spans="1:4">
      <c r="A20" s="4" t="s">
        <v>969</v>
      </c>
      <c r="B20" s="6" t="n">
        <v>17552</v>
      </c>
    </row>
    <row r="21" spans="1:4">
      <c r="A21" s="4" t="s">
        <v>975</v>
      </c>
    </row>
    <row r="22" spans="1:4">
      <c r="A22" s="3" t="s">
        <v>965</v>
      </c>
    </row>
    <row r="23" spans="1:4">
      <c r="A23" s="4" t="s">
        <v>971</v>
      </c>
      <c r="B23" s="5" t="n">
        <v>36</v>
      </c>
    </row>
    <row r="24" spans="1:4">
      <c r="A24" s="4" t="s">
        <v>976</v>
      </c>
    </row>
    <row r="25" spans="1:4">
      <c r="A25" s="3" t="s">
        <v>967</v>
      </c>
    </row>
    <row r="26" spans="1:4">
      <c r="A26" s="5" t="n">
        <v>2017</v>
      </c>
      <c r="B26" s="6" t="n">
        <v>908</v>
      </c>
    </row>
    <row r="27" spans="1:4">
      <c r="A27" s="5" t="n">
        <v>2018</v>
      </c>
      <c r="B27" s="5" t="n">
        <v>1068</v>
      </c>
    </row>
    <row r="28" spans="1:4">
      <c r="A28" s="5" t="n">
        <v>2019</v>
      </c>
      <c r="B28" s="5" t="n">
        <v>1282</v>
      </c>
    </row>
    <row r="29" spans="1:4">
      <c r="A29" s="5" t="n">
        <v>2020</v>
      </c>
      <c r="B29" s="5" t="n">
        <v>1344</v>
      </c>
    </row>
    <row r="30" spans="1:4">
      <c r="A30" s="5" t="n">
        <v>2021</v>
      </c>
      <c r="B30" s="5" t="n">
        <v>1364</v>
      </c>
    </row>
    <row r="31" spans="1:4">
      <c r="A31" s="4" t="s">
        <v>968</v>
      </c>
      <c r="B31" s="5" t="n">
        <v>17150</v>
      </c>
    </row>
    <row r="32" spans="1:4">
      <c r="A32" s="4" t="s">
        <v>977</v>
      </c>
      <c r="B32" s="5" t="n">
        <v>5340</v>
      </c>
    </row>
    <row r="33" spans="1:4">
      <c r="A33" s="4" t="s">
        <v>978</v>
      </c>
      <c r="B33" s="6" t="n">
        <v>284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9</v>
      </c>
      <c r="B1" s="2" t="s">
        <v>24</v>
      </c>
      <c r="C1" s="2" t="s">
        <v>25</v>
      </c>
    </row>
    <row r="2" spans="1:3">
      <c r="A2" s="3" t="s">
        <v>240</v>
      </c>
    </row>
    <row r="3" spans="1:3">
      <c r="A3" s="4" t="s">
        <v>298</v>
      </c>
      <c r="B3" s="6" t="n">
        <v>15568</v>
      </c>
      <c r="C3" s="6" t="n">
        <v>14977</v>
      </c>
    </row>
    <row r="4" spans="1:3">
      <c r="A4" s="4" t="s">
        <v>980</v>
      </c>
      <c r="B4" s="5" t="n">
        <v>2951</v>
      </c>
      <c r="C4" s="5" t="n">
        <v>3096</v>
      </c>
    </row>
    <row r="5" spans="1:3">
      <c r="A5" s="4" t="s">
        <v>981</v>
      </c>
      <c r="B5" s="5" t="n">
        <v>10198</v>
      </c>
      <c r="C5" s="5" t="n">
        <v>3211</v>
      </c>
    </row>
    <row r="6" spans="1:3">
      <c r="A6" s="4" t="s">
        <v>632</v>
      </c>
      <c r="B6" s="5" t="n">
        <v>6136</v>
      </c>
      <c r="C6" s="5" t="n">
        <v>4306</v>
      </c>
    </row>
    <row r="7" spans="1:3">
      <c r="A7" s="4" t="s">
        <v>982</v>
      </c>
      <c r="B7" s="5" t="n">
        <v>34853</v>
      </c>
      <c r="C7" s="5" t="n">
        <v>25590</v>
      </c>
    </row>
    <row r="8" spans="1:3">
      <c r="A8" s="4" t="s">
        <v>974</v>
      </c>
      <c r="B8" s="5" t="n">
        <v>-18519</v>
      </c>
      <c r="C8" s="5" t="n">
        <v>-18073</v>
      </c>
    </row>
    <row r="9" spans="1:3">
      <c r="A9" s="4" t="s">
        <v>983</v>
      </c>
      <c r="B9" s="6" t="n">
        <v>16334</v>
      </c>
      <c r="C9" s="6" t="n">
        <v>75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4</v>
      </c>
      <c r="C2" s="2" t="s">
        <v>25</v>
      </c>
      <c r="D2" s="2" t="s">
        <v>568</v>
      </c>
    </row>
    <row r="3" spans="1:4">
      <c r="A3" s="3" t="s">
        <v>985</v>
      </c>
    </row>
    <row r="4" spans="1:4">
      <c r="A4" s="4" t="s">
        <v>986</v>
      </c>
      <c r="B4" s="6" t="n">
        <v>105191</v>
      </c>
      <c r="C4" s="6" t="n">
        <v>92285</v>
      </c>
    </row>
    <row r="5" spans="1:4">
      <c r="A5" s="4" t="s">
        <v>987</v>
      </c>
      <c r="B5" s="5" t="n">
        <v>63378</v>
      </c>
      <c r="C5" s="5" t="n">
        <v>71529</v>
      </c>
      <c r="D5" s="6" t="n">
        <v>70072</v>
      </c>
    </row>
    <row r="6" spans="1:4">
      <c r="A6" s="4" t="s">
        <v>988</v>
      </c>
      <c r="B6" s="5" t="n">
        <v>24822</v>
      </c>
      <c r="C6" s="5" t="n">
        <v>17799</v>
      </c>
    </row>
    <row r="7" spans="1:4">
      <c r="A7" s="4" t="s">
        <v>989</v>
      </c>
      <c r="B7" s="5" t="n">
        <v>14881</v>
      </c>
      <c r="C7" s="5" t="n">
        <v>15074</v>
      </c>
    </row>
    <row r="8" spans="1:4">
      <c r="A8" s="4" t="s">
        <v>990</v>
      </c>
      <c r="B8" s="5" t="n">
        <v>0</v>
      </c>
      <c r="C8" s="5" t="n">
        <v>13682</v>
      </c>
    </row>
    <row r="9" spans="1:4">
      <c r="A9" s="4" t="s">
        <v>991</v>
      </c>
      <c r="B9" s="5" t="n">
        <v>44544</v>
      </c>
      <c r="C9" s="5" t="n">
        <v>25544</v>
      </c>
    </row>
    <row r="10" spans="1:4">
      <c r="A10" s="4" t="s">
        <v>632</v>
      </c>
      <c r="B10" s="5" t="n">
        <v>22790</v>
      </c>
      <c r="C10" s="5" t="n">
        <v>23843</v>
      </c>
    </row>
    <row r="11" spans="1:4">
      <c r="A11" s="4" t="s">
        <v>992</v>
      </c>
      <c r="B11" s="5" t="n">
        <v>275606</v>
      </c>
      <c r="C11" s="5" t="n">
        <v>259756</v>
      </c>
    </row>
    <row r="12" spans="1:4">
      <c r="A12" s="4" t="s">
        <v>974</v>
      </c>
      <c r="B12" s="5" t="n">
        <v>-43157</v>
      </c>
      <c r="C12" s="5" t="n">
        <v>-36621</v>
      </c>
    </row>
    <row r="13" spans="1:4">
      <c r="A13" s="4" t="s">
        <v>993</v>
      </c>
      <c r="B13" s="5" t="n">
        <v>232449</v>
      </c>
      <c r="C13" s="5" t="n">
        <v>223135</v>
      </c>
    </row>
    <row r="14" spans="1:4">
      <c r="A14" s="4" t="s">
        <v>994</v>
      </c>
      <c r="B14" s="5" t="n">
        <v>23986</v>
      </c>
      <c r="C14" s="5" t="n">
        <v>4637</v>
      </c>
    </row>
    <row r="15" spans="1:4">
      <c r="A15" s="4" t="s">
        <v>995</v>
      </c>
      <c r="B15" s="5" t="n">
        <v>76853</v>
      </c>
      <c r="C15" s="5" t="n">
        <v>78495</v>
      </c>
    </row>
    <row r="16" spans="1:4">
      <c r="A16" s="4" t="s">
        <v>996</v>
      </c>
      <c r="B16" s="6" t="n">
        <v>27976</v>
      </c>
    </row>
    <row r="17" spans="1:4">
      <c r="A17" s="4" t="s">
        <v>997</v>
      </c>
      <c r="B17" s="4" t="s">
        <v>998</v>
      </c>
    </row>
    <row r="18" spans="1:4">
      <c r="A18" s="4" t="s">
        <v>999</v>
      </c>
      <c r="B18" s="6" t="n">
        <v>291964</v>
      </c>
      <c r="C18" s="5" t="n">
        <v>245315</v>
      </c>
    </row>
    <row r="19" spans="1:4">
      <c r="A19" s="4" t="s">
        <v>1000</v>
      </c>
      <c r="B19" s="5" t="n">
        <v>393</v>
      </c>
      <c r="C19" s="5" t="n">
        <v>506</v>
      </c>
    </row>
    <row r="20" spans="1:4">
      <c r="A20" s="4" t="s">
        <v>1001</v>
      </c>
      <c r="B20" s="5" t="n">
        <v>1022</v>
      </c>
      <c r="C20" s="5" t="n">
        <v>0</v>
      </c>
    </row>
    <row r="21" spans="1:4">
      <c r="A21" s="4" t="s">
        <v>1002</v>
      </c>
      <c r="B21" s="6" t="n">
        <v>1055</v>
      </c>
      <c r="C21" s="5" t="n">
        <v>854</v>
      </c>
    </row>
    <row r="22" spans="1:4">
      <c r="A22" s="4" t="s">
        <v>1003</v>
      </c>
    </row>
    <row r="23" spans="1:4">
      <c r="A23" s="3" t="s">
        <v>985</v>
      </c>
    </row>
    <row r="24" spans="1:4">
      <c r="A24" s="4" t="s">
        <v>1004</v>
      </c>
      <c r="B24" s="4" t="s">
        <v>657</v>
      </c>
    </row>
    <row r="25" spans="1:4">
      <c r="A25" s="4" t="s">
        <v>1005</v>
      </c>
      <c r="B25" s="4" t="s">
        <v>1006</v>
      </c>
    </row>
    <row r="26" spans="1:4">
      <c r="A26" s="4" t="s">
        <v>710</v>
      </c>
    </row>
    <row r="27" spans="1:4">
      <c r="A27" s="3" t="s">
        <v>985</v>
      </c>
    </row>
    <row r="28" spans="1:4">
      <c r="A28" s="4" t="s">
        <v>1004</v>
      </c>
      <c r="B28" s="4" t="s">
        <v>469</v>
      </c>
    </row>
    <row r="29" spans="1:4">
      <c r="A29" s="4" t="s">
        <v>1005</v>
      </c>
      <c r="B29" s="4" t="s">
        <v>1007</v>
      </c>
    </row>
    <row r="30" spans="1:4">
      <c r="A30" s="4" t="s">
        <v>652</v>
      </c>
    </row>
    <row r="31" spans="1:4">
      <c r="A31" s="3" t="s">
        <v>985</v>
      </c>
    </row>
    <row r="32" spans="1:4">
      <c r="A32" s="4" t="s">
        <v>1008</v>
      </c>
      <c r="B32" s="4" t="s">
        <v>654</v>
      </c>
    </row>
    <row r="33" spans="1:4">
      <c r="A33" s="4" t="s">
        <v>999</v>
      </c>
      <c r="B33" s="6" t="n">
        <v>104160</v>
      </c>
      <c r="C33" s="6" t="n">
        <v>1167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4</v>
      </c>
      <c r="C2" s="2" t="s">
        <v>25</v>
      </c>
    </row>
    <row r="3" spans="1:3">
      <c r="A3" s="3" t="s">
        <v>1010</v>
      </c>
    </row>
    <row r="4" spans="1:3">
      <c r="A4" s="4" t="s">
        <v>1011</v>
      </c>
      <c r="B4" s="6" t="n">
        <v>71529</v>
      </c>
      <c r="C4" s="6" t="n">
        <v>70072</v>
      </c>
    </row>
    <row r="5" spans="1:3">
      <c r="A5" s="4" t="s">
        <v>1012</v>
      </c>
      <c r="B5" s="5" t="n">
        <v>-1389</v>
      </c>
      <c r="C5" s="5" t="n">
        <v>-10621</v>
      </c>
    </row>
    <row r="6" spans="1:3">
      <c r="A6" s="4" t="s">
        <v>1013</v>
      </c>
      <c r="B6" s="5" t="n">
        <v>2464</v>
      </c>
      <c r="C6" s="5" t="n">
        <v>2147</v>
      </c>
    </row>
    <row r="7" spans="1:3">
      <c r="A7" s="4" t="s">
        <v>1014</v>
      </c>
      <c r="B7" s="5" t="n">
        <v>2088</v>
      </c>
      <c r="C7" s="5" t="n">
        <v>3171</v>
      </c>
    </row>
    <row r="8" spans="1:3">
      <c r="A8" s="4" t="s">
        <v>1015</v>
      </c>
      <c r="B8" s="5" t="n">
        <v>-9101</v>
      </c>
      <c r="C8" s="5" t="n">
        <v>-5843</v>
      </c>
    </row>
    <row r="9" spans="1:3">
      <c r="A9" s="4" t="s">
        <v>1016</v>
      </c>
      <c r="B9" s="5" t="n">
        <v>-2213</v>
      </c>
      <c r="C9" s="5" t="n">
        <v>12603</v>
      </c>
    </row>
    <row r="10" spans="1:3">
      <c r="A10" s="4" t="s">
        <v>1017</v>
      </c>
      <c r="B10" s="6" t="n">
        <v>63378</v>
      </c>
      <c r="C10" s="6" t="n">
        <v>715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 customWidth="1" max="5" min="5" width="17"/>
  </cols>
  <sheetData>
    <row r="1" spans="1:5">
      <c r="A1" s="1" t="s">
        <v>1018</v>
      </c>
      <c r="B1" s="2" t="s">
        <v>1</v>
      </c>
    </row>
    <row r="2" spans="1:5">
      <c r="B2" s="2" t="s">
        <v>516</v>
      </c>
      <c r="C2" s="2" t="s">
        <v>1019</v>
      </c>
      <c r="D2" s="2" t="s">
        <v>1020</v>
      </c>
      <c r="E2" s="2" t="s">
        <v>1021</v>
      </c>
    </row>
    <row r="3" spans="1:5">
      <c r="A3" s="3" t="s">
        <v>777</v>
      </c>
    </row>
    <row r="4" spans="1:5">
      <c r="A4" s="4" t="s">
        <v>824</v>
      </c>
      <c r="B4" s="4" t="s">
        <v>724</v>
      </c>
      <c r="E4" s="4" t="s">
        <v>724</v>
      </c>
    </row>
    <row r="5" spans="1:5">
      <c r="A5" s="4" t="s">
        <v>1022</v>
      </c>
      <c r="C5" s="13" t="n">
        <v>10.6</v>
      </c>
    </row>
    <row r="6" spans="1:5">
      <c r="A6" s="3" t="s">
        <v>1023</v>
      </c>
    </row>
    <row r="7" spans="1:5">
      <c r="A7" s="4" t="s">
        <v>1024</v>
      </c>
      <c r="B7" s="6" t="n">
        <v>0</v>
      </c>
    </row>
    <row r="8" spans="1:5">
      <c r="A8" s="4" t="s">
        <v>1025</v>
      </c>
      <c r="B8" s="5" t="n">
        <v>357694000</v>
      </c>
    </row>
    <row r="9" spans="1:5">
      <c r="A9" s="4" t="s">
        <v>1026</v>
      </c>
      <c r="B9" s="5" t="n">
        <v>925000</v>
      </c>
    </row>
    <row r="10" spans="1:5">
      <c r="A10" s="4" t="s">
        <v>1027</v>
      </c>
      <c r="B10" s="5" t="n">
        <v>358619000</v>
      </c>
    </row>
    <row r="11" spans="1:5">
      <c r="A11" s="4" t="s">
        <v>784</v>
      </c>
      <c r="B11" s="6" t="n">
        <v>382950000</v>
      </c>
      <c r="D11" s="6" t="n">
        <v>1150000000</v>
      </c>
      <c r="E11" s="6" t="n">
        <v>100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7"/>
    <col customWidth="1" max="5" min="5" width="39"/>
    <col customWidth="1" max="6" min="6" width="17"/>
    <col customWidth="1" max="7" min="7" width="17"/>
  </cols>
  <sheetData>
    <row r="1" spans="1:7">
      <c r="A1" s="1" t="s">
        <v>1028</v>
      </c>
      <c r="B1" s="2" t="s">
        <v>1029</v>
      </c>
      <c r="C1" s="2" t="s">
        <v>1030</v>
      </c>
      <c r="D1" s="2" t="s">
        <v>1020</v>
      </c>
      <c r="E1" s="2" t="s">
        <v>1031</v>
      </c>
      <c r="F1" s="2" t="s">
        <v>516</v>
      </c>
      <c r="G1" s="2" t="s">
        <v>453</v>
      </c>
    </row>
    <row r="2" spans="1:7">
      <c r="A2" s="3" t="s">
        <v>777</v>
      </c>
    </row>
    <row r="3" spans="1:7">
      <c r="A3" s="4" t="s">
        <v>981</v>
      </c>
      <c r="F3" s="6" t="n">
        <v>10198000</v>
      </c>
      <c r="G3" s="6" t="n">
        <v>3211000</v>
      </c>
    </row>
    <row r="4" spans="1:7">
      <c r="A4" s="4" t="s">
        <v>1032</v>
      </c>
    </row>
    <row r="5" spans="1:7">
      <c r="A5" s="3" t="s">
        <v>777</v>
      </c>
    </row>
    <row r="6" spans="1:7">
      <c r="A6" s="4" t="s">
        <v>784</v>
      </c>
      <c r="D6" s="6" t="n">
        <v>1150000000</v>
      </c>
      <c r="E6" s="6" t="n">
        <v>1000000000</v>
      </c>
      <c r="F6" s="6" t="n">
        <v>382950000</v>
      </c>
    </row>
    <row r="7" spans="1:7">
      <c r="A7" s="4" t="s">
        <v>824</v>
      </c>
      <c r="E7" s="4" t="s">
        <v>724</v>
      </c>
      <c r="F7" s="4" t="s">
        <v>724</v>
      </c>
    </row>
    <row r="8" spans="1:7">
      <c r="A8" s="4" t="s">
        <v>708</v>
      </c>
      <c r="D8" s="6" t="n">
        <v>150000000</v>
      </c>
      <c r="E8" s="6" t="n">
        <v>382950000</v>
      </c>
    </row>
    <row r="9" spans="1:7">
      <c r="A9" s="4" t="s">
        <v>1033</v>
      </c>
      <c r="E9" s="5" t="n">
        <v>1000000</v>
      </c>
    </row>
    <row r="10" spans="1:7">
      <c r="A10" s="4" t="s">
        <v>1034</v>
      </c>
      <c r="E10" s="5" t="n">
        <v>333000</v>
      </c>
    </row>
    <row r="11" spans="1:7">
      <c r="A11" s="4" t="s">
        <v>1035</v>
      </c>
      <c r="E11" s="5" t="n">
        <v>667000</v>
      </c>
    </row>
    <row r="12" spans="1:7">
      <c r="A12" s="4" t="s">
        <v>981</v>
      </c>
      <c r="E12" s="6" t="n">
        <v>25255000</v>
      </c>
    </row>
    <row r="13" spans="1:7">
      <c r="A13" s="4" t="s">
        <v>822</v>
      </c>
      <c r="E13" s="4" t="s">
        <v>657</v>
      </c>
    </row>
    <row r="14" spans="1:7">
      <c r="A14" s="4" t="s">
        <v>1036</v>
      </c>
      <c r="E14" s="4" t="s">
        <v>1037</v>
      </c>
    </row>
    <row r="15" spans="1:7">
      <c r="A15" s="4" t="s">
        <v>1038</v>
      </c>
      <c r="F15" s="6" t="n">
        <v>48205000</v>
      </c>
      <c r="G15" s="6" t="n">
        <v>0</v>
      </c>
    </row>
    <row r="16" spans="1:7">
      <c r="A16" s="4" t="s">
        <v>1039</v>
      </c>
      <c r="E16" s="5" t="n">
        <v>108490566</v>
      </c>
    </row>
    <row r="17" spans="1:7">
      <c r="A17" s="4" t="s">
        <v>1040</v>
      </c>
      <c r="E17" s="4" t="s">
        <v>1041</v>
      </c>
    </row>
    <row r="18" spans="1:7">
      <c r="A18" s="4" t="s">
        <v>1042</v>
      </c>
      <c r="E18" s="4" t="s">
        <v>1043</v>
      </c>
    </row>
    <row r="19" spans="1:7">
      <c r="A19" s="4" t="s">
        <v>1044</v>
      </c>
    </row>
    <row r="20" spans="1:7">
      <c r="A20" s="3" t="s">
        <v>777</v>
      </c>
    </row>
    <row r="21" spans="1:7">
      <c r="A21" s="4" t="s">
        <v>1045</v>
      </c>
      <c r="C21" s="4" t="s">
        <v>795</v>
      </c>
    </row>
    <row r="22" spans="1:7">
      <c r="A22" s="4" t="s">
        <v>1046</v>
      </c>
    </row>
    <row r="23" spans="1:7">
      <c r="A23" s="3" t="s">
        <v>777</v>
      </c>
    </row>
    <row r="24" spans="1:7">
      <c r="A24" s="4" t="s">
        <v>708</v>
      </c>
      <c r="C24" s="6" t="n">
        <v>767050000</v>
      </c>
    </row>
    <row r="25" spans="1:7">
      <c r="A25" s="4" t="s">
        <v>981</v>
      </c>
      <c r="C25" s="6" t="n">
        <v>23000000</v>
      </c>
    </row>
    <row r="26" spans="1:7">
      <c r="A26" s="4" t="s">
        <v>1047</v>
      </c>
      <c r="B26" s="5" t="n">
        <v>107517895</v>
      </c>
    </row>
    <row r="27" spans="1:7">
      <c r="A27" s="4" t="s">
        <v>1048</v>
      </c>
      <c r="B27" s="11" t="n">
        <v>0.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49</v>
      </c>
      <c r="B1" s="2" t="s">
        <v>1</v>
      </c>
    </row>
    <row r="2" spans="1:3">
      <c r="B2" s="2" t="s">
        <v>24</v>
      </c>
      <c r="C2" s="2" t="s">
        <v>25</v>
      </c>
    </row>
    <row r="3" spans="1:3">
      <c r="A3" s="3" t="s">
        <v>1050</v>
      </c>
    </row>
    <row r="4" spans="1:3">
      <c r="A4" s="4" t="s">
        <v>1051</v>
      </c>
      <c r="B4" s="5" t="n">
        <v>255869419</v>
      </c>
      <c r="C4" s="5" t="n">
        <v>238149468</v>
      </c>
    </row>
    <row r="5" spans="1:3">
      <c r="A5" s="4" t="s">
        <v>1052</v>
      </c>
      <c r="B5" s="5" t="n">
        <v>12938457</v>
      </c>
      <c r="C5" s="5" t="n">
        <v>14355000</v>
      </c>
    </row>
    <row r="6" spans="1:3">
      <c r="A6" s="4" t="s">
        <v>1053</v>
      </c>
      <c r="B6" s="5" t="n">
        <v>2322618</v>
      </c>
      <c r="C6" s="5" t="n">
        <v>3230697</v>
      </c>
    </row>
    <row r="7" spans="1:3">
      <c r="A7" s="4" t="s">
        <v>1054</v>
      </c>
      <c r="B7" s="5" t="n">
        <v>2956524</v>
      </c>
      <c r="C7" s="5" t="n">
        <v>134254</v>
      </c>
    </row>
    <row r="8" spans="1:3">
      <c r="A8" s="4" t="s">
        <v>1055</v>
      </c>
      <c r="B8" s="5" t="n">
        <v>274087018</v>
      </c>
      <c r="C8" s="5" t="n">
        <v>2558694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0"/>
    <col customWidth="1" max="5" min="5" width="20"/>
    <col customWidth="1" max="6" min="6" width="44"/>
    <col customWidth="1" max="7" min="7" width="35"/>
    <col customWidth="1" max="8" min="8" width="20"/>
  </cols>
  <sheetData>
    <row r="1" spans="1:8">
      <c r="A1" s="1" t="s">
        <v>1056</v>
      </c>
      <c r="B1" s="2" t="s">
        <v>1057</v>
      </c>
      <c r="C1" s="2" t="s">
        <v>1058</v>
      </c>
      <c r="D1" s="2" t="s">
        <v>1059</v>
      </c>
      <c r="E1" s="2" t="s">
        <v>1060</v>
      </c>
      <c r="F1" s="2" t="s">
        <v>1061</v>
      </c>
      <c r="G1" s="2" t="s">
        <v>1058</v>
      </c>
      <c r="H1" s="2" t="s">
        <v>1062</v>
      </c>
    </row>
    <row r="2" spans="1:8">
      <c r="A2" s="3" t="s">
        <v>1063</v>
      </c>
    </row>
    <row r="3" spans="1:8">
      <c r="A3" s="4" t="s">
        <v>1064</v>
      </c>
      <c r="F3" s="5" t="n">
        <v>1</v>
      </c>
    </row>
    <row r="4" spans="1:8">
      <c r="A4" s="4" t="s">
        <v>1065</v>
      </c>
      <c r="F4" s="5" t="n">
        <v>1</v>
      </c>
    </row>
    <row r="5" spans="1:8">
      <c r="A5" s="4" t="s">
        <v>1066</v>
      </c>
      <c r="F5" s="4" t="s">
        <v>735</v>
      </c>
    </row>
    <row r="6" spans="1:8">
      <c r="A6" s="4" t="s">
        <v>1067</v>
      </c>
      <c r="F6" s="5" t="n">
        <v>12938457</v>
      </c>
      <c r="G6" s="5" t="n">
        <v>14355000</v>
      </c>
    </row>
    <row r="7" spans="1:8">
      <c r="A7" s="4" t="s">
        <v>1068</v>
      </c>
      <c r="F7" s="4" t="s">
        <v>724</v>
      </c>
    </row>
    <row r="8" spans="1:8">
      <c r="A8" s="4" t="s">
        <v>1069</v>
      </c>
      <c r="C8" s="6" t="n">
        <v>213805</v>
      </c>
      <c r="F8" s="6" t="n">
        <v>213805</v>
      </c>
      <c r="G8" s="6" t="n">
        <v>213805</v>
      </c>
    </row>
    <row r="9" spans="1:8">
      <c r="A9" s="4" t="s">
        <v>1070</v>
      </c>
      <c r="F9" s="6" t="n">
        <v>25</v>
      </c>
    </row>
    <row r="10" spans="1:8">
      <c r="A10" s="4" t="s">
        <v>1071</v>
      </c>
      <c r="F10" s="6" t="n">
        <v>5675</v>
      </c>
      <c r="G10" s="5" t="n">
        <v>5330</v>
      </c>
    </row>
    <row r="11" spans="1:8">
      <c r="A11" s="4" t="s">
        <v>1072</v>
      </c>
    </row>
    <row r="12" spans="1:8">
      <c r="A12" s="3" t="s">
        <v>1063</v>
      </c>
    </row>
    <row r="13" spans="1:8">
      <c r="A13" s="4" t="s">
        <v>1073</v>
      </c>
      <c r="F13" s="4" t="s">
        <v>830</v>
      </c>
    </row>
    <row r="14" spans="1:8">
      <c r="A14" s="4" t="s">
        <v>1074</v>
      </c>
    </row>
    <row r="15" spans="1:8">
      <c r="A15" s="3" t="s">
        <v>1063</v>
      </c>
    </row>
    <row r="16" spans="1:8">
      <c r="A16" s="4" t="s">
        <v>1073</v>
      </c>
      <c r="F16" s="4" t="s">
        <v>728</v>
      </c>
    </row>
    <row r="17" spans="1:8">
      <c r="A17" s="4" t="s">
        <v>1075</v>
      </c>
    </row>
    <row r="18" spans="1:8">
      <c r="A18" s="3" t="s">
        <v>1063</v>
      </c>
    </row>
    <row r="19" spans="1:8">
      <c r="A19" s="4" t="s">
        <v>1073</v>
      </c>
      <c r="F19" s="4" t="s">
        <v>740</v>
      </c>
    </row>
    <row r="20" spans="1:8">
      <c r="A20" s="4" t="s">
        <v>1003</v>
      </c>
    </row>
    <row r="21" spans="1:8">
      <c r="A21" s="3" t="s">
        <v>1063</v>
      </c>
    </row>
    <row r="22" spans="1:8">
      <c r="A22" s="4" t="s">
        <v>1076</v>
      </c>
      <c r="F22" s="4" t="s">
        <v>1077</v>
      </c>
    </row>
    <row r="23" spans="1:8">
      <c r="A23" s="4" t="s">
        <v>1078</v>
      </c>
    </row>
    <row r="24" spans="1:8">
      <c r="A24" s="3" t="s">
        <v>1063</v>
      </c>
    </row>
    <row r="25" spans="1:8">
      <c r="A25" s="4" t="s">
        <v>1079</v>
      </c>
      <c r="D25" s="5" t="n">
        <v>823738</v>
      </c>
    </row>
    <row r="26" spans="1:8">
      <c r="A26" s="4" t="s">
        <v>1080</v>
      </c>
    </row>
    <row r="27" spans="1:8">
      <c r="A27" s="3" t="s">
        <v>1063</v>
      </c>
    </row>
    <row r="28" spans="1:8">
      <c r="A28" s="4" t="s">
        <v>1071</v>
      </c>
      <c r="F28" s="6" t="n">
        <v>3006</v>
      </c>
      <c r="G28" s="5" t="n">
        <v>2742</v>
      </c>
    </row>
    <row r="29" spans="1:8">
      <c r="A29" s="4" t="s">
        <v>1081</v>
      </c>
      <c r="F29" s="6" t="n">
        <v>3221</v>
      </c>
    </row>
    <row r="30" spans="1:8">
      <c r="A30" s="4" t="s">
        <v>1082</v>
      </c>
      <c r="F30" s="4" t="s">
        <v>1083</v>
      </c>
    </row>
    <row r="31" spans="1:8">
      <c r="A31" s="4" t="s">
        <v>1084</v>
      </c>
    </row>
    <row r="32" spans="1:8">
      <c r="A32" s="3" t="s">
        <v>1063</v>
      </c>
    </row>
    <row r="33" spans="1:8">
      <c r="A33" s="4" t="s">
        <v>1085</v>
      </c>
      <c r="F33" s="4" t="s">
        <v>1086</v>
      </c>
    </row>
    <row r="34" spans="1:8">
      <c r="A34" s="4" t="s">
        <v>1087</v>
      </c>
    </row>
    <row r="35" spans="1:8">
      <c r="A35" s="3" t="s">
        <v>1063</v>
      </c>
    </row>
    <row r="36" spans="1:8">
      <c r="A36" s="4" t="s">
        <v>1088</v>
      </c>
      <c r="F36" s="4" t="s">
        <v>482</v>
      </c>
    </row>
    <row r="37" spans="1:8">
      <c r="A37" s="4" t="s">
        <v>1089</v>
      </c>
      <c r="F37" s="4" t="s">
        <v>795</v>
      </c>
    </row>
    <row r="38" spans="1:8">
      <c r="A38" s="4" t="s">
        <v>1090</v>
      </c>
      <c r="F38" s="4" t="s">
        <v>1091</v>
      </c>
    </row>
    <row r="39" spans="1:8">
      <c r="A39" s="4" t="s">
        <v>1092</v>
      </c>
    </row>
    <row r="40" spans="1:8">
      <c r="A40" s="3" t="s">
        <v>1063</v>
      </c>
    </row>
    <row r="41" spans="1:8">
      <c r="A41" s="4" t="s">
        <v>1071</v>
      </c>
      <c r="F41" s="6" t="n">
        <v>238</v>
      </c>
      <c r="G41" s="6" t="n">
        <v>158</v>
      </c>
    </row>
    <row r="42" spans="1:8">
      <c r="A42" s="4" t="s">
        <v>1093</v>
      </c>
      <c r="F42" s="4" t="s">
        <v>830</v>
      </c>
    </row>
    <row r="43" spans="1:8">
      <c r="A43" s="4" t="s">
        <v>1094</v>
      </c>
      <c r="F43" s="5" t="n">
        <v>2000000</v>
      </c>
    </row>
    <row r="44" spans="1:8">
      <c r="A44" s="4" t="s">
        <v>1095</v>
      </c>
      <c r="C44" s="5" t="n">
        <v>111355</v>
      </c>
      <c r="F44" s="5" t="n">
        <v>144264</v>
      </c>
      <c r="G44" s="5" t="n">
        <v>111355</v>
      </c>
    </row>
    <row r="45" spans="1:8">
      <c r="A45" s="4" t="s">
        <v>1096</v>
      </c>
    </row>
    <row r="46" spans="1:8">
      <c r="A46" s="3" t="s">
        <v>1063</v>
      </c>
    </row>
    <row r="47" spans="1:8">
      <c r="A47" s="4" t="s">
        <v>1094</v>
      </c>
      <c r="F47" s="5" t="n">
        <v>1000000</v>
      </c>
    </row>
    <row r="48" spans="1:8">
      <c r="A48" s="4" t="s">
        <v>1097</v>
      </c>
      <c r="F48" s="5" t="n">
        <v>224663</v>
      </c>
      <c r="G48" s="5" t="n">
        <v>157471</v>
      </c>
    </row>
    <row r="49" spans="1:8">
      <c r="A49" s="4" t="s">
        <v>1098</v>
      </c>
    </row>
    <row r="50" spans="1:8">
      <c r="A50" s="3" t="s">
        <v>1063</v>
      </c>
    </row>
    <row r="51" spans="1:8">
      <c r="A51" s="4" t="s">
        <v>1071</v>
      </c>
      <c r="F51" s="6" t="n">
        <v>1748</v>
      </c>
      <c r="G51" s="6" t="n">
        <v>2026</v>
      </c>
    </row>
    <row r="52" spans="1:8">
      <c r="A52" s="4" t="s">
        <v>1099</v>
      </c>
      <c r="F52" s="6" t="n">
        <v>2221</v>
      </c>
    </row>
    <row r="53" spans="1:8">
      <c r="A53" s="4" t="s">
        <v>1082</v>
      </c>
      <c r="F53" s="4" t="s">
        <v>1100</v>
      </c>
    </row>
    <row r="54" spans="1:8">
      <c r="A54" s="4" t="s">
        <v>1101</v>
      </c>
      <c r="F54" s="4" t="s">
        <v>715</v>
      </c>
    </row>
    <row r="55" spans="1:8">
      <c r="A55" s="4" t="s">
        <v>1102</v>
      </c>
    </row>
    <row r="56" spans="1:8">
      <c r="A56" s="3" t="s">
        <v>1063</v>
      </c>
    </row>
    <row r="57" spans="1:8">
      <c r="A57" s="4" t="s">
        <v>1103</v>
      </c>
      <c r="C57" s="5" t="n">
        <v>4800000</v>
      </c>
      <c r="F57" s="5" t="n">
        <v>4800000</v>
      </c>
      <c r="G57" s="5" t="n">
        <v>4800000</v>
      </c>
    </row>
    <row r="58" spans="1:8">
      <c r="A58" s="4" t="s">
        <v>1104</v>
      </c>
      <c r="C58" s="6" t="n">
        <v>25</v>
      </c>
      <c r="F58" s="6" t="n">
        <v>25</v>
      </c>
      <c r="G58" s="6" t="n">
        <v>25</v>
      </c>
    </row>
    <row r="59" spans="1:8">
      <c r="A59" s="4" t="s">
        <v>1069</v>
      </c>
      <c r="C59" s="6" t="n">
        <v>116546</v>
      </c>
      <c r="F59" s="6" t="n">
        <v>116546</v>
      </c>
      <c r="G59" s="6" t="n">
        <v>116546</v>
      </c>
    </row>
    <row r="60" spans="1:8">
      <c r="A60" s="4" t="s">
        <v>1105</v>
      </c>
      <c r="F60" s="14" t="n">
        <v>1.125</v>
      </c>
    </row>
    <row r="61" spans="1:8">
      <c r="A61" s="4" t="s">
        <v>1106</v>
      </c>
      <c r="F61" s="4" t="s">
        <v>488</v>
      </c>
    </row>
    <row r="62" spans="1:8">
      <c r="A62" s="4" t="s">
        <v>1107</v>
      </c>
      <c r="F62" s="4" t="s">
        <v>488</v>
      </c>
    </row>
    <row r="63" spans="1:8">
      <c r="A63" s="4" t="s">
        <v>970</v>
      </c>
    </row>
    <row r="64" spans="1:8">
      <c r="A64" s="3" t="s">
        <v>1063</v>
      </c>
    </row>
    <row r="65" spans="1:8">
      <c r="A65" s="4" t="s">
        <v>1070</v>
      </c>
      <c r="F65" s="6" t="n">
        <v>53400</v>
      </c>
    </row>
    <row r="66" spans="1:8">
      <c r="A66" s="4" t="s">
        <v>1108</v>
      </c>
      <c r="F66" s="5" t="n">
        <v>100</v>
      </c>
      <c r="H66" s="5" t="n">
        <v>100000</v>
      </c>
    </row>
    <row r="67" spans="1:8">
      <c r="A67" s="4" t="s">
        <v>1109</v>
      </c>
    </row>
    <row r="68" spans="1:8">
      <c r="A68" s="3" t="s">
        <v>1063</v>
      </c>
    </row>
    <row r="69" spans="1:8">
      <c r="A69" s="4" t="s">
        <v>1103</v>
      </c>
      <c r="C69" s="5" t="n">
        <v>4000000</v>
      </c>
      <c r="F69" s="5" t="n">
        <v>4000000</v>
      </c>
      <c r="G69" s="5" t="n">
        <v>4000000</v>
      </c>
    </row>
    <row r="70" spans="1:8">
      <c r="A70" s="4" t="s">
        <v>1104</v>
      </c>
      <c r="C70" s="6" t="n">
        <v>25</v>
      </c>
      <c r="F70" s="6" t="n">
        <v>25</v>
      </c>
      <c r="G70" s="6" t="n">
        <v>25</v>
      </c>
    </row>
    <row r="71" spans="1:8">
      <c r="A71" s="4" t="s">
        <v>1069</v>
      </c>
      <c r="C71" s="6" t="n">
        <v>97259</v>
      </c>
      <c r="F71" s="6" t="n">
        <v>97259</v>
      </c>
      <c r="G71" s="6" t="n">
        <v>97259</v>
      </c>
    </row>
    <row r="72" spans="1:8">
      <c r="A72" s="4" t="s">
        <v>1105</v>
      </c>
      <c r="F72" s="7" t="n">
        <v>1.25</v>
      </c>
    </row>
    <row r="73" spans="1:8">
      <c r="A73" s="4" t="s">
        <v>1106</v>
      </c>
      <c r="F73" s="4" t="s">
        <v>488</v>
      </c>
    </row>
    <row r="74" spans="1:8">
      <c r="A74" s="4" t="s">
        <v>1107</v>
      </c>
      <c r="F74" s="4" t="s">
        <v>488</v>
      </c>
    </row>
    <row r="75" spans="1:8">
      <c r="A75" s="4" t="s">
        <v>129</v>
      </c>
    </row>
    <row r="76" spans="1:8">
      <c r="A76" s="3" t="s">
        <v>1063</v>
      </c>
    </row>
    <row r="77" spans="1:8">
      <c r="A77" s="4" t="s">
        <v>1067</v>
      </c>
      <c r="C77" s="5" t="n">
        <v>14355000</v>
      </c>
    </row>
    <row r="78" spans="1:8">
      <c r="A78" s="4" t="s">
        <v>1110</v>
      </c>
      <c r="C78" s="6" t="n">
        <v>150010</v>
      </c>
    </row>
    <row r="79" spans="1:8">
      <c r="A79" s="4" t="s">
        <v>1111</v>
      </c>
      <c r="C79" s="5" t="n">
        <v>6735</v>
      </c>
    </row>
    <row r="80" spans="1:8">
      <c r="A80" s="4" t="s">
        <v>1112</v>
      </c>
      <c r="C80" s="6" t="n">
        <v>5023</v>
      </c>
    </row>
    <row r="81" spans="1:8">
      <c r="A81" s="4" t="s">
        <v>1104</v>
      </c>
      <c r="C81" s="7" t="n">
        <v>10.45</v>
      </c>
      <c r="G81" s="7" t="n">
        <v>10.45</v>
      </c>
    </row>
    <row r="82" spans="1:8">
      <c r="A82" s="4" t="s">
        <v>1113</v>
      </c>
    </row>
    <row r="83" spans="1:8">
      <c r="A83" s="3" t="s">
        <v>1063</v>
      </c>
    </row>
    <row r="84" spans="1:8">
      <c r="A84" s="4" t="s">
        <v>1114</v>
      </c>
      <c r="F84" s="4" t="s">
        <v>1115</v>
      </c>
    </row>
    <row r="85" spans="1:8">
      <c r="A85" s="4" t="s">
        <v>1116</v>
      </c>
    </row>
    <row r="86" spans="1:8">
      <c r="A86" s="3" t="s">
        <v>1063</v>
      </c>
    </row>
    <row r="87" spans="1:8">
      <c r="A87" s="4" t="s">
        <v>1114</v>
      </c>
      <c r="F87" s="4" t="s">
        <v>1117</v>
      </c>
    </row>
    <row r="88" spans="1:8">
      <c r="A88" s="4" t="s">
        <v>1118</v>
      </c>
    </row>
    <row r="89" spans="1:8">
      <c r="A89" s="3" t="s">
        <v>1063</v>
      </c>
    </row>
    <row r="90" spans="1:8">
      <c r="A90" s="4" t="s">
        <v>1114</v>
      </c>
      <c r="F90" s="4" t="s">
        <v>1115</v>
      </c>
    </row>
    <row r="91" spans="1:8">
      <c r="A91" s="4" t="s">
        <v>1119</v>
      </c>
    </row>
    <row r="92" spans="1:8">
      <c r="A92" s="3" t="s">
        <v>1063</v>
      </c>
    </row>
    <row r="93" spans="1:8">
      <c r="A93" s="4" t="s">
        <v>1114</v>
      </c>
      <c r="F93" s="4" t="s">
        <v>1117</v>
      </c>
    </row>
    <row r="94" spans="1:8">
      <c r="A94" s="4" t="s">
        <v>1120</v>
      </c>
    </row>
    <row r="95" spans="1:8">
      <c r="A95" s="3" t="s">
        <v>1063</v>
      </c>
    </row>
    <row r="96" spans="1:8">
      <c r="A96" s="4" t="s">
        <v>1067</v>
      </c>
      <c r="B96" s="5" t="n">
        <v>3316583</v>
      </c>
    </row>
    <row r="97" spans="1:8">
      <c r="A97" s="4" t="s">
        <v>1121</v>
      </c>
      <c r="B97" s="6" t="n">
        <v>33000</v>
      </c>
    </row>
    <row r="98" spans="1:8">
      <c r="A98" s="4" t="s">
        <v>1079</v>
      </c>
      <c r="E98" s="5" t="n">
        <v>252011</v>
      </c>
    </row>
    <row r="99" spans="1:8">
      <c r="A99" s="4" t="s">
        <v>1104</v>
      </c>
      <c r="B99" s="7" t="n">
        <v>9.949999999999999</v>
      </c>
    </row>
    <row r="100" spans="1:8">
      <c r="A100" s="4" t="s">
        <v>1122</v>
      </c>
    </row>
    <row r="101" spans="1:8">
      <c r="A101" s="3" t="s">
        <v>1063</v>
      </c>
    </row>
    <row r="102" spans="1:8">
      <c r="A102" s="4" t="s">
        <v>1067</v>
      </c>
      <c r="B102" s="5" t="n">
        <v>8708170</v>
      </c>
    </row>
    <row r="103" spans="1:8">
      <c r="A103" s="4" t="s">
        <v>1121</v>
      </c>
      <c r="B103" s="6" t="n">
        <v>77503</v>
      </c>
    </row>
    <row r="104" spans="1:8">
      <c r="A104" s="4" t="s">
        <v>1079</v>
      </c>
      <c r="E104" s="5" t="n">
        <v>661693</v>
      </c>
    </row>
    <row r="105" spans="1:8">
      <c r="A105" s="4" t="s">
        <v>1104</v>
      </c>
      <c r="B105" s="7" t="n">
        <v>8.9</v>
      </c>
    </row>
    <row r="106" spans="1:8">
      <c r="A106" s="4" t="s">
        <v>1123</v>
      </c>
    </row>
    <row r="107" spans="1:8">
      <c r="A107" s="3" t="s">
        <v>1063</v>
      </c>
    </row>
    <row r="108" spans="1:8">
      <c r="A108" s="4" t="s">
        <v>1124</v>
      </c>
      <c r="F108" s="4" t="s">
        <v>1077</v>
      </c>
    </row>
    <row r="109" spans="1:8">
      <c r="A109" s="4" t="s">
        <v>1125</v>
      </c>
    </row>
    <row r="110" spans="1:8">
      <c r="A110" s="3" t="s">
        <v>1063</v>
      </c>
    </row>
    <row r="111" spans="1:8">
      <c r="A111" s="4" t="s">
        <v>1124</v>
      </c>
      <c r="F111" s="4" t="s">
        <v>731</v>
      </c>
    </row>
    <row r="112" spans="1:8">
      <c r="A112" s="4" t="s">
        <v>1126</v>
      </c>
    </row>
    <row r="113" spans="1:8">
      <c r="A113" s="3" t="s">
        <v>1063</v>
      </c>
    </row>
    <row r="114" spans="1:8">
      <c r="A114" s="4" t="s">
        <v>1124</v>
      </c>
      <c r="F114" s="4" t="s">
        <v>11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4</v>
      </c>
      <c r="C2" s="2" t="s">
        <v>25</v>
      </c>
    </row>
    <row r="3" spans="1:3">
      <c r="A3" s="3" t="s">
        <v>1129</v>
      </c>
    </row>
    <row r="4" spans="1:3">
      <c r="A4" s="4" t="s">
        <v>156</v>
      </c>
      <c r="B4" s="6" t="n">
        <v>5675</v>
      </c>
      <c r="C4" s="6" t="n">
        <v>5330</v>
      </c>
    </row>
    <row r="5" spans="1:3">
      <c r="A5" s="4" t="s">
        <v>1130</v>
      </c>
    </row>
    <row r="6" spans="1:3">
      <c r="A6" s="3" t="s">
        <v>1129</v>
      </c>
    </row>
    <row r="7" spans="1:3">
      <c r="A7" s="4" t="s">
        <v>156</v>
      </c>
      <c r="B7" s="5" t="n">
        <v>3006</v>
      </c>
      <c r="C7" s="5" t="n">
        <v>2742</v>
      </c>
    </row>
    <row r="8" spans="1:3">
      <c r="A8" s="4" t="s">
        <v>1131</v>
      </c>
    </row>
    <row r="9" spans="1:3">
      <c r="A9" s="3" t="s">
        <v>1129</v>
      </c>
    </row>
    <row r="10" spans="1:3">
      <c r="A10" s="4" t="s">
        <v>156</v>
      </c>
      <c r="B10" s="5" t="n">
        <v>683</v>
      </c>
      <c r="C10" s="5" t="n">
        <v>404</v>
      </c>
    </row>
    <row r="11" spans="1:3">
      <c r="A11" s="4" t="s">
        <v>1092</v>
      </c>
    </row>
    <row r="12" spans="1:3">
      <c r="A12" s="3" t="s">
        <v>1129</v>
      </c>
    </row>
    <row r="13" spans="1:3">
      <c r="A13" s="4" t="s">
        <v>156</v>
      </c>
      <c r="B13" s="5" t="n">
        <v>238</v>
      </c>
      <c r="C13" s="5" t="n">
        <v>158</v>
      </c>
    </row>
    <row r="14" spans="1:3">
      <c r="A14" s="4" t="s">
        <v>1098</v>
      </c>
    </row>
    <row r="15" spans="1:3">
      <c r="A15" s="3" t="s">
        <v>1129</v>
      </c>
    </row>
    <row r="16" spans="1:3">
      <c r="A16" s="4" t="s">
        <v>156</v>
      </c>
      <c r="B16" s="6" t="n">
        <v>1748</v>
      </c>
      <c r="C16" s="6" t="n">
        <v>20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32</v>
      </c>
      <c r="B1" s="2" t="s">
        <v>1</v>
      </c>
    </row>
    <row r="2" spans="1:3">
      <c r="B2" s="2" t="s">
        <v>24</v>
      </c>
      <c r="C2" s="2" t="s">
        <v>25</v>
      </c>
    </row>
    <row r="3" spans="1:3">
      <c r="A3" s="3" t="s">
        <v>237</v>
      </c>
    </row>
    <row r="4" spans="1:3">
      <c r="A4" s="4" t="s">
        <v>1133</v>
      </c>
      <c r="B4" s="4" t="s">
        <v>1134</v>
      </c>
      <c r="C4" s="4" t="s">
        <v>1135</v>
      </c>
    </row>
    <row r="5" spans="1:3">
      <c r="A5" s="4" t="s">
        <v>1136</v>
      </c>
      <c r="B5" s="4" t="s">
        <v>1137</v>
      </c>
      <c r="C5" s="4" t="s">
        <v>1138</v>
      </c>
    </row>
    <row r="6" spans="1:3">
      <c r="A6" s="4" t="s">
        <v>1139</v>
      </c>
      <c r="B6" s="4" t="s">
        <v>1140</v>
      </c>
      <c r="C6" s="4" t="s">
        <v>843</v>
      </c>
    </row>
    <row r="7" spans="1:3">
      <c r="A7" s="4" t="s">
        <v>1141</v>
      </c>
      <c r="B7" s="4" t="s">
        <v>1142</v>
      </c>
      <c r="C7" s="4" t="s">
        <v>1143</v>
      </c>
    </row>
    <row r="8" spans="1:3">
      <c r="A8" s="4" t="s">
        <v>1144</v>
      </c>
      <c r="B8" s="7" t="n">
        <v>1.26</v>
      </c>
      <c r="C8" s="7" t="n">
        <v>2.4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5"/>
    <col customWidth="1" max="3" min="3" width="45"/>
    <col customWidth="1" max="4" min="4" width="35"/>
    <col customWidth="1" max="5" min="5" width="35"/>
  </cols>
  <sheetData>
    <row r="1" spans="1:5">
      <c r="A1" s="1" t="s">
        <v>1145</v>
      </c>
      <c r="B1" s="2" t="s">
        <v>1</v>
      </c>
    </row>
    <row r="2" spans="1:5">
      <c r="B2" s="2" t="s">
        <v>1146</v>
      </c>
      <c r="C2" s="2" t="s">
        <v>1147</v>
      </c>
      <c r="D2" s="2" t="s">
        <v>1058</v>
      </c>
      <c r="E2" s="2" t="s">
        <v>1148</v>
      </c>
    </row>
    <row r="3" spans="1:5">
      <c r="A3" s="3" t="s">
        <v>1149</v>
      </c>
    </row>
    <row r="4" spans="1:5">
      <c r="A4" s="4" t="s">
        <v>1150</v>
      </c>
      <c r="B4" s="5" t="n">
        <v>7164652</v>
      </c>
      <c r="D4" s="5" t="n">
        <v>5537127</v>
      </c>
    </row>
    <row r="5" spans="1:5">
      <c r="A5" s="4" t="s">
        <v>1151</v>
      </c>
      <c r="B5" s="5" t="n">
        <v>2596025</v>
      </c>
      <c r="D5" s="5" t="n">
        <v>1627525</v>
      </c>
    </row>
    <row r="6" spans="1:5">
      <c r="A6" s="4" t="s">
        <v>1152</v>
      </c>
      <c r="B6" s="5" t="n">
        <v>-3715663</v>
      </c>
    </row>
    <row r="7" spans="1:5">
      <c r="A7" s="4" t="s">
        <v>1153</v>
      </c>
      <c r="B7" s="5" t="n">
        <v>6045014</v>
      </c>
      <c r="D7" s="5" t="n">
        <v>7164652</v>
      </c>
      <c r="E7" s="5" t="n">
        <v>5537127</v>
      </c>
    </row>
    <row r="8" spans="1:5">
      <c r="A8" s="4" t="s">
        <v>1154</v>
      </c>
      <c r="B8" s="5" t="n">
        <v>2120539</v>
      </c>
      <c r="C8" s="5" t="n">
        <v>2120539</v>
      </c>
    </row>
    <row r="9" spans="1:5">
      <c r="A9" s="3" t="s">
        <v>1155</v>
      </c>
    </row>
    <row r="10" spans="1:5">
      <c r="A10" s="4" t="s">
        <v>1156</v>
      </c>
      <c r="B10" s="7" t="n">
        <v>6.92</v>
      </c>
      <c r="D10" s="7" t="n">
        <v>6.09</v>
      </c>
    </row>
    <row r="11" spans="1:5">
      <c r="A11" s="4" t="s">
        <v>1157</v>
      </c>
      <c r="B11" s="8" t="n">
        <v>10.85</v>
      </c>
      <c r="D11" s="8" t="n">
        <v>9.75</v>
      </c>
    </row>
    <row r="12" spans="1:5">
      <c r="A12" s="4" t="s">
        <v>1158</v>
      </c>
      <c r="C12" s="13" t="n">
        <v>5.25</v>
      </c>
    </row>
    <row r="13" spans="1:5">
      <c r="A13" s="4" t="s">
        <v>1159</v>
      </c>
      <c r="B13" s="8" t="n">
        <v>9.640000000000001</v>
      </c>
      <c r="D13" s="7" t="n">
        <v>6.92</v>
      </c>
      <c r="E13" s="7" t="n">
        <v>6.09</v>
      </c>
    </row>
    <row r="14" spans="1:5">
      <c r="A14" s="4" t="s">
        <v>1160</v>
      </c>
      <c r="B14" s="7" t="n">
        <v>8.359999999999999</v>
      </c>
      <c r="C14" s="13" t="n">
        <v>8.359999999999999</v>
      </c>
    </row>
    <row r="15" spans="1:5">
      <c r="A15" s="3" t="s">
        <v>1161</v>
      </c>
    </row>
    <row r="16" spans="1:5">
      <c r="A16" s="4" t="s">
        <v>1162</v>
      </c>
      <c r="B16" s="4" t="s">
        <v>1163</v>
      </c>
      <c r="D16" s="4" t="s">
        <v>1164</v>
      </c>
      <c r="E16" s="4" t="s">
        <v>1165</v>
      </c>
    </row>
    <row r="17" spans="1:5">
      <c r="A17" s="4" t="s">
        <v>1166</v>
      </c>
      <c r="B17" s="4" t="s">
        <v>1143</v>
      </c>
      <c r="D17" s="4" t="s">
        <v>1143</v>
      </c>
    </row>
    <row r="18" spans="1:5">
      <c r="A18" s="4" t="s">
        <v>1167</v>
      </c>
      <c r="B18" s="4" t="s">
        <v>1168</v>
      </c>
    </row>
    <row r="19" spans="1:5">
      <c r="A19" s="4" t="s">
        <v>1169</v>
      </c>
      <c r="B19" s="4" t="s">
        <v>1170</v>
      </c>
    </row>
    <row r="20" spans="1:5">
      <c r="A20" s="4" t="s">
        <v>1171</v>
      </c>
      <c r="B20" s="6" t="n">
        <v>28561</v>
      </c>
      <c r="D20" s="6" t="n">
        <v>19648</v>
      </c>
    </row>
    <row r="21" spans="1:5">
      <c r="A21" s="4" t="s">
        <v>1172</v>
      </c>
      <c r="B21" s="4" t="s">
        <v>68</v>
      </c>
      <c r="D21" s="4" t="s">
        <v>68</v>
      </c>
    </row>
    <row r="22" spans="1:5">
      <c r="A22" s="4" t="s">
        <v>1173</v>
      </c>
      <c r="B22" s="5" t="n">
        <v>20790</v>
      </c>
    </row>
    <row r="23" spans="1:5">
      <c r="A23" s="4" t="s">
        <v>1174</v>
      </c>
      <c r="B23" s="5" t="n">
        <v>10595</v>
      </c>
      <c r="D23" s="6" t="n">
        <v>28561</v>
      </c>
      <c r="E23" s="6" t="n">
        <v>19648</v>
      </c>
    </row>
    <row r="24" spans="1:5">
      <c r="A24" s="4" t="s">
        <v>1175</v>
      </c>
      <c r="B24" s="6" t="n">
        <v>6420</v>
      </c>
      <c r="C24" s="9" t="n">
        <v>642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176</v>
      </c>
      <c r="B1" s="2" t="s">
        <v>1</v>
      </c>
    </row>
    <row r="2" spans="1:4">
      <c r="B2" s="2" t="s">
        <v>24</v>
      </c>
      <c r="C2" s="2" t="s">
        <v>25</v>
      </c>
      <c r="D2" s="2" t="s">
        <v>568</v>
      </c>
    </row>
    <row r="3" spans="1:4">
      <c r="A3" s="3" t="s">
        <v>1149</v>
      </c>
    </row>
    <row r="4" spans="1:4">
      <c r="A4" s="4" t="s">
        <v>1051</v>
      </c>
      <c r="B4" s="5" t="n">
        <v>564116</v>
      </c>
      <c r="C4" s="5" t="n">
        <v>440086</v>
      </c>
    </row>
    <row r="5" spans="1:4">
      <c r="A5" s="4" t="s">
        <v>1177</v>
      </c>
      <c r="B5" s="5" t="n">
        <v>219315</v>
      </c>
      <c r="C5" s="5" t="n">
        <v>212250</v>
      </c>
    </row>
    <row r="6" spans="1:4">
      <c r="A6" s="4" t="s">
        <v>1178</v>
      </c>
      <c r="B6" s="5" t="n">
        <v>-181875</v>
      </c>
      <c r="C6" s="5" t="n">
        <v>-41131</v>
      </c>
    </row>
    <row r="7" spans="1:4">
      <c r="A7" s="4" t="s">
        <v>1179</v>
      </c>
      <c r="B7" s="5" t="n">
        <v>-22568</v>
      </c>
      <c r="C7" s="5" t="n">
        <v>-47089</v>
      </c>
    </row>
    <row r="8" spans="1:4">
      <c r="A8" s="4" t="s">
        <v>1055</v>
      </c>
      <c r="B8" s="5" t="n">
        <v>578988</v>
      </c>
      <c r="C8" s="5" t="n">
        <v>564116</v>
      </c>
      <c r="D8" s="5" t="n">
        <v>440086</v>
      </c>
    </row>
    <row r="9" spans="1:4">
      <c r="A9" s="4" t="s">
        <v>1180</v>
      </c>
      <c r="B9" s="5" t="n">
        <v>215790</v>
      </c>
    </row>
    <row r="10" spans="1:4">
      <c r="A10" s="3" t="s">
        <v>1181</v>
      </c>
    </row>
    <row r="11" spans="1:4">
      <c r="A11" s="4" t="s">
        <v>1182</v>
      </c>
      <c r="B11" s="7" t="n">
        <v>7.59</v>
      </c>
      <c r="C11" s="7" t="n">
        <v>6.57</v>
      </c>
    </row>
    <row r="12" spans="1:4">
      <c r="A12" s="4" t="s">
        <v>1183</v>
      </c>
      <c r="B12" s="8" t="n">
        <v>11.62</v>
      </c>
      <c r="C12" s="8" t="n">
        <v>9.720000000000001</v>
      </c>
    </row>
    <row r="13" spans="1:4">
      <c r="A13" s="4" t="s">
        <v>1184</v>
      </c>
      <c r="B13" s="8" t="n">
        <v>8.289999999999999</v>
      </c>
      <c r="C13" s="8" t="n">
        <v>6.86</v>
      </c>
    </row>
    <row r="14" spans="1:4">
      <c r="A14" s="4" t="s">
        <v>1185</v>
      </c>
      <c r="B14" s="8" t="n">
        <v>9.640000000000001</v>
      </c>
      <c r="C14" s="8" t="n">
        <v>8.300000000000001</v>
      </c>
    </row>
    <row r="15" spans="1:4">
      <c r="A15" s="4" t="s">
        <v>1186</v>
      </c>
      <c r="B15" s="8" t="n">
        <v>9.82</v>
      </c>
      <c r="C15" s="7" t="n">
        <v>7.59</v>
      </c>
      <c r="D15" s="7" t="n">
        <v>6.57</v>
      </c>
    </row>
    <row r="16" spans="1:4">
      <c r="A16" s="4" t="s">
        <v>1187</v>
      </c>
      <c r="B16" s="7" t="n">
        <v>8.220000000000001</v>
      </c>
    </row>
    <row r="17" spans="1:4">
      <c r="A17" s="3" t="s">
        <v>1161</v>
      </c>
    </row>
    <row r="18" spans="1:4">
      <c r="A18" s="4" t="s">
        <v>1188</v>
      </c>
      <c r="B18" s="4" t="s">
        <v>1100</v>
      </c>
      <c r="C18" s="4" t="s">
        <v>1189</v>
      </c>
      <c r="D18" s="4" t="s">
        <v>1190</v>
      </c>
    </row>
    <row r="19" spans="1:4">
      <c r="A19" s="4" t="s">
        <v>1191</v>
      </c>
      <c r="B19" s="4" t="s">
        <v>1192</v>
      </c>
      <c r="C19" s="4" t="s">
        <v>1193</v>
      </c>
    </row>
    <row r="20" spans="1:4">
      <c r="A20" s="4" t="s">
        <v>1194</v>
      </c>
      <c r="B20" s="6" t="n">
        <v>6595</v>
      </c>
      <c r="C20" s="6" t="n">
        <v>6155</v>
      </c>
      <c r="D20" s="6" t="n">
        <v>4242</v>
      </c>
    </row>
    <row r="21" spans="1:4">
      <c r="A21" s="4" t="s">
        <v>1195</v>
      </c>
      <c r="B21" s="5" t="n">
        <v>0</v>
      </c>
      <c r="C21" s="5" t="n">
        <v>0</v>
      </c>
    </row>
    <row r="22" spans="1:4">
      <c r="A22" s="4" t="s">
        <v>1196</v>
      </c>
      <c r="B22" s="5" t="n">
        <v>2115</v>
      </c>
      <c r="C22" s="5" t="n">
        <v>381</v>
      </c>
    </row>
    <row r="23" spans="1:4">
      <c r="A23" s="4" t="s">
        <v>1197</v>
      </c>
      <c r="B23" s="5" t="n">
        <v>0</v>
      </c>
      <c r="C23" s="6" t="n">
        <v>0</v>
      </c>
    </row>
    <row r="24" spans="1:4">
      <c r="A24" s="4" t="s">
        <v>1198</v>
      </c>
      <c r="B24" s="6" t="n">
        <v>24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5:43:09Z</dcterms:created>
  <dcterms:modified xmlns:dcterms="http://purl.org/dc/terms/" xmlns:xsi="http://www.w3.org/2001/XMLSchema-instance" xsi:type="dcterms:W3CDTF">2017-03-10T15:43:09Z</dcterms:modified>
</cp:coreProperties>
</file>